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EAR5" sheetId="5" r:id="rId5"/>
    <s:sheet name="CONSOLIDATED STATEMENTS OF CHAN" sheetId="6" r:id="rId6"/>
    <s:sheet name="CONSOLIDATED STATEMENTS OF CHA7" sheetId="7" r:id="rId7"/>
    <s:sheet name="CONSOLIDATED STATEMENTS OF CASH" sheetId="8" r:id="rId8"/>
    <s:sheet name="BASIS OF PRESENTATION AND ACCOU" sheetId="9" r:id="rId9"/>
    <s:sheet name="BUSINESS COMBINATIONS" sheetId="10" r:id="rId10"/>
    <s:sheet name="INVESTMENT SECURITIES" sheetId="11" r:id="rId11"/>
    <s:sheet name="LOANS" sheetId="12" r:id="rId12"/>
    <s:sheet name="ASSETS ACQUIRED IN FDIC-ASSISTE" sheetId="13" r:id="rId13"/>
    <s:sheet name="OTHER REAL ESTATE OWNED" sheetId="14" r:id="rId14"/>
    <s:sheet name="WEIGHTED AVERAGE SHARES OUTSTAN" sheetId="15" r:id="rId15"/>
    <s:sheet name="SECURITIES SOLD UNDER AGREEMENT" sheetId="16" r:id="rId16"/>
    <s:sheet name="OTHER BORROWINGS" sheetId="17" r:id="rId17"/>
    <s:sheet name="COMMITMENTS AND CONTINGENCIES" sheetId="18" r:id="rId18"/>
    <s:sheet name="ACCUMULATED OTHER COMPREHENSIVE" sheetId="19" r:id="rId19"/>
    <s:sheet name="FAIR VALUE OF FINANCIAL INSTRUM" sheetId="20" r:id="rId20"/>
    <s:sheet name="SEGMENT REPORTING" sheetId="21" r:id="rId21"/>
    <s:sheet name="SUMMARY OF SIGNIFICANT ACCOUNTI" sheetId="22" r:id="rId22"/>
    <s:sheet name="BUSINESS COMBINATIONS (Tables)" sheetId="23" r:id="rId23"/>
    <s:sheet name="INVESTMENT SECURITIES (Tables)" sheetId="24" r:id="rId24"/>
    <s:sheet name="LOANS (Tables)" sheetId="25" r:id="rId25"/>
    <s:sheet name="ASSETS ACQUIRED IN FDIC-ASSIS26" sheetId="26" r:id="rId26"/>
    <s:sheet name="OTHER REAL ESTATE OWNED (Tables" sheetId="27" r:id="rId27"/>
    <s:sheet name="WEIGHTED AVERAGE SHARES OUTST28" sheetId="28" r:id="rId28"/>
    <s:sheet name="SECURITIES SOLD UNDER AGREEME29" sheetId="29" r:id="rId29"/>
    <s:sheet name="OTHER BORROWINGS (Tables)" sheetId="30" r:id="rId30"/>
    <s:sheet name="COMMITMENTS AND CONTINGENCIES (" sheetId="31" r:id="rId31"/>
    <s:sheet name="ACCUMULATED OTHER COMPREHENSI32" sheetId="32" r:id="rId32"/>
    <s:sheet name="FAIR VALUE OF FINANCIAL INSTR33" sheetId="33" r:id="rId33"/>
    <s:sheet name="SEGMENT REPORTING (Tables)" sheetId="34" r:id="rId34"/>
    <s:sheet name="BUSINESS COMBINATIONS (Details)" sheetId="35" r:id="rId35"/>
    <s:sheet name="BUSINESS COMBINATIONS (Details " sheetId="36" r:id="rId36"/>
    <s:sheet name="BUSINESS COMBINATIONS (Detail37" sheetId="37" r:id="rId37"/>
    <s:sheet name="BUSINESS COMBINATIONS (Detail38" sheetId="38" r:id="rId38"/>
    <s:sheet name="BUSINESS COMBINATIONS (Detail39" sheetId="39" r:id="rId39"/>
    <s:sheet name="BUSINESS COMBINATIONS (Detail40" sheetId="40" r:id="rId40"/>
    <s:sheet name="BUSINESS COMBINATIONS (Detail41" sheetId="41" r:id="rId41"/>
    <s:sheet name="INVESTMENT SECURITIES (Details)" sheetId="42" r:id="rId42"/>
    <s:sheet name="INVESTMENT SECURITIES (Details " sheetId="43" r:id="rId43"/>
    <s:sheet name="INVESTMENT SECURITIES (Detail44" sheetId="44" r:id="rId44"/>
    <s:sheet name="INVESTMENT SECURITIES (Detail45" sheetId="45" r:id="rId45"/>
    <s:sheet name="INVESTMENT SECURITIES (Detail46" sheetId="46" r:id="rId46"/>
    <s:sheet name="LOANS (Details)" sheetId="47" r:id="rId47"/>
    <s:sheet name="LOANS (Details 1)" sheetId="48" r:id="rId48"/>
    <s:sheet name="LOANS (Details 2)" sheetId="49" r:id="rId49"/>
    <s:sheet name="LOANS (Details 3)" sheetId="50" r:id="rId50"/>
    <s:sheet name="LOANS (Details 4)" sheetId="51" r:id="rId51"/>
    <s:sheet name="LOANS (Details 5)" sheetId="52" r:id="rId52"/>
    <s:sheet name="LOANS (Details 6)" sheetId="53" r:id="rId53"/>
    <s:sheet name="LOANS (Details 7)" sheetId="54" r:id="rId54"/>
    <s:sheet name="LOANS (Details 8)" sheetId="55" r:id="rId55"/>
    <s:sheet name="LOANS (Details 9)" sheetId="56" r:id="rId56"/>
    <s:sheet name="LOANS (Details 10)" sheetId="57" r:id="rId57"/>
    <s:sheet name="LOANS (Details 11)" sheetId="58" r:id="rId58"/>
    <s:sheet name="LOANS (Details 12)" sheetId="59" r:id="rId59"/>
    <s:sheet name="LOANS (Details 13)" sheetId="60" r:id="rId60"/>
    <s:sheet name="LOANS (Details 14)" sheetId="61" r:id="rId61"/>
    <s:sheet name="LOANS (Details 15)" sheetId="62" r:id="rId62"/>
    <s:sheet name="LOANS (Details 16)" sheetId="63" r:id="rId63"/>
    <s:sheet name="LOANS (Details 17)" sheetId="64" r:id="rId64"/>
    <s:sheet name="LOANS (Details 18)" sheetId="65" r:id="rId65"/>
    <s:sheet name="LOANS (Details 19)" sheetId="66" r:id="rId66"/>
    <s:sheet name="LOANS (Details Textual)" sheetId="67" r:id="rId67"/>
    <s:sheet name="ASSETS ACQUIRED IN FDIC-ASSIS68" sheetId="68" r:id="rId68"/>
    <s:sheet name="ASSETS ACQUIRED IN FDIC-ASSIS69" sheetId="69" r:id="rId69"/>
    <s:sheet name="ASSETS ACQUIRED IN FDIC-ASSIS70" sheetId="70" r:id="rId70"/>
    <s:sheet name="ASSETS ACQUIRED IN FDIC-ASSIS71" sheetId="71" r:id="rId71"/>
    <s:sheet name="ASSETS ACQUIRED IN FDIC-ASSIS72" sheetId="72" r:id="rId72"/>
    <s:sheet name="ASSETS ACQUIRED IN FDIC-ASSIS73" sheetId="73" r:id="rId73"/>
    <s:sheet name="OTHER REAL ESTATE OWNED (Detail" sheetId="74" r:id="rId74"/>
    <s:sheet name="OTHER REAL ESTATE OWNED (Deta75" sheetId="75" r:id="rId75"/>
    <s:sheet name="OTHER REAL ESTATE OWNED (Deta76" sheetId="76" r:id="rId76"/>
    <s:sheet name="WEIGHTED AVERAGE SHARES OUTST77" sheetId="77" r:id="rId77"/>
    <s:sheet name="SECURITIES SOLD UNDER AGREEME78" sheetId="78" r:id="rId78"/>
    <s:sheet name="OTHER BORROWINGS (Details)" sheetId="79" r:id="rId79"/>
    <s:sheet name="OTHER BORROWINGS _Parenthetical" sheetId="80" r:id="rId80"/>
    <s:sheet name="COMMITMENTS AND CONTINGENCIES81" sheetId="81" r:id="rId81"/>
    <s:sheet name="COMMITMENTS AND CONTINGENCIES82" sheetId="82" r:id="rId82"/>
    <s:sheet name="ACCUMULATED OTHER COMPREHENSI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SEGMENT REPORTING (Details)" sheetId="90" r:id="rId90"/>
  </s:sheets>
  <s:definedNames/>
  <s:calcPr calcId="124519" calcMode="auto" fullCalcOnLoad="1"/>
</s:workbook>
</file>

<file path=xl/sharedStrings.xml><?xml version="1.0" encoding="utf-8"?>
<sst xmlns="http://schemas.openxmlformats.org/spreadsheetml/2006/main" uniqueCount="1317">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 USD ($) $ in Thousands</t>
  </si>
  <si>
    <t>Dec. 31, 2015</t>
  </si>
  <si>
    <t>Mar. 31, 2015</t>
  </si>
  <si>
    <t>Assets</t>
  </si>
  <si>
    <t>Cash and due from banks</t>
  </si>
  <si>
    <t>Federal funds sold and interest-bearing accounts</t>
  </si>
  <si>
    <t>Investment securities available for sale, at fair value</t>
  </si>
  <si>
    <t>Other investments</t>
  </si>
  <si>
    <t>Mortgage loans held for sale, at fair value</t>
  </si>
  <si>
    <t>Loans, net of unearned income</t>
  </si>
  <si>
    <t>Purchased loans not covered by FDIC loss-share agreements (“purchased non-covered loans”)</t>
  </si>
  <si>
    <t>Purchased loan pools not covered by FDIC loss-share agreements (“purchased loan pools”)</t>
  </si>
  <si>
    <t>Purchased loans covered by FDIC loss-share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 net</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Other liabilities</t>
  </si>
  <si>
    <t>Subordinated deferrable interest debentures</t>
  </si>
  <si>
    <t>Total liabilities</t>
  </si>
  <si>
    <t>Stockholders’ Equity</t>
  </si>
  <si>
    <t>Preferred stock, stated value $1,000; 5,000,000 shares authorized; 0 shares issued and outstanding</t>
  </si>
  <si>
    <t>Common stock, par value $1; 100,000,000 shares authorized; 36,272,185; 33,625,162 and 33,592,585 shares issued</t>
  </si>
  <si>
    <t>Capital surplus</t>
  </si>
  <si>
    <t>Retained earnings</t>
  </si>
  <si>
    <t>Accumulated other comprehensive income</t>
  </si>
  <si>
    <t>Treasury stock, at cost, 1,434,731; 1,413,777 and 1,410,442 shares</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EARNINGS AND COMPREHENSIVE INCOME - USD ($) shares in Thousands, $ in Thousands</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 expense</t>
  </si>
  <si>
    <t>Advertising and marketing expense</t>
  </si>
  <si>
    <t>Amortization of intangible assets</t>
  </si>
  <si>
    <t>Data processing and communications costs</t>
  </si>
  <si>
    <t>Credit resolution related expenses</t>
  </si>
  <si>
    <t>Merger and conversion charges</t>
  </si>
  <si>
    <t>Other noninterest expenses</t>
  </si>
  <si>
    <t>Total noninterest expense</t>
  </si>
  <si>
    <t>Income before income tax expense</t>
  </si>
  <si>
    <t>Income tax expense</t>
  </si>
  <si>
    <t>Net income</t>
  </si>
  <si>
    <t>Other comprehensive income</t>
  </si>
  <si>
    <t>Unrealized holding gains arising during period on investment securities available for sale, net of tax of $2,011 and $350</t>
  </si>
  <si>
    <t>Reclassification adjustment for gains included in earnings, net of tax of $33 and $4</t>
  </si>
  <si>
    <t>Unrealized loss on cash flow hedges arising during period, net of tax of $331 and $208</t>
  </si>
  <si>
    <t>Total comprehensive income</t>
  </si>
  <si>
    <t>Basic earnings per common share (in dollars per share)</t>
  </si>
  <si>
    <t>Diluted earnings per common share (in dollars per share)</t>
  </si>
  <si>
    <t>Dividends declared per common share (in dollars per share)</t>
  </si>
  <si>
    <t>Weighted average common shares outstanding</t>
  </si>
  <si>
    <t>Basic (in shares)</t>
  </si>
  <si>
    <t>Diluted (in shares)</t>
  </si>
  <si>
    <t>CONSOLIDATED STATEMENTS OF EARNINGS AND COMPREHENSIVE INCOME [Parenthetical] - USD ($) $ in Thousands</t>
  </si>
  <si>
    <t>Unrealized holding gains arising during period on investment securities available for sale, net of tax</t>
  </si>
  <si>
    <t>Reclassification adjustment for gains included in earnings, net of tax</t>
  </si>
  <si>
    <t>Unrealized loss on cash flow hedges arising during period, net of tax</t>
  </si>
  <si>
    <t>CONSOLIDATED STATEMENTS OF CHANGES IN STOCKHOLDERS' EQUITY - USD ($) $ in Thousands</t>
  </si>
  <si>
    <t>Total</t>
  </si>
  <si>
    <t>Preferred Stock [Member]</t>
  </si>
  <si>
    <t>Common Stock [Member]</t>
  </si>
  <si>
    <t>Capital Surplus [Member]</t>
  </si>
  <si>
    <t>Retained Earnings [Member]</t>
  </si>
  <si>
    <t>Accumulated Other Comprehensive Income, Net of Tax [Member]Available-for-sale Securities [Member]</t>
  </si>
  <si>
    <t>Treasury Stock [Member]</t>
  </si>
  <si>
    <t>Balance at beginning of period at Dec. 31, 2014</t>
  </si>
  <si>
    <t>Balance at beginning of period, shares at Dec. 31, 2014</t>
  </si>
  <si>
    <t>Issuance of common shares</t>
  </si>
  <si>
    <t>Issuance of common shares, shares</t>
  </si>
  <si>
    <t>Issuance of restricted shares</t>
  </si>
  <si>
    <t>Issuance of restricted shares, shares</t>
  </si>
  <si>
    <t>Cancellation of restricted shares</t>
  </si>
  <si>
    <t>Cancellation of restricted shares, shares</t>
  </si>
  <si>
    <t>Exercise of stock options</t>
  </si>
  <si>
    <t>Exercise of stock options, shares</t>
  </si>
  <si>
    <t>Stock-based compensation</t>
  </si>
  <si>
    <t>Dividends on common shares</t>
  </si>
  <si>
    <t>Purchase of treasury shares</t>
  </si>
  <si>
    <t>Purchase of treasury shares,shares</t>
  </si>
  <si>
    <t>Other comprehensive income during the period</t>
  </si>
  <si>
    <t>Balance at end of period at Mar. 31, 2015</t>
  </si>
  <si>
    <t>Balance at end of period, shares at Mar. 31, 2015</t>
  </si>
  <si>
    <t>Balance at beginning of period at Dec. 31, 2015</t>
  </si>
  <si>
    <t>Balance at beginning of period, shares at Dec. 31, 2015</t>
  </si>
  <si>
    <t>Balance at end of period at Mar. 31, 2016</t>
  </si>
  <si>
    <t>Balance at end of period, shares at Mar. 31, 2016</t>
  </si>
  <si>
    <t>CONSOLIDATED STATEMENTS OF CHANGES IN STOCKHOLDERS' EQUITY [Parenthetical] - USD ($) $ in Thousands</t>
  </si>
  <si>
    <t>Net issuance cost</t>
  </si>
  <si>
    <t>CONSOLIDATED STATEMENTS OF CASH FLOWS - USD ($) $ in Thousands</t>
  </si>
  <si>
    <t>12 Months Ended</t>
  </si>
  <si>
    <t>Cash flows from operating activities:</t>
  </si>
  <si>
    <t>Adjustments reconciling net income to net cash provided by operating activities:</t>
  </si>
  <si>
    <t>Depreciation</t>
  </si>
  <si>
    <t>Net amortization of investment securities available for sale</t>
  </si>
  <si>
    <t>Net gains on securities available for sale</t>
  </si>
  <si>
    <t>Stock based compensation expense</t>
  </si>
  <si>
    <t>Net (gains) losses on sale or disposal of premises and equipment</t>
  </si>
  <si>
    <t>Net write-downs and losses on sale of other real estate owned</t>
  </si>
  <si>
    <t>Accretion of discount on covered loans</t>
  </si>
  <si>
    <t>Accretion of discount on purchased non-covered loans</t>
  </si>
  <si>
    <t>Changes in FDIC loss-share receivable, net of cash payments received</t>
  </si>
  <si>
    <t>Increase in cash surrender value of BOLI</t>
  </si>
  <si>
    <t>Originations of mortgage loans held for sale</t>
  </si>
  <si>
    <t>Proceeds from sales of mortgage loans held for sale</t>
  </si>
  <si>
    <t>Net gains on sale of mortgage loans held for sale</t>
  </si>
  <si>
    <t>Originations of SBA loans</t>
  </si>
  <si>
    <t>Proceeds from sales of SBA loans</t>
  </si>
  <si>
    <t>Net gains on sale of SBA loans</t>
  </si>
  <si>
    <t>Change attributable to other operating activities</t>
  </si>
  <si>
    <t>Net cash provided by operating activities</t>
  </si>
  <si>
    <t>Cash flows from investing activities:</t>
  </si>
  <si>
    <t>Purchase of securities available for sale</t>
  </si>
  <si>
    <t>Proceeds from maturities of securities available for sale</t>
  </si>
  <si>
    <t>Proceeds from sales of securities available for sale</t>
  </si>
  <si>
    <t>Decrease in other investments, net</t>
  </si>
  <si>
    <t>Net increase in loans, excluding purchased non-covered and covered loans</t>
  </si>
  <si>
    <t>Purchases of loan pools</t>
  </si>
  <si>
    <t>Payments received on purchased non-covered loans</t>
  </si>
  <si>
    <t>Payments received on purchased loan pools</t>
  </si>
  <si>
    <t>Payments received on covered loans</t>
  </si>
  <si>
    <t>Purchases of premises and equipment</t>
  </si>
  <si>
    <t>Proceeds from sales of premises and equipment</t>
  </si>
  <si>
    <t>Proceeds from sales of other real estate owned</t>
  </si>
  <si>
    <t>Payments received from FDIC under loss-share agreements</t>
  </si>
  <si>
    <t>Net cash proceeds received (paid) from acquisitions</t>
  </si>
  <si>
    <t>Net cash used in investing activities</t>
  </si>
  <si>
    <t>Cash flows from financing activities:</t>
  </si>
  <si>
    <t>Net increase (decrease) in deposits</t>
  </si>
  <si>
    <t>Net decrease in securities sold under agreements to repurchase</t>
  </si>
  <si>
    <t>Proceeds from other borrowings</t>
  </si>
  <si>
    <t>Repayment of other borrowings</t>
  </si>
  <si>
    <t>Dividends paid - common stock</t>
  </si>
  <si>
    <t>Issuance of common stock</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year for: Interest</t>
  </si>
  <si>
    <t>Cash paid during the year for: Income taxes</t>
  </si>
  <si>
    <t>Loans (excluding purchased non-covered and covered loans) transferred to other real estate owned</t>
  </si>
  <si>
    <t>Purchased non-covered loans transferred to other real estate owned</t>
  </si>
  <si>
    <t>Covered loans transferred to other real estate owned</t>
  </si>
  <si>
    <t>Loans provided for the sales of other real estate owned</t>
  </si>
  <si>
    <t>Change in unrealized gain on securities available for sale</t>
  </si>
  <si>
    <t>Change in unrealized loss on cash flow hedge (interest rate swap)</t>
  </si>
  <si>
    <t>Issuance of common stock in acquisitions</t>
  </si>
  <si>
    <t>BASIS OF PRESENTATION AND ACCOUNTING POLICIES</t>
  </si>
  <si>
    <t>Accounting Policies [Abstract]</t>
  </si>
  <si>
    <t xml:space="preserve"> NOTE 1  BASIS OF PRESENTATION AND ACCOUNTING POLICIES Ameris Bancorp (the “Company” or “Ameris”) is a financial holding company headquartered in Moultrie, Georgia. Ameris conducts substantially all of its operations through its wholly owned banking subsidiary, Ameris Bank (the “Bank”). At March 31, 2016, the Bank operated 103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16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5. ASU 2016-02  Leases (Topic 842) ASU 2015-16  Business Combinations (Topic 805) - Simplifying the Accounting for Measurement-Period Adjustments ASU 2015-03  Interest  Imputation of Interest ASU 2015-02 “ Consolidation (Topic 810) - Amendments to the Consolidation Analysis . ASU 2015-01- Income Statement  Extraordinary and Unusual Items ASU 2014-09  Revenue from Contracts with Customers</t>
  </si>
  <si>
    <t>BUSINESS COMBINATIONS</t>
  </si>
  <si>
    <t>Business Combinations [Abstract]</t>
  </si>
  <si>
    <t xml:space="preserve"> NOTE 2  BUSINESS COMBINATIONS Jacksonville Bancorp, Inc. On March 11, 2016, the Company completed its acquisition of Jacksonville Bancorp, Inc. (“JAXB”), a bank holding company headquartered in Jacksonville, Florida. Upon consummation of the acquisition, JAXB was merged with and into the Company, with Ameris as the surviving entity in the merger. At that time, JAXB’s wholly owned banking subsidiary, The Jacksonville Bank (“Jacksonville Bank”), was also merged with and into the Bank. The acquisition expanded the Company’s existing market presence, as Jacksonville Bank had a total of eight full-service branches located in Jacksonville and Jacksonville Beach, Duval County, Florida. Under the terms of the merger, JAXB’s common shareholders received 0.5861 shares of Ameris common stock or $16.50 in cash for each share of JAXB common stock or nonvoting common stock they previously held, subject to the total consideration being allocated 75% stock and 25% cash 2,549,469 72.5 23.9 The acquisition of JAXB was accounted for using the acquisition method of accounting in accordance with FASB ASC 805, Business Combinations As Recorded by Fair Value As Recorded (Dollars in Thousands) JAXB Adjustments by Ameris Assets Cash and cash equivalents $ 9,704 $ - $ 9,704 Federal funds sold and interest-bearing balances 7,027 - 7,027 Investment securities 60,836 (942) (a) 59,894 Other investments 2,458 - 2,458 Loans 416,831 (15,746) (b) 401,085 Less allowance for loan losses (12,613) 12,613 (c) - Loans, net 404,218 (3,133) 401,085 Other real estate owned 2,873 (1,035) (d) 1,838 Premises and equipment 4,798 - 4,798 Intangible assets 288 5,566 (e) 5,854 Other assets 14,141 23,266 (f) 37,407 Total assets $ 506,343 $ 23,722 $ 530,065 Liabilities Deposits: Noninterest-bearing $ 123,399 $ - $ 123,399 Interest-bearing 277,539 421 (g) 277,960 Total deposits 400,938 421 401,359 Other borrowings 48,350 84 (h) 48,434 Other liabilities 2,354 - 2,354 Subordinated deferrable interest debentures 16,294 (3,393) (i) 12,901 Total liabilities 467,936 (2,888) 465,048 Net identifiable assets acquired over (under) liabilities assumed 38,407 26,610 65,017 Goodwill - 31,375 31,375 Net assets acquired over (under) liabilities assumed $ 38,407 $ 57,985 $ 96,392 Consideration: Ameris Bancorp common shares issued 2,549,469 Purchase price per share of the Company's common stock $ 28.42 Company common stock issued 72,456 Cash exchanged for shares 23,936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Goodwill of $ 31.4 In the acquisition, the Company purchased $ 401.1 15.7 3.78 28.3 Contractually required principal and interest $ 42,314 Non-accretable difference (7,877) Cash flows expected to be collected 34,437 Accretable yield (6,182) Total purchased credit-impaired loans acquired $ 28,255 Best Estimate Gross at Acquisition Contractual Date of Amounts Contractual Fair Value of Receivable at Cash Flows Acquired Loans at Acquisition Not Expected Acquisition Date Date to be Collected (Dollars in Thousands) Acquired receivables subject to ASC 310-30 $ 28,255 $ 42,314 $ 7,877 Acquired receivables not subject to ASC 310-30 $ 372,830 $ 488,346 $ - Branch Acquisition On June 12, 2015, the Company completed its acquisition of 18 20.0 3.00 15 4.0 10.7 The acquisition of the 18 branches was accounted for using the acquisition method of accounting in accordance with FASB ASC 805, Business Combinations Initial Fair Subsequent As Recorded by Value Fair Value As Recorded (Dollars in Thousands) Bank of America Adjustments Adjustments by Ameris Assets Cash and cash equivalents $ 630,220 $ - $ - $ 630,220 Loans 4,363 - (364 )(d) 3,999 Premises and equipment 10,348 1,060 (a) (755 )(e) 10,653 Intangible assets - 7,651 (b) 985 (f) 8,636 Other assets 126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 Goodwill of $ 11.2 In the acquisition, the Company purchased $ 4.0 364,00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 50,000,000 13 The acquisition of Merchants was accounted for using the acquisition method of accounting in accordance with FASB ASC 805, Business Combinations Initial Fair Subsequent As Recorded by Value Fair Value As Recorded (Dollars in Thousands) Merchants Adjustments Adjustments by Ameris Assets Cash and cash equivalents $ 7,527 $ - $ - $ 7,527 Federal funds sold and interest-bearing balances 106,188 - - 106,188 Investment securities 164,421 (553 )(a) (639 )(j) 163,229 Other investments 872 - (253 )(k) 619 Loans 199,955 (8,500 )(b) - 191,455 Less allowance for loan losses (3,354) 3,354 (c) - - Loans, net 196,601 (5,146) - 191,455 Other real estate owned 4,082 (1,115 )(d) - 2,967 Premises and equipment 14,614 (3,680 )(e) - 10,934 Intangible assets - 4,577 (f) (634 )(l) 3,943 Other assets 2,333 2,335 (g) (1,109 )(m) 3,559 Total assets $ 496,638 $ (3,582) $ (2,635) $ 490,421 Liabilities Deposits: Noninterest-bearing $ 121,708 $ - $ - $ 121,708 Interest-bearing 286,112 - 41,588 (n) 327,700 Total deposits 407,820 - - 449,408 Federal funds purchased and securities sold under agreements to repurchase 41,588 - (41,588 )(n) - Other liabilities 2,151 81 (h) - 2,232 Subordinated deferrable interest debentures 6,186 (2,680 )(i) - 3,506 Total liabilities 457,745 (2,599) - 455,146 Net identifiable assets acquired over (under) liabilities assumed 38,893 (983) (2,635) 35,275 Goodwill - 12,090 2,635 14,725 Net assets acquired over (under) liabilities assumed $ 38,893 $ 11,107 $ - $ 50,000 Consideration: Cash exchanged for shares $ 50,000 Fair value of total consideration transferred $ 50,000 Explanation of fair value adjustments (a) Adjustment reflects the fair value adjustments of the portfolio of securities available for sale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portfolio of securities available for sale as of the acquisition date. (k) Adjustment reflects the fair value adjustments of other investments as of the acquisition date. (l) Adjustment reflects adjustment to the core deposit intangible on the acquired core deposit accounts. (m) Adjustment reflects the additional deferred taxes on the difference in the carrying values of acquired assets and assumed liabilities for financial reporting purposes and their basis for federal income tax purposes. (n) Subsequent to acquisition, the acquired securities sold under agreements to repurchase were converted to deposit accounts and are no longer reported as securities sold under agreements to repurchase on the Consolidated Balance Sheet as of December 31, 2015. Goodwill of $ 14.7 In the acquisition, the Company purchased $ 191.5 8.5 4.25 11.2 Contractually required principal and interest $ 17,201 Non-accretable difference (2,712) Cash flows expected to be collected 14,489 Accretable yield (3,254) Total purchased credit-impaired loans acquired $ 11,235 Best Estimate Gross at Acquisition Contractual Date of Amounts Contractual Fair Value of Receivable at Cash Flows Acquired Loans at Acquisition Not Expected Acquisition Date Date to be Collected (Dollars in Thousands) Acquired receivables subject to ASC 310-30 $ 11,235 $ 14,086 $ 2,712 Acquired receivables not subject to ASC 310-30 $ 180,220 $ 184,906 $ - The results of operations of JAXB and Merchants subsequent to the respective acquisition dates are included in the Company’s consolidated statements of operations. Three Months Ended March 31, 2016 2015 Net interest income and noninterest income $ 78,798 $ 64,931 Net income $ 13,052 $ 12,195 Income per common share available to common stockholders  basic $ 0.38 $ 0.37 Income per common share available to common stockholders  diluted $ 0.37 $ 0.37 Average number of shares outstanding, basic 34,741 32,992 Average number of shares outstanding, diluted 35,043 33,345 March 31, December 31, March 31, (Dollars in Thousands) 2016 2015 2015 Balance, January 1 $ 771,554 $ 674,239 $ 674,239 Charge-offs, net of recoveries (317) (991) (244) Additions due to acquisitions 401,085 195,818 - Accretion 2,647 10,590 3,111 Transfers to purchased non-covered other real estate owned (1,243) (4,473) (1,094) Transfer from covered loans due to loss-share expiration - 50,568 - Payments received (43,807) (154,666) (32,920) Other - 469 - Ending balance $ 1,129,919 $ 771,554 $ 643,092 March 31, December 31, March 31, (Dollars in Thousands) 2016 2015 2015 Balance, January 1 $ 24,785 $ 25,716 $ 25,716 Additions due to acquisitions 9,991 5,788 - Accretion (2,647) (10,590) (3,111) Transfer from covered loans due to loss-share expiration - 1,665 - Accretable discounts removed due to charge-offs (11) (1,768) (1,380) Transfers between non-accretable and accretable discounts, net 353 3,974 (996) Ending balance $ 32,471 $ 24,785 $ 20,229 </t>
  </si>
  <si>
    <t>INVESTMENT SECURITIES</t>
  </si>
  <si>
    <t>Investments, Debt and Equity Securities [Abstract]</t>
  </si>
  <si>
    <t xml:space="preserve"> NOTE 3  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Gross Gross Amortized Unrealized Unrealized Fair Cost Gains Losses Value (Dollars in Thousands) March 31, 2016: U.S. government agencies $ 7,592 $ 45 $ (9) $ 7,628 State, county and municipal securities 152,764 4,894 (125) 157,533 Corporate debt securities 8,407 139 (24) 8,522 Mortgage-backed securities 657,764 7,042 (1,386) 663,420 Total debt securities $ 826,527 $ 12,120 $ (1,544) $ 837,103 December 31, 2015: U.S. government agencies $ 14,959 $ - $ (69) $ 14,890 State, county and municipal securities 157,681 4,046 (411) 161,316 Corporate debt securities 5,900 145 (28) 6,017 Mortgage-backed securities 599,721 3,945 (2,704) 600,962 Total debt securities $ 778,261 $ 8,136 $ (3,212) $ 783,185 March 31, 2015: U.S. government agencies $ 14,954 $ 72 $ (42) $ 14,984 State, county and municipal securities 154,499 4,800 (235) 159,064 Corporate debt securities 10,794 193 (52) 10,935 Mortgage-backed securities 420,497 6,185 (1,335) 425,347 Total debt securities $ 600,744 $ 11,250 $ (1,664) $ 610,330 Amortized Fair Cost Value (Dollars in Thousands) Due in one year or less $ 4,028 $ 4,060 Due from one year to five years 52,090 53,677 Due from five to ten years 51,887 53,967 Due after ten years 60,758 61,979 Mortgage-backed securities 657,764 663,420 $ 826,527 $ 837,103 Securities with a carrying value of approximately $ 493.0 551.0 426.6 Less Than 12 Months 12 Months or More Total Fair Unrealized Fair Unrealized Fair Unrealized Description of Securities Value Losses Value Losses Value Losses (Dollars in Thousands) March 31, 2016: U.S. government agencies $ 4,991 $ (9) $ - $ - $ 4,991 $ (9) State, county and municipal securities 5,845 (96) 1,639 (29) 7,484 (125) Corporate debt securities 883 (24) - - 883 (24) Mortgage-backed securities 142,687 (975) 24,762 (411) 167,449 (1,386) Total debt securities $ 154,406 $ (1,104) $ 26,401 $ (440) $ 180,807 $ (1,544) December 31, 2015: U.S. government agencies $ 9,932 $ (27) $ 4,958 $ (42) $ 14,890 $ (69) State, county and municipal securities 19,293 (199) 11,557 (212) 30,850 (411) Corporate debt securities 1,383 (28) - - 1,383 (28) Mortgage-backed securities 263,281 (1,950) 29,950 (754) 293,231 (2,704) Total debt securities $ 293,889 $ (2,204) $ 46,465 $ (1,008) $ 340,354 $ (3,212) March 31, 2015: U.S. government agencies $ - $ - $ 4,958 $ (42) $ 4,958 $ (42) State, county and municipal securities 4,675 (34) 10,579 (201) 15,254 (235) Corporate debt securities 5,007 (52) - - 5,007 (52) Mortgage-backed securities 46,361 (378) 31,483 (957) 77,844 (1,335) Total debt securities $ 56,043 $ (464) $ 47,020 $ (1,200) $ 103,063 $ (1,664) As of March 31, 2016, the Company’s security portfolio consisted of 406 55 At March 31, 2016, the Company held 46 At March 31, 2016, the Company held six state, county and municipal securities, one U.S. government-sponsored agency security, and two corporate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6. During the first three months of 2016 and 2015,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March 31, 2016, December 31, 2015 or March 31, 2015.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March 31, 2016, and it is more likely than not that the Company will not be required to sell these securities prior to recovery or maturity. Therefore, at March 31, 2016, these investments are not considered impaired on an other-than-temporary basis. At March 31, 2016, December 31, 2015 and March 31, 2015, all of the Company’s mortgage-backed securities were obligations of government-sponsored agencies. March 31, 2016 December 31, 2015 March 31, 2015 (Dollars in Thousands) Gross gains on sales of securities $ 312 $ 396 $ 31 Gross losses on sales of securities (218) (259) (19) Net realized gains on sales of securities available for sale $ 94 $ 137 $ 12 Sales proceeds $ 41,564 $ 72,528 $ 5,118 </t>
  </si>
  <si>
    <t>LOANS</t>
  </si>
  <si>
    <t>Receivables [Abstract]</t>
  </si>
  <si>
    <t>LOANS AND ALLOWANCE FOR LOAN LOSSES</t>
  </si>
  <si>
    <t xml:space="preserve"> NOTE 4 - LOANS The Bank engages in a full complement of lending activities, including real estate-related loans, agriculture-related loans, commercial and financial loans and consumer installment loans within select markets in Georgia, Alabama, Florida and South Carolina. The Bank also purchased loan pools during 2015 and 2016 collateralized by properties located outside our Southeast markets, specifically in California, Washington and Illinois.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and other business purposes, including SBA guaranteed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Residential loans represent permanent mortgage financing and are secured by residential properties located within the Bank's market areas, along with warehouse lines of credit secured by residential mortgages. 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March 31, December 31, March 31, (Dollars in Thousands) 2016 2015 2015 Commercial, financial and agricultural $ 434,073 $ 449,623 $ 334,917 Real estate  construction and development 264,820 244,693 178,568 Real estate  commercial and farmland 1,154,887 1,104,991 947,274 Real estate  residential 629,138 570,430 496,043 Consumer installment 31,901 31,125 29,113 Other 13,188 6,015 13,505 $ 2,528,007 $ 2,406,877 $ 1,999,420 Purchased non-covered loans are defined as loans that were acquired in bank acquisitions that are not covered, or are no longer covered, by a loss-sharing agreement with the Federal Deposit Insurance Corporation (“FDIC”). Purchased non-covered loans totaling $ 1.13 771.6 643.1 March 31, December 31, March 31, (Dollars in Thousands) 2016 2015 2015 Commercial, financial and agricultural $ 111,537 $ 45,462 $ 36,258 Real estate  construction and development 103,753 72,080 53,668 Real estate  commercial and farmland 598,935 390,755 291,760 Real estate  residential 309,770 258,153 257,216 Consumer installment 5,924 5,104 4,190 $ 1,129,919 $ 771,554 $ 643,092 Purchased loan pools are defined as groups of loans that were not acquired in bank acquisitions or FDIC-assisted transactions. As of March 31, 2016, purchased loan pools totaled $ 656.7 644.3 12.4 593.0 580.7 12.3 1.3 581,000 Covered loans are defined as loans that were acquired in FDIC-assisted transactions and are still covered by a loss-sharing agreement with the FDIC. Covered loans totaling $ 130.3 137.5 245.7 March 31, December 31, March 31, (Dollars in Thousands) 2016 2015 2015 Commercial, financial and agricultural $ 4,739 $ 5,546 $ 20,905 Real estate  construction and development 7,205 7,612 19,519 Real estate  commercial and farmland 67,055 71,226 130,290 Real estate  residential 51,176 53,038 74,847 Consumer installment 104 107 184 $ 130,279 $ 137,529 $ 245,745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March 31, December 31, March 31, (Dollars in Thousands) 2016 2015 2015 Commercial, financial and agricultural $ 1,266 $ 1,302 $ 1,015 Real estate  construction and development 1,776 1,812 3,286 Real estate  commercial and farmland 7,067 7,019 7,893 Real estate  residential 5,191 6,278 8,246 Consumer installment 400 449 401 $ 15,700 $ 16,860 $ 20,841 March 31, December 31, March 31, (Dollars in Thousands) 2016 2015 2015 Commercial, financial and agricultural $ 660 $ 1,064 $ 198 Real estate  construction and development 1,620 1,106 785 Real estate  commercial and farmland 10,895 4,920 9,096 Real estate  residential 5,925 6,168 7,202 Consumer installment 87 72 27 $ 19,187 $ 13,330 $ 17,308 March 31, December 31, March 31, (Dollars in Thousands) 2016 2015 2015 Commercial, financial and agricultural $ 2,799 $ 2,803 $ 8,404 Real estate  construction and development 1,537 1,701 6,262 Real estate  commercial and farmland 5,265 5,034 17,000 Real estate  residential 3,694 3,663 6,606 Consumer installment 36 37 87 $ 13,331 $ 13,238 $ 38,359 Loans 90 Days or Loans Loans Loans 90 More Past 30-59 60-89 or More Total Due and Days Past Days Days Past Loans Current Total Still Due Past Due Due Past Due Loans Loans Accruing (Dollars in Thousands) As of March 31, 2016: Commercial, financial &amp; agricultural $ 1,161 $ 633 $ 870 $ 2,664 $ 431,409 $ 434,073 $ - Real estate  construction &amp; development 793 709 1,476 2,978 261,842 264,820 - Real estate  commercial &amp; farmland 1,015 539 6,955 8,509 1,146,378 1,154,887 - Real estate  residential 6,078 1,084 4,176 11,338 617,800 629,138 - Consumer installment loans 399 92 291 782 31,119 31,901 - Other - - - - 13,188 13,188 - Total $ 9,446 $ 3,057 $ 13,768 $ 26,271 $ 2,501,736 $ 2,528,007 $ - Loans 90 Days or Loans Loans Loans 90 More Past 30-59 60-89 or More Total Due and Days Past Days Days Past Loans Current Total Still Due Past Due Due Past Due Loans Loans Accruing (Dollars in Thousands) As of December 30,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90 Days or Loans Loans Loans 90 More Past 30-59 60-89 or More Total Due and Days Past Days Days Past Loans Current Total Still Due Past Due Due Past Due Loans Loans Accruing (Dollars in Thousands) As of March 31, 2015: Commercial, financial &amp; agricultural $ 1,258 $ 2,821 $ 984 $ 5,063 $ 329,854 $ 334,917 $ - Real estate  construction &amp; development 404 240 3,205 3,849 174,719 178,568 - Real estate  commercial &amp; farmland 6,398 1,285 7,732 15,415 931,859 947,274 - Real estate  residential 4,430 1,879 7,569 13,878 482,165 496,043 - Consumer installment loans 367 136 256 759 28,354 29,113 - Other - - - - 13,505 13,505 - Total $ 12,857 $ 6,361 $ 19,746 $ 38,964 $ 1,960,456 $ 1,999,420 $ - Loans 90 Days or Loans Loans Loans 90 More Past 30-59 60-89 or More Total Due and Days Past Days Days Past Loans Current Total Still Due Past Due Due Past Due Loans Loans Accruing (Dollars in Thousands) As of March 31, 2016: Commercial, financial &amp; agricultural $ 172 $ 73 $ 445 $ 690 $ 110,847 $ 111,537 $ - Real estate  construction &amp; development 1,481 32 1,149 2,662 101,091 103,753 - Real estate  commercial &amp; farmland 2,204 488 9,126 11,818 587,117 598,935 - Real estate  residential 2,951 2,172 4,652 9,775 299,995 309,770 - Consumer installment loans 4 - 66 70 5,854 5,924 - Total $ 6,812 $ 2,765 $ 15,438 $ 25,015 $ 1,104,904 $ 1,129,919 $ - Loans 90 Days or Loans Loans Loans 90 More Past 30-59 60-89 or More Total Due and Days Past Days Days Past Loans Current Total Still Due Past Due Due Past Due Loans Loans Accruing (Dollars in Thousands) As of December 30,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90 Days or Loans Loans Loans 90 More Past 30-59 60-89 or More Total Due and Days Past Days Days Past Loans Current Total Still Due Past Due Due Past Due Loans Loans Accruing (Dollars in Thousands) As of March 31, 2015: Commercial, financial &amp; agricultural $ 216 $ - $ 85 $ 301 $ 35,957 $ 36,258 $ - Real estate  construction &amp; development 393 17 766 1,176 52,492 53,668 - Real estate  commercial &amp; farmland 1,611 831 8,495 10,937 280,823 291,760 - Real estate  residential 3,113 2,454 6,490 12,057 245,159 257,216 - Consumer installment loans 100 - 19 119 4,071 4,190 - Total $ 5,433 $ 3,302 $ 15,855 $ 24,590 $ 618,502 $ 643,092 $ - Loans 90 Days or Loans Loans Loans 90 More Past 30-59 60-89 or More Total Due and Days Past Days Days Past Loans Current Total Still Due Past Due Due Past Due Loans Loans Accruing (Dollars in Thousands) As of March 31, 2016: Commercial, financial &amp; agricultural $ 75 $ - $ 2,757 $ 2,832 $ 1,907 $ 4,739 $ - Real estate  construction &amp; development 87 - 1,471 1,558 5,647 7,205 - Real estate  commercial &amp; farmland 744 50 2,736 3,530 63,525 67,055 - Real estate  residential 1,532 805 2,580 4,917 46,259 51,176 - Consumer installment loans - - 36 36 68 104 - Total $ 2,438 $ 855 $ 9,580 $ 12,873 $ 117,406 $ 130,279 $ - Loans 90 Days or Loans Loans Loans 90 More Past 30-59 60-89 or More Total Due and Days Past Days Days Past Loans Current Total Still Due Past Due Due Past Due Loans Loans Accruing (Dollars in Thousands) As of December 30,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90 Days or Loans Loans Loans 90 More Past 30-59 60-89 or More Total Due and Days Past Days Days Past Loans Current Total Still Due Past Due Due Past Due Loans Loans Accruing (Dollars in Thousands) As of March 31, 2015: Commercial, financial &amp; agricultural $ 165 $ 225 $ 1,776 $ 2,166 $ 18,739 $ 20,905 $ - Real estate  construction &amp; development 455 - 5,605 6,060 13,459 19,519 - Real estate  commercial &amp; farmland 2,364 1,150 11,063 14,577 115,713 130,290 - Real estate  residential 2,293 1,019 4,999 8,310 66,536 74,847 - Consumer installment loans - - 87 87 97 184 - Total $ 5,277 $ 2,394 $ 23,530 $ 31,201 $ 214,544 $ 245,745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 125,000 100,000 As of and For the Period Ended March 31, December 31, March 31, 2016 2015 2015 (Dollars in Thousands) Nonaccrual loans $ 15,700 $ 16,860 $ 20,841 Troubled debt restructurings not included above 14,385 14,418 12,935 Total impaired loans $ 30,085 $ 31,278 $ 33,776 Interest income recognized on impaired loans $ 318 $ 909 $ 168 Foregone interest income on impaired loans $ 242 $ 1,204 $ 109 The following table presents an analysis of information pertaining to impaired loans, excluding purchased non-covered and 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3,150 $ 339 $ 1,206 $ 1,545 $ 408 $ 1,544 Real estate  construction &amp; development 3,278 230 2,022 2,252 742 2,428 Real estate  commercial &amp; farmland 14,530 5,142 7,870 13,012 874 12,898 Real estate  residential 13,976 1,662 11,177 12,839 2,223 13,345 Consumer installment loans 519 - 437 437 7 466 Total $ 35,453 $ 7,373 $ 22,712 $ 30,085 $ 4,254 $ 30,681 Unpaid Recorded Recorded Contractual Investment Investment Total Average Principal With No With Recorded Related Recorded Balance Allowance Allowance Investment Allowance Investment (Dollars in Thousands) As of December 31, 2015: Commercial, financial &amp; agricultural $ 3,062 $ 158 $ 1,385 $ 1,543 $ 135 $ 2,275 Real estate  construction &amp; development 3,581 230 2,374 2,604 774 3,228 Real estate  commercial &amp; farmland 14,385 6,702 6,083 12,785 1,067 15,105 Real estate  residential 15,809 1,621 12,230 13,851 2,224 11,977 Consumer installment loans 592 - 495 495 9 488 Total $ 37,429 $ 8,711 $ 22,567 $ 31,278 $ 4,209 $ 33,073 Unpaid Recorded Recorded Contractual Investment Investment Total Average Principal With No With Recorded Related Recorded Balance Allowance Allowance Investment Allowance Investment (Dollars in Thousands) As of March 31, 2015: Commercial, financial &amp; agricultural $ 2,378 $ 5 $ 1,287 $ 1,292 $ 240 $ 1,627 Real estate  construction &amp; development 7,397 274 3,801 4,075 667 4,264 Real estate  commercial &amp; farmland 16,980 3,280 11,922 15,202 2,127 14,909 Real estate  residential 14,181 1,592 11,166 12,758 1,869 12,833 Consumer installment loans 548 - 449 449 6 491 Total $ 41,484 $ 5,151 $ 28,625 $ 33,776 $ 4,909 $ 34,124 As of and For the Period Ended March 31, December 31, March 31, 2016 2015 2015 (Dollars in Thousands) Nonaccrual loans $ 19,187 $ 13,330 $ 17,308 Troubled debt restructurings not included above 9,193 9,373 1,526 Total impaired loans $ 28,380 $ 22,703 $ 18,834 Interest income recognized on impaired loans $ 357 $ 785 $ 18 Foregone interest income on impaired loans $ 356 $ 1,365 $ 21 The following table presents an analysis of information pertaining to impaired purchased non-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2,632 $ 236 $ 426 $ 662 $ - $ 864 Real estate  construction &amp; development 3,599 892 1,237 2,129 2 1,799 Real estate  commercial &amp; farmland 15,358 8,480 8,694 17,174 182 14,154 Real estate  residential 9,774 1,648 6,675 8,323 270 8,640 Consumer installment loans 87 92 - 92 - 85 Total $ 31,450 $ 11,348 $ 17,032 $ 28,380 $ 454 $ 25,542 Unpaid Recorded Recorded Contractual Investment Investment Total Average Principal With No With Recorded Related Recorded Balance Allowance Allowance Investment Allowance Investment (Dollars in Thousands) As of December 31, 2015: Commercial, financial &amp; agricultural $ 3,103 $ 1,066 $ - $ 1,066 $ - $ 392 Real estate  construction &amp; development 8,987 1,469 - 1,469 - 1,429 Real estate  commercial &amp; farmland 14,999 11,134 - 11,134 - 10,806 Real estate  residential 14,946 8,957 - 8,957 - 8,067 Consumer installment loans 94 77 - 77 - 65 Total $ 42,129 $ 22,703 $ - $ 22,703 $ - $ 20,759 Unpaid Recorded Recorded Contractual Investment Investment Total Average Principal With No With Recorded Related Recorded Balance Allowance Allowance Investment Allowance Investment (Dollars in Thousands) As of March 31, 2015: Commercial, financial &amp; agricultural $ 1,331 $ 198 $ - $ 198 $ - $ 187 Real estate  construction &amp; development 2,153 1,113 - 1,113 - 1,275 Real estate  commercial &amp; farmland 13,911 9,816 - 9,816 - 10,202 Real estate  residential 12,183 7,679 - 7,679 - 7,435 Consumer installment loans 38 28 - 28 - 50 Total $ 29,616 $ 18,834 $ - $ 18,834 $ - $ 19,148 As of and For the Period Ended March 31, December 31, March 31, 2016 2015 2015 (Dollars in Thousands) Nonaccrual loans $ 13,331 $ 13,238 $ 38,359 Troubled debt restructurings not included above 12,308 13,283 20,721 Total impaired loans $ 25,639 $ 26,521 $ 59,080 Interest income recognized on impaired loans $ 185 $ 886 $ 220 Foregone interest income on impaired loans $ 170 $ 1,596 $ 130 The following table presents an analysis of information pertaining to impaired 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4,842 $ - $ 3,107 $ 3,107 $ 111 $ 2,801 Real estate  construction &amp; development 8,347 - 2,354 2,354 84 2,403 Real estate  commercial &amp; farmland 10,264 - 6,712 6,712 168 6,789 Real estate  residential 15,457 4,167 9,256 13,423 166 14,042 Consumer installment loans 51 43 - 43 - 45 Total $ 38,961 $ 4,210 $ 21,429 $ 25,639 $ 529 $ 26,080 Unpaid Recorded Recorded Contractual Investment Investment Total Average Principal With No With Recorded Related Recorded Balance Allowance Allowance Investment Allowance Investment (Dollars in Thousands) As of December 31, 2015: Commercial, financial &amp; agricultural $ 5,188 $ 2,802 $ - $ 2,802 $ - $ 7,408 Real estate  construction &amp; development 15,119 2,480 - 2,480 - 6,906 Real estate  commercial &amp; farmland 20,508 7,001 - 7,001 - 18,504 Real estate  residential 15,830 14,192 - 14,192 - 16,010 Consumer installment loans 60 46 - 46 - 86 Total $ 56,705 $ 26,521 $ - $ 26,521 $ - $ 48,914 Unpaid Recorded Recorded Contractual Investment Investment Total Average Principal With No With Recorded Related Recorded Balance Allowance Allowance Investment Allowance Investment (Dollars in Thousands) As of March 31, 2015: Commercial, financial &amp; agricultural $ 13,512 $ 8,407 $ - $ 8,407 $ - $ 8,495 Real estate  construction &amp; development 24,503 9,080 - 9,080 - 9,859 Real estate  commercial &amp; farmland 35,493 23,462 - 23,462 - 22,062 Real estate  residential 23,585 18,042 - 18,042 - 18,048 Consumer installment loans 119 89 - 89 - 92 Total $ 97,212 $ 59,080 $ - $ 59,080 $ - $ 58,556 Credit Quality Indicators The Company uses a nine category risk grading system to assign a risk grade to each loan in the portfolio. The following is a description of the general characteristics of the grades: Grade 10  Prime Credit  Grade 15  Good Credit  Satisfactory Credit Grade 20  Satisfactory Credit Grade 23  Performing, Under-Collateralized Credit  110 Grade 25  Minimum Acceptable Credit  Satisfactory Credit Grade 30  Other Asset Especially Mentioned  Grade 40  Substandard  Grade 50  Doubtful  Grade 60  Loss  Commercial, Real estate - Real estate - Risk financial &amp; construction &amp; commercial &amp; Real estate - Consumer Grade agricultural development farmland residential installment loans Other Total (Dollars in Thousands) 10 $ 243,355 $ - $ 2,316 $ 1,479 $ 7,053 $ - $ 254,203 15 22,705 4,170 112,167 73,341 1,127 - 213,510 20 90,196 58,014 729,346 434,434 20,872 13,188 1,346,050 23 581 7,414 10,040 6,813 199 - 25,047 25 72,557 188,385 275,297 89,834 1,969 - 628,042 30 1,908 3,829 10,517 5,730 157 - 22,141 40 2,771 3,008 15,204 17,507 523 - 39,013 50 - - - - - - - 60 - - - - 1 - 1 Total $ 434,073 $ 264,820 $ 1,154,887 $ 629,138 $ 31,901 $ 13,188 $ 2,528,007 The following table presents the loan portfolio, excluding purchased non-covered and covered loans, by risk grade as of December 31, 2015: Commercial, Real estate - Real estate - Risk financial &amp; construction &amp; commercial &amp; Real estate - Consumer Grade agricultural development farmland Residential installment loans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The following table presents the loan portfolio, excluding purchased non-covered and covered loans, by risk grade as of March 31, 2015: Commercial, Real estate - Real estate - Risk financial &amp; construction &amp; commercial &amp; Real estate - Consumer Grade agricultural development farmland Residential installment loans Other Total (Dollars in Thousands) 10 $ 147,820 $ 1,751 $ 152 $ 1,727 $ 6,011 $ - $ 157,461 15 24,619 3,504 119,032 57,583 1,191 - 205,929 20 90,407 47,148 541,490 303,463 16,720 13,505 1,012,733 23 981 8,521 11,934 7,141 66 - 28,643 25 60,018 110,570 238,026 100,175 4,222 - 513,011 30 3,911 1,890 11,364 8,007 289 - 25,461 40 7,161 5,184 25,276 17,947 610 - 56,178 50 - - - - 4 - 4 60 - - - - - - - Total $ 334,917 $ 178,568 $ 947,274 $ 496,043 $ 29,113 $ 13,505 $ 1,999,420 Commercial, Real estate - Real estate - Risk financial &amp; construction &amp; commercial &amp; Real estate - Consumer Grade agricultural development farmland residential installment loans Other Total (Dollars in Thousands) 10 $ 9,306 $ - $ - $ 138 $ 1,061 $ - $ 10,505 15 1,206 1,135 9,302 35,904 682 - 48,229 20 20,666 13,477 188,912 119,213 2,211 - 344,479 23 - 4,334 9,773 13,338 - - 27,445 25 73,016 73,700 343,928 115,422 1,772 - 607,838 30 5,308 7,948 25,615 11,613 33 - 50,517 40 2,003 3,159 21,405 14,142 165 - 40,874 50 30 - - - - - 30 60 2 - - - - - 2 Total $ 111,537 $ 103,753 $ 598,935 $ 309,770 $ 5,924 $ - $ 1,129,919 The following table presents the purchased non-covered loan portfolio by risk grade as of December 31, 2015: Commercial, Real estate - Real estate - Risk financial &amp; construction &amp; commercial &amp; Real estate - Consumer Grade agricultural development farmland residential installment loans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The following table presents the purchased non-covered loan portfolio by risk grade as of March 31, 2015: Commercial, Real estate - Real estate - Risk financial &amp; construction &amp; commercial &amp; Real estate - Consumer Grade agricultural development farmland residential installment loans Other Total (Dollars in Thousands) 10 $ 6,696 $ - $ - $ 289 $ 459 $ - $ 7,444 15 995 641 9,396 12,136 472 - 23,640 20 13,751 13,746 115,359 62,056 1,568 - 206,480 23 73 - 3,174 6,777 - - 10,024 25 12,585 31,512 136,581 155,187 1,521 - 337,386 30 958 3,564 9,404 8,332 65 - 22,323 40 1,170 4,205 17,846 12,417 105 - 35,743 50 30 - - 22 - - 52 60 - - - - - - - Total $ 36,258 $ 53,668 $ 291,760 $ 257,216 $ 4,190 $ - $ 643,092 Commercial, Real estate - Real estate - Risk financial &amp; construction &amp; commercial &amp; Real estate - Consumer Grade agricultural development farmland residential installment loans Other Total (Dollars in Thousands) 10 $ - $ - $ - $ - $ - $ - $ - 15 - - - - - - - 20 47 770 10,443 9,635 - - 20,895 23 25 - 1,797 5,024 - - 6,846 25 1,932 3,704 37,276 23,388 11 - 66,311 30 4 823 3,003 4,338 48 - 8,216 40 2,731 1,908 14,536 8,791 45 - 28,011 50 - - - - - - - 60 - - - - - - - Total $ 4,739 $ 7,205 $ 67,055 $ 51,176 $ 104 $ - $ 130,279 The following table presents the covered loan portfolio by risk grade as of December 31, 2015: Commercial, Real estate - Real estate - Risk financial &amp; construction &amp; commercial &amp; Real estate - Consumer Grade agricultural development farmland residential installment loans Other Total (Dollars in Thousands) 10 $ - $ - $ - $ - $ - $ - $ - 15 - - - - - - - 20 93 800 11,698 10,040 - - 23,631 23 52 - 2,957 5,723 - - 8,732 25 2,594 3,907 38,741 24,345 11 - 69,598 30 5 828 2,857 4,552 - - 8,242 40 2,802 2,077 14,973 8,378 96 - 28,326 50 - - - - - - - 60 - - - - - - - Total $ 5,546 $ 7,612 $ 71,226 $ 53,038 $ 107 $ - $ 137,529 The following table presents the covered loan portfolio by risk grade as of March 31, 2015: Commercial, Real estate - Real estate - Risk financial &amp; construction &amp; commercial &amp; Real estate - Consumer Grade agricultural development farmland residential installment loans Other Total (Dollars in Thousands) 10 $ - $ - $ - $ - $ - $ - $ - 15 667 1,847 734 522 - - 3,770 20 75 458 21,010 13,353 51 - 34,947 23 4,481 8,567 6,382 6,130 - - 25,560 25 5,094 2,594 69,536 36,510 37 - 113,771 30 10,588 6,053 4,053 5,893 9 - 26,596 40 - - 28,575 12,439 87 - 41,101 50 - - - - - - - 60 - - - - - - - Total $ 20,905 $ 19,519 $ 130,290 $ 74,847 $ 184 $ - $ 245,745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three months of 2016 and 2015 totaling $ 36.8 32.0 As of March 31, 2016, December 31, 2015 and March 31, 2015, the Company had a balance of $17.5 million, $16.4 million and $13.9 million, respectively, in troubled debt restructurings, excluding purchased non-covered and covered loans. The Company has recorded $ 1.2 1.3 1.6 2.7 2.7 1.6 During the three months ending March 31, 2016 and 2015, the Company modified loans as troubled debt restructurings, excluding purchased non-covered and covered loans, with principal balances of $ 1.7 2.7 March 31, 2016 March 31, 2015 Balance Balance Loan class: # (in thousands) # (in thousands) Commercial, financial &amp; agricultural 1 $ 12 - $ - Real estate  construction &amp; development - - - - Real estate  commercial &amp; farmland 2 1,605 2 2,015 Real estate  residential 1 60 7 666 Consumer installment - - 3 17 Total 4 $ 1,676 12 $ 2,698 Troubled debt restructurings, excluding purchased non-covered and covered loans, with an outstanding balance of $ 793,000 1.5 March 31, 2016 March 31, 2015 Balance Balance Loan class: # (in thousands) # (in thousands) Commercial, financial &amp; agricultural 2 $ 7 1 $ 5 Real estate  construction &amp; development 1 18 - - Real estate  commercial &amp; farmland 1 194 3 746 Real estate  residential 9 563 6 748 Consumer installment 1 11 4 20 Total 14 $ 793 14 $ 1,519 As of March 31, 2016 Accruing Loans Non-Accruing Loans Balance Balance Loan class: # (in thousands) # (in thousands) Commercial, financial &amp; agricultural 5 $ 279 10 $ 75 Real estate  construction &amp; development 9 476 2 30</t>
  </si>
  <si>
    <t>ASSETS ACQUIRED IN FDIC-ASSISTED ACQUISITIONS</t>
  </si>
  <si>
    <t>Banking and Thrift [Abstract]</t>
  </si>
  <si>
    <t xml:space="preserve"> NOTE 5  ASSETS ACQUIRED IN FDIC-ASSISTED ACQUISITIONS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 FASB ASC 310  30, Loans and Debt Securities Acquired with Deteriorated Credit Quality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 87,000 At March 31, 2016, the Company’s FDIC loss-sharing receivable totaled $ 1.2 5.1 4.4 Covered loans Less: Fair Total OREO Less: Fair Total Total FDIC loss-share As of March 31, 2016: AUB $ - $ - $ - $ - $ - $ - $ - $ 261 USB 3,561 (14) 3,547 - - - 3,547 (1,590) SCB 5,187 (87) 5,100 - - - 5,100 138 FBJ 4,498 (541) 3,957 68 - 68 4,025 (20) DBT 15,147 (1,000) 14,147 - - - 14,147 (3,451) TBC 2,027 (10) 2,017 - - - 2,017 94 HTB 43,996 (3,750) 40,246 1,451 (328) 1,123 41,369 3,079 OGB 22,512 (1,249) 21,263 136 - 136 21,399 556 CBG 42,895 (2,893) 40,002 2,602 (165) 2,437 42,439 2,130 Total $ 139,823 $ (9,544) $ 130,279 $ 4,257 $ (493) $ 3,764 $ 134,043 $ 1,197 Covered loans Less: Fair Total OREO Less: Fair Total Total FDIC loss-share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Covered loans Less: Fair Total OREO Less: Fair Total Total FDIC loss-share As of March 31, 2015: AUB $ - $ - $ - $ - $ - $ - $ - $ 248 USB 4,031 19 4,012 165 - 165 4,177 (1,216) SCB 23,803 512 23,291 2,474 389 2,085 25,376 2,093 FBJ 19,409 1,539 17,870 427 56 371 18,241 1,366 DBT 53,832 4,740 49,092 5,716 381 5,335 54,427 3,576 TBC 21,068 570 20,498 1,698 162 1,536 22,034 1,545 HTB 48,384 4,331 44,053 2,885 938 1,947 46,000 7,069 OGB 38,699 2,409 36,290 1,435 39 1,396 37,686 2,748 CBG 56,262 5,623 50,639 3,731 477 3,254 53,893 5,883 Total $ 265,488 $ 19,743 $ 245,745 $ 18,531 $ 2,442 $ 16,089 $ 261,834 $ 23,312 (Dollars in Thousands) March 31, December 31, March 31, Balance, January 1 $ 137,529 $ 271,279 $ 271,279 Charge-offs (361) (5,558) (2,812) Accretion 1,487 9,658 4,466 Transfer to covered other real estate owned (158) (7,910) (1,230) Transfer to purchased, non-covered loans due to loss-share expiration - (50,568) - Payments received (8,218) (79,372) (25,958) Ending balance $ 130,279 $ 137,529 $ 245,745 (Dollars in Thousands) March 31, December 31, March 31, Balance, January 1 $ 9,063 $ 15,578 $ 15,578 Accretion (1,487) (9,658) (4,466) Transfer to purchased, non-covered loans due to loss-share expiration - (1,665) - Transfers between non-accretable and accretable discounts, net 366 4,808 1,853 Ending balance $ 7,942 $ 9,063 $ 12,965 The shared-loss agreements are subject to the servicing procedures as specified in the agreement with the FDIC. The expected reimbursements under the shared-loss agreements were recorded as an indemnification asset at their estimated fair values on the acquisition dates. As of March 31, 2016, December 31, 2015 and March 31, 2015, the Company has recorded a clawback liability of $8.3 million, $8.2 million and $6.8 million, respectively, which represents the obligation of the Company to reimburse the FDIC should actual losses be less than certain thresholds established in each loss-share agreement. (Dollars in Thousands) March 31, December 31, March 31, Beginning balance, January 1 $ 6,301 $ 31,351 $ 31,351 Payments received from FDIC (3,299) (19,273) (6,390) Amortization, net (1,545) (8,878) (3,666) Change in clawback liability (91) (2,008) (569) Increase in receivable due to: Charge-offs on covered loans (673) 416 1,602 Write downs of covered other real estate 581 4,752 804 Reimbursable expenses on covered assets 244 2,582 651 Other activity, net (321) (2,641) (471) Ending balance $ 1,197 $ 6,301 $ 23,312 </t>
  </si>
  <si>
    <t>OTHER REAL ESTATE OWNED</t>
  </si>
  <si>
    <t xml:space="preserve"> NOTE 6. OTHER REAL ESTATE OWNED The following is a summary of the activity in other real estate owned during the three months ended March 31, 2016, the year ended December 31, 2015 and the three months ended March 31, 2015: (Dollars in Thousands) March 31, December 31, March 31, Beginning balance, January 1 $ 16,147 $ 33,160 $ 33,160 Loans transferred to other real estate owned 1,044 11,261 2,444 Net gains (losses) on sale and write-downs (736) (9,971) (958) Sales proceeds (1,488) (18,303) (2,307) Ending balance $ 14,967 $ 16,147 $ 32,339 The following is a summary of the activity in purchased, non-covered other real estate owned during the three months ended March 31, 2016, the year ended December 31, 2015 and the three months ended March 31, 2015: (Dollars in Thousands) March 31, December 31, March 31, Beginning balance, January 1 $ 14,333 $ 15,585 $ 15,585 Loans transferred to other real estate owned 1,243 4,473 1,094 Acquired in acquisitions 1,838 2,160 - Transfer from covered other real estate owned due to loss-share expiration - 3,148 - Net gains (losses) on sale and write-downs 58 201 129 Sales proceeds (2,424) (11,234) (2,990) Ending balance $ 15,048 $ 14,333 $ 13,818 The following is a summary of the activity in covered other real estate owned during the three months ended March 31, 2016, the year ended December 31, 2015 and the three months ended March 31, 2015: (Dollars in Thousands) March 31, December 31, March 31, Beginning balance, January 1 $ 5,011 $ 19,907 $ 19,907 Loans transferred to other real estate owned 158 7,910 1,230 Transfer from covered other real estate owned due to loss-share expiration - (3,148) - Net gains (losses) on sale and write-downs (821) (5,926) (1,005) Sales proceeds (584) (13,732) (4,043) Ending balance $ 3,764 $ 5,011 $ 16,089 </t>
  </si>
  <si>
    <t>WEIGHTED AVERAGE SHARES OUTSTANDING</t>
  </si>
  <si>
    <t>Earnings Per Share [Abstract]</t>
  </si>
  <si>
    <t xml:space="preserve"> NOTE 7  WEIGHTED AVERAGE SHARES OUTSTANDING Earnings per share have been computed based on the following weighted average number of common shares outstanding: For the Three 2016 2015 (share data in Basic average shares outstanding 32,752 30,443 Plus: Dilutive effect of ISOs 114 124 Plus: Dilutive effect of Restricted Share Grants 188 229 Diluted average shares outstanding 33,054 30,796 The Company has not excluded any potential common shares at March 31, 2016 and March 31, 2015.</t>
  </si>
  <si>
    <t>SECURITIES SOLD UNDER AGREEMENTS TO REPURCHASE</t>
  </si>
  <si>
    <t>Brokers and Dealers [Abstract]</t>
  </si>
  <si>
    <t>SECURITIES SOLD UNDER REPURCHASE AGREEMENTS</t>
  </si>
  <si>
    <t xml:space="preserve"> NOTE 8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March 31, 2016, December 31, 2015 and March 31, 2015,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Dollars in Thousands) March 31, December 31, March 31, Securities sold under agreements to repurchase $ 43,741 $ 63,585 $ 55,520 At March 31, 2016, December 31, 2015 and March 31, 2015, the investment securities underlying these agreements were all mortgage-backed securities.</t>
  </si>
  <si>
    <t>OTHER BORROWINGS</t>
  </si>
  <si>
    <t>Debt Disclosure [Abstract]</t>
  </si>
  <si>
    <t xml:space="preserve"> NOTE 9  OTHER BORROWINGS The Company has, from time to time, utilized certain borrowing arrangements with various financial institutions to fund growth in earning assets or provide additional liquidity when appropriate spreads can be realized. At March 31, 2016, December 31, 2015 and March 31, 2015, there were $110.5 million, $39.0 million and $43.9 million, respectively, outstanding borrowings with the Company’s correspondent banks. (Dollars in Thousands) March 31, December 31, March 31, Daily Rate Credit from Federal Home Loan Bank with a fixed interest rate of 0.51% $ 47,000 $ - $ - Advance from Federal Home Loan Bank with a fixed interest rate of 2.81%, due July 15, 2016 $ 2,518 $ - $ - Advance from Federal Home Loan Bank with a fixed interest rate of 1.40%, due January 9, 2017 $ 4,020 $ - $ - Advance from Federal Home Loan Bank with a fixed interest rate of 1.23%, due May 30, 2017 $ 5,017 $ - $ - Advances under revolving credit agreement with a regional bank with interest at 90-day LIBOR plus 3.50% (3.78% at March 31, 2016, 3.92% at December 31, 2015 and 3.73% at March 31, 2015) due in August 2017, secured by subsidiary bank stock 36,000 24,000 24,000 Advances under revolving credit agreement with a regional bank with a fixed interest rate of 8.00% due January 2017 879 - - Advance from correspondent bank with a fixed interest rate of 4.50%, due November 27, 2017, secured by subsidiary bank loan receivable - - 4,851 Advance from correspondent bank with a fixed interest rate of 4.25%, due October 15, 2019, secured by subsidiary bank loan receivable 97 - - Subordinated debt issued by The Prosperity Banking Company due September 2016 with an interest rate of 90-day LIBOR plus 1.75% (2.38% at March 31, 2016, 2.28% at December 31, 2015 and 2.02% at March 31, 2015) 15,000 15,000 15,000 Total $ 110,531 $ 39,000 $ 43,851 The advances from the Federal Home Loan Bank (“FHLB”) are collateralized by a blanket lien on all first mortgage loans and other specific loans in addition to FHLB stock. At March 31, 2016, $309.4 million was available for borrowing on lines with the FHLB. As of March 31, 2016, the Company maintained credit arrangements with various financial institutions to purchase federal funds up to $55 million. At March 31, 2016, $4.0 million was available for borrowing under the revolving credit agreement with a regional bank, secured by subsidiary bank stock. The Company also participates in the Federal Reserve discount window borrowings. At March 31, 2016, the Company had $677.4 million of loans pledged at the Federal Reserve discount window and had $432.0 million available for borrowing.</t>
  </si>
  <si>
    <t>COMMITMENTS AND CONTINGENCIES</t>
  </si>
  <si>
    <t>Commitments and Contingencies Disclosure [Abstract]</t>
  </si>
  <si>
    <t>COMMITMENTS AND CONTINGENT LIABILITIES</t>
  </si>
  <si>
    <t xml:space="preserve"> NOTE 10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December 31, March 31, Commitments to extend credit $ 604,133 $ 548,898 $ 328,191 Unused lines of credit $ 52,814 $ 52,798 $ 143,962 Financial standby letters of credit $ 81,599 $ 14,712 $ 10,548 Mortgage interest rate lock commitments $ 135,250 $ 77,710 $ 91,48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ACCUMULATED OTHER COMPREHENSIVE INCOME</t>
  </si>
  <si>
    <t>Equity [Abstract]</t>
  </si>
  <si>
    <t xml:space="preserve"> NOTE 11  ACCUMULATED OTHER COMPREHENSIVE INCOME 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March 31, 2016 and 2015. (Dollars in Thousands) Unrealized Gain (Loss) Unrealized Gain (Loss) Accumulated Other Balance, January 1, 2016 $ 152 $ 3,201 $ 3,353 Reclassification for gains included in net income, net of tax - (61) (61) Current year changes, net of tax (615) 3,734 3,119 Balance, March 31, 2016 $ (463) $ 6,874 $ 6,411 (Dollars in Thousands) Unrealized Gain (Loss) Unrealized Gain (Loss) Accumulated Other Balance, January 1, 2015 $ 508 $ 5,590 $ 6,098 Reclassification for gains included in net income, net of tax - (8) (8) Current year changes, net of tax (387) 650 263 Balance, March 31, 2015 $ 121 $ 6,232 $ 6,353 </t>
  </si>
  <si>
    <t>FAIR VALUE OF FINANCIAL INSTRUMENTS</t>
  </si>
  <si>
    <t>Fair Value Disclosures [Abstract]</t>
  </si>
  <si>
    <t xml:space="preserve"> NOTE 12  FAIR VALUE OF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nterest rate lock commitments (“IRLCs”) with borrowers. The mark to market adjustments related to loans held-for-sale and the associated economic hedges are captured in mortgage banking activities. Net gains of $ 3.0 2.6 March 31, December 31, March 31, (Dollars in Thousands) Aggregate Fair Value of Mortgage Loans held for sale $ 97,439 $ 111,182 $ 73,796 Aggregate Unpaid Principal Balance $ 94,346 $ 107,652 $ 70,905 Past-due loans of 90 days or more $ - $ - $ - Nonaccrual loans $ - $ - $ - 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Level 2 - Level 3 - The following methods and assumptions were used by the Company in estimating the fair value of its financial instruments: Cash and Due From Banks, Federal Funds Sold and Interest-Bearing Accounts: Investment Securities Available for Sale: Other Investments: Mortgage Loans Held for Sale: Loans: Accounting by Creditors for Impairment of a Loan Other Real Estate Owned: Covered Other Real Estate Owned: Intangible Assets and Goodwill: FDIC Loss-Share Receivable: Accrued Interest Receivable/Payable: Cash Value of Bank Owned Life Insuranc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March 31, 2016, December 31, 2015 and March 31,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Fair Value Measurements on a Recurring Basis Fair Value Quoted Prices Significant Significant U.S. government agencies $ 7,628 $ - $ 7,628 $ - State, county and municipal securities 157,533 - 157,533 - Corporate debt securities 8,522 - 7,022 1,500 Mortgage-backed securities 663,420 - 663,420 - Mortgage loans held for sale 97,439 - 97,439 - Mortgage banking derivative instruments 4,234 - 4,234 - Total recurring assets at fair value $ 938,763 $ - $ 937,263 $ 1,500 Derivative financial instruments $ 2,281 $ - $ 2,281 $ - Mortgage banking derivative instruments 592 - 592 - Total recurring liabilities at fair value $ 2,873 $ - $ 2,873 $ - Fair Value Measurements on a Recurring Basis Fair Value Quoted Prices Significant Significant U.S. government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Fair Value Quoted Prices Significant Significant U.S. government agencies $ 14,984 $ - $ 14,984 $ - State, county and municipal securities 159,064 - 159,064 - Corporate debt securities 10,935 - 8,435 2,500 Mortgage-backed securities 425,347 - 425,347 - Mortgage loans held for sale 73,796 - 73,796 - Mortgage banking derivative instruments 4,006 - 4,006 - Total recurring assets at fair value $ 688,132 $ - $ 685,632 $ 2,500 Derivative financial instruments $ 1,805 $ - $ 1,805 $ - Mortgage banking derivative instruments 548 - 548 - Total recurring liabilities at fair value $ 2,353 $ - $ 2,353 $ - Fair Value Measurements on a Nonrecurring Basis Fair Quoted Significant Significant Impaired loans carried at fair value $ 25,831 $ - $ - $ 25,831 Other real estate owned 1,857 - - 1,857 Purchased, non-covered other real estate owned 15,048 - - 15,048 Covered other real estate owned 3,764 - - 3,764 Total nonrecurring assets at fair value $ 46,500 $ - $ - $ 46,500 Fair Value Measurements on a Nonrecurring Basis Fair Quoted Significant Significant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Fair Quoted Significant Significant Impaired loans carried at fair value $ 28,867 $ - $ - $ 28,867 Purchased, non-covered other real estate owned 13,818 - - 13,818 Covered other real estate owned 16,089 - - 16,089 Total nonrecurring assets at fair value $ 58,774 $ - $ - $ 58,774 The inputs used to determine estimated fair value of impaired loans and covered loans include market conditions, loan terms,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three months ended March 31, 2016, the year ended December 31, 2015 and the three months ended March 31, 2015, there was not a change in the methods and significant assumptions used to estimate fair value. Fair Value Valuation Technique Unobservable Inputs Range of Weighted As of March 31, 2016 Nonrecurring: Impaired loans $ 25,830 Third-party appraisals and discounted cash flows Collateral discounts and discount rates 0% - 100 % 27 % Other real estate owned $ 1,857 Third-party appraisals, sales contracts, broker price opinions Collateral discounts and estimated costs to sell 10% -90 % 13 % Purchased non-covered real estate owned $ 15,048 Third-party appraisals Collateral discounts and estimated costs to sell 10% -75 % 16 % Covered real estate owned $ 3,764 Third-party appraisals Collateral discounts and estimated costs to sell 15% - 59 % 17 % Recurring: Investment securities available for sale $ 1,500 Discounted par values Credit quality of underlying issuer 0 % 0 % As of December 31, 2015 Nonrecurring: Impaired loans $ 27,069 Third-party appraisals and discounted cash flows Collateral discounts and discount rates 0% - 100 % 29 % Other real estate owned $ 10,456 Third-party appraisals, sales contracts, broker price opinions Collateral discounts and estimated costs to sell 10% -90 % 13 % Purchased non-covered real estate owned $ 14,333 Third-party appraisals Collateral discounts and estimated costs to sell 10% -69 % 19 % Covered real estate owned $ 5,011 Third-party appraisals Collateral discounts and estimated costs to sell 0% - 74 % 12 % Recurring: Investment securities available for sale $ 2,998 Discounted par values Credit quality of underlying issuer 0 % 0 % As of March 31, 2015 Nonrecurring: Impaired loans $ 28,867 Third-party appraisals and discounted cash flows Collateral discounts and discount rates 0% - 70 % 24 % Purchased non-covered real estate owned $ 13,818 Third-party appraisals Collateral discounts and estimated costs to sell 10% -96 % 16 % Covered real estate owned $ 16,089 Third-party appraisals Collateral discounts and estimated costs to sell 10% - 70 % 9 % Recurring: Investment securities available for sale $ 2,500 Discounted par values Credit quality of underlying issuer 0 % 0 % Fair Value Measurements at March 31, 2016 Using: Carrying Level 1 Level 2 Level 3 Total (Dollars in Thousands) Financial assets: Cash and due from banks $ 146,863 $ 146,863 $ - $ - $ 146,863 Federal funds sold and interest-bearing accounts 107,373 107,373 - - 107,373 Loans, net 4,495,066 - - 4,518,521 4,518,521 FDIC loss-share receivable 1,197 - - (5,114) (5,114) Accrued interest receivable 20,940 20,940 - - 20,940 Financial liabilities: Deposits $ 5,230,787 $ - $ 5,231,556 $ - $ 5,231,556 Securities sold under agreements to repurchase 43,741 43,741 - - 43,741 Other borrowings 110,531 - 110,531 - 110,531 Accrued interest payable 1,119 1,119 - - 1,119 Subordinated deferrable interest debentures 83,237 - 66,783 - 66,783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 4,879,290 $ - $ 4,880,294 $ - $ 4,880,294 Securities sold under agreements to repurchase 63,585 63,585 - - 63,585 Other borrowings 39,000 - 39,000 - 39,000 Accrued interest payable 1,054 1,054 - - 1,054 Subordinated deferrable interest debentures 69,874 - 52,785 - 52,785 Fair Value Measurements at March 31, 2015 Using: Carrying Level 1 Level 2 Level 3 Total (Dollars in Thousands) Financial assets: Cash and due from banks $ 80,142 $ 80,142 $ - $ - $ 80,142 Federal funds sold and interest-bearing accounts 126,157 126,157 - - 126,157 Loans, net 2,837,538 - - 2,885,524 2,885,524 FDIC loss-share receivable 23,312 - - 9,990 9,990 Accrued interest receivable 15,332 15,332 - - 15,332 Financial liabilities: Deposits $ 3,480,231 $ - $ 3,481,470 $ - $ 3,481,470 Securities sold under agreements to repurchase 55,520 55,520 - - 55,520 Other borrowings 43,851 - 43,851 - 43,851 Accrued interest payable 1,177 1,177 - - 1,177 Subordinated deferrable interest debentures 65,567 - 47,055 - 47,055 </t>
  </si>
  <si>
    <t>SEGMENT REPORTING</t>
  </si>
  <si>
    <t>Segment Reporting [Abstract]</t>
  </si>
  <si>
    <t xml:space="preserve"> NOTE 13  SEGMENT REPORTING Three Months Ended Banking Retail Mortgage Warehouse SBA Division Total (Dollars in Thousands) Interest income $ 49,779 $ 3,020 $ 1,019 $ 741 $ 54,559 Interest expense 3,978 - - 145 4,123 Net interest income 45,801 3,020 1,019 596 50,436 Provision for loan losses 681 - - - 681 Noninterest income 12,735 9,624 333 1,594 24,286 Noninterest expense Salaries and employee benefits 18,989 6,347 188 663 26,187 Equipment and occupancy expenses 5,150 488 1 61 5,700 Data processing and telecommunications expenses 5,820 272 20 1 6,113 Other expenses 16,436 956 25 183 17,600 Total noninterest expense 46,395 8,063 234 908 55,600 Income before income tax expense 11,460 4,581 1,118 1,282 18,441 Income tax expense 3,681 1,603 391 449 6,124 Net income $ 7,779 $ 2,978 $ 727 $ 833 $ 12,317 Total assets $ 5,634,850 $ 260,038 $ 137,461 $ 65,422 $ 6,097,771 Other intangible assets, net $ 21,892 $ - $ - $ - $ 21,892 Goodwill $ 121,512 $ - $ - $ - $ 121,512 Three Months Ended Banking Retail Mortgage Warehouse SBA Division Total (Dollars in Thousands) Interest income $ 39,297 $ 1,545 $ 835 $ 691 $ 42,368 Interest expense 3,458 - - 78 3,536 Net interest income 35,839 1,545 835 613 38,832 Provision for loan losses 927 142 - - 1,069 Noninterest income 8,780 7,610 273 912 17,575 Noninterest expense Salaries and employee benefits 15,362 4,527 127 616 20,632 Equipment and occupancy expenses 4,144 380 2 28 4,554 Data processing and telecommunications expenses 4,011 212 33 4 4,260 Other expenses 10,356 932 36 57 11,381 Total noninterest expense 33,873 6,051 198 705 40,827 Income before income tax expense 9,819 2,962 910 820 14,511 Income tax expense 3,105 1,037 319 287 4,747 Net income $ 6,714 $ 1,925 $ 592 $ 533 $ 9,764 Total assets $ 3,839,417 $ 154,766 $ 89,711 $ 69,010 $ 4,152,904 Other intangible assets, net $ 7,591 $ - $ - $ - $ 7,591 Goodwill $ 63,547 $ - $ - $ - $ 63,547 </t>
  </si>
  <si>
    <t>SUMMARY OF SIGNIFICANT ACCOUNTING POLICIES (Policies)</t>
  </si>
  <si>
    <t>Newly Issued Accounting Pronouncements</t>
  </si>
  <si>
    <t xml:space="preserve"> Newly Issued Accounting Pronouncements ASU 2016-02  Leases (Topic 842) ASU 2015-16  Business Combinations (Topic 805) - Simplifying the Accounting for Measurement-Period Adjustments ASU 2015-03  Interest  Imputation of Interest ASU 2015-02 “ Consolidation (Topic 810) - Amendments to the Consolidation Analysis . ASU 2015-01- Income Statement  Extraordinary and Unusual Items ASU 2014-09  Revenue from Contracts with Customers</t>
  </si>
  <si>
    <t>BUSINESS COMBINATIONS (Tables)</t>
  </si>
  <si>
    <t>Rollforward of Acquired Non-Covered Loans</t>
  </si>
  <si>
    <t xml:space="preserve"> A rollforward of purchased non-covered loans for the three months ended March 31, 2016, the year ended December 31, 2015 and the three months ended March 31, 2015 is shown below: March 31, December 31, March 31, (Dollars in Thousands) 2016 2015 2015 Balance, January 1 $ 771,554 $ 674,239 $ 674,239 Charge-offs, net of recoveries (317) (991) (244) Additions due to acquisitions 401,085 195,818 - Accretion 2,647 10,590 3,111 Transfers to purchased non-covered other real estate owned (1,243) (4,473) (1,094) Transfer from covered loans due to loss-share expiration - 50,568 - Payments received (43,807) (154,666) (32,920) Other - 469 - Ending balance $ 1,129,919 $ 771,554 $ 643,092 </t>
  </si>
  <si>
    <t>Schedule of Changes in Accretable Discounts Related Acquired Loans</t>
  </si>
  <si>
    <t xml:space="preserve"> The following is a summary of changes in the accretable discounts of purchased non-covered loans during the three months ended March 31, 2016, the year ended December 31, 2015 and the three months ended March 31, 2015: March 31, December 31, March 31, (Dollars in Thousands) 2016 2015 2015 Balance, January 1 $ 24,785 $ 25,716 $ 25,716 Additions due to acquisitions 9,991 5,788 - Accretion (2,647) (10,590) (3,111) Transfer from covered loans due to loss-share expiration - 1,665 - Accretable discounts removed due to charge-offs (11) (1,768) (1,380) Transfers between non-accretable and accretable discounts, net 353 3,974 (996) Ending balance $ 32,471 $ 24,785 $ 20,229 </t>
  </si>
  <si>
    <t>Bank Of America [Member]</t>
  </si>
  <si>
    <t>Estimated Fair Value of Assets Acquired and Liabilities Assumed</t>
  </si>
  <si>
    <t xml:space="preserve"> The following table presents the assets acquired and liabilities assumed as of June 12, 2015 and their fair value estimates. The fair value adjustments shown in the following table continue to be evaluated by management and may be subject to further adjustment: Initial Fair Subsequent As Recorded by Value Fair Value As Recorded (Dollars in Thousands) Bank of America Adjustments Adjustments by Ameris Assets Cash and cash equivalents $ 630,220 $ - $ - $ 630,220 Loans 4,363 - (364 )(d) 3,999 Premises and equipment 10,348 1,060 (a) (755 )(e) 10,653 Intangible assets - 7,651 (b) 985 (f) 8,636 Other assets 126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t>
  </si>
  <si>
    <t>Merchants and Southern Banks of Florida [Member]</t>
  </si>
  <si>
    <t xml:space="preserve"> The following table presents the assets acquired and liabilities of Merchants assumed as of May 22, 2015 and their fair value estimates. The fair value adjustments shown in the following table continue to be evaluated by management and may be subject to further adjustment: Initial Fair Subsequent As Recorded by Value Fair Value As Recorded (Dollars in Thousands) Merchants Adjustments Adjustments by Ameris Assets Cash and cash equivalents $ 7,527 $ - $ - $ 7,527 Federal funds sold and interest-bearing balances 106,188 - - 106,188 Investment securities 164,421 (553 )(a) (639 )(j) 163,229 Other investments 872 - (253 )(k) 619 Loans 199,955 (8,500 )(b) - 191,455 Less allowance for loan losses (3,354) 3,354 (c) - - Loans, net 196,601 (5,146) - 191,455 Other real estate owned 4,082 (1,115 )(d) - 2,967 Premises and equipment 14,614 (3,680 )(e) - 10,934 Intangible assets - 4,577 (f) (634 )(l) 3,943 Other assets 2,333 2,335 (g) (1,109 )(m) 3,559 Total assets $ 496,638 $ (3,582) $ (2,635) $ 490,421 Liabilities Deposits: Noninterest-bearing $ 121,708 $ - $ - $ 121,708 Interest-bearing 286,112 - 41,588 (n) 327,700 Total deposits 407,820 - - 449,408 Federal funds purchased and securities sold under agreements to repurchase 41,588 - (41,588 )(n) - Other liabilities 2,151 81 (h) - 2,232 Subordinated deferrable interest debentures 6,186 (2,680 )(i) - 3,506 Total liabilities 457,745 (2,599) - 455,146 Net identifiable assets acquired over (under) liabilities assumed 38,893 (983) (2,635) 35,275 Goodwill - 12,090 2,635 14,725 Net assets acquired over (under) liabilities assumed $ 38,893 $ 11,107 $ - $ 50,000 Consideration: Cash exchanged for shares $ 50,000 Fair value of total consideration transferred $ 50,000 Explanation of fair value adjustments (a) Adjustment reflects the fair value adjustments of the portfolio of securities available for sale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portfolio of securities available for sale as of the acquisition date. (k) Adjustment reflects the fair value adjustments of other investments as of the acquisition date. (l) Adjustment reflects adjustment to the core deposit intangible on the acquired core deposit accounts. (m) Adjustment reflects the additional deferred taxes on the difference in the carrying values of acquired assets and assumed liabilities for financial reporting purposes and their basis for federal income tax purposes. (n) Subsequent to acquisition, the acquired securities sold under agreements to repurchase were converted to deposit accounts and are no longer reported as securities sold under agreements to repurchase on the Consolidated Balance Sheet as of December 31, 2015.</t>
  </si>
  <si>
    <t>Pro Forma Information of Acquisitions</t>
  </si>
  <si>
    <t xml:space="preserve"> The following unaudited pro forma information reflects the Company’s estimated consolidated results of operations as if the acquisitions had occurred on January 1, 2015, unadjusted for potential cost savings (in thousands). Three Months Ended March 31, 2016 2015 Net interest income and noninterest income $ 78,798 $ 64,931 Net income $ 13,052 $ 12,195 Income per common share available to common stockholders  basic $ 0.38 $ 0.37 Income per common share available to common stockholders  diluted $ 0.37 $ 0.37 Average number of shares outstanding, basic 34,741 32,992 Average number of shares outstanding, diluted 35,043 33,345 </t>
  </si>
  <si>
    <t>Summary of Contractually Required Principal and Interest Cash Payment of the Loans As of Acquisition Date for Purchased Credit Impaired Loans</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17,201 Non-accretable difference (2,712) Cash flows expected to be collected 14,489 Accretable yield (3,254) Total purchased credit-impaired loans acquired $ 11,235 </t>
  </si>
  <si>
    <t>Schedule of Acquired Loans</t>
  </si>
  <si>
    <t xml:space="preserve"> The following table presents the acquired loan data for the Merchants acquisition. Best Estimate Gross at Acquisition Contractual Date of Amounts Contractual Fair Value of Receivable at Cash Flows Acquired Loans at Acquisition Not Expected Acquisition Date Date to be Collected (Dollars in Thousands) Acquired receivables subject to ASC 310-30 $ 11,235 $ 14,086 $ 2,712 Acquired receivables not subject to ASC 310-30 $ 180,220 $ 184,906 $ - </t>
  </si>
  <si>
    <t>Jacksonville Bancorp, Inc [Member]</t>
  </si>
  <si>
    <t xml:space="preserve"> The following table presents the assets acquired and liabilities of JAXB assumed as of March 11, 2016 and their initial fair value estimates. The fair value adjustments shown in the following table continue to be evaluated by management and may be subject to further adjustment: As Recorded by Fair Value As Recorded (Dollars in Thousands) JAXB Adjustments by Ameris Assets Cash and cash equivalents $ 9,704 $ - $ 9,704 Federal funds sold and interest-bearing balances 7,027 - 7,027 Investment securities 60,836 (942) (a) 59,894 Other investments 2,458 - 2,458 Loans 416,831 (15,746) (b) 401,085 Less allowance for loan losses (12,613) 12,613 (c) - Loans, net 404,218 (3,133) 401,085 Other real estate owned 2,873 (1,035) (d) 1,838 Premises and equipment 4,798 - 4,798 Intangible assets 288 5,566 (e) 5,854 Other assets 14,141 23,266 (f) 37,407 Total assets $ 506,343 $ 23,722 $ 530,065 Liabilities Deposits: Noninterest-bearing $ 123,399 $ - $ 123,399 Interest-bearing 277,539 421 (g) 277,960 Total deposits 400,938 421 401,359 Other borrowings 48,350 84 (h) 48,434 Other liabilities 2,354 - 2,354 Subordinated deferrable interest debentures 16,294 (3,393) (i) 12,901 Total liabilities 467,936 (2,888) 465,048 Net identifiable assets acquired over (under) liabilities assumed 38,407 26,610 65,017 Goodwill - 31,375 31,375 Net assets acquired over (under) liabilities assumed $ 38,407 $ 57,985 $ 96,392 Consideration: Ameris Bancorp common shares issued 2,549,469 Purchase price per share of the Company's common stock $ 28.42 Company common stock issued 72,456 Cash exchanged for shares 23,936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42,314 Non-accretable difference (7,877) Cash flows expected to be collected 34,437 Accretable yield (6,182) Total purchased credit-impaired loans acquired $ 28,255 </t>
  </si>
  <si>
    <t xml:space="preserve"> The following table presents the acquired loan data for the JAXB acquisition. Best Estimate Gross at Acquisition Contractual Date of Amounts Contractual Fair Value of Receivable at Cash Flows Acquired Loans at Acquisition Not Expected Acquisition Date Date to be Collected (Dollars in Thousands) Acquired receivables subject to ASC 310-30 $ 28,255 $ 42,314 $ 7,877 Acquired receivables not subject to ASC 310-30 $ 372,830 $ 488,346 $ - </t>
  </si>
  <si>
    <t>INVESTMENT SECURITIES (Tables)</t>
  </si>
  <si>
    <t>Amortized Cost and Estimated Fair Value of Investment Securities Available for Sale</t>
  </si>
  <si>
    <t xml:space="preserve"> The amortized cost and estimated fair value of investment securities available for sale at March 31, 2016, December 31, 2015 and March 31, 2015 are presented below: Gross Gross Amortized Unrealized Unrealized Fair Cost Gains Losses Value (Dollars in Thousands) March 31, 2016: U.S. government agencies $ 7,592 $ 45 $ (9) $ 7,628 State, county and municipal securities 152,764 4,894 (125) 157,533 Corporate debt securities 8,407 139 (24) 8,522 Mortgage-backed securities 657,764 7,042 (1,386) 663,420 Total debt securities $ 826,527 $ 12,120 $ (1,544) $ 837,103 December 31, 2015: U.S. government agencies $ 14,959 $ - $ (69) $ 14,890 State, county and municipal securities 157,681 4,046 (411) 161,316 Corporate debt securities 5,900 145 (28) 6,017 Mortgage-backed securities 599,721 3,945 (2,704) 600,962 Total debt securities $ 778,261 $ 8,136 $ (3,212) $ 783,185 March 31, 2015: U.S. government agencies $ 14,954 $ 72 $ (42) $ 14,984 State, county and municipal securities 154,499 4,800 (235) 159,064 Corporate debt securities 10,794 193 (52) 10,935 Mortgage-backed securities 420,497 6,185 (1,335) 425,347 Total debt securities $ 600,744 $ 11,250 $ (1,664) $ 610,330 </t>
  </si>
  <si>
    <t>Amortized Cost and Fair Value of Available for Sale Securities by Contractual Maturity</t>
  </si>
  <si>
    <t xml:space="preserve"> The amortized cost and fair value of available-for-sale securities at March 31, 2016 by contractual maturity are summarized in the table below. Expected maturities for mortgage-backed securities may differ from contractual maturities because in certain cases borrowers can prepay obligations without prepayment penalties. Therefore, these securities are shown separately in the following maturity summary. Amortized Fair Cost Value (Dollars in Thousands) Due in one year or less $ 4,028 $ 4,060 Due from one year to five years 52,090 53,677 Due from five to ten years 51,887 53,967 Due after ten years 60,758 61,979 Mortgage-backed securities 657,764 663,420 $ 826,527 $ 837,103 </t>
  </si>
  <si>
    <t>Schedule of Gross Unrealized Losses and Fair Value of Securities</t>
  </si>
  <si>
    <t xml:space="preserve"> The following table details the gross unrealized losses and fair value of securities aggregated by category and duration of the continuous unrealized loss position at March 31, 2016, December 31, 2015 and March 31, 2015. Less Than 12 Months 12 Months or More Total Fair Unrealized Fair Unrealized Fair Unrealized Description of Securities Value Losses Value Losses Value Losses (Dollars in Thousands) March 31, 2016: U.S. government agencies $ 4,991 $ (9) $ - $ - $ 4,991 $ (9) State, county and municipal securities 5,845 (96) 1,639 (29) 7,484 (125) Corporate debt securities 883 (24) - - 883 (24) Mortgage-backed securities 142,687 (975) 24,762 (411) 167,449 (1,386) Total debt securities $ 154,406 $ (1,104) $ 26,401 $ (440) $ 180,807 $ (1,544) December 31, 2015: U.S. government agencies $ 9,932 $ (27) $ 4,958 $ (42) $ 14,890 $ (69) State, county and municipal securities 19,293 (199) 11,557 (212) 30,850 (411) Corporate debt securities 1,383 (28) - - 1,383 (28) Mortgage-backed securities 263,281 (1,950) 29,950 (754) 293,231 (2,704) Total debt securities $ 293,889 $ (2,204) $ 46,465 $ (1,008) $ 340,354 $ (3,212) March 31, 2015: U.S. government agencies $ - $ - $ 4,958 $ (42) $ 4,958 $ (42) State, county and municipal securities 4,675 (34) 10,579 (201) 15,254 (235) Corporate debt securities 5,007 (52) - - 5,007 (52) Mortgage-backed securities 46,361 (378) 31,483 (957) 77,844 (1,335) Total debt securities $ 56,043 $ (464) $ 47,020 $ (1,200) $ 103,063 $ (1,664) </t>
  </si>
  <si>
    <t>Gross Realized Gains And Losses On Sales Of Available For Sale Securities</t>
  </si>
  <si>
    <t xml:space="preserve"> The following table is a summary of sales activities in the Company’s investment securities available for sale for the three months ended March 31, 2016, year ended December 31, 2015 and three months ended March 31, 2015: March 31, 2016 December 31, 2015 March 31, 2015 (Dollars in Thousands) Gross gains on sales of securities $ 312 $ 396 $ 31 Gross losses on sales of securities (218) (259) (19) Net realized gains on sales of securities available for sale $ 94 $ 137 $ 12 Sales proceeds $ 41,564 $ 72,528 $ 5,118 </t>
  </si>
  <si>
    <t>LOANS (Tables)</t>
  </si>
  <si>
    <t>Schedule of Accounts Notes Loans and Financial Receivables</t>
  </si>
  <si>
    <t xml:space="preserve"> Balances within the major loan categories are presented in the following table: March 31, December 31, March 31, (Dollars in Thousands) 2016 2015 2015 Commercial, financial and agricultural $ 434,073 $ 449,623 $ 334,917 Real estate  construction and development 264,820 244,693 178,568 Real estate  commercial and farmland 1,154,887 1,104,991 947,274 Real estate  residential 629,138 570,430 496,043 Consumer installment 31,901 31,125 29,113 Other 13,188 6,015 13,505 $ 2,528,007 $ 2,406,877 $ 1,999,420 </t>
  </si>
  <si>
    <t>Summary of Covered Loans According to Loan Type</t>
  </si>
  <si>
    <t xml:space="preserve"> Covered loans are shown below according to loan type as of the end of the periods shown: March 31, December 31, March 31, (Dollars in Thousands) 2016 2015 2015 Commercial, financial and agricultural $ 4,739 $ 5,546 $ 20,905 Real estate  construction and development 7,205 7,612 19,519 Real estate  commercial and farmland 67,055 71,226 130,290 Real estate  residential 51,176 53,038 74,847 Consumer installment 104 107 184 $ 130,279 $ 137,529 $ 245,745 </t>
  </si>
  <si>
    <t>Schedule of Allowances for Loan Losses by Portfolio Segment</t>
  </si>
  <si>
    <t xml:space="preserve"> The following table details activity in the allowance for loan losses by portfolio segment for the three months ended March 31, 2016, the year ended December 31, 2015 and the three months ended March 31, 2015. Allocation of a portion of the allowance to one category of loans does not preclude its availability to absorb losses in other categories. Commercial, Real estate  Real estate  Real estate  Consumer Purchased Covered Total Three months ended March 31, 2016: Balance, January 1, 2016 $ 1,144 $ 5,009 $ 7,994 $ 4,760 $ 1,574 $ 581 $ - $ 21,062 Provision for loan losses 788 (1,051) (669) 25 399 828 361 681 Loans charged off (406) (155) (347) (468) (59) (307) (72) (1,814) Recoveries of loans previously charged off 73 122 121 314 25 658 240 1,553 Balance, March 31, 2016 $ 1,599 $ 3,925 $ 7,099 $ 4,631 $ 1,939 $ 1,760 $ 529 $ 21,482 Period-end amount allocated to: Loans individually evaluated for impairment $ 400 $ 733 $ 873 $ 2,153 $ - $ 454 $ 529 $ 5,142 Loans collectively evaluated for impairment 1,199 3,192 6,226 2,478 1,939 1,306 - 16,340 Ending balance $ 1,599 $ 3,925 $ 7,099 $ 4,631 $ 1,939 $ 1,760 $ 529 $ 21,482 Loans: Individually evaluated for impairment $ 799 $ 1,604 $ 12,050 $ 9,540 $ - $ 17,032 $ 21,429 $ 62,454 Collectively evaluated for impairment 433,274 263,216 1,142,837 619,598 45,089 1,635,551 28,937 4,168,502 Acquired with deteriorated credit quality - - - - - 134,070 79,913 213,983 Ending balance $ 434,073 $ 264,820 $ 1,154,887 $ 629,138 $ 45,089 $ 1,786,653 $ 130,279 $ 4,444,939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 126 $ 759 $ 1,074 $ 2,172 $ - $ - $ - $ 4,131 Loans collectively evaluated for impairment 1,018 4,250 6,920 2,588 1,574 581 - 16,931 Ending balance $ 1,144 $ 5,009 $ 7,994 $ 4,760 $ 1,574 $ 581 $ - $ 21,062 Loans: Individually evaluated for impairment $ 323 $ 1,958 $ 11,877 $ 9,554 $ - $ - $ - $ 23,712 Collectively evaluated for impairment 449,300 242,735 1,093,114 560,876 37,140 1,261,821 52,451 3,697,437 Acquired with deteriorated credit quality - - - - - 102,696 85,078 187,774 Ending balance $ 449,623 $ 244,693 $ 1,104,991 $ 570,430 $ 37,140 $ 1,364,517 $ 137,529 $ 3,908,923 Commercial, Real estate  Real estate  Real estate - Consumer Purchased Covered Total (Dollars in Thousands) Three months ended March 31, 2015: Balance, January 1, 2015 $ 2,004 $ 5,030 $ 8,823 $ 4,129 $ 1,171 $ - $ - $ 21,157 Provision for loan losses (498) 347 (56) 1,090 217 (432) 401 1,069 Loans charged off (392) (97) (12) (268) (86) (230) (563) (1,648) Recoveries of loans previously charged off 285 31 15 57 62 662 162 1,274 Balance, March 31, 2015 $ 1,399 $ 5,311 $ 8,770 $ 5,008 $ 1,364 $ - $ - $ 21,852 Period-end amount allocated to: Loans individually evaluated for impairment $ 230 $ 627 $ 2,123 $ 1,837 $ - $ - $ - $ 4,817 Loans collectively evaluated for impairment 1,169 4,684 6,647 3,171 1,364 - - 17,035 Ending balance $ 1,399 $ 5,311 $ 8,770 $ 5,008 $ 1,364 $ - $ - $ 21,852 Loans: Individually evaluated for impairment $ 324 $ 2,982 $ 14,557 $ 11,124 $ - $ - $ - $ 28,987 Collectively evaluated for impairment 334,593 175,586 932,717 484,919 42,618 552,837 108,113 2,631,383 Acquired with deteriorated credit quality - - - - - 90,255 137,632 227,887 Ending balance $ 334,917 $ 178,568 $ 947,274 $ 496,043 $ 42,618 $ 643,092 $ 245,745 $ 2,888,257 </t>
  </si>
  <si>
    <t>Summary of Financial Receivable Nonaccrual Basis</t>
  </si>
  <si>
    <t xml:space="preserve"> The following table presents an analysis of loans accounted for on a nonaccrual basis, excluding purchased non-covered and covered loans: March 31, December 31, March 31, (Dollars in Thousands) 2016 2015 2015 Commercial, financial and agricultural $ 1,266 $ 1,302 $ 1,015 Real estate  construction and development 1,776 1,812 3,286 Real estate  commercial and farmland 7,067 7,019 7,893 Real estate  residential 5,191 6,278 8,246 Consumer installment 400 449 401 $ 15,700 $ 16,860 $ 20,841 </t>
  </si>
  <si>
    <t>Summary of Credit Quality Indicate Financial Receivable</t>
  </si>
  <si>
    <t xml:space="preserve"> The following table presents the loan portfolio, excluding purchased non-covered and covered loans, by risk grade as of March 31, 2016: Commercial, Real estate - Real estate - Risk financial &amp; construction &amp; commercial &amp; Real estate - Consumer Grade agricultural development farmland residential installment loans Other Total (Dollars in Thousands) 10 $ 243,355 $ - $ 2,316 $ 1,479 $ 7,053 $ - $ 254,203 15 22,705 4,170 112,167 73,341 1,127 - 213,510 20 90,196 58,014 729,346 434,434 20,872 13,188 1,346,050 23 581 7,414 10,040 6,813 199 - 25,047 25 72,557 188,385 275,297 89,834 1,969 - 628,042 30 1,908 3,829 10,517 5,730 157 - 22,141 40 2,771 3,008 15,204 17,507 523 - 39,013 50 - - - - - - - 60 - - - - 1 - 1 Total $ 434,073 $ 264,820 $ 1,154,887 $ 629,138 $ 31,901 $ 13,188 $ 2,528,007 The following table presents the loan portfolio, excluding purchased non-covered and covered loans, by risk grade as of December 31, 2015: Commercial, Real estate - Real estate - Risk financial &amp; construction &amp; commercial &amp; Real estate - Consumer Grade agricultural development farmland Residential installment loans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The following table presents the loan portfolio, excluding purchased non-covered and covered loans, by risk grade as of March 31, 2015: Commercial, Real estate - Real estate - Risk financial &amp; construction &amp; commercial &amp; Real estate - Consumer Grade agricultural development farmland Residential installment loans Other Total (Dollars in Thousands) 10 $ 147,820 $ 1,751 $ 152 $ 1,727 $ 6,011 $ - $ 157,461 15 24,619 3,504 119,032 57,583 1,191 - 205,929 20 90,407 47,148 541,490 303,463 16,720 13,505 1,012,733 23 981 8,521 11,934 7,141 66 - 28,643 25 60,018 110,570 238,026 100,175 4,222 - 513,011 30 3,911 1,890 11,364 8,007 289 - 25,461 40 7,161 5,184 25,276 17,947 610 - 56,178 50 - - - - 4 - 4 60 - - - - - - - Total $ 334,917 $ 178,568 $ 947,274 $ 496,043 $ 29,113 $ 13,505 $ 1,999,420 </t>
  </si>
  <si>
    <t>Summary of Troubled Debt Restructuring by Loan Class, Classified Separately under Restructured Terms</t>
  </si>
  <si>
    <t xml:space="preserve"> The following table presents the amount of troubled debt restructurings by loan class, excluding purchased non-covered and covered loans, classified separately as accrual and nonaccrual at March 31, 2016, December 31, 2015 and March 31, 2015: As of March 31, 2016 Accruing Loans Non-Accruing Loans Balance Balance Loan class: # (in thousands) # (in thousands) Commercial, financial &amp; agricultural 5 $ 279 10 $ 75 Real estate  construction &amp; development 9 476 2 30 Real estate  commercial &amp; farmland 17 5,945 3 1,871 Real estate  residential 52 7,648 19 1,040 Consumer installment 10 37 21 87 Total 93 $ 14,385 55 $ 3,103 As of December 31, 2015 Accruing Loans Non-Accruing Loans Balance Balance Loan class: # (in thousands) # (in thousands) Commercial, financial &amp; agricultural 4 $ 240 10 $ 110 Real estate  construction &amp; development 11 792 3 63 Real estate  commercial &amp; farmland 16 5,766 3 596 Real estate  residential 51 7,574 20 1,123 Consumer installment 12 46 23 94 Total 94 $ 14,418 59 $ 1,986 As of March 31, 2015 Accruing Loans Non-Accruing Loans Balance Balance Loan class: # (in thousands) # (in thousands) Commercial, financial &amp; agricultural 5 $ 277 3 $ 17 Real estate  construction &amp; development 9 789 4 90 Real estate  commercial &amp; farmland 20 7,309 1 64 Real estate  residential 42 4,513 11 736 Consumer installment 10 47 15 90 Total 86 $ 12,935 34 $ 997 </t>
  </si>
  <si>
    <t>Troubled Debt Restructurings On Financing Receivables Payment Default</t>
  </si>
  <si>
    <t xml:space="preserve"> The following table presents the troubled debt restructurings by class that defaulted (defined as 30 days past due) during the three months ending March 31, 2016 and 2015: March 31, 2016 March 31, 2015 Balance Balance Loan class: # (in thousands) # (in thousands) Commercial, financial &amp; agricultural 2 $ 7 1 $ 5 Real estate  construction &amp; development 1 18 - - Real estate  commercial &amp; farmland 1 194 3 746 Real estate  residential 9 563 6 748 Consumer installment 1 11 4 20 Total 14 $ 793 14 $ 1,519 </t>
  </si>
  <si>
    <t>Purchased Non Covered Loans [Member]</t>
  </si>
  <si>
    <t>Summary of Carrying Value of Purchased Non-Covered Loans According to Loan Type</t>
  </si>
  <si>
    <t xml:space="preserve"> Purchased non-covered loans are shown below according to major loan type as of the end of the periods shown: March 31, December 31, March 31, (Dollars in Thousands) 2016 2015 2015 Commercial, financial and agricultural $ 111,537 $ 45,462 $ 36,258 Real estate  construction and development 103,753 72,080 53,668 Real estate  commercial and farmland 598,935 390,755 291,760 Real estate  residential 309,770 258,153 257,216 Consumer installment 5,924 5,104 4,190 $ 1,129,919 $ 771,554 $ 643,092 </t>
  </si>
  <si>
    <t xml:space="preserve"> The following table presents an analysis of purchased non-covered loans accounted for on a nonaccrual basis: March 31, December 31, March 31, (Dollars in Thousands) 2016 2015 2015 Commercial, financial and agricultural $ 660 $ 1,064 $ 198 Real estate  construction and development 1,620 1,106 785 Real estate  commercial and farmland 10,895 4,920 9,096 Real estate  residential 5,925 6,168 7,202 Consumer installment 87 72 27 $ 19,187 $ 13,330 $ 17,308 </t>
  </si>
  <si>
    <t>Summary of Past Due Financial Receivables</t>
  </si>
  <si>
    <t xml:space="preserve"> The following table presents an analysis of purchased non-covered past-due loans as of March 31, 2016, December 31, 2015 and March 31, 2015: Loans 90 Days or Loans Loans Loans 90 More Past 30-59 60-89 or More Total Due and Days Past Days Days Past Loans Current Total Still Due Past Due Due Past Due Loans Loans Accruing (Dollars in Thousands) As of March 31, 2016: Commercial, financial &amp; agricultural $ 172 $ 73 $ 445 $ 690 $ 110,847 $ 111,537 $ - Real estate  construction &amp; development 1,481 32 1,149 2,662 101,091 103,753 - Real estate  commercial &amp; farmland 2,204 488 9,126 11,818 587,117 598,935 - Real estate  residential 2,951 2,172 4,652 9,775 299,995 309,770 - Consumer installment loans 4 - 66 70 5,854 5,924 - Total $ 6,812 $ 2,765 $ 15,438 $ 25,015 $ 1,104,904 $ 1,129,919 $ - Loans 90 Days or Loans Loans Loans 90 More Past 30-59 60-89 or More Total Due and Days Past Days Days Past Loans Current Total Still Due Past Due Due Past Due Loans Loans Accruing (Dollars in Thousands) As of December 30,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90 Days or Loans Loans Loans 90 More Past 30-59 60-89 or More Total Due and Days Past Days Days Past Loans Current Total Still Due Past Due Due Past Due Loans Loans Accruing (Dollars in Thousands) As of March 31, 2015: Commercial, financial &amp; agricultural $ 216 $ - $ 85 $ 301 $ 35,957 $ 36,258 $ - Real estate  construction &amp; development 393 17 766 1,176 52,492 53,668 - Real estate  commercial &amp; farmland 1,611 831 8,495 10,937 280,823 291,760 - Real estate  residential 3,113 2,454 6,490 12,057 245,159 257,216 - Consumer installment loans 100 - 19 119 4,071 4,190 - Total $ 5,433 $ 3,302 $ 15,855 $ 24,590 $ 618,502 $ 643,092 $ - </t>
  </si>
  <si>
    <t>Summary of Impaired Financial Receivables</t>
  </si>
  <si>
    <t xml:space="preserve"> The following is a summary of information pertaining to purchased non-covered impaired loans: As of and For the Period Ended March 31, December 31, March 31, 2016 2015 2015 (Dollars in Thousands) Nonaccrual loans $ 19,187 $ 13,330 $ 17,308 Troubled debt restructurings not included above 9,193 9,373 1,526 Total impaired loans $ 28,380 $ 22,703 $ 18,834 Interest income recognized on impaired loans $ 357 $ 785 $ 18 Foregone interest income on impaired loans $ 356 $ 1,365 $ 21 The following table presents an analysis of information pertaining to impaired purchased non-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2,632 $ 236 $ 426 $ 662 $ - $ 864 Real estate  construction &amp; development 3,599 892 1,237 2,129 2 1,799 Real estate  commercial &amp; farmland 15,358 8,480 8,694 17,174 182 14,154 Real estate  residential 9,774 1,648 6,675 8,323 270 8,640 Consumer installment loans 87 92 - 92 - 85 Total $ 31,450 $ 11,348 $ 17,032 $ 28,380 $ 454 $ 25,542 Unpaid Recorded Recorded Contractual Investment Investment Total Average Principal With No With Recorded Related Recorded Balance Allowance Allowance Investment Allowance Investment (Dollars in Thousands) As of December 31, 2015: Commercial, financial &amp; agricultural $ 3,103 $ 1,066 $ - $ 1,066 $ - $ 392 Real estate  construction &amp; development 8,987 1,469 - 1,469 - 1,429 Real estate  commercial &amp; farmland 14,999 11,134 - 11,134 - 10,806 Real estate  residential 14,946 8,957 - 8,957 - 8,067 Consumer installment loans 94 77 - 77 - 65 Total $ 42,129 $ 22,703 $ - $ 22,703 $ - $ 20,759 Unpaid Recorded Recorded Contractual Investment Investment Total Average Principal With No With Recorded Related Recorded Balance Allowance Allowance Investment Allowance Investment (Dollars in Thousands) As of March 31, 2015: Commercial, financial &amp; agricultural $ 1,331 $ 198 $ - $ 198 $ - $ 187 Real estate  construction &amp; development 2,153 1,113 - 1,113 - 1,275 Real estate  commercial &amp; farmland 13,911 9,816 - 9,816 - 10,202 Real estate  residential 12,183 7,679 - 7,679 - 7,435 Consumer installment loans 38 28 - 28 - 50 Total $ 29,616 $ 18,834 $ - $ 18,834 $ - $ 19,148 </t>
  </si>
  <si>
    <t xml:space="preserve"> The following table presents the purchased non-covered loan portfolio by risk grade as of March 31, 2016: Commercial, Real estate - Real estate - Risk financial &amp; construction &amp; commercial &amp; Real estate - Consumer Grade agricultural development farmland residential installment loans Other Total (Dollars in Thousands) 10 $ 9,306 $ - $ - $ 138 $ 1,061 $ - $ 10,505 15 1,206 1,135 9,302 35,904 682 - 48,229 20 20,666 13,477 188,912 119,213 2,211 - 344,479 23 - 4,334 9,773 13,338 - - 27,445 25 73,016 73,700 343,928 115,422 1,772 - 607,838 30 5,308 7,948 25,615 11,613 33 - 50,517 40 2,003 3,159 21,405 14,142 165 - 40,874 50 30 - - - - - 30 60 2 - - - - - 2 Total $ 111,537 $ 103,753 $ 598,935 $ 309,770 $ 5,924 $ - $ 1,129,919 The following table presents the purchased non-covered loan portfolio by risk grade as of December 31, 2015: Commercial, Real estate - Real estate - Risk financial &amp; construction &amp; commercial &amp; Real estate - Consumer Grade agricultural development farmland residential installment loans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The following table presents the purchased non-covered loan portfolio by risk grade as of March 31, 2015: Commercial, Real estate - Real estate - Risk financial &amp; construction &amp; commercial &amp; Real estate - Consumer Grade agricultural development farmland residential installment loans Other Total (Dollars in Thousands) 10 $ 6,696 $ - $ - $ 289 $ 459 $ - $ 7,444 15 995 641 9,396 12,136 472 - 23,640 20 13,751 13,746 115,359 62,056 1,568 - 206,480 23 73 - 3,174 6,777 - - 10,024 25 12,585 31,512 136,581 155,187 1,521 - 337,386 30 958 3,564 9,404 8,332 65 - 22,323 40 1,170 4,205 17,846 12,417 105 - 35,743 50 30 - - 22 - - 52 60 - - - - - - - Total $ 36,258 $ 53,668 $ 291,760 $ 257,216 $ 4,190 $ - $ 643,092 </t>
  </si>
  <si>
    <t>Summary of Troubled Debt Restructurings by Loan Class</t>
  </si>
  <si>
    <t xml:space="preserve"> The following table presents the purchased non-covered loans by class modified as troubled debt restructurings, which occurred during the three months ending March 31, 2016 and 2015: March 31, 2016 March 31, 2015 Balance Balance Loan class: # (in thousands) # (in thousands) Commercial, financial &amp; agricultural - $ - 1 $ 1 Real estate  construction &amp; development - - - - Real estate  commercial &amp; farmland 1 29 - - Real estate  residential 1 465 - - Consumer installment - - 1 4 Total 2 $ 494 2 $ 5 </t>
  </si>
  <si>
    <t xml:space="preserve"> The following table presents the troubled debt restructurings by class that defaulted (defined as 30 days past due) during the three months ending March 31, 2016 and 2015: March 31, 2016 March 31, 2015 Balance Balance Loan class: # (in thousands) # (in thousands) Commercial, financial &amp; agricultural - $ - - $ - Real estate  construction &amp; development 1 12 1 328 Real estate  commercial &amp; farmland - - - - Real estate  residential - - - - Consumer installment - - 1 1 Total 1 $ 12 2 $ 329 </t>
  </si>
  <si>
    <t>Loans Excluding Purchased Non Covered And Covered Loan [Member]</t>
  </si>
  <si>
    <t xml:space="preserve"> The following table presents an analysis of past due loans, excluding purchased non-covered and covered loans, as of March 31, 2016, December 31, 2015 and March 31, 2015: Loans 90 Days or Loans Loans Loans 90 More Past 30-59 60-89 or More Total Due and Days Past Days Days Past Loans Current Total Still Due Past Due Due Past Due Loans Loans Accruing (Dollars in Thousands) As of March 31, 2016: Commercial, financial &amp; agricultural $ 1,161 $ 633 $ 870 $ 2,664 $ 431,409 $ 434,073 $ - Real estate  construction &amp; development 793 709 1,476 2,978 261,842 264,820 - Real estate  commercial &amp; farmland 1,015 539 6,955 8,509 1,146,378 1,154,887 - Real estate  residential 6,078 1,084 4,176 11,338 617,800 629,138 - Consumer installment loans 399 92 291 782 31,119 31,901 - Other - - - - 13,188 13,188 - Total $ 9,446 $ 3,057 $ 13,768 $ 26,271 $ 2,501,736 $ 2,528,007 $ - Loans 90 Days or Loans Loans Loans 90 More Past 30-59 60-89 or More Total Due and Days Past Days Days Past Loans Current Total Still Due Past Due Due Past Due Loans Loans Accruing (Dollars in Thousands) As of December 30,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90 Days or Loans Loans Loans 90 More Past 30-59 60-89 or More Total Due and Days Past Days Days Past Loans Current Total Still Due Past Due Due Past Due Loans Loans Accruing (Dollars in Thousands) As of March 31, 2015: Commercial, financial &amp; agricultural $ 1,258 $ 2,821 $ 984 $ 5,063 $ 329,854 $ 334,917 $ - Real estate  construction &amp; development 404 240 3,205 3,849 174,719 178,568 - Real estate  commercial &amp; farmland 6,398 1,285 7,732 15,415 931,859 947,274 - Real estate  residential 4,430 1,879 7,569 13,878 482,165 496,043 - Consumer installment loans 367 136 256 759 28,354 29,113 - Other - - - - 13,505 13,505 - Total $ 12,857 $ 6,361 $ 19,746 $ 38,964 $ 1,960,456 $ 1,999,420 $ - </t>
  </si>
  <si>
    <t xml:space="preserve"> The following is a summary of information pertaining to impaired loans, excluding purchased non-covered and covered loans: As of and For the Period Ended March 31, December 31, March 31, 2016 2015 2015 (Dollars in Thousands) Nonaccrual loans $ 15,700 $ 16,860 $ 20,841 Troubled debt restructurings not included above 14,385 14,418 12,935 Total impaired loans $ 30,085 $ 31,278 $ 33,776 Interest income recognized on impaired loans $ 318 $ 909 $ 168 Foregone interest income on impaired loans $ 242 $ 1,204 $ 109 The following table presents an analysis of information pertaining to impaired loans, excluding purchased non-covered and 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3,150 $ 339 $ 1,206 $ 1,545 $ 408 $ 1,544 Real estate  construction &amp; development 3,278 230 2,022 2,252 742 2,428 Real estate  commercial &amp; farmland 14,530 5,142 7,870 13,012 874 12,898 Real estate  residential 13,976 1,662 11,177 12,839 2,223 13,345 Consumer installment loans 519 - 437 437 7 466 Total $ 35,453 $ 7,373 $ 22,712 $ 30,085 $ 4,254 $ 30,681 Unpaid Recorded Recorded Contractual Investment Investment Total Average Principal With No With Recorded Related Recorded Balance Allowance Allowance Investment Allowance Investment (Dollars in Thousands) As of December 31, 2015: Commercial, financial &amp; agricultural $ 3,062 $ 158 $ 1,385 $ 1,543 $ 135 $ 2,275 Real estate  construction &amp; development 3,581 230 2,374 2,604 774 3,228 Real estate  commercial &amp; farmland 14,385 6,702 6,083 12,785 1,067 15,105 Real estate  residential 15,809 1,621 12,230 13,851 2,224 11,977 Consumer installment loans 592 - 495 495 9 488 Total $ 37,429 $ 8,711 $ 22,567 $ 31,278 $ 4,209 $ 33,073 Unpaid Recorded Recorded Contractual Investment Investment Total Average Principal With No With Recorded Related Recorded Balance Allowance Allowance Investment Allowance Investment (Dollars in Thousands) As of March 31, 2015: Commercial, financial &amp; agricultural $ 2,378 $ 5 $ 1,287 $ 1,292 $ 240 $ 1,627 Real estate  construction &amp; development 7,397 274 3,801 4,075 667 4,264 Real estate  commercial &amp; farmland 16,980 3,280 11,922 15,202 2,127 14,909 Real estate  residential 14,181 1,592 11,166 12,758 1,869 12,833 Consumer installment loans 548 - 449 449 6 491 Total $ 41,484 $ 5,151 $ 28,625 $ 33,776 $ 4,909 $ 34,124 </t>
  </si>
  <si>
    <t xml:space="preserve"> The following table presents the loans by class modified as troubled debt restructurings, excluding purchased non-covered and covered loans, which occurred during the three months ending March 31, 2016 and 2015: March 31, 2016 March 31, 2015 Balance Balance Loan class: # (in thousands) # (in thousands) Commercial, financial &amp; agricultural 1 $ 12 - $ - Real estate  construction &amp; development - - - - Real estate  commercial &amp; farmland 2 1,605 2 2,015 Real estate  residential 1 60 7 666 Consumer installment - - 3 17 Total 4 $ 1,676 12 $ 2,698 </t>
  </si>
  <si>
    <t>Financing Receivable Troubled Debt Restructuring [Member]</t>
  </si>
  <si>
    <t xml:space="preserve"> The following table presents the covered loans by class modified as troubled debt restructurings, during the three months ending March 31, 2016 and 2015: March 31, 2016 March 31, 2015 Balance Balance Loan class: # (in thousands) # (in thousands) Commercial, financial &amp; agricultural 1 $ 76 - $ - Real estate  construction &amp; development - - - - Real estate  commercial &amp; farmland 1 475 - - Real estate  residential 1 23 2 115 Consumer installment - - - - Total 3 $ 574 2 $ 115 </t>
  </si>
  <si>
    <t>Covered Loans [Member]</t>
  </si>
  <si>
    <t xml:space="preserve"> The following table presents an analysis of covered loans accounted for on a nonaccrual basis: March 31, December 31, March 31, (Dollars in Thousands) 2016 2015 2015 Commercial, financial and agricultural $ 2,799 $ 2,803 $ 8,404 Real estate  construction and development 1,537 1,701 6,262 Real estate  commercial and farmland 5,265 5,034 17,000 Real estate  residential 3,694 3,663 6,606 Consumer installment 36 37 87 $ 13,331 $ 13,238 $ 38,359 </t>
  </si>
  <si>
    <t xml:space="preserve"> The following table presents an analysis of covered past-due loans as of March 31, 2016, December 31, 2015 and March 31, 2015: Loans 90 Days or Loans Loans Loans 90 More Past 30-59 60-89 or More Total Due and Days Past Days Days Past Loans Current Total Still Due Past Due Due Past Due Loans Loans Accruing (Dollars in Thousands) As of March 31, 2016: Commercial, financial &amp; agricultural $ 75 $ - $ 2,757 $ 2,832 $ 1,907 $ 4,739 $ - Real estate  construction &amp; development 87 - 1,471 1,558 5,647 7,205 - Real estate  commercial &amp; farmland 744 50 2,736 3,530 63,525 67,055 - Real estate  residential 1,532 805 2,580 4,917 46,259 51,176 - Consumer installment loans - - 36 36 68 104 - Total $ 2,438 $ 855 $ 9,580 $ 12,873 $ 117,406 $ 130,279 $ - Loans 90 Days or Loans Loans Loans 90 More Past 30-59 60-89 or More Total Due and Days Past Days Days Past Loans Current Total Still Due Past Due Due Past Due Loans Loans Accruing (Dollars in Thousands) As of December 30,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90 Days or Loans Loans Loans 90 More Past 30-59 60-89 or More Total Due and Days Past Days Days Past Loans Current Total Still Due Past Due Due Past Due Loans Loans Accruing (Dollars in Thousands) As of March 31, 2015: Commercial, financial &amp; agricultural $ 165 $ 225 $ 1,776 $ 2,166 $ 18,739 $ 20,905 $ - Real estate  construction &amp; development 455 - 5,605 6,060 13,459 19,519 - Real estate  commercial &amp; farmland 2,364 1,150 11,063 14,577 115,713 130,290 - Real estate  residential 2,293 1,019 4,999 8,310 66,536 74,847 - Consumer installment loans - - 87 87 97 184 - Total $ 5,277 $ 2,394 $ 23,530 $ 31,201 $ 214,544 $ 245,745 $ - </t>
  </si>
  <si>
    <t xml:space="preserve"> The following is a summary of information pertaining to covered impaired loans: As of and For the Period Ended March 31, December 31, March 31, 2016 2015 2015 (Dollars in Thousands) Nonaccrual loans $ 13,331 $ 13,238 $ 38,359 Troubled debt restructurings not included above 12,308 13,283 20,721 Total impaired loans $ 25,639 $ 26,521 $ 59,080 Interest income recognized on impaired loans $ 185 $ 886 $ 220 Foregone interest income on impaired loans $ 170 $ 1,596 $ 130 The following table presents an analysis of information pertaining to impaired covered loans as of March 31, 2016, December 31, 2015 and March 31, 2015: Unpaid Recorded Recorded Contractual Investment Investment Total Average Principal With No With Recorded Related Recorded Balance Allowance Allowance Investment Allowance Investment (Dollars in Thousands) As of March 31, 2016: Commercial, financial &amp; agricultural $ 4,842 $ - $ 3,107 $ 3,107 $ 111 $ 2,801 Real estate  construction &amp; development 8,347 - 2,354 2,354 84 2,403 Real estate  commercial &amp; farmland 10,264 - 6,712 6,712 168 6,789 Real estate  residential 15,457 4,167 9,256 13,423 166 14,042 Consumer installment loans 51 43 - 43 - 45 Total $ 38,961 $ 4,210 $ 21,429 $ 25,639 $ 529 $ 26,080 Unpaid Recorded Recorded Contractual Investment Investment Total Average Principal With No With Recorded Related Recorded Balance Allowance Allowance Investment Allowance Investment (Dollars in Thousands) As of December 31, 2015: Commercial, financial &amp; agricultural $ 5,188 $ 2,802 $ - $ 2,802 $ - $ 7,408 Real estate  construction &amp; development 15,119 2,480 - 2,480 - 6,906 Real estate  commercial &amp; farmland 20,508 7,001 - 7,001 - 18,504 Real estate  residential 15,830 14,192 - 14,192 - 16,010 Consumer installment loans 60 46 - 46 - 86 Total $ 56,705 $ 26,521 $ - $ 26,521 $ - $ 48,914 Unpaid Recorded Recorded Contractual Investment Investment Total Average Principal With No With Recorded Related Recorded Balance Allowance Allowance Investment Allowance Investment (Dollars in Thousands) As of March 31, 2015: Commercial, financial &amp; agricultural $ 13,512 $ 8,407 $ - $ 8,407 $ - $ 8,495 Real estate  construction &amp; development 24,503 9,080 - 9,080 - 9,859 Real estate  commercial &amp; farmland 35,493 23,462 - 23,462 - 22,062 Real estate  residential 23,585 18,042 - 18,042 - 18,048 Consumer installment loans 119 89 - 89 - 92 Total $ 97,212 $ 59,080 $ - $ 59,080 $ - $ 58,556 </t>
  </si>
  <si>
    <t xml:space="preserve"> The following table presents the covered loan portfolio by risk grade as of March 31, 2016: Commercial, Real estate - Real estate - Risk financial &amp; construction &amp; commercial &amp; Real estate - Consumer Grade agricultural development farmland residential installment loans Other Total (Dollars in Thousands) 10 $ - $ - $ - $ - $ - $ - $ - 15 - - - - - - - 20 47 770 10,443 9,635 - - 20,895 23 25 - 1,797 5,024 - - 6,846 25 1,932 3,704 37,276 23,388 11 - 66,311 30 4 823 3,003 4,338 48 - 8,216 40 2,731 1,908 14,536 8,791 45 - 28,011 50 - - - - - - - 60 - - - - - - - Total $ 4,739 $ 7,205 $ 67,055 $ 51,176 $ 104 $ - $ 130,279 The following table presents the covered loan portfolio by risk grade as of December 31, 2015: Commercial, Real estate - Real estate - Risk financial &amp; construction &amp; commercial &amp; Real estate - Consumer Grade agricultural development farmland residential installment loans Other Total (Dollars in Thousands) 10 $ - $ - $ - $ - $ - $ - $ - 15 - - - - - - - 20 93 800 11,698 10,040 - - 23,631 23 52 - 2,957 5,723 - - 8,732 25 2,594 3,907 38,741 24,345 11 - 69,598 30 5 828 2,857 4,552 - - 8,242 40 2,802 2,077 14,973 8,378 96 - 28,326 50 - - - - - - - 60 - - - - - - - Total $ 5,546 $ 7,612 $ 71,226 $ 53,038 $ 107 $ - $ 137,529 The following table presents the covered loan portfolio by risk grade as of March 31, 2015: Commercial, Real estate - Real estate - Risk financial &amp; construction &amp; commercial &amp; Real estate - Consumer Grade agricultural development farmland residential installment loans Other Total (Dollars in Thousands) 10 $ - $ - $ - $ - $ - $ - $ - 15 667 1,847 734 522 - - 3,770 20 75 458 21,010 13,353 51 - 34,947 23 4,481 8,567 6,382 6,130 - - 25,560 25 5,094 2,594 69,536 36,510 37 - 113,771 30 10,588 6,053 4,053 5,893 9 - 26,596 40 - - 28,575 12,439 87 - 41,101 50 - - - - - - - 60 - - - - - - - Total $ 20,905 $ 19,519 $ 130,290 $ 74,847 $ 184 $ - $ 245,745 </t>
  </si>
  <si>
    <t xml:space="preserve"> The following table presents the amount of troubled debt restructurings by loan class of covered loans, classified separately as accrual and nonaccrual at March 31, 2016, December 31, 2015 and March 31, 2015: As of March 31, 2016 Accruing Loans Non-Accruing Loans Balance Balance Loan class: # (in thousands) # (in thousands) Commercial, financial &amp; agricultural - $ - 3 $ 77 Real estate  construction &amp; development 4 790 - - Real estate  commercial &amp; farmland 3 1,311 5 2,133 Real estate  residential 96 10,200 26 1,224 Consumer installment 1 7 - - Total 104 $ 12,308 34 $ 3,434 As of December 31, 2015 Accruing Loans Non-Accruing Loans Balance Balance Loan class: # (in thousands) # (in thousands) Commercial, financial &amp; agricultural - $ - 2 $ 1 Real estate  construction &amp; development 4 779 - - Real estate  commercial &amp; farmland 4 1,967 3 1,067 Real estate  residential 97 10,529 26 1,116 Consumer installment 2 8 - - Total 107 $ 13,283 31 $ 2,184 As of March 31, 2015 Accruing Loans Non-Accruing Loans Balance Balance Loan class: # (in thousands) # (in thousands) Commercial, financial &amp; agricultural 1 $ 3 2 $ - Real estate  construction &amp; development 3 2,819 1 13 Real estate  commercial &amp; farmland 13 6,461 2 1,736 Real estate  residential 97 11,436 10 821 Consumer installment 1 2 - - Total 115 $ 20,721 15 $ 2,570 </t>
  </si>
  <si>
    <t xml:space="preserve"> The following table presents the troubled debt restructurings by class that defaulted (defined as 30 days past due) during the three months ending March 31, 2016 and 2015: March 31, 2016 March 31, 2015 Balance Balance Loan class: # (in thousands) # (in thousands) Commercial, financial &amp; agricultural - $ - - $ - Real estate  construction &amp; development - - - - Real estate  commercial &amp; farmland 1 613 2 1,728 Real estate  residential 7 489 5 362 Consumer installment - - - - Total 8 $ 1,102 7 $ 2,090 </t>
  </si>
  <si>
    <t>Accrual And Non Accrual [Member] | Purchased Non Covered Loans [Member]</t>
  </si>
  <si>
    <t xml:space="preserve"> The following table presents the amount of troubled debt restructurings by loan class of purchased non-covered loans, classified separately as accrual and nonaccrual at March 31, 2016, December 31, 2015 and March 31, 2015: As of March 31, 2016 Accruing Loans Non-Accruing Loans Balance Balance Loan class: # (in thousands) # (in thousands) Commercial, financial &amp; agricultural 1 $ 2 2 $ 19 Real estate  construction &amp; development 2 510 3 39 Real estate  commercial &amp; farmland 12 6,003 4 431 Real estate  residential 12 2,397 5 486 Consumer installment 2 5 2 2 Total 29 $ 8,917 16 $ 977 As of December 31, 2015 Accruing Loans Non-Accruing Loans Balance Balance Loan class: # (in thousands) # (in thousands) Commercial, financial &amp; agricultural 1 $ 2 2 $ 21 Real estate  construction &amp; development 1 363 3 42 Real estate  commercial &amp; farmland 14 6,214 3 412 Real estate  residential 13 2,789 4 180 Consumer installment 2 5 2 3 Total 31 $ 9,373 14 $ 658 As of March 31, 2015 Accruing Loans Non-Accruing Loans Balance Balance Loan class: # (in thousands) # (in thousands) Commercial, financial &amp; agricultural - $ - 1 $ 1 Real estate  construction &amp; development 1 328 - - Real estate  commercial &amp; farmland 3 720 1 69 Real estate  residential 5 477 2 93 Consumer installment 1 1 1 4 Total 10 $ 1,526 5 $ 167 </t>
  </si>
  <si>
    <t>ASSETS ACQUIRED IN FDIC-ASSISTED ACQUISITIONS (Tables)</t>
  </si>
  <si>
    <t>Components of Covered Assets</t>
  </si>
  <si>
    <t xml:space="preserve"> The following table summarizes components of all covered assets at March 31, 2016, December 31, 2015 and March 31, 2015 and their origin: Covered loans Less: Fair Total OREO Less: Fair Total Total FDIC loss-share As of March 31, 2016: AUB $ - $ - $ - $ - $ - $ - $ - $ 261 USB 3,561 (14) 3,547 - - - 3,547 (1,590) SCB 5,187 (87) 5,100 - - - 5,100 138 FBJ 4,498 (541) 3,957 68 - 68 4,025 (20) DBT 15,147 (1,000) 14,147 - - - 14,147 (3,451) TBC 2,027 (10) 2,017 - - - 2,017 94 HTB 43,996 (3,750) 40,246 1,451 (328) 1,123 41,369 3,079 OGB 22,512 (1,249) 21,263 136 - 136 21,399 556 CBG 42,895 (2,893) 40,002 2,602 (165) 2,437 42,439 2,130 Total $ 139,823 $ (9,544) $ 130,279 $ 4,257 $ (493) $ 3,764 $ 134,043 $ 1,197 Covered loans Less: Fair Total OREO Less: Fair Total Total FDIC loss-share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Covered loans Less: Fair Total OREO Less: Fair Total Total FDIC loss-share As of March 31, 2015: AUB $ - $ - $ - $ - $ - $ - $ - $ 248 USB 4,031 19 4,012 165 - 165 4,177 (1,216) SCB 23,803 512 23,291 2,474 389 2,085 25,376 2,093 FBJ 19,409 1,539 17,870 427 56 371 18,241 1,366 DBT 53,832 4,740 49,092 5,716 381 5,335 54,427 3,576 TBC 21,068 570 20,498 1,698 162 1,536 22,034 1,545 HTB 48,384 4,331 44,053 2,885 938 1,947 46,000 7,069 OGB 38,699 2,409 36,290 1,435 39 1,396 37,686 2,748 CBG 56,262 5,623 50,639 3,731 477 3,254 53,893 5,883 Total $ 265,488 $ 19,743 $ 245,745 $ 18,531 $ 2,442 $ 16,089 $ 261,834 $ 23,312 </t>
  </si>
  <si>
    <t>Rollforward of Acquired Covered Loans</t>
  </si>
  <si>
    <t xml:space="preserve"> A rollforward of acquired covered loans for the three months ended March 31, 2016, the year ended December 31, 2015 and the three months ended March 31, 2015 is shown below: (Dollars in Thousands) March 31, December 31, March 31, Balance, January 1 $ 137,529 $ 271,279 $ 271,279 Charge-offs (361) (5,558) (2,812) Accretion 1,487 9,658 4,466 Transfer to covered other real estate owned (158) (7,910) (1,230) Transfer to purchased, non-covered loans due to loss-share expiration - (50,568) - Payments received (8,218) (79,372) (25,958) Ending balance $ 130,279 $ 137,529 $ 245,745 </t>
  </si>
  <si>
    <t>Schedule Of Changes In Accretable Discounts Of Acquired Loans</t>
  </si>
  <si>
    <t xml:space="preserve"> The following is a summary of changes in the accretable discounts of acquired loans during the three months ended March 31, 2016, the year ended December 31, 2015 and the three months ended March 31, 2015: (Dollars in Thousands) March 31, December 31, March 31, Balance, January 1 $ 9,063 $ 15,578 $ 15,578 Accretion (1,487) (9,658) (4,466) Transfer to purchased, non-covered loans due to loss-share expiration - (1,665) - Transfers between non-accretable and accretable discounts, net 366 4,808 1,853 Ending balance $ 7,942 $ 9,063 $ 12,965 </t>
  </si>
  <si>
    <t>Changes in FDIC Shared-Loss Receivable</t>
  </si>
  <si>
    <t xml:space="preserve"> Changes in the FDIC shared-loss receivable for the three months ended March 31, 2016, for the year ended December 31, 2015 and for the three months ended March 31, 2015 are as follows: (Dollars in Thousands) March 31, December 31, March 31, Beginning balance, January 1 $ 6,301 $ 31,351 $ 31,351 Payments received from FDIC (3,299) (19,273) (6,390) Amortization, net (1,545) (8,878) (3,666) Change in clawback liability (91) (2,008) (569) Increase in receivable due to: Charge-offs on covered loans (673) 416 1,602 Write downs of covered other real estate 581 4,752 804 Reimbursable expenses on covered assets 244 2,582 651 Other activity, net (321) (2,641) (471) Ending balance $ 1,197 $ 6,301 $ 23,312 </t>
  </si>
  <si>
    <t>OTHER REAL ESTATE OWNED (Tables)</t>
  </si>
  <si>
    <t>Summary of Activity in Other Real Estate Owned</t>
  </si>
  <si>
    <t xml:space="preserve"> The following is a summary of the activity in other real estate owned during the three months ended March 31, 2016, the year ended December 31, 2015 and the three months ended March 31, 2015: (Dollars in Thousands) March 31, December 31, March 31, Beginning balance, January 1 $ 16,147 $ 33,160 $ 33,160 Loans transferred to other real estate owned 1,044 11,261 2,444 Net gains (losses) on sale and write-downs (736) (9,971) (958) Sales proceeds (1,488) (18,303) (2,307) Ending balance $ 14,967 $ 16,147 $ 32,339 </t>
  </si>
  <si>
    <t>Summary of Activity in Purchased Non-Covered Other Real Estate Owned</t>
  </si>
  <si>
    <t xml:space="preserve"> The following is a summary of the activity in purchased, non-covered other real estate owned during the three months ended March 31, 2016, the year ended December 31, 2015 and the three months ended March 31, 2015: (Dollars in Thousands) March 31, December 31, March 31, Beginning balance, January 1 $ 14,333 $ 15,585 $ 15,585 Loans transferred to other real estate owned 1,243 4,473 1,094 Acquired in acquisitions 1,838 2,160 - Transfer from covered other real estate owned due to loss-share expiration - 3,148 - Net gains (losses) on sale and write-downs 58 201 129 Sales proceeds (2,424) (11,234) (2,990) Ending balance $ 15,048 $ 14,333 $ 13,818 </t>
  </si>
  <si>
    <t>Summary of Activity in Covered Other Real Estate Owned</t>
  </si>
  <si>
    <t xml:space="preserve"> The following is a summary of the activity in covered other real estate owned during the three months ended March 31, 2016, the year ended December 31, 2015 and the three months ended March 31, 2015: (Dollars in Thousands) March 31, December 31, March 31, Beginning balance, January 1 $ 5,011 $ 19,907 $ 19,907 Loans transferred to other real estate owned 158 7,910 1,230 Transfer from covered other real estate owned due to loss-share expiration - (3,148) - Net gains (losses) on sale and write-downs (821) (5,926) (1,005) Sales proceeds (584) (13,732) (4,043) Ending balance $ 3,764 $ 5,011 $ 16,089 </t>
  </si>
  <si>
    <t>WEIGHTED AVERAGE SHARES OUTSTANDING (Tables)</t>
  </si>
  <si>
    <t>Summary of Weighted Average Number of Shares</t>
  </si>
  <si>
    <t xml:space="preserve"> Earnings per share have been computed based on the following weighted average number of common shares outstanding: For the Three 2016 2015 (share data in Basic average shares outstanding 32,752 30,443 Plus: Dilutive effect of ISOs 114 124 Plus: Dilutive effect of Restricted Share Grants 188 229 Diluted average shares outstanding 33,054 30,796 </t>
  </si>
  <si>
    <t>SECURITIES SOLD UNDER AGREEMENTS TO REPURCHASE (Tables)</t>
  </si>
  <si>
    <t>Summary of Securities Sold Under Repurchase Agreements</t>
  </si>
  <si>
    <t xml:space="preserve"> The following is a summary of the Company’s securities sold under agreements to repurchase at March 31, 2016, December 31, 2015 and March 31, 2015: (Dollars in Thousands) March 31, December 31, March 31, Securities sold under agreements to repurchase $ 43,741 $ 63,585 $ 55,520 </t>
  </si>
  <si>
    <t>OTHER BORROWINGS (Tables)</t>
  </si>
  <si>
    <t xml:space="preserve"> Other borrowings consist of the following: (Dollars in Thousands) March 31, December 31, March 31, Daily Rate Credit from Federal Home Loan Bank with a fixed interest rate of 0.51% $ 47,000 $ - $ - Advance from Federal Home Loan Bank with a fixed interest rate of 2.81%, due July 15, 2016 $ 2,518 $ - $ - Advance from Federal Home Loan Bank with a fixed interest rate of 1.40%, due January 9, 2017 $ 4,020 $ - $ - Advance from Federal Home Loan Bank with a fixed interest rate of 1.23%, due May 30, 2017 $ 5,017 $ - $ - Advances under revolving credit agreement with a regional bank with interest at 90-day LIBOR plus 3.50% (3.78% at March 31, 2016, 3.92% at December 31, 2015 and 3.73% at March 31, 2015) due in August 2017, secured by subsidiary bank stock 36,000 24,000 24,000 Advances under revolving credit agreement with a regional bank with a fixed interest rate of 8.00% due January 2017 879 - - Advance from correspondent bank with a fixed interest rate of 4.50%, due November 27, 2017, secured by subsidiary bank loan receivable - - 4,851 Advance from correspondent bank with a fixed interest rate of 4.25%, due October 15, 2019, secured by subsidiary bank loan receivable 97 - - Subordinated debt issued by The Prosperity Banking Company due September 2016 with an interest rate of 90-day LIBOR plus 1.75% (2.38% at March 31, 2016, 2.28% at December 31, 2015 and 2.02% at March 31, 2015) 15,000 15,000 15,000 Total $ 110,531 $ 39,000 $ 43,851 </t>
  </si>
  <si>
    <t>COMMITMENTS AND CONTINGENCIES (Tables)</t>
  </si>
  <si>
    <t>Schedule of Guarantor Obligations</t>
  </si>
  <si>
    <t xml:space="preserve"> A summary of the Company’s commitments is as follows: (Dollars in Thousands) March 31, December 31, March 31, Commitments to extend credit $ 604,133 $ 548,898 $ 328,191 Unused lines of credit $ 52,814 $ 52,798 $ 143,962 Financial standby letters of credit $ 81,599 $ 14,712 $ 10,548 Mortgage interest rate lock commitments $ 135,250 $ 77,710 $ 91,482 </t>
  </si>
  <si>
    <t>ACCUMULATED OTHER COMPREHENSIVE INCOME (Tables)</t>
  </si>
  <si>
    <t>Summary of Accumulated Other Comprehensive Income</t>
  </si>
  <si>
    <t xml:space="preserve"> The following tables present a summary of the accumulated other comprehensive income balances, net of tax, as of March 31, 2016 and 2015. (Dollars in Thousands) Unrealized Gain (Loss) Unrealized Gain (Loss) Accumulated Other Balance, January 1, 2016 $ 152 $ 3,201 $ 3,353 Reclassification for gains included in net income, net of tax - (61) (61) Current year changes, net of tax (615) 3,734 3,119 Balance, March 31, 2016 $ (463) $ 6,874 $ 6,411 (Dollars in Thousands) Unrealized Gain (Loss) Unrealized Gain (Loss) Accumulated Other Balance, January 1, 2015 $ 508 $ 5,590 $ 6,098 Reclassification for gains included in net income, net of tax - (8) (8) Current year changes, net of tax (387) 650 263 Balance, March 31, 2015 $ 121 $ 6,232 $ 6,353 </t>
  </si>
  <si>
    <t>FAIR VALUE OF FINANCIAL INSTRUMENTS (Tables)</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March 31, 2016, December 31, 2015 and March 31, 2015: March 31, December 31, March 31, (Dollars in Thousands) Aggregate Fair Value of Mortgage Loans held for sale $ 97,439 $ 111,182 $ 73,796 Aggregate Unpaid Principal Balance $ 94,346 $ 107,652 $ 70,905 Past-due loans of 90 days or more $ - $ - $ - Nonaccrual loans $ - $ -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March 31, 2016, December 31, 2015 and March 31, 2015 (dollars in thousands): Fair Value Measurements on a Recurring Basis Fair Value Quoted Prices Significant Significant U.S. government agencies $ 7,628 $ - $ 7,628 $ - State, county and municipal securities 157,533 - 157,533 - Corporate debt securities 8,522 - 7,022 1,500 Mortgage-backed securities 663,420 - 663,420 - Mortgage loans held for sale 97,439 - 97,439 - Mortgage banking derivative instruments 4,234 - 4,234 - Total recurring assets at fair value $ 938,763 $ - $ 937,263 $ 1,500 Derivative financial instruments $ 2,281 $ - $ 2,281 $ - Mortgage banking derivative instruments 592 - 592 - Total recurring liabilities at fair value $ 2,873 $ - $ 2,873 $ - Fair Value Measurements on a Recurring Basis Fair Value Quoted Prices Significant Significant U.S. government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Fair Value Quoted Prices Significant Significant U.S. government agencies $ 14,984 $ - $ 14,984 $ - State, county and municipal securities 159,064 - 159,064 - Corporate debt securities 10,935 - 8,435 2,500 Mortgage-backed securities 425,347 - 425,347 - Mortgage loans held for sale 73,796 - 73,796 - Mortgage banking derivative instruments 4,006 - 4,006 - Total recurring assets at fair value $ 688,132 $ - $ 685,632 $ 2,500 Derivative financial instruments $ 1,805 $ - $ 1,805 $ - Mortgage banking derivative instruments 548 - 548 - Total recurring liabilities at fair value $ 2,353 $ - $ 2,353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March 31, 2016, December 31, 2015 and March 31, 2015 (dollars in thousands): Fair Value Measurements on a Nonrecurring Basis Fair Quoted Significant Significant Impaired loans carried at fair value $ 25,831 $ - $ - $ 25,831 Other real estate owned 1,857 - - 1,857 Purchased, non-covered other real estate owned 15,048 - - 15,048 Covered other real estate owned 3,764 - - 3,764 Total nonrecurring assets at fair value $ 46,500 $ - $ - $ 46,500 Fair Value Measurements on a Nonrecurring Basis Fair Quoted Significant Significant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Fair Quoted Significant Significant Impaired loans carried at fair value $ 28,867 $ - $ - $ 28,867 Purchased, non-covered other real estate owned 13,818 - - 13,818 Covered other real estate owned 16,089 - - 16,089 Total nonrecurring assets at fair value $ 58,774 $ - $ - $ 58,774 </t>
  </si>
  <si>
    <t>Summary of Significant Unobservable Inputs Used in Fair Value Measurement of Level 3 Assets and Liabilities</t>
  </si>
  <si>
    <t xml:space="preserve"> The following table shows significant unobservable inputs used in the fair value measurement of Level 3 assets and liabilities: Fair Value Valuation Technique Unobservable Inputs Range of Weighted As of March 31, 2016 Nonrecurring: Impaired loans $ 25,830 Third-party appraisals and discounted cash flows Collateral discounts and discount rates 0% - 100 % 27 % Other real estate owned $ 1,857 Third-party appraisals, sales contracts, broker price opinions Collateral discounts and estimated costs to sell 10% -90 % 13 % Purchased non-covered real estate owned $ 15,048 Third-party appraisals Collateral discounts and estimated costs to sell 10% -75 % 16 % Covered real estate owned $ 3,764 Third-party appraisals Collateral discounts and estimated costs to sell 15% - 59 % 17 % Recurring: Investment securities available for sale $ 1,500 Discounted par values Credit quality of underlying issuer 0 % 0 % As of December 31, 2015 Nonrecurring: Impaired loans $ 27,069 Third-party appraisals and discounted cash flows Collateral discounts and discount rates 0% - 100 % 29 % Other real estate owned $ 10,456 Third-party appraisals, sales contracts, broker price opinions Collateral discounts and estimated costs to sell 10% -90 % 13 % Purchased non-covered real estate owned $ 14,333 Third-party appraisals Collateral discounts and estimated costs to sell 10% -69 % 19 % Covered real estate owned $ 5,011 Third-party appraisals Collateral discounts and estimated costs to sell 0% - 74 % 12 % Recurring: Investment securities available for sale $ 2,998 Discounted par values Credit quality of underlying issuer 0 % 0 % As of March 31, 2015 Nonrecurring: Impaired loans $ 28,867 Third-party appraisals and discounted cash flows Collateral discounts and discount rates 0% - 70 % 24 % Purchased non-covered real estate owned $ 13,818 Third-party appraisals Collateral discounts and estimated costs to sell 10% -96 % 16 % Covered real estate owned $ 16,089 Third-party appraisals Collateral discounts and estimated costs to sell 10% - 70 % 9 % Recurring: Investment securities available for sale $ 2,500 Discounted par values Credit quality of underlying issuer 0 % 0 %</t>
  </si>
  <si>
    <t>Carrying Amount and Estimated Fair Value of Financial Instruments</t>
  </si>
  <si>
    <t xml:space="preserve"> The carrying amount and estimated fair value of the Company’s financial instruments, not shown elsewhere in these financial statements, were as follows: Fair Value Measurements at March 31, 2016 Using: Carrying Level 1 Level 2 Level 3 Total (Dollars in Thousands) Financial assets: Cash and due from banks $ 146,863 $ 146,863 $ - $ - $ 146,863 Federal funds sold and interest-bearing accounts 107,373 107,373 - - 107,373 Loans, net 4,495,066 - - 4,518,521 4,518,521 FDIC loss-share receivable 1,197 - - (5,114) (5,114) Accrued interest receivable 20,940 20,940 - - 20,940 Financial liabilities: Deposits $ 5,230,787 $ - $ 5,231,556 $ - $ 5,231,556 Securities sold under agreements to repurchase 43,741 43,741 - - 43,741 Other borrowings 110,531 - 110,531 - 110,531 Accrued interest payable 1,119 1,119 - - 1,119 Subordinated deferrable interest debentures 83,237 - 66,783 - 66,783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 4,879,290 $ - $ 4,880,294 $ - $ 4,880,294 Securities sold under agreements to repurchase 63,585 63,585 - - 63,585 Other borrowings 39,000 - 39,000 - 39,000 Accrued interest payable 1,054 1,054 - - 1,054 Subordinated deferrable interest debentures 69,874 - 52,785 - 52,785 Fair Value Measurements at March 31, 2015 Using: Carrying Level 1 Level 2 Level 3 Total (Dollars in Thousands) Financial assets: Cash and due from banks $ 80,142 $ 80,142 $ - $ - $ 80,142 Federal funds sold and interest-bearing accounts 126,157 126,157 - - 126,157 Loans, net 2,837,538 - - 2,885,524 2,885,524 FDIC loss-share receivable 23,312 - - 9,990 9,990 Accrued interest receivable 15,332 15,332 - - 15,332 Financial liabilities: Deposits $ 3,480,231 $ - $ 3,481,470 $ - $ 3,481,470 Securities sold under agreements to repurchase 55,520 55,520 - - 55,520 Other borrowings 43,851 - 43,851 - 43,851 Accrued interest payable 1,177 1,177 - - 1,177 Subordinated deferrable interest debentures 65,567 - 47,055 - 47,055 </t>
  </si>
  <si>
    <t>SEGMENT REPORTING (Tables)</t>
  </si>
  <si>
    <t>Schedule of Financial Information with Respect to Company's Reportable Business Segments</t>
  </si>
  <si>
    <t xml:space="preserve"> The following tables present selected financial information with respect to the Company’s reportable business segments for the three months ended March 31, 2016 and 2015: Three Months Ended Banking Retail Mortgage Warehouse SBA Division Total (Dollars in Thousands) Interest income $ 49,779 $ 3,020 $ 1,019 $ 741 $ 54,559 Interest expense 3,978 - - 145 4,123 Net interest income 45,801 3,020 1,019 596 50,436 Provision for loan losses 681 - - - 681 Noninterest income 12,735 9,624 333 1,594 24,286 Noninterest expense Salaries and employee benefits 18,989 6,347 188 663 26,187 Equipment and occupancy expenses 5,150 488 1 61 5,700 Data processing and telecommunications expenses 5,820 272 20 1 6,113 Other expenses 16,436 956 25 183 17,600 Total noninterest expense 46,395 8,063 234 908 55,600 Income before income tax expense 11,460 4,581 1,118 1,282 18,441 Income tax expense 3,681 1,603 391 449 6,124 Net income $ 7,779 $ 2,978 $ 727 $ 833 $ 12,317 Total assets $ 5,634,850 $ 260,038 $ 137,461 $ 65,422 $ 6,097,771 Other intangible assets, net $ 21,892 $ - $ - $ - $ 21,892 Goodwill $ 121,512 $ - $ - $ - $ 121,512 Three Months Ended Banking Retail Mortgage Warehouse SBA Division Total (Dollars in Thousands) Interest income $ 39,297 $ 1,545 $ 835 $ 691 $ 42,368 Interest expense 3,458 - - 78 3,536 Net interest income 35,839 1,545 835 613 38,832 Provision for loan losses 927 142 - - 1,069 Noninterest income 8,780 7,610 273 912 17,575 Noninterest expense Salaries and employee benefits 15,362 4,527 127 616 20,632 Equipment and occupancy expenses 4,144 380 2 28 4,554 Data processing and telecommunications expenses 4,011 212 33 4 4,260 Other expenses 10,356 932 36 57 11,381 Total noninterest expense 33,873 6,051 198 705 40,827 Income before income tax expense 9,819 2,962 910 820 14,511 Income tax expense 3,105 1,037 319 287 4,747 Net income $ 6,714 $ 1,925 $ 592 $ 533 $ 9,764 Total assets $ 3,839,417 $ 154,766 $ 89,711 $ 69,010 $ 4,152,904 Other intangible assets, net $ 7,591 $ - $ - $ - $ 7,591 Goodwill $ 63,547 $ - $ - $ - $ 63,547 </t>
  </si>
  <si>
    <t>BUSINESS COMBINATIONS (Details) - USD ($) $ / shares in Units, $ in Thousands</t>
  </si>
  <si>
    <t>Mar. 11, 2016</t>
  </si>
  <si>
    <t>Jun. 12, 2015</t>
  </si>
  <si>
    <t>May. 22, 2015</t>
  </si>
  <si>
    <t>Deposits:</t>
  </si>
  <si>
    <t>Federal funds purchased and securities sold under agreements to repurchase</t>
  </si>
  <si>
    <t>Cash and cash equivalents</t>
  </si>
  <si>
    <t>Loans</t>
  </si>
  <si>
    <t>Premises and equipment</t>
  </si>
  <si>
    <t>Intangible assets</t>
  </si>
  <si>
    <t>Net identifiable assets acquired over (under) liabilities assumed</t>
  </si>
  <si>
    <t>Net assets acquired over (under) liabilities assumed</t>
  </si>
  <si>
    <t>Consideration:</t>
  </si>
  <si>
    <t>Cash exchanged for shares</t>
  </si>
  <si>
    <t>Cash paid as deposit premium</t>
  </si>
  <si>
    <t>Fair value of total consideration transferred</t>
  </si>
  <si>
    <t>Bank Of America [Member] | Subsequent Fair Value Adjustments [Member]</t>
  </si>
  <si>
    <t>[1]</t>
  </si>
  <si>
    <t>[2]</t>
  </si>
  <si>
    <t>Bank Of America [Member] | Initial Fair Value Adjustments [Member]</t>
  </si>
  <si>
    <t>[3]</t>
  </si>
  <si>
    <t>[4]</t>
  </si>
  <si>
    <t>Bank Of America [Member] | As Recorded by Acquired Bank [Member]</t>
  </si>
  <si>
    <t>Federal funds sold and interest-bearing balances</t>
  </si>
  <si>
    <t>Investment securities</t>
  </si>
  <si>
    <t>Less allowance for loan losses</t>
  </si>
  <si>
    <t>Other real estate owned</t>
  </si>
  <si>
    <t>Merchants and Southern Banks of Florida [Member] | Subsequent Fair Value Adjustments [Member]</t>
  </si>
  <si>
    <t>[5]</t>
  </si>
  <si>
    <t>[6]</t>
  </si>
  <si>
    <t>[7]</t>
  </si>
  <si>
    <t>[8]</t>
  </si>
  <si>
    <t>[9]</t>
  </si>
  <si>
    <t>Merchants and Southern Banks of Florida [Member] | Initial Fair Value Adjustments [Member]</t>
  </si>
  <si>
    <t>[10]</t>
  </si>
  <si>
    <t>[11]</t>
  </si>
  <si>
    <t>[12]</t>
  </si>
  <si>
    <t>[13]</t>
  </si>
  <si>
    <t>[14]</t>
  </si>
  <si>
    <t>[15]</t>
  </si>
  <si>
    <t>[16]</t>
  </si>
  <si>
    <t>[17]</t>
  </si>
  <si>
    <t>Merchants and Southern Banks of Florida [Member] | As Recorded by Acquired Bank [Member]</t>
  </si>
  <si>
    <t>Ameris Bancorp common shares issued</t>
  </si>
  <si>
    <t>Company common stock issued</t>
  </si>
  <si>
    <t>Jacksonville Bancorp, Inc [Member] | Initial Fair Value Adjustments [Member]</t>
  </si>
  <si>
    <t>[18]</t>
  </si>
  <si>
    <t>[19]</t>
  </si>
  <si>
    <t>[20]</t>
  </si>
  <si>
    <t>[21]</t>
  </si>
  <si>
    <t>[22]</t>
  </si>
  <si>
    <t>[23]</t>
  </si>
  <si>
    <t>Jacksonville Bancorp, Inc [Member] | As Recorded by Acquired Bank [Member]</t>
  </si>
  <si>
    <t>Purchase price per share of the Company’s common stock</t>
  </si>
  <si>
    <t>Adjustment reflects the fair value adjustments based on the Company’s evaluation of the acquired deposits.</t>
  </si>
  <si>
    <t>Adjustment reflects additional recording of fair value adjustment of the premises and equipment.</t>
  </si>
  <si>
    <t>Adjustment reflects the fair value adjustments of the premises and equipment as of the acquisition date.</t>
  </si>
  <si>
    <t>Adjustment reflects the recording of core deposit intangible on the acquired core deposit accounts.</t>
  </si>
  <si>
    <t>Adjustment reflects the additional fair value adjustments of the portfolio of securities available for sale as of the acquisition date.</t>
  </si>
  <si>
    <t>Adjustment reflects the fair value adjustments of other investments as of the acquisition date.</t>
  </si>
  <si>
    <t>Adjustment reflects adjustment to the core deposit intangible on the acquired core deposit accounts.</t>
  </si>
  <si>
    <t>Adjustment reflects the additional deferred taxes on the difference in the carrying values of acquired assets and assumed liabilities for financial reporting purposes and their basis for federal income tax purposes.</t>
  </si>
  <si>
    <t>Subsequent to acquisition, the acquired securities sold under agreements to repurchase were converted to deposit accounts and are no longer reported as securities sold under agreements to repurchase on the Consolidated Balance Sheet as of December 31, 2015.</t>
  </si>
  <si>
    <t>Adjustment reflects the fair value adjustments of the portfolio of securities available for sale as of the acquisition date.</t>
  </si>
  <si>
    <t>Adjustment reflects the fair value adjustments based on the Company’s evaluation of the acquired loan portfolio.</t>
  </si>
  <si>
    <t>Adjustment reflects the elimination of Merchants’ allowance for loan losses.</t>
  </si>
  <si>
    <t>Adjustment reflects the fair value adjustment based on the Company’s evaluation of the acquired OREO portfolio.</t>
  </si>
  <si>
    <t>Adjustment reflects the fair value adjustment based on the Company’s evaluation of the acquired premises.</t>
  </si>
  <si>
    <t>Adjustment reflects the deferred taxes on the difference in the carrying values of acquired assets and assumed liabilities for financial reporting purposes and their basis for federal income tax purposes.</t>
  </si>
  <si>
    <t>Adjustment reflects the fair value adjustments based on the Company’s evaluation of interest rate swap liabilities.</t>
  </si>
  <si>
    <t>Adjustment reflects the fair value adjustment to the subordinated deferrable interest debentures at the acquisition date.</t>
  </si>
  <si>
    <t>Adjustment reflects the fair value adjustments based on the Company’s evaluation of the acquired loan portfolio, net of the reversal of JAXB remaining fair value adjustments from their prior acquisitions.</t>
  </si>
  <si>
    <t>Adjustment reflects the elimination of JAXB’s allowance for loan losses.</t>
  </si>
  <si>
    <t>Adjustment reflects the fair value adjustment based on the Company’s evaluation of the acquired OREO portfolio, which is based largely on contracted sale prices.</t>
  </si>
  <si>
    <t>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t>
  </si>
  <si>
    <t>Adjustment reflects the fair value adjustments based on the Company’s evaluation of the liability for other borrowings.</t>
  </si>
  <si>
    <t>Adjustment reflects the fair value adjustment to the subordinated deferrable interest debentures at the acquisition date, net of the reversal of JAXB remaining fair value adjustments from their prior acquisitions.</t>
  </si>
  <si>
    <t>BUSINESS COMBINATIONS (Details 1) $ in Thousands</t>
  </si>
  <si>
    <t>Mar. 31, 2016USD ($)</t>
  </si>
  <si>
    <t>Contractually required principal and interest</t>
  </si>
  <si>
    <t>Non-accretable difference</t>
  </si>
  <si>
    <t>Cash flows expected to be collected</t>
  </si>
  <si>
    <t>Accretable yield</t>
  </si>
  <si>
    <t>Total purchased credit-impaired loans acquired</t>
  </si>
  <si>
    <t>BUSINESS COMBINATIONS (Details 2) - USD ($) $ in Thousands</t>
  </si>
  <si>
    <t>Mar. 22, 2015</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Details 3) - Coastal Bankshares, Inc. [Member] - USD ($) $ / shares in Units, $ in Thousands</t>
  </si>
  <si>
    <t>Net interest income and noninterest income</t>
  </si>
  <si>
    <t>Income per common share available to common stockholders - basic</t>
  </si>
  <si>
    <t>Income per common share available to common stockholders - diluted</t>
  </si>
  <si>
    <t>Average number of shares outstanding, basic</t>
  </si>
  <si>
    <t>Average number of shares outstanding, diluted</t>
  </si>
  <si>
    <t>BUSINESS COMBINATIONS (Details 4) - USD ($) $ in Thousands</t>
  </si>
  <si>
    <t>Balance, beginning of year</t>
  </si>
  <si>
    <t>Accretion</t>
  </si>
  <si>
    <t>Transfers to purchased non-covered other real estate owned</t>
  </si>
  <si>
    <t>Transfer from covered loans due to loss-share expiration</t>
  </si>
  <si>
    <t>Balance, ending of year</t>
  </si>
  <si>
    <t>Non Covered Loan [Member]</t>
  </si>
  <si>
    <t>Charge-offs, net of recoveries</t>
  </si>
  <si>
    <t>Additions due to acquisitions</t>
  </si>
  <si>
    <t>Payments received</t>
  </si>
  <si>
    <t>Other</t>
  </si>
  <si>
    <t>BUSINESS COMBINATIONS (Details 5) - USD ($) $ in Thousands</t>
  </si>
  <si>
    <t>Schedule Of Covered Loans Acquired Accretable Discounts [Line Items]</t>
  </si>
  <si>
    <t>Transfers between non-accretable and accretable discounts, net</t>
  </si>
  <si>
    <t>Discount Accretion [Member] | Non Covered Loan [Member]</t>
  </si>
  <si>
    <t>Accretable discounts removed due to charge-offs</t>
  </si>
  <si>
    <t>BUSINESS COMBINATIONS (Details Textual)</t>
  </si>
  <si>
    <t>Mar. 11, 2016USD ($)shares</t>
  </si>
  <si>
    <t>Jun. 12, 2015USD ($)</t>
  </si>
  <si>
    <t>May. 22, 2015USD ($)</t>
  </si>
  <si>
    <t>Mar. 31, 2016USD ($)shares</t>
  </si>
  <si>
    <t>Dec. 31, 2015USD ($)</t>
  </si>
  <si>
    <t>Mar. 31, 2015USD ($)</t>
  </si>
  <si>
    <t>Goodwill, excess of the merger consideration over fair value of net assets</t>
  </si>
  <si>
    <t>Description of Merger Agreement</t>
  </si>
  <si>
    <t>Under the terms of the merger, JAXBs common shareholders received 0.5861 shares of Ameris common stock or $16.50 in cash for each share of JAXB common stock or nonvoting common stock they previously held, subject to the total consideration being allocated 75% stock and 25% cash</t>
  </si>
  <si>
    <t>Number of banking locations</t>
  </si>
  <si>
    <t>Fair value of loans acquired</t>
  </si>
  <si>
    <t>Net of loans acquired</t>
  </si>
  <si>
    <t>Estimated discount</t>
  </si>
  <si>
    <t>4.25%</t>
  </si>
  <si>
    <t>Payments to Acquire Businesses, Gross</t>
  </si>
  <si>
    <t>Business Combination, Recognized Identifiable Assets Acquired and Liabilities Assumed, Property, Plant, and Equipment</t>
  </si>
  <si>
    <t>Purchase price</t>
  </si>
  <si>
    <t>Number Of Bank Branches</t>
  </si>
  <si>
    <t>Deposit Premium On Deposits Assumed</t>
  </si>
  <si>
    <t>3.00%</t>
  </si>
  <si>
    <t>Average Daily Deposits Period</t>
  </si>
  <si>
    <t>15 days</t>
  </si>
  <si>
    <t>Issuance of common stock, shares | shares</t>
  </si>
  <si>
    <t>Discount on loans acquired</t>
  </si>
  <si>
    <t>Percentage of discount on loans acquired</t>
  </si>
  <si>
    <t>3.78%</t>
  </si>
  <si>
    <t>Business Acquisition, Equity Interest Issued or Issuable, Value Assigned</t>
  </si>
  <si>
    <t>Business Combination, Recognized Identifiable Assets Acquired and Liabilities Assumed, Noncurrent Liabilities, Long-term Debt</t>
  </si>
  <si>
    <t>INVESTMENT SECURITIES (Details) - USD ($) $ in Thousands</t>
  </si>
  <si>
    <t>Schedule of Available-for-sale Securities [Line Items]</t>
  </si>
  <si>
    <t>Amortized Cost</t>
  </si>
  <si>
    <t>Gross Unrealized Gains</t>
  </si>
  <si>
    <t>Gross Unrealized Losses</t>
  </si>
  <si>
    <t>Fair Value</t>
  </si>
  <si>
    <t>U.S. government sponsored agencies [Member]</t>
  </si>
  <si>
    <t>State, county and municipal securities [Member]</t>
  </si>
  <si>
    <t>Corporate Debt Securities [Member]</t>
  </si>
  <si>
    <t>Mortgage-backed securities [Member]</t>
  </si>
  <si>
    <t>INVESTMENT SECURITIES (Details 1)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Total Fair Value</t>
  </si>
  <si>
    <t>INVESTMENT SECURITIES (Details 2) - USD ($) $ in Thousands</t>
  </si>
  <si>
    <t>Less Than 12 Months, Fair Value</t>
  </si>
  <si>
    <t>12 Months or More, Fair Value</t>
  </si>
  <si>
    <t>Less Than 12 Months, Unrealized Losses</t>
  </si>
  <si>
    <t>12 Months or More, Unrealized Losses</t>
  </si>
  <si>
    <t>Total Unrealized Losses</t>
  </si>
  <si>
    <t>US Government Agencies [Member]</t>
  </si>
  <si>
    <t>Mortgage-Backed Securities [Member]</t>
  </si>
  <si>
    <t>INVESTMENT SECURITIES (Details 3) - USD ($) $ in Thousands</t>
  </si>
  <si>
    <t>Gross gains on sales of securities</t>
  </si>
  <si>
    <t>Gross losses on sales of securities</t>
  </si>
  <si>
    <t>Net realized gains on sales of securities available for sale</t>
  </si>
  <si>
    <t>Sales proceeds</t>
  </si>
  <si>
    <t>INVESTMENT SECURITIES (Details Textual) $ in Millions</t>
  </si>
  <si>
    <t>Securities, carrying value</t>
  </si>
  <si>
    <t>Debt Securities [Member]</t>
  </si>
  <si>
    <t>Number Of Securities In Security Portfolio</t>
  </si>
  <si>
    <t>Number of securities in unrealized loss position</t>
  </si>
  <si>
    <t>Mortgage-backed Securities, Issued by US Government Sponsored Enterprises [Member]</t>
  </si>
  <si>
    <t>State, County and Municipal Securities [Member]</t>
  </si>
  <si>
    <t>LOANS (Details) - USD ($) $ in Thousands</t>
  </si>
  <si>
    <t>Accounts, Notes, Loans and Financing Receivable [Line Items]</t>
  </si>
  <si>
    <t>Loans and Leases Receivable, Net of Deferred Income</t>
  </si>
  <si>
    <t>Commercial, financial &amp; agricultural [Member] | Loans Excluding Purchased Non Covered And Covered Loan [Member]</t>
  </si>
  <si>
    <t>Real Estate - construction &amp; development [Member] | Loans Excluding Purchased Non Covered And Covered Loan [Member]</t>
  </si>
  <si>
    <t>Real Estate - Commercial &amp; Farmland [Member] | Loans Excluding Purchased Non Covered And Covered Loan [Member]</t>
  </si>
  <si>
    <t>Real Estate - Residential [Member] | Loans Excluding Purchased Non Covered And Covered Loan [Member]</t>
  </si>
  <si>
    <t>Consumer installment [Member] | Loans Excluding Purchased Non Covered And Covered Loan [Member]</t>
  </si>
  <si>
    <t>Other [Member] | Loans Excluding Purchased Non Covered And Covered Loan [Member]</t>
  </si>
  <si>
    <t>LOANS (Details 1) - USD ($) $ in Thousands</t>
  </si>
  <si>
    <t>Total non-covered loans</t>
  </si>
  <si>
    <t>Purchased Non-Covered Loans [Member]</t>
  </si>
  <si>
    <t>Purchased Non-Covered Loans [Member] | Commercial, financial &amp; agricultural [Member]</t>
  </si>
  <si>
    <t>Purchased Non-Covered Loans [Member] | Real Estate - construction &amp; development [Member]</t>
  </si>
  <si>
    <t>Purchased Non-Covered Loans [Member] | Real Estate - Commercial &amp; Farmland [Member]</t>
  </si>
  <si>
    <t>Purchased Non-Covered Loans [Member] | Real Estate - Residential [Member]</t>
  </si>
  <si>
    <t>Purchased Non-Covered Loans [Member] | Consumer installment [Member]</t>
  </si>
  <si>
    <t>LOANS (Details 2) - USD ($) $ in Thousands</t>
  </si>
  <si>
    <t>Covered Loans</t>
  </si>
  <si>
    <t>Commercial, financial &amp; agricultural [Member]</t>
  </si>
  <si>
    <t>Real Estate - construction &amp; development [Member]</t>
  </si>
  <si>
    <t>Real Estate - Commercial &amp; Farmland [Member]</t>
  </si>
  <si>
    <t>Real Estate - Residential [Member]</t>
  </si>
  <si>
    <t>Consumer installment [Member]</t>
  </si>
  <si>
    <t>LOANS (Details 3) - USD ($) $ in Thousands</t>
  </si>
  <si>
    <t>Excluding Purchased Non-Covered and Covered Loans [Member]</t>
  </si>
  <si>
    <t>Nonaccrual loans</t>
  </si>
  <si>
    <t>Commercial, financial &amp; agricultural [Member] | Excluding Purchased Non-Covered and Covered Loans [Member]</t>
  </si>
  <si>
    <t>Commercial, financial &amp; agricultural [Member] | Purchased Non-Covered Loans [Member]</t>
  </si>
  <si>
    <t>Commercial, financial &amp; agricultural [Member] | Covered Loans [Member]</t>
  </si>
  <si>
    <t>Real Estate - construction &amp; development [Member] | Excluding Purchased Non-Covered and Covered Loans [Member]</t>
  </si>
  <si>
    <t>Real Estate - construction &amp; development [Member] | Purchased Non-Covered Loans [Member]</t>
  </si>
  <si>
    <t>Real Estate - construction &amp; development [Member] | Covered Loans [Member]</t>
  </si>
  <si>
    <t>Real Estate - Commercial &amp; Farmland [Member] | Excluding Purchased Non-Covered and Covered Loans [Member]</t>
  </si>
  <si>
    <t>Real Estate - Commercial &amp; Farmland [Member] | Purchased Non-Covered Loans [Member]</t>
  </si>
  <si>
    <t>Real Estate - Commercial &amp; Farmland [Member] | Covered Loans [Member]</t>
  </si>
  <si>
    <t>Real Estate - Residential [Member] | Excluding Purchased Non-Covered and Covered Loans [Member]</t>
  </si>
  <si>
    <t>Real Estate - Residential [Member] | Purchased Non-Covered Loans [Member]</t>
  </si>
  <si>
    <t>Real Estate - Residential [Member] | Covered Loans [Member]</t>
  </si>
  <si>
    <t>Consumer installment [Member] | Excluding Purchased Non-Covered and Covered Loans [Member]</t>
  </si>
  <si>
    <t>Consumer installment [Member] | Purchased Non-Covered Loans [Member]</t>
  </si>
  <si>
    <t>Consumer installment [Member] | Covered Loans [Member]</t>
  </si>
  <si>
    <t>LOANS (Details 4) - USD ($) $ in Thousands</t>
  </si>
  <si>
    <t>Financing Receivable, Recorded Investment, Past Due [Line Items]</t>
  </si>
  <si>
    <t>Total Loans Past Due</t>
  </si>
  <si>
    <t>Total Loans</t>
  </si>
  <si>
    <t>Current Loans</t>
  </si>
  <si>
    <t>Loans 90 Days or More Past Due and Still Accruing</t>
  </si>
  <si>
    <t>Excluding Purchased Non-Covered and Covered Loans [Member] | Financing Receivables, 30 to 59 Days Past Due [Member]</t>
  </si>
  <si>
    <t>Excluding Purchased Non-Covered and Covered Loans [Member] | Financing Receivables, 60 to 89 Days Past Due [Member]</t>
  </si>
  <si>
    <t>Excluding Purchased Non-Covered and Covered Loans [Member] | Financing Receivables, Equal to Greater than 90 Days Past Due [Member]</t>
  </si>
  <si>
    <t>Commercial Financial And Agricultural [Member] | Excluding Purchased Non-Covered and Covered Loans [Member]</t>
  </si>
  <si>
    <t>Commercial Financial And Agricultural [Member] | Excluding Purchased Non-Covered and Covered Loans [Member] | Financing Receivables, 30 to 59 Days Past Due [Member]</t>
  </si>
  <si>
    <t>Commercial Financial And Agricultural [Member] | Excluding Purchased Non-Covered and Covered Loans [Member] | Financing Receivables, 60 to 89 Days Past Due [Member]</t>
  </si>
  <si>
    <t>Commercial Financial And Agricultural [Member] | Excluding Purchased Non-Covered and Covered Loans [Member] | Financing Receivables, Equal to Greater than 90 Days Past Due [Member]</t>
  </si>
  <si>
    <t>Real Estate Construction And Development [Member] | Excluding Purchased Non-Covered and Covered Loans [Member]</t>
  </si>
  <si>
    <t>Real Estate Construction And Development [Member] | Excluding Purchased Non-Covered and Covered Loans [Member] | Financing Receivables, 30 to 59 Days Past Due [Member]</t>
  </si>
  <si>
    <t>Real Estate Construction And Development [Member] | Excluding Purchased Non-Covered and Covered Loans [Member] | Financing Receivables, 60 to 89 Days Past Due [Member]</t>
  </si>
  <si>
    <t>Real Estate Construction And Development [Member] | Excluding Purchased Non-Covered and Covered Loans [Member] | Financing Receivables, Equal to Greater than 90 Days Past Due [Member]</t>
  </si>
  <si>
    <t>Commercial And Farmland [Member] | Excluding Purchased Non-Covered and Covered Loans [Member]</t>
  </si>
  <si>
    <t>Commercial And Farmland [Member] | Excluding Purchased Non-Covered and Covered Loans [Member] | Financing Receivables, 30 to 59 Days Past Due [Member]</t>
  </si>
  <si>
    <t>Commercial And Farmland [Member] | Excluding Purchased Non-Covered and Covered Loans [Member] | Financing Receivables, 60 to 89 Days Past Due [Member]</t>
  </si>
  <si>
    <t>Commercial And Farmland [Member] | Excluding Purchased Non-Covered and Covered Loans [Member] | Financing Receivables, Equal to Greater than 90 Days Past Due [Member]</t>
  </si>
  <si>
    <t>Real Estate - Residential [Member] | Excluding Purchased Non-Covered and Covered Loans [Member] | Financing Receivables, 30 to 59 Days Past Due [Member]</t>
  </si>
  <si>
    <t>Real Estate - Residential [Member] | Excluding Purchased Non-Covered and Covered Loans [Member] | Financing Receivables, 60 to 89 Days Past Due [Member]</t>
  </si>
  <si>
    <t>Real Estate - Residential [Member] | Excluding Purchased Non-Covered and Covered Loans [Member] | Financing Receivables, Equal to Greater than 90 Days Past Due [Member]</t>
  </si>
  <si>
    <t>Consumer Installment [Member] | Excluding Purchased Non-Covered and Covered Loans [Member]</t>
  </si>
  <si>
    <t>Consumer Installment [Member] | Excluding Purchased Non-Covered and Covered Loans [Member] | Financing Receivables, 30 to 59 Days Past Due [Member]</t>
  </si>
  <si>
    <t>Consumer Installment [Member] | Excluding Purchased Non-Covered and Covered Loans [Member] | Financing Receivables, 60 to 89 Days Past Due [Member]</t>
  </si>
  <si>
    <t>Consumer Installment [Member] | Excluding Purchased Non-Covered and Covered Loans [Member] | Financing Receivables, Equal to Greater than 90 Days Past Due [Member]</t>
  </si>
  <si>
    <t>Other [Member] | Excluding Purchased Non-Covered and Covered Loans [Member]</t>
  </si>
  <si>
    <t>Other [Member] | Excluding Purchased Non-Covered and Covered Loans [Member] | Financing Receivables, 30 to 59 Days Past Due [Member]</t>
  </si>
  <si>
    <t>Other [Member] | Excluding Purchased Non-Covered and Covered Loans [Member] | Financing Receivables, 60 to 89 Days Past Due [Member]</t>
  </si>
  <si>
    <t>Other [Member] | Excluding Purchased Non-Covered and Covered Loans [Member] | Financing Receivables, Equal to Greater than 90 Days Past Due [Member]</t>
  </si>
  <si>
    <t>LOANS (Details 5) - USD ($) $ in Thousands</t>
  </si>
  <si>
    <t>Purchased Non Covered Loans [Member] | Financing Receivables, 30 to 59 Days Past Due [Member]</t>
  </si>
  <si>
    <t>Purchased Non Covered Loans [Member] | Financing Receivables, 60 to 89 Days Past Due [Member]</t>
  </si>
  <si>
    <t>Purchased Non Covered Loans [Member] | Financing Receivables, Equal to Greater than 90 Days Past Due [Member]</t>
  </si>
  <si>
    <t>Commercial Financial And Agricultural [Member] | Purchased Non Covered Loans [Member]</t>
  </si>
  <si>
    <t>Commercial Financial And Agricultural [Member] | Purchased Non Covered Loans [Member] | Financing Receivables, 30 to 59 Days Past Due [Member]</t>
  </si>
  <si>
    <t>Commercial Financial And Agricultural [Member] | Purchased Non Covered Loans [Member] | Financing Receivables, 60 to 89 Days Past Due [Member]</t>
  </si>
  <si>
    <t>Commercial Financial And Agricultural [Member] | Purchased Non Covered Loans [Member] | Financing Receivables, Equal to Greater than 90 Days Past Due [Member]</t>
  </si>
  <si>
    <t>Real Estate Construction And Development [Member] | Purchased Non Covered Loans [Member]</t>
  </si>
  <si>
    <t>Real Estate Construction And Development [Member] | Purchased Non Covered Loans [Member] | Financing Receivables, 30 to 59 Days Past Due [Member]</t>
  </si>
  <si>
    <t>Real Estate Construction And Development [Member] | Purchased Non Covered Loans [Member] | Financing Receivables, 60 to 89 Days Past Due [Member]</t>
  </si>
  <si>
    <t>Real Estate Construction And Development [Member] | Purchased Non Covered Loans [Member] | Financing Receivables, Equal to Greater than 90 Days Past Due [Member]</t>
  </si>
  <si>
    <t>Commercial And Farmland [Member] | Purchased Non Covered Loans [Member]</t>
  </si>
  <si>
    <t>Commercial And Farmland [Member] | Purchased Non Covered Loans [Member] | Financing Receivables, 30 to 59 Days Past Due [Member]</t>
  </si>
  <si>
    <t>Commercial And Farmland [Member] | Purchased Non Covered Loans [Member] | Financing Receivables, 60 to 89 Days Past Due [Member]</t>
  </si>
  <si>
    <t>Commercial And Farmland [Member] | Purchased Non Covered Loans [Member] | Financing Receivables, Equal to Greater than 90 Days Past Due [Member]</t>
  </si>
  <si>
    <t>Residential Real Estate [Member] | Purchased Non Covered Loans [Member]</t>
  </si>
  <si>
    <t>Residential Real Estate [Member] | Purchased Non Covered Loans [Member] | Financing Receivables, 30 to 59 Days Past Due [Member]</t>
  </si>
  <si>
    <t>Residential Real Estate [Member] | Purchased Non Covered Loans [Member] | Financing Receivables, 60 to 89 Days Past Due [Member]</t>
  </si>
  <si>
    <t>Residential Real Estate [Member] | Purchased Non Covered Loans [Member] | Financing Receivables, Equal to Greater than 90 Days Past Due [Member]</t>
  </si>
  <si>
    <t>Consumer Installment [Member] | Purchased Non Covered Loans [Member]</t>
  </si>
  <si>
    <t>Consumer Installment [Member] | Purchased Non Covered Loans [Member] | Financing Receivables, 30 to 59 Days Past Due [Member]</t>
  </si>
  <si>
    <t>Consumer Installment [Member] | Purchased Non Covered Loans [Member] | Financing Receivables, 60 to 89 Days Past Due [Member]</t>
  </si>
  <si>
    <t>Consumer Installment [Member] | Purchased Non Covered Loans [Member] | Financing Receivables, Equal to Greater than 90 Days Past Due [Member]</t>
  </si>
  <si>
    <t>LOANS (Details 6) - USD ($) $ in Thousands</t>
  </si>
  <si>
    <t>Covered Loans [Member] | Financing Receivables, 30 to 59 Days Past Due [Member]</t>
  </si>
  <si>
    <t>Covered Loans [Member] | Financing Receivables, 60 to 89 Days Past Due [Member]</t>
  </si>
  <si>
    <t>Covered Loans [Member] | Financing Receivables, Equal to Greater than 90 Days Past Due [Member]</t>
  </si>
  <si>
    <t>Commercial, financial &amp; agricultural [Member] | Covered Loans [Member] | Financing Receivables, 30 to 59 Days Past Due [Member]</t>
  </si>
  <si>
    <t>Commercial, financial &amp; agricultural [Member] | Covered Loans [Member] | Financing Receivables, 60 to 89 Days Past Due [Member]</t>
  </si>
  <si>
    <t>Commercial, financial &amp; agricultural [Member] | Covered Loans [Member] | Financing Receivables, Equal to Greater than 90 Days Past Due [Member]</t>
  </si>
  <si>
    <t>Real Estate - construction &amp; development [Member] | Covered Loans [Member] | Financing Receivables, 30 to 59 Days Past Due [Member]</t>
  </si>
  <si>
    <t>Real Estate - construction &amp; development [Member] | Covered Loans [Member] | Financing Receivables, 60 to 89 Days Past Due [Member]</t>
  </si>
  <si>
    <t>Real Estate - construction &amp; development [Member] | Covered Loans [Member] | Financing Receivables, Equal to Greater than 90 Days Past Due [Member]</t>
  </si>
  <si>
    <t>Commercial And Farmland [Member] | Covered Loans [Member]</t>
  </si>
  <si>
    <t>Commercial And Farmland [Member] | Covered Loans [Member] | Financing Receivables, 30 to 59 Days Past Due [Member]</t>
  </si>
  <si>
    <t>Commercial And Farmland [Member] | Covered Loans [Member] | Financing Receivables, 60 to 89 Days Past Due [Member]</t>
  </si>
  <si>
    <t>Commercial And Farmland [Member] | Covered Loans [Member] | Financing Receivables, Equal to Greater than 90 Days Past Due [Member]</t>
  </si>
  <si>
    <t>Residential Real Estate [Member] | Covered Loans [Member]</t>
  </si>
  <si>
    <t>Residential Real Estate [Member] | Covered Loans [Member] | Financing Receivables, 30 to 59 Days Past Due [Member]</t>
  </si>
  <si>
    <t>Residential Real Estate [Member] | Covered Loans [Member] | Financing Receivables, 60 to 89 Days Past Due [Member]</t>
  </si>
  <si>
    <t>Residential Real Estate [Member] | Covered Loans [Member] | Financing Receivables, Equal to Greater than 90 Days Past Due [Member]</t>
  </si>
  <si>
    <t>Consumer installment [Member] | Covered Loans [Member] | Financing Receivables, 30 to 59 Days Past Due [Member]</t>
  </si>
  <si>
    <t>Consumer installment [Member] | Covered Loans [Member] | Financing Receivables, 60 to 89 Days Past Due [Member]</t>
  </si>
  <si>
    <t>Consumer installment [Member] | Covered Loans [Member] | Financing Receivables, Equal to Greater than 90 Days Past Due [Member]</t>
  </si>
  <si>
    <t>LOANS (Details 7) - Loans Excluding Purchased Non Covered And Covered Loan [Member] - USD ($) $ in Thousands</t>
  </si>
  <si>
    <t>Troubled debt restructurings not included above</t>
  </si>
  <si>
    <t>Total impaired loans</t>
  </si>
  <si>
    <t>Interest income recognized on impaired loans</t>
  </si>
  <si>
    <t>Foregone interest income on impaired loans</t>
  </si>
  <si>
    <t>LOANS (Details 8) - USD ($) $ in Thousands</t>
  </si>
  <si>
    <t>Unpaid Contractual Principal Balance</t>
  </si>
  <si>
    <t>Recorded Investment With No Allowance</t>
  </si>
  <si>
    <t>Recorded Investment With Allowance</t>
  </si>
  <si>
    <t>Related Allowance</t>
  </si>
  <si>
    <t>Average Recorded Investment</t>
  </si>
  <si>
    <t>Commercial And Farmland [Member]</t>
  </si>
  <si>
    <t>Commercial And Farmland [Member] | Loans Excluding Purchased Non Covered And Covered Loan [Member]</t>
  </si>
  <si>
    <t>Residential Real Estate [Member]</t>
  </si>
  <si>
    <t>Residential Real Estate [Member] | Loans Excluding Purchased Non Covered And Covered Loan [Member]</t>
  </si>
  <si>
    <t>LOANS (Details 9) - Purchased Non Covered Loans [Member] - USD ($) $ in Thousands</t>
  </si>
  <si>
    <t>LOANS (Details 10) - USD ($) $ in Thousands</t>
  </si>
  <si>
    <t>Total Recorded Investment</t>
  </si>
  <si>
    <t>Commercial Financial And Agricultural [Member]</t>
  </si>
  <si>
    <t>Real Estate Construction And Development [Member]</t>
  </si>
  <si>
    <t>Consumer installment [Member] | Purchased Non Covered Loans [Member]</t>
  </si>
  <si>
    <t>LOANS (Details 11) - Impaired Covered Loans [Member] - USD ($) $ in Thousands</t>
  </si>
  <si>
    <t>LOANS (Details 12) - USD ($) $ in Thousands</t>
  </si>
  <si>
    <t>Consumer Installment [Member] | Covered Loans [Member]</t>
  </si>
  <si>
    <t>LOANS (Details 13) - USD ($) $ in Thousands</t>
  </si>
  <si>
    <t>Loans portfolio by risk grade</t>
  </si>
  <si>
    <t>Real estate - residential [Member] | Loans Excluding Purchased Non Covered And Covered Loan [Member]</t>
  </si>
  <si>
    <t>10 [Member] | Loans Excluding Purchased Non Covered And Covered Loan [Member]</t>
  </si>
  <si>
    <t>10 [Member] | Commercial, financial &amp; agricultural [Member] | Loans Excluding Purchased Non Covered And Covered Loan [Member]</t>
  </si>
  <si>
    <t>10 [Member] | Real Estate - construction &amp; development [Member] | Loans Excluding Purchased Non Covered And Covered Loan [Member]</t>
  </si>
  <si>
    <t>10 [Member] | Real Estate - Commercial &amp; Farmland [Member] | Loans Excluding Purchased Non Covered And Covered Loan [Member]</t>
  </si>
  <si>
    <t>10 [Member] | Real estate - residential [Member] | Loans Excluding Purchased Non Covered And Covered Loan [Member]</t>
  </si>
  <si>
    <t>10 [Member] | Consumer installment [Member] | Loans Excluding Purchased Non Covered And Covered Loan [Member]</t>
  </si>
  <si>
    <t>10 [Member] | Other [Member] | Loans Excluding Purchased Non Covered And Covered Loan [Member]</t>
  </si>
  <si>
    <t>15 [Member] | Loans Excluding Purchased Non Covered And Covered Loan [Member]</t>
  </si>
  <si>
    <t>15 [Member] | Commercial, financial &amp; agricultural [Member] | Loans Excluding Purchased Non Covered And Covered Loan [Member]</t>
  </si>
  <si>
    <t>15 [Member] | Real Estate - construction &amp; development [Member] | Loans Excluding Purchased Non Covered And Covered Loan [Member]</t>
  </si>
  <si>
    <t>15 [Member] | Real Estate - Commercial &amp; Farmland [Member] | Loans Excluding Purchased Non Covered And Covered Loan [Member]</t>
  </si>
  <si>
    <t>15 [Member] | Real estate - residential [Member] | Loans Excluding Purchased Non Covered And Covered Loan [Member]</t>
  </si>
  <si>
    <t>15 [Member] | Consumer installment [Member] | Loans Excluding Purchased Non Covered And Covered Loan [Member]</t>
  </si>
  <si>
    <t>15 [Member] | Other [Member] | Loans Excluding Purchased Non Covered And Covered Loan [Member]</t>
  </si>
  <si>
    <t>20 [Member] | Loans Excluding Purchased Non Covered And Covered Loan [Member]</t>
  </si>
  <si>
    <t>20 [Member] | Commercial, financial &amp; agricultural [Member] | Loans Excluding Purchased Non Covered And Covered Loan [Member]</t>
  </si>
  <si>
    <t>20 [Member] | Real Estate - construction &amp; development [Member] | Loans Excluding Purchased Non Covered And Covered Loan [Member]</t>
  </si>
  <si>
    <t>20 [Member] | Real Estate - Commercial &amp; Farmland [Member] | Loans Excluding Purchased Non Covered And Covered Loan [Member]</t>
  </si>
  <si>
    <t>20 [Member] | Real estate - residential [Member] | Loans Excluding Purchased Non Covered And Covered Loan [Member]</t>
  </si>
  <si>
    <t>20 [Member] | Consumer installment [Member] | Loans Excluding Purchased Non Covered And Covered Loan [Member]</t>
  </si>
  <si>
    <t>20 [Member] | Other [Member] | Loans Excluding Purchased Non Covered And Covered Loan [Member]</t>
  </si>
  <si>
    <t>23 [Member] | Loans Excluding Purchased Non Covered And Covered Loan [Member]</t>
  </si>
  <si>
    <t>23 [Member] | Commercial, financial &amp; agricultural [Member] | Loans Excluding Purchased Non Covered And Covered Loan [Member]</t>
  </si>
  <si>
    <t>23 [Member] | Real Estate - construction &amp; development [Member] | Loans Excluding Purchased Non Covered And Covered Loan [Member]</t>
  </si>
  <si>
    <t>23 [Member] | Real Estate - Commercial &amp; Farmland [Member] | Loans Excluding Purchased Non Covered And Covered Loan [Member]</t>
  </si>
  <si>
    <t>23 [Member] | Real estate - residential [Member] | Loans Excluding Purchased Non Covered And Covered Loan [Member]</t>
  </si>
  <si>
    <t>23 [Member] | Consumer installment [Member] | Loans Excluding Purchased Non Covered And Covered Loan [Member]</t>
  </si>
  <si>
    <t>23 [Member] | Other [Member] | Loans Excluding Purchased Non Covered And Covered Loan [Member]</t>
  </si>
  <si>
    <t>25 [Member] | Loans Excluding Purchased Non Covered And Covered Loan [Member]</t>
  </si>
  <si>
    <t>25 [Member] | Commercial, financial &amp; agricultural [Member] | Loans Excluding Purchased Non Covered And Covered Loan [Member]</t>
  </si>
  <si>
    <t>25 [Member] | Real Estate - construction &amp; development [Member] | Loans Excluding Purchased Non Covered And Covered Loan [Member]</t>
  </si>
  <si>
    <t>25 [Member] | Real Estate - Commercial &amp; Farmland [Member] | Loans Excluding Purchased Non Covered And Covered Loan [Member]</t>
  </si>
  <si>
    <t>25 [Member] | Real estate - residential [Member] | Loans Excluding Purchased Non Covered And Covered Loan [Member]</t>
  </si>
  <si>
    <t>25 [Member] | Consumer installment [Member] | Loans Excluding Purchased Non Covered And Covered Loan [Member]</t>
  </si>
  <si>
    <t>25 [Member] | Other [Member] | Loans Excluding Purchased Non Covered And Covered Loan [Member]</t>
  </si>
  <si>
    <t>30 [Member] | Loans Excluding Purchased Non Covered And Covered Loan [Member]</t>
  </si>
  <si>
    <t>30 [Member] | Commercial, financial &amp; agricultural [Member] | Loans Excluding Purchased Non Covered And Covered Loan [Member]</t>
  </si>
  <si>
    <t>30 [Member] | Real Estate - construction &amp; development [Member] | Loans Excluding Purchased Non Covered And Covered Loan [Member]</t>
  </si>
  <si>
    <t>30 [Member] | Real Estate - Commercial &amp; Farmland [Member] | Loans Excluding Purchased Non Covered And Covered Loan [Member]</t>
  </si>
  <si>
    <t>30 [Member] | Real estate - residential [Member] | Loans Excluding Purchased Non Covered And Covered Loan [Member]</t>
  </si>
  <si>
    <t>30 [Member] | Consumer installment [Member] | Loans Excluding Purchased Non Covered And Covered Loan [Member]</t>
  </si>
  <si>
    <t>30 [Member] | Other [Member] | Loans Excluding Purchased Non Covered And Covered Loan [Member]</t>
  </si>
  <si>
    <t>40 [Member] | Loans Excluding Purchased Non Covered And Covered Loan [Member]</t>
  </si>
  <si>
    <t>40 [Member] | Commercial, financial &amp; agricultural [Member] | Loans Excluding Purchased Non Covered And Covered Loan [Member]</t>
  </si>
  <si>
    <t>40 [Member] | Real Estate - construction &amp; development [Member] | Loans Excluding Purchased Non Covered And Covered Loan [Member]</t>
  </si>
  <si>
    <t>40 [Member] | Real Estate - Commercial &amp; Farmland [Member] | Loans Excluding Purchased Non Covered And Covered Loan [Member]</t>
  </si>
  <si>
    <t>40 [Member] | Real estate - residential [Member] | Loans Excluding Purchased Non Covered And Covered Loan [Member]</t>
  </si>
  <si>
    <t>40 [Member] | Consumer installment [Member] | Loans Excluding Purchased Non Covered And Covered Loan [Member]</t>
  </si>
  <si>
    <t>40 [Member] | Other [Member] | Loans Excluding Purchased Non Covered And Covered Loan [Member]</t>
  </si>
  <si>
    <t>50 [Member] | Loans Excluding Purchased Non Covered And Covered Loan [Member]</t>
  </si>
  <si>
    <t>50 [Member] | Commercial, financial &amp; agricultural [Member] | Loans Excluding Purchased Non Covered And Covered Loan [Member]</t>
  </si>
  <si>
    <t>50 [Member] | Real Estate - construction &amp; development [Member] | Loans Excluding Purchased Non Covered And Covered Loan [Member]</t>
  </si>
  <si>
    <t>50 [Member] | Real Estate - Commercial &amp; Farmland [Member] | Loans Excluding Purchased Non Covered And Covered Loan [Member]</t>
  </si>
  <si>
    <t>50 [Member] | Real estate - residential [Member] | Loans Excluding Purchased Non Covered And Covered Loan [Member]</t>
  </si>
  <si>
    <t>50 [Member] | Consumer installment [Member] | Loans Excluding Purchased Non Covered And Covered Loan [Member]</t>
  </si>
  <si>
    <t>50 [Member] | Other [Member] | Loans Excluding Purchased Non Covered And Covered Loan [Member]</t>
  </si>
  <si>
    <t>60 [Member] | Loans Excluding Purchased Non Covered And Covered Loan [Member]</t>
  </si>
  <si>
    <t>60 [Member] | Commercial, financial &amp; agricultural [Member] | Loans Excluding Purchased Non Covered And Covered Loan [Member]</t>
  </si>
  <si>
    <t>60 [Member] | Real Estate - construction &amp; development [Member] | Loans Excluding Purchased Non Covered And Covered Loan [Member]</t>
  </si>
  <si>
    <t>60 [Member] | Real Estate - Commercial &amp; Farmland [Member] | Loans Excluding Purchased Non Covered And Covered Loan [Member]</t>
  </si>
  <si>
    <t>60 [Member] | Real estate - residential [Member] | Loans Excluding Purchased Non Covered And Covered Loan [Member]</t>
  </si>
  <si>
    <t>60 [Member] | Consumer installment [Member] | Loans Excluding Purchased Non Covered And Covered Loan [Member]</t>
  </si>
  <si>
    <t>60 [Member] | Other [Member] | Loans Excluding Purchased Non Covered And Covered Loan [Member]</t>
  </si>
  <si>
    <t>LOANS (Details 14) - USD ($) $ in Thousands</t>
  </si>
  <si>
    <t>Purchased Non Covered Loans [Member] | 10 [Member]</t>
  </si>
  <si>
    <t>Purchased Non Covered Loans [Member] | 15 [Member]</t>
  </si>
  <si>
    <t>Purchased Non Covered Loans [Member] | 20 [Member]</t>
  </si>
  <si>
    <t>Purchased Non Covered Loans [Member] | 23 [Member]</t>
  </si>
  <si>
    <t>Purchased Non Covered Loans [Member] | 25 [Member]</t>
  </si>
  <si>
    <t>Purchased Non Covered Loans [Member] | 30 [Member]</t>
  </si>
  <si>
    <t>Purchased Non Covered Loans [Member] | 40 [Member]</t>
  </si>
  <si>
    <t>Purchased Non Covered Loans [Member] | 50 [Member]</t>
  </si>
  <si>
    <t>Purchased Non Covered Loans [Member] | 60 [Member]</t>
  </si>
  <si>
    <t>Purchased Non Covered Loans [Member] | Commercial Financial And Agricultural [Member]</t>
  </si>
  <si>
    <t>Purchased Non Covered Loans [Member] | Commercial Financial And Agricultural [Member] | 10 [Member]</t>
  </si>
  <si>
    <t>Purchased Non Covered Loans [Member] | Commercial Financial And Agricultural [Member] | 15 [Member]</t>
  </si>
  <si>
    <t>Purchased Non Covered Loans [Member] | Commercial Financial And Agricultural [Member] | 20 [Member]</t>
  </si>
  <si>
    <t>Purchased Non Covered Loans [Member] | Commercial Financial And Agricultural [Member] | 23 [Member]</t>
  </si>
  <si>
    <t>Purchased Non Covered Loans [Member] | Commercial Financial And Agricultural [Member] | 25 [Member]</t>
  </si>
  <si>
    <t>Purchased Non Covered Loans [Member] | Commercial Financial And Agricultural [Member] | 30 [Member]</t>
  </si>
  <si>
    <t>Purchased Non Covered Loans [Member] | Commercial Financial And Agricultural [Member] | 40 [Member]</t>
  </si>
  <si>
    <t>Purchased Non Covered Loans [Member] | Commercial Financial And Agricultural [Member] | 50 [Member]</t>
  </si>
  <si>
    <t>Purchased Non Covered Loans [Member] | Commercial Financial And Agricultural [Member] | 60 [Member]</t>
  </si>
  <si>
    <t>Purchased Non Covered Loans [Member] | Real Estate Construction And Development [Member]</t>
  </si>
  <si>
    <t>Purchased Non Covered Loans [Member] | Real Estate Construction And Development [Member] | 10 [Member]</t>
  </si>
  <si>
    <t>Purchased Non Covered Loans [Member] | Real Estate Construction And Development [Member] | 15 [Member]</t>
  </si>
  <si>
    <t>Purchased Non Covered Loans [Member] | Real Estate Construction And Development [Member] | 20 [Member]</t>
  </si>
  <si>
    <t>Purchased Non Covered Loans [Member] | Real Estate Construction And Development [Member] | 23 [Member]</t>
  </si>
  <si>
    <t>Purchased Non Covered Loans [Member] | Real Estate Construction And Development [Member] | 25 [Member]</t>
  </si>
  <si>
    <t>Purchased Non Covered Loans [Member] | Real Estate Construction And Development [Member] | 30 [Member]</t>
  </si>
  <si>
    <t>Purchased Non Covered Loans [Member] | Real Estate Construction And Development [Member] | 40 [Member]</t>
  </si>
  <si>
    <t>Purchased Non Covered Loans [Member] | Real Estate Construction And Development [Member] | 50 [Member]</t>
  </si>
  <si>
    <t>Purchased Non Covered Loans [Member] | Real Estate Construction And Development [Member] | 60 [Member]</t>
  </si>
  <si>
    <t>Purchased Non Covered Loans [Member] | Commercial And Farmland [Member]</t>
  </si>
  <si>
    <t>Purchased Non Covered Loans [Member] | Commercial And Farmland [Member] | 10 [Member]</t>
  </si>
  <si>
    <t>Purchased Non Covered Loans [Member] | Commercial And Farmland [Member] | 15 [Member]</t>
  </si>
  <si>
    <t>Purchased Non Covered Loans [Member] | Commercial And Farmland [Member] | 20 [Member]</t>
  </si>
  <si>
    <t>Purchased Non Covered Loans [Member] | Commercial And Farmland [Member] | 23 [Member]</t>
  </si>
  <si>
    <t>Purchased Non Covered Loans [Member] | Commercial And Farmland [Member] | 25 [Member]</t>
  </si>
  <si>
    <t>Purchased Non Covered Loans [Member] | Commercial And Farmland [Member] | 30 [Member]</t>
  </si>
  <si>
    <t>Purchased Non Covered Loans [Member] | Commercial And Farmland [Member] | 40 [Member]</t>
  </si>
  <si>
    <t>Purchased Non Covered Loans [Member] | Commercial And Farmland [Member] | 50 [Member]</t>
  </si>
  <si>
    <t>Purchased Non Covered Loans [Member] | Commercial And Farmland [Member] | 60 [Member]</t>
  </si>
  <si>
    <t>Purchased Non Covered Loans [Member] | Residential Real Estate [Member]</t>
  </si>
  <si>
    <t>Purchased Non Covered Loans [Member] | Residential Real Estate [Member] | 10 [Member]</t>
  </si>
  <si>
    <t>Purchased Non Covered Loans [Member] | Residential Real Estate [Member] | 15 [Member]</t>
  </si>
  <si>
    <t>Purchased Non Covered Loans [Member] | Residential Real Estate [Member] | 20 [Member]</t>
  </si>
  <si>
    <t>Purchased Non Covered Loans [Member] | Residential Real Estate [Member] | 23 [Member]</t>
  </si>
  <si>
    <t>Purchased Non Covered Loans [Member] | Residential Real Estate [Member] | 25 [Member]</t>
  </si>
  <si>
    <t>Purchased Non Covered Loans [Member] | Residential Real Estate [Member] | 30 [Member]</t>
  </si>
  <si>
    <t>Purchased Non Covered Loans [Member] | Residential Real Estate [Member] | 40 [Member]</t>
  </si>
  <si>
    <t>Purchased Non Covered Loans [Member] | Residential Real Estate [Member] | 50 [Member]</t>
  </si>
  <si>
    <t>Purchased Non Covered Loans [Member] | Residential Real Estate [Member] | 60 [Member]</t>
  </si>
  <si>
    <t>Purchased Non Covered Loans [Member] | Consumer installment [Member]</t>
  </si>
  <si>
    <t>Purchased Non Covered Loans [Member] | Consumer installment [Member] | 10 [Member]</t>
  </si>
  <si>
    <t>Purchased Non Covered Loans [Member] | Consumer installment [Member] | 15 [Member]</t>
  </si>
  <si>
    <t>Purchased Non Covered Loans [Member] | Consumer installment [Member] | 20 [Member]</t>
  </si>
  <si>
    <t>Purchased Non Covered Loans [Member] | Consumer installment [Member] | 23 [Member]</t>
  </si>
  <si>
    <t>Purchased Non Covered Loans [Member] | Consumer installment [Member] | 25 [Member]</t>
  </si>
  <si>
    <t>Purchased Non Covered Loans [Member] | Consumer installment [Member] | 30 [Member]</t>
  </si>
  <si>
    <t>Purchased Non Covered Loans [Member] | Consumer installment [Member] | 40 [Member]</t>
  </si>
  <si>
    <t>Purchased Non Covered Loans [Member] | Consumer installment [Member] | 50 [Member]</t>
  </si>
  <si>
    <t>Purchased Non Covered Loans [Member] | Consumer installment [Member] | 60 [Member]</t>
  </si>
  <si>
    <t>Purchased Non Covered Loans [Member] | Other [Member]</t>
  </si>
  <si>
    <t>Purchased Non Covered Loans [Member] | Other [Member] | 10 [Member]</t>
  </si>
  <si>
    <t>Purchased Non Covered Loans [Member] | Other [Member] | 15 [Member]</t>
  </si>
  <si>
    <t>Purchased Non Covered Loans [Member] | Other [Member] | 20 [Member]</t>
  </si>
  <si>
    <t>Purchased Non Covered Loans [Member] | Other [Member] | 23 [Member]</t>
  </si>
  <si>
    <t>Purchased Non Covered Loans [Member] | Other [Member] | 25 [Member]</t>
  </si>
  <si>
    <t>Purchased Non Covered Loans [Member] | Other [Member] | 30 [Member]</t>
  </si>
  <si>
    <t>Purchased Non Covered Loans [Member] | Other [Member] | 40 [Member]</t>
  </si>
  <si>
    <t>Purchased Non Covered Loans [Member] | Other [Member] | 50 [Member]</t>
  </si>
  <si>
    <t>Purchased Non Covered Loans [Member] | Other [Member] | 60 [Member]</t>
  </si>
  <si>
    <t>LOANS (Details 15) - USD ($) $ in Thousands</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Construction And Development [Member]</t>
  </si>
  <si>
    <t>Covered Loans [Member] | Real Estate Construction And Development [Member] | 10 [Member]</t>
  </si>
  <si>
    <t>Covered Loans [Member] | Real Estate Construction And Development [Member] | 15 [Member]</t>
  </si>
  <si>
    <t>Covered Loans [Member] | Real Estate Construction And Development [Member] | 20 [Member]</t>
  </si>
  <si>
    <t>Covered Loans [Member] | Real Estate Construction And Development [Member] | 23 [Member]</t>
  </si>
  <si>
    <t>Covered Loans [Member] | Real Estate Construction And Development [Member] | 25 [Member]</t>
  </si>
  <si>
    <t>Covered Loans [Member] | Real Estate Construction And Development [Member] | 30 [Member]</t>
  </si>
  <si>
    <t>Covered Loans [Member] | Real Estate Construction And Development [Member] | 40 [Member]</t>
  </si>
  <si>
    <t>Covered Loans [Member] | Real Estate Construction And Development [Member] | 50 [Member]</t>
  </si>
  <si>
    <t>Covered Loans [Member] | Real Estate Construction And Development [Member] | 60 [Member]</t>
  </si>
  <si>
    <t>Covered Loans [Member] | Real estate - commercial &amp; farmland [Member]</t>
  </si>
  <si>
    <t>Covered Loans [Member] | Real estate - commercial &amp; farmland [Member] | 10 [Member]</t>
  </si>
  <si>
    <t>Covered Loans [Member] | Real estate - commercial &amp; farmland [Member] | 15 [Member]</t>
  </si>
  <si>
    <t>Covered Loans [Member] | Real estate - commercial &amp; farmland [Member] | 20 [Member]</t>
  </si>
  <si>
    <t>Covered Loans [Member] | Real estate - commercial &amp; farmland [Member] | 23 [Member]</t>
  </si>
  <si>
    <t>Covered Loans [Member] | Real estate - commercial &amp; farmland [Member] | 25 [Member]</t>
  </si>
  <si>
    <t>Covered Loans [Member] | Real estate - commercial &amp; farmland [Member] | 30 [Member]</t>
  </si>
  <si>
    <t>Covered Loans [Member] | Real estate - commercial &amp; farmland [Member] | 40 [Member]</t>
  </si>
  <si>
    <t>Covered Loans [Member] | Real estate - commercial &amp; farmland [Member] | 50 [Member]</t>
  </si>
  <si>
    <t>Covered Loans [Member] | Real estate - commercial &amp; farmland [Member] | 60 [Member]</t>
  </si>
  <si>
    <t>Covered Loans [Member] | Real estate - residential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Member]</t>
  </si>
  <si>
    <t>Covered Loans [Member] | Consumer installment [Member] | 10 [Member]</t>
  </si>
  <si>
    <t>Covered Loans [Member] | Consumer installment [Member] | 15 [Member]</t>
  </si>
  <si>
    <t>Covered Loans [Member] | Consumer installment [Member] | 20 [Member]</t>
  </si>
  <si>
    <t>Covered Loans [Member] | Consumer installment [Member] | 23 [Member]</t>
  </si>
  <si>
    <t>Covered Loans [Member] | Consumer installment [Member] | 25 [Member]</t>
  </si>
  <si>
    <t>Covered Loans [Member] | Consumer installment [Member] | 30 [Member]</t>
  </si>
  <si>
    <t>Covered Loans [Member] | Consumer installment [Member] | 40 [Member]</t>
  </si>
  <si>
    <t>Covered Loans [Member] | Consumer installment [Member] | 50 [Member]</t>
  </si>
  <si>
    <t>Covered Loans [Member] | Consumer installment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Details 16) $ in Thousands</t>
  </si>
  <si>
    <t>Mar. 31, 2016USD ($)Contract</t>
  </si>
  <si>
    <t>Mar. 31, 2015USD ($)Contract</t>
  </si>
  <si>
    <t>Financing Receivable, Modifications [Line Items]</t>
  </si>
  <si>
    <t>Number of contracts | Contract</t>
  </si>
  <si>
    <t>Troubled debt restructuring loans | $</t>
  </si>
  <si>
    <t>Commercial, financial &amp; agricultural [Member] | Non Covered Loan [Member]</t>
  </si>
  <si>
    <t>Commercial, financial &amp; agricultural [Member] | Purchased Non Covered Loans [Member]</t>
  </si>
  <si>
    <t>Real Estate - construction &amp; development [Member] | Non Covered Loan [Member]</t>
  </si>
  <si>
    <t>Real Estate - construction &amp; development [Member] | Purchased Non Covered Loans [Member]</t>
  </si>
  <si>
    <t>Real estate - commercial &amp; farmland [Member] | Non Covered Loan [Member]</t>
  </si>
  <si>
    <t>Real estate - commercial &amp; farmland [Member] | Loans Excluding Purchased Non Covered And Covered Loan [Member]</t>
  </si>
  <si>
    <t>Real estate - commercial &amp; farmland [Member] | Purchased Non Covered Loans [Member]</t>
  </si>
  <si>
    <t>Real estate - residential [Member] | Non Covered Loan [Member]</t>
  </si>
  <si>
    <t>Real estate - residential [Member] | Purchased Non Covered Loans [Member]</t>
  </si>
  <si>
    <t>Consumer installment [Member] | Non Covered Loan [Member]</t>
  </si>
  <si>
    <t>LOANS (Details 17) $ in Thousands</t>
  </si>
  <si>
    <t>Troubled debt restructuring loans</t>
  </si>
  <si>
    <t>Excluding Purchased Non-Covered and Covered Loans [Member] | Financing Receivables, 30 Days Past Due [Member]</t>
  </si>
  <si>
    <t>Covered Loans [Member] | Financing Receivables, 30 Days Past Due [Member]</t>
  </si>
  <si>
    <t>Purchased Non Covered Loans [Member] | Financing Receivables, 30 Days Past Due [Member]</t>
  </si>
  <si>
    <t>Commercial Financial And Agricultural [Member] | Excluding Purchased Non-Covered and Covered Loans [Member] | Financing Receivables, 30 Days Past Due [Member]</t>
  </si>
  <si>
    <t>Commercial Financial And Agricultural [Member] | Covered Loans [Member] | Financing Receivables, 30 Days Past Due [Member]</t>
  </si>
  <si>
    <t>Commercial Financial And Agricultural [Member] | Purchased Non Covered Loans [Member] | Financing Receivables, 30 Days Past Due [Member]</t>
  </si>
  <si>
    <t>Real Estate Construction And Development [Member] | Excluding Purchased Non-Covered and Covered Loans [Member] | Financing Receivables, 30 Days Past Due [Member]</t>
  </si>
  <si>
    <t>Real Estate Construction And Development [Member] | Covered Loans [Member] | Financing Receivables, 30 Days Past Due [Member]</t>
  </si>
  <si>
    <t>Real Estate Construction And Development [Member] | Purchased Non Covered Loans [Member] | Financing Receivables, 30 Days Past Due [Member]</t>
  </si>
  <si>
    <t>Commercial And Farmland [Member] | Excluding Purchased Non-Covered and Covered Loans [Member] | Financing Receivables, 30 Days Past Due [Member]</t>
  </si>
  <si>
    <t>Commercial And Farmland [Member] | Covered Loans [Member] | Financing Receivables, 30 Days Past Due [Member]</t>
  </si>
  <si>
    <t>Commercial And Farmland [Member] | Purchased Non Covered Loans [Member] | Financing Receivables, 30 Days Past Due [Member]</t>
  </si>
  <si>
    <t>Residential Real Estate [Member] | Excluding Purchased Non-Covered and Covered Loans [Member]</t>
  </si>
  <si>
    <t>Residential Real Estate [Member] | Excluding Purchased Non-Covered and Covered Loans [Member] | Financing Receivables, 30 Days Past Due [Member]</t>
  </si>
  <si>
    <t>Residential Real Estate [Member] | Covered Loans [Member] | Financing Receivables, 30 Days Past Due [Member]</t>
  </si>
  <si>
    <t>Residential Real Estate [Member] | Purchased Non Covered Loans [Member] | Financing Receivables, 30 Days Past Due [Member]</t>
  </si>
  <si>
    <t>Consumer installment [Member] | Excluding Purchased Non-Covered and Covered Loans [Member] | Financing Receivables, 30 Days Past Due [Member]</t>
  </si>
  <si>
    <t>Consumer installment [Member] | Covered Loans [Member] | Financing Receivables, 30 Days Past Due [Member]</t>
  </si>
  <si>
    <t>Consumer installment [Member] | Purchased Non Covered Loans [Member] | Financing Receivables, 30 Days Past Due [Member]</t>
  </si>
  <si>
    <t>LOANS (Details 18) $ in Thousands</t>
  </si>
  <si>
    <t>Dec. 31, 2015USD ($)Contract</t>
  </si>
  <si>
    <t>Purchased Non Covered Loans [Member] | Non-Accruing Loans [Member]</t>
  </si>
  <si>
    <t>Purchased Non Covered Loans [Member] | Financing Receivables, 30 Days Past Due [Member] | Accruing Loans [Member]</t>
  </si>
  <si>
    <t>Loans Excluding Purchased Non Covered And Covered Loan [Member] | Non-Accruing Loans [Member]</t>
  </si>
  <si>
    <t>Loans Excluding Purchased Non Covered And Covered Loan [Member] | Financing Receivables, 30 Days Past Due [Member]</t>
  </si>
  <si>
    <t>Loans Excluding Purchased Non Covered And Covered Loan [Member] | Financing Receivables, 30 Days Past Due [Member] | Accruing Loans [Member]</t>
  </si>
  <si>
    <t>Loans Excluding Purchased Non Covered And Covered Loan [Member] | Financing Receivables, 30 Days Past Due [Member] | Non-Accruing Loans [Member]</t>
  </si>
  <si>
    <t>Covered Loans [Member] | Accruing Loans [Member]</t>
  </si>
  <si>
    <t>Covered Loans [Member] | Non-Accruing Loans [Member]</t>
  </si>
  <si>
    <t>Commercial, financial &amp; agricultural [Member] | Purchased Non Covered Loans [Member] | Accruing Loans [Member]</t>
  </si>
  <si>
    <t>Commercial, financial &amp; agricultural [Member] | Purchased Non Covered Loans [Member] | Non-Accruing Loans [Member]</t>
  </si>
  <si>
    <t>Commercial, financial &amp; agricultural [Member] | Purchased Non Covered Loans [Member] | Financing Receivables, 30 Days Past Due [Member]</t>
  </si>
  <si>
    <t>Commercial, financial &amp; agricultural [Member] | Loans Excluding Purchased Non Covered And Covered Loan [Member] | Financing Receivables, 30 Days Past Due [Member]</t>
  </si>
  <si>
    <t>Commercial, financial &amp; agricultural [Member] | Loans Excluding Purchased Non Covered And Covered Loan [Member] | Financing Receivables, 30 Days Past Due [Member] | Accruing Loans [Member]</t>
  </si>
  <si>
    <t>Commercial, financial &amp; agricultural [Member] | Loans Excluding Purchased Non Covered And Covered Loan [Member] | Financing Receivables, 30 Days Past Due [Member] | Non-Accruing Loans [Member]</t>
  </si>
  <si>
    <t>Commercial, financial &amp; agricultural [Member] | Covered Loans [Member] | Accruing Loans [Member]</t>
  </si>
  <si>
    <t>Commercial, financial &amp; agricultural [Member] | Covered Loans [Member] | Non-Accruing Loans [Member]</t>
  </si>
  <si>
    <t>Commercial, financial &amp; agricultural [Member] | Covered Loans [Member] | Financing Receivables, 30 Days Past Due [Member]</t>
  </si>
  <si>
    <t>Real Estate - construction &amp; development [Member] | Purchased Non Covered Loans [Member] | Accruing Loans [Member]</t>
  </si>
  <si>
    <t>Real Estate - construction &amp; development [Member] | Purchased Non Covered Loans [Member] | Non-Accruing Loans [Member]</t>
  </si>
  <si>
    <t>Real Estate - construction &amp; development [Member] | Purchased Non Covered Loans [Member] | Financing Receivables, 30 Days Past Due [Member]</t>
  </si>
  <si>
    <t>Real Estate - construction &amp; development [Member] | Loans Excluding Purchased Non Covered And Covered Loan [Member] | Financing Receivables, 30 Days Past Due [Member]</t>
  </si>
  <si>
    <t>Real Estate - construction &amp; development [Member] | Loans Excluding Purchased Non Covered And Covered Loan [Member] | Financing Receivables, 30 Days Past Due [Member] | Accruing Loans [Member]</t>
  </si>
  <si>
    <t>Real Estate - construction &amp; development [Member] | Loans Excluding Purchased Non Covered And Covered Loan [Member] | Financing Receivables, 30 Days Past Due [Member] | Non-Accruing Loans [Member]</t>
  </si>
  <si>
    <t>Real Estate - construction &amp; development [Member] | Covered Loans [Member] | Accruing Loans [Member]</t>
  </si>
  <si>
    <t>Real Estate - construction &amp; development [Member] | Covered Loans [Member] | Non-Accruing Loans [Member]</t>
  </si>
  <si>
    <t>Real Estate - construction &amp; development [Member] | Covered Loans [Member] | Financing Receivables, 30 Days Past Due [Member]</t>
  </si>
  <si>
    <t>Real estate - commercial &amp; farmland [Member] | Purchased Non Covered Loans [Member] | Accruing Loans [Member]</t>
  </si>
  <si>
    <t>Real estate - commercial &amp; farmland [Member] | Purchased Non Covered Loans [Member] | Non-Accruing Loans [Member]</t>
  </si>
  <si>
    <t>Real estate - commercial &amp; farmland [Member] | Purchased Non Covered Loans [Member] | Financing Receivables, 30 Days Past Due [Member]</t>
  </si>
  <si>
    <t>Real estate - commercial &amp; farmland [Member] | Loans Excluding Purchased Non Covered And Covered Loan [Member] | Financing Receivables, 30 Days Past Due [Member]</t>
  </si>
  <si>
    <t>Real estate - commercial &amp; farmland [Member] | Loans Excluding Purchased Non Covered And Covered Loan [Member] | Financing Receivables, 30 Days Past Due [Member] | Accruing Loans [Member]</t>
  </si>
  <si>
    <t>Real estate - commercial &amp; farmland [Member] | Loans Excluding Purchased Non Covered And Covered Loan [Member] | Financing Receivables, 30 Days Past Due [Member] | Non-Accruing Loans [Member]</t>
  </si>
  <si>
    <t>Real estate - commercial &amp; farmland [Member] | Covered Loans [Member] | Accruing Loans [Member]</t>
  </si>
  <si>
    <t>Real estate - commercial &amp; farmland [Member] | Covered Loans [Member] | Non-Accruing Loans [Member]</t>
  </si>
  <si>
    <t>Real estate - commercial &amp; farmland [Member] | Covered Loans [Member] | Financing Receivables, 30 Days Past Due [Member]</t>
  </si>
  <si>
    <t>Real Estate - Residential [Member] | Purchased Non Covered Loans [Member] | Accruing Loans [Member]</t>
  </si>
  <si>
    <t>Real Estate - Residential [Member] | Purchased Non Covered Loans [Member] | Non-Accruing Loans [Member]</t>
  </si>
  <si>
    <t>Real Estate - Residential [Member] | Purchased Non Covered Loans [Member] | Financing Receivables, 30 Days Past Due [Member]</t>
  </si>
  <si>
    <t>Real Estate - Residential [Member] | Loans Excluding Purchased Non Covered And Covered Loan [Member] | Financing Receivables, 30 Days Past Due [Member]</t>
  </si>
  <si>
    <t>Real Estate - Residential [Member] | Loans Excluding Purchased Non Covered And Covered Loan [Member] | Financing Receivables, 30 Days Past Due [Member] | Accruing Loans [Member]</t>
  </si>
  <si>
    <t>Real Estate - Residential [Member] | Loans Excluding Purchased Non Covered And Covered Loan [Member] | Financing Receivables, 30 Days Past Due [Member] | Non-Accruing Loans [Member]</t>
  </si>
  <si>
    <t>Real Estate - Residential [Member] | Covered Loans [Member] | Accruing Loans [Member]</t>
  </si>
  <si>
    <t>Real Estate - Residential [Member] | Covered Loans [Member] | Non-Accruing Loans [Member]</t>
  </si>
  <si>
    <t>Real Estate - Residential [Member] | Covered Loans [Member] | Financing Receivables, 30 Days Past Due [Member]</t>
  </si>
  <si>
    <t>Consumer installment [Member] | Purchased Non Covered Loans [Member] | Accruing Loans [Member]</t>
  </si>
  <si>
    <t>Consumer installment [Member] | Purchased Non Covered Loans [Member] | Non-Accruing Loans [Member]</t>
  </si>
  <si>
    <t>Consumer installment [Member] | Loans Excluding Purchased Non Covered And Covered Loan [Member] | Financing Receivables, 30 Days Past Due [Member]</t>
  </si>
  <si>
    <t>Consumer installment [Member] | Loans Excluding Purchased Non Covered And Covered Loan [Member] | Financing Receivables, 30 Days Past Due [Member] | Accruing Loans [Member]</t>
  </si>
  <si>
    <t>Consumer installment [Member] | Loans Excluding Purchased Non Covered And Covered Loan [Member] | Financing Receivables, 30 Days Past Due [Member] | Non-Accruing Loans [Member]</t>
  </si>
  <si>
    <t>Consumer installment [Member] | Covered Loans [Member] | Accruing Loans [Member]</t>
  </si>
  <si>
    <t>Consumer installment [Member] | Covered Loans [Member] | Non-Accruing Loans [Member]</t>
  </si>
  <si>
    <t>LOANS (Details 19) - USD ($) $ in Thousands</t>
  </si>
  <si>
    <t>Financing Receivable, Allowance for Credit Losses [Line Items]</t>
  </si>
  <si>
    <t>Beginning Balance</t>
  </si>
  <si>
    <t>Loans charged off</t>
  </si>
  <si>
    <t>Recoveries of loans previously charged off</t>
  </si>
  <si>
    <t>Balance</t>
  </si>
  <si>
    <t>Loans individually evaluated for impairment</t>
  </si>
  <si>
    <t>Loans collectively evaluated for impairment</t>
  </si>
  <si>
    <t>Individually evaluated for impairment</t>
  </si>
  <si>
    <t>Collectively evaluated for impairment</t>
  </si>
  <si>
    <t>Acquired with deteriorated credit quality</t>
  </si>
  <si>
    <t>Ending balance</t>
  </si>
  <si>
    <t>Real estate - commercial &amp; farmland [Member]</t>
  </si>
  <si>
    <t>Other [Member]</t>
  </si>
  <si>
    <t>Covered Loans [Member] | Residential Real Estate [Member]</t>
  </si>
  <si>
    <t>Purchased Non Covered Loans [Member] | Real estate - commercial &amp; farmland [Member]</t>
  </si>
  <si>
    <t>LOANS (Details Textual) - USD ($)</t>
  </si>
  <si>
    <t>Loans And Leases Receivable Gross Carrying Amount Non Covered Loans</t>
  </si>
  <si>
    <t>Covered Loans Acquired</t>
  </si>
  <si>
    <t>Modified loans</t>
  </si>
  <si>
    <t>Troubled debt restructurings, previous charge-offs</t>
  </si>
  <si>
    <t>Allowance for loan losses allocated to troubled debt restructurings</t>
  </si>
  <si>
    <t>Purchased Loan Pools</t>
  </si>
  <si>
    <t>Mortgage Loans on Real Estate, Face Amount of Mortgages</t>
  </si>
  <si>
    <t>Purchase Premium Paid At Acquisition</t>
  </si>
  <si>
    <t>Residential mortgages on properties principal balances</t>
  </si>
  <si>
    <t>Allowance for Loan and Lease Losses, Loans Acquired</t>
  </si>
  <si>
    <t>Troubled debt restructurings, provision for loan loss expense</t>
  </si>
  <si>
    <t>Financing Receivable, Modifications, Post-Modification Recorded Investment</t>
  </si>
  <si>
    <t>Troubled debt restructurings principal balances</t>
  </si>
  <si>
    <t>Financing Receivable, Modifications, Subsequent Default, Recorded Investment</t>
  </si>
  <si>
    <t>Minimum [Member]</t>
  </si>
  <si>
    <t>Loan To Value Ratio</t>
  </si>
  <si>
    <t>110.00%</t>
  </si>
  <si>
    <t>Past due loan accrued</t>
  </si>
  <si>
    <t>30 days</t>
  </si>
  <si>
    <t>Minimum [Member] | Substandard [Member]</t>
  </si>
  <si>
    <t>Minimum [Member] | Independent Third Party Loan Review [Member]</t>
  </si>
  <si>
    <t>Amount of Loan Relationship With Risk Ratings Reviewed Annually</t>
  </si>
  <si>
    <t>Minimum [Member] | Internal Loan Review Department [Member]</t>
  </si>
  <si>
    <t>ASSETS ACQUIRED IN FDIC-ASSISTED ACQUISITIONS (Details)</t>
  </si>
  <si>
    <t>American United Bank (AUB) [Member]</t>
  </si>
  <si>
    <t>Business Acquisition [Line Items]</t>
  </si>
  <si>
    <t>Bank Acquired</t>
  </si>
  <si>
    <t>American United Bank (&amp;#8220;AUB&amp;#8221;)</t>
  </si>
  <si>
    <t>Branches</t>
  </si>
  <si>
    <t>Date Acquired</t>
  </si>
  <si>
    <t>Oct. 23,
		2009</t>
  </si>
  <si>
    <t>United Security Bank (USB) [Member]</t>
  </si>
  <si>
    <t>United Security Bank (&amp;#8220;USB&amp;#8221;)</t>
  </si>
  <si>
    <t>Nov. 6,
		2009</t>
  </si>
  <si>
    <t>Satilla Community Bank (SCB) [Member]</t>
  </si>
  <si>
    <t>Satilla Community Bank (&amp;#8220;SCB&amp;#8221;)</t>
  </si>
  <si>
    <t>May 14,
		2010</t>
  </si>
  <si>
    <t>First Bank of Jacksonville (FBJ) [Member]</t>
  </si>
  <si>
    <t>First Bank of Jacksonville (&amp;#8220;FBJ&amp;#8221;)</t>
  </si>
  <si>
    <t>Oct. 22,
		2010</t>
  </si>
  <si>
    <t>Tifton Banking Company (TBC) [Member]</t>
  </si>
  <si>
    <t>Tifton Banking Company (&amp;#8220;TBC&amp;#8221;)</t>
  </si>
  <si>
    <t>Nov. 12,
		2010</t>
  </si>
  <si>
    <t>Darby Bank &amp; Trust (DBT) [Member]</t>
  </si>
  <si>
    <t>Darby Bank &amp;amp; Trust (&amp;#8220;DBT&amp;#8221;)</t>
  </si>
  <si>
    <t>High Trust Bank (HTB) [Member]</t>
  </si>
  <si>
    <t>High Trust Bank (&amp;#8220;HTB&amp;#8221;)</t>
  </si>
  <si>
    <t>Jul. 15,
		2011</t>
  </si>
  <si>
    <t>One Georgia Bank (OGB) [Member]</t>
  </si>
  <si>
    <t>One Georgia Bank (&amp;#8220;OGB&amp;#8221;)</t>
  </si>
  <si>
    <t>Central Bank of Georgia (CBG) [Member]</t>
  </si>
  <si>
    <t>Central Bank of Georgia (&amp;#8220;CBG&amp;#8221;)</t>
  </si>
  <si>
    <t>Feb. 24,
		2012</t>
  </si>
  <si>
    <t>Montgomery Bank &amp; Trust (MBT) [Member]</t>
  </si>
  <si>
    <t>Montgomery Bank &amp;amp; Trust (&amp;#8220;MBT&amp;#8221;)</t>
  </si>
  <si>
    <t>Jul. 6,
		2012</t>
  </si>
  <si>
    <t>ASSETS ACQUIRED IN FDIC-ASSISTED ACQUISITIONS (Details 1) - USD ($) $ in Thousands</t>
  </si>
  <si>
    <t>Dec. 31, 2014</t>
  </si>
  <si>
    <t>Covered Assets [Line Items]</t>
  </si>
  <si>
    <t>Covered loans</t>
  </si>
  <si>
    <t>Less: Fair value adjustments</t>
  </si>
  <si>
    <t>Total covered loans</t>
  </si>
  <si>
    <t>OREO</t>
  </si>
  <si>
    <t>Total covered OREO</t>
  </si>
  <si>
    <t>Total covered assets</t>
  </si>
  <si>
    <t>FDIC loss-share receivable (payable)</t>
  </si>
  <si>
    <t>American United Bank [Member]</t>
  </si>
  <si>
    <t>United Security Bank [Member]</t>
  </si>
  <si>
    <t>Satilla Community Bank [Member]</t>
  </si>
  <si>
    <t>First Bank of Jacksonville [Member]</t>
  </si>
  <si>
    <t>Darby Bank and Trust [Member]</t>
  </si>
  <si>
    <t>Tifton Banking Company [Member]</t>
  </si>
  <si>
    <t>High Trust Bank [Member]</t>
  </si>
  <si>
    <t>One Georgia Bank [Member]</t>
  </si>
  <si>
    <t>Central Bank of Georgia [Member]</t>
  </si>
  <si>
    <t>ASSETS ACQUIRED IN FDIC-ASSISTED ACQUISITIONS (Details 2) - USD ($) $ in Thousands</t>
  </si>
  <si>
    <t>Covered Loans [Line Items]</t>
  </si>
  <si>
    <t>Transfer to covered other real estate owned</t>
  </si>
  <si>
    <t>Transfer to purchased, non-covered loans due to loss-share expiration</t>
  </si>
  <si>
    <t>Loans with Deterioration of Credit Quality [Member]</t>
  </si>
  <si>
    <t>Charge-offs</t>
  </si>
  <si>
    <t>ASSETS ACQUIRED IN FDIC-ASSISTED ACQUISITIONS (Details 3) - USD ($) $ in Thousands</t>
  </si>
  <si>
    <t>Business Combinations</t>
  </si>
  <si>
    <t>ASSETS ACQUIRED IN FDIC-ASSISTED ACQUISITIONS (Details 4) - USD ($) $ in Thousands</t>
  </si>
  <si>
    <t>Beginning balance</t>
  </si>
  <si>
    <t>Payments received from FDIC</t>
  </si>
  <si>
    <t>Amortization, net</t>
  </si>
  <si>
    <t>Change in clawback liability</t>
  </si>
  <si>
    <t>Charge-offs on covered loans</t>
  </si>
  <si>
    <t>Write downs of covered other real estate</t>
  </si>
  <si>
    <t>Reimbursable expenses on covered assets</t>
  </si>
  <si>
    <t>Other activity, net</t>
  </si>
  <si>
    <t>ASSETS ACQUIRED IN FDIC-ASSISTED ACQUISITIONS (Details Textual) - USD ($)</t>
  </si>
  <si>
    <t>FDIC Indemnification Asset</t>
  </si>
  <si>
    <t>Business Combination, Acquisition Related Costs</t>
  </si>
  <si>
    <t>Clawback Liability</t>
  </si>
  <si>
    <t>Reimbursement Revenue</t>
  </si>
  <si>
    <t>OTHER REAL ESTATE OWNED (Details) - USD ($) $ in Thousands</t>
  </si>
  <si>
    <t>Beginning balance, January 1</t>
  </si>
  <si>
    <t>Loans transferred to other real estate owned</t>
  </si>
  <si>
    <t>Net gains (losses) on sale and write-downs</t>
  </si>
  <si>
    <t>OTHER REAL ESTATE OWNED (Details 1) - USD ($) $ in Thousands</t>
  </si>
  <si>
    <t>Balance, January 1</t>
  </si>
  <si>
    <t>Acquired in acquisitions</t>
  </si>
  <si>
    <t>Transfer from covered other real estate owned due to loss-share expiration</t>
  </si>
  <si>
    <t>OTHER REAL ESTATE OWNED (Details 2) - USD ($) $ in Thousands</t>
  </si>
  <si>
    <t>WEIGHTED AVERAGE SHARES OUTSTANDING (Details) - shares shares in Thousands</t>
  </si>
  <si>
    <t>Basic average shares outstanding</t>
  </si>
  <si>
    <t>Plus: Dilutive effect of ISOs</t>
  </si>
  <si>
    <t>Plus: Dilutive effect of Restricted Share Grants</t>
  </si>
  <si>
    <t>Diluted average shares outstanding</t>
  </si>
  <si>
    <t>SECURITIES SOLD UNDER AGREEMENTS TO REPURCHASE (Details) - USD ($) $ in Thousands</t>
  </si>
  <si>
    <t>Disclosure of Repurchase Agreements [Abstract]</t>
  </si>
  <si>
    <t>OTHER BORROWINGS (Details) - USD ($) $ in Thousands</t>
  </si>
  <si>
    <t>Federal Home Loan Bank Borrowings By Year Of Maturity And Applicable Interest Rate [Line Items]</t>
  </si>
  <si>
    <t>Daily Rate Credit From Federal Home Loan Bank [Member]</t>
  </si>
  <si>
    <t>Advance from correspondent bank</t>
  </si>
  <si>
    <t>Revolving Credit Facility One [Member]</t>
  </si>
  <si>
    <t>Long-term Line of Credit</t>
  </si>
  <si>
    <t>Revolving Credit Facility Two [Member]</t>
  </si>
  <si>
    <t>Correspondent Bank Advances [Member]</t>
  </si>
  <si>
    <t>Subordinated Debt One [Member]</t>
  </si>
  <si>
    <t>Subordinated debt issued</t>
  </si>
  <si>
    <t>Fixed Rate Advance Two [Member]</t>
  </si>
  <si>
    <t>Fixed Rate Advance Three [Member]</t>
  </si>
  <si>
    <t>Correspondent Bank Advances One [Member]</t>
  </si>
  <si>
    <t>Correspondent Bank Advances Two [Member]</t>
  </si>
  <si>
    <t>OTHER BORROWINGS [Parenthetical] (Details)</t>
  </si>
  <si>
    <t>Debt Instrument, Interest Rate, Effective Percentage</t>
  </si>
  <si>
    <t>0.51%</t>
  </si>
  <si>
    <t>Debt Instrument, Description of Variable Rate Basis</t>
  </si>
  <si>
    <t>Advances under revolving credit agreement with a regional bank with interest at 90-day LIBOR plus 3.50% (3.78% at March 31, 2016, 3.92% at December 31, 2015 and 3.73% at March 31, 2015) due in August 2017, secured by subsidiary bank stock</t>
  </si>
  <si>
    <t>3.92%</t>
  </si>
  <si>
    <t>3.73%</t>
  </si>
  <si>
    <t>Debt instrument, maturity period</t>
  </si>
  <si>
    <t>August 31, 2017</t>
  </si>
  <si>
    <t>8.00%</t>
  </si>
  <si>
    <t>January 31, 2017</t>
  </si>
  <si>
    <t>Fixed Rate Advance One [Member]</t>
  </si>
  <si>
    <t>2.81%</t>
  </si>
  <si>
    <t>Maturity period of advances</t>
  </si>
  <si>
    <t>Jul. 15,
		2016</t>
  </si>
  <si>
    <t>1.40%</t>
  </si>
  <si>
    <t>Jan. 9,
		2017</t>
  </si>
  <si>
    <t>1.23%</t>
  </si>
  <si>
    <t>May 30,
		2017</t>
  </si>
  <si>
    <t>4.50%</t>
  </si>
  <si>
    <t>Nov. 27,
		2017</t>
  </si>
  <si>
    <t>Oct. 15,
		2019</t>
  </si>
  <si>
    <t>Subordinated Debt [Member]</t>
  </si>
  <si>
    <t>Subordinated debt issued by The Prosperity Banking Company due September 2016 with an interest rate of 90-day LIBOR plus 1.75% (2.38% at March 31, 2016, 2.28% at December 31, 2015 and 2.02% at March 31, 2015)</t>
  </si>
  <si>
    <t>2.38%</t>
  </si>
  <si>
    <t>2.28%</t>
  </si>
  <si>
    <t>2.02%</t>
  </si>
  <si>
    <t>COMMITMENTS AND CONTINGENCIES (Details) - USD ($) $ in Thousands</t>
  </si>
  <si>
    <t>Commitments to extend credit</t>
  </si>
  <si>
    <t>Unused lines of credit</t>
  </si>
  <si>
    <t>Financial standby letters of credit</t>
  </si>
  <si>
    <t>Mortgage interest rate lock commitments</t>
  </si>
  <si>
    <t>COMMITMENTS AND CONTINGENCIES (Details Textual) $ in Millions</t>
  </si>
  <si>
    <t>Aug. 08, 2013USD ($)</t>
  </si>
  <si>
    <t>Litigation Settlement, Amount</t>
  </si>
  <si>
    <t>ACCUMULATED OTHER COMPREHENSIVE INCOME (Details) - USD ($) $ in Thousands</t>
  </si>
  <si>
    <t>Accumulated Other Comprehensive Income (Loss) [Line Items]</t>
  </si>
  <si>
    <t>Reclassification for gains included in net income, net of tax</t>
  </si>
  <si>
    <t>Current year changes, net of tax</t>
  </si>
  <si>
    <t>Ending Balance</t>
  </si>
  <si>
    <t>Unrealized Gain (Loss) on Derivatives [Member]</t>
  </si>
  <si>
    <t>Unrealized Gain (Loss) on Securities [Member]</t>
  </si>
  <si>
    <t>FAIR VALUE OF FINANCIAL INSTRUMENTS (Details) - Mortgage Loans Held for Sale [Member] - USD ($) $ in Thousands</t>
  </si>
  <si>
    <t>Assets And Liabilities Carrying Value And Fair Value [Line Items]</t>
  </si>
  <si>
    <t>Aggregate Fair Value of Mortgage Loans held for sale</t>
  </si>
  <si>
    <t>Aggregate Unpaid Principal Balance</t>
  </si>
  <si>
    <t>Past-due loans of 90 days or more</t>
  </si>
  <si>
    <t>FAIR VALUE OF FINANCIAL INSTRUMENTS (Details 1)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sponsored agencies [Member] | Level 1 [Member]</t>
  </si>
  <si>
    <t>U.S. government sponsored agencies [Member] | Level 2 [Member]</t>
  </si>
  <si>
    <t>U.S. government sponsored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Mortgage loans held for sale [Member]</t>
  </si>
  <si>
    <t>Mortgage loans held for sale [Member] | Level 1 [Member]</t>
  </si>
  <si>
    <t>Mortgage loans held for sale [Member] | Level 2 [Member]</t>
  </si>
  <si>
    <t>Mortgage loans held for sale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Derivative financial instruments [Member]</t>
  </si>
  <si>
    <t>Derivative financial instruments [Member] | Level 1 [Member]</t>
  </si>
  <si>
    <t>Derivative financial instruments [Member] | Level 2 [Member]</t>
  </si>
  <si>
    <t>Derivative financial instruments [Member] | Level 3 [Member]</t>
  </si>
  <si>
    <t>FAIR VALUE OF FINANCIAL INSTRUMENTS (Details 2)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non-covered other real estate owned [Member]</t>
  </si>
  <si>
    <t>Purchased, non-covered other real estate owned [Member] | Level 1 [Member]</t>
  </si>
  <si>
    <t>Purchased, non-covered other real estate owned [Member] | Level 2 [Member]</t>
  </si>
  <si>
    <t>Purchased, non-covered other real estate owned [Member] | Level 3 [Member]</t>
  </si>
  <si>
    <t>Covered other real estate owned [Member]</t>
  </si>
  <si>
    <t>Covered other real estate owned [Member] | Level 1 [Member]</t>
  </si>
  <si>
    <t>Covered other real estate owned [Member] | Level 2 [Member]</t>
  </si>
  <si>
    <t>Covered other real estate owned [Member] | Level 3 [Member]</t>
  </si>
  <si>
    <t>FAIR VALUE OF FINANCIAL INSTRUMENTS (Details 3) - USD ($) $ in Thousands</t>
  </si>
  <si>
    <t>Fair Value Disclosure, Nonrecurring</t>
  </si>
  <si>
    <t>Investment securities available for sale, Recurring</t>
  </si>
  <si>
    <t>Fair Value, Measurements, Recurring [Member] | Level 3 [Member]</t>
  </si>
  <si>
    <t>Valuation Technique</t>
  </si>
  <si>
    <t>Discounted par values</t>
  </si>
  <si>
    <t>Fair Value Measurements Unobservable Inputs</t>
  </si>
  <si>
    <t>Credit quality of underlying issuer</t>
  </si>
  <si>
    <t>Fair value inputs discount rate range</t>
  </si>
  <si>
    <t>0.00%</t>
  </si>
  <si>
    <t>Fair Value, Measurements, Recurring [Member] | Average Daily Balance [Member] | Level 3 [Member]</t>
  </si>
  <si>
    <t>Impaired Loans Carried At Fair Value [Member] | Fair Value, Measurements, Nonrecurring [Member] | Level 3 [Member]</t>
  </si>
  <si>
    <t>Third-party appraisals and discounted cash flows</t>
  </si>
  <si>
    <t>Collateral discounts and discount rates</t>
  </si>
  <si>
    <t>Impaired Loans Carried At Fair Value [Member] | Fair Value, Measurements, Nonrecurring [Member] | Maximum [Member] | Level 3 [Member]</t>
  </si>
  <si>
    <t>100.00%</t>
  </si>
  <si>
    <t>70.00%</t>
  </si>
  <si>
    <t>Impaired Loans Carried At Fair Value [Member] | Fair Value, Measurements, Nonrecurring [Member] | Minimum [Member] | Level 3 [Member]</t>
  </si>
  <si>
    <t>Impaired Loans Carried At Fair Value [Member] | Fair Value, Measurements, Nonrecurring [Member] | Average Daily Balance [Member] | Level 3 [Member]</t>
  </si>
  <si>
    <t>27.00%</t>
  </si>
  <si>
    <t>24.00%</t>
  </si>
  <si>
    <t>29.00%</t>
  </si>
  <si>
    <t>Other real estate owned [Member] | Fair Value, Measurements, Nonrecurring [Member] | Level 3 [Member]</t>
  </si>
  <si>
    <t>Third-party appraisals, sales contracts, broker price opinions</t>
  </si>
  <si>
    <t>Collateral discounts and estimated costs to sell</t>
  </si>
  <si>
    <t>Other real estate owned [Member] | Fair Value, Measurements, Nonrecurring [Member] | Maximum [Member] | Level 3 [Member]</t>
  </si>
  <si>
    <t>90.00%</t>
  </si>
  <si>
    <t>Other real estate owned [Member] | Fair Value, Measurements, Nonrecurring [Member] | Minimum [Member] | Level 3 [Member]</t>
  </si>
  <si>
    <t>10.00%</t>
  </si>
  <si>
    <t>Other real estate owned [Member] | Fair Value, Measurements, Nonrecurring [Member] | Average Daily Balance [Member] | Level 3 [Member]</t>
  </si>
  <si>
    <t>13.00%</t>
  </si>
  <si>
    <t>Purchased, non-covered other real estate owned [Member] | Fair Value, Measurements, Nonrecurring [Member] | Level 3 [Member]</t>
  </si>
  <si>
    <t>Third-party appraisals</t>
  </si>
  <si>
    <t>Purchased, non-covered other real estate owned [Member] | Fair Value, Measurements, Nonrecurring [Member] | Maximum [Member] | Level 3 [Member]</t>
  </si>
  <si>
    <t>75.00%</t>
  </si>
  <si>
    <t>96.00%</t>
  </si>
  <si>
    <t>69.00%</t>
  </si>
  <si>
    <t>Purchased, non-covered other real estate owned [Member] | Fair Value, Measurements, Nonrecurring [Member] | Minimum [Member] | Level 3 [Member]</t>
  </si>
  <si>
    <t>Purchased, non-covered other real estate owned [Member] | Fair Value, Measurements, Nonrecurring [Member] | Average Daily Balance [Member] | Level 3 [Member]</t>
  </si>
  <si>
    <t>16.00%</t>
  </si>
  <si>
    <t>19.00%</t>
  </si>
  <si>
    <t>Covered other real estate owned [Member] | Fair Value, Measurements, Nonrecurring [Member] | Level 3 [Member]</t>
  </si>
  <si>
    <t>Covered other real estate owned [Member] | Fair Value, Measurements, Nonrecurring [Member] | Maximum [Member] | Level 3 [Member]</t>
  </si>
  <si>
    <t>59.00%</t>
  </si>
  <si>
    <t>74.00%</t>
  </si>
  <si>
    <t>Covered other real estate owned [Member] | Fair Value, Measurements, Nonrecurring [Member] | Minimum [Member] | Level 3 [Member]</t>
  </si>
  <si>
    <t>15.00%</t>
  </si>
  <si>
    <t>Covered other real estate owned [Member] | Fair Value, Measurements, Nonrecurring [Member] | Average Daily Balance [Member] | Level 3 [Member]</t>
  </si>
  <si>
    <t>17.00%</t>
  </si>
  <si>
    <t>9.00%</t>
  </si>
  <si>
    <t>12.00%</t>
  </si>
  <si>
    <t>FAIR VALUE OF FINANCIAL INSTRUMENTS (Details 4) - USD ($) $ in Thousands</t>
  </si>
  <si>
    <t>Financial assets:</t>
  </si>
  <si>
    <t>FDIC loss-share receivable</t>
  </si>
  <si>
    <t>Financial liabilities:</t>
  </si>
  <si>
    <t>Carrying Value [Member]</t>
  </si>
  <si>
    <t>Accrued interest receivable</t>
  </si>
  <si>
    <t>Deposits</t>
  </si>
  <si>
    <t>Accrued interest payable</t>
  </si>
  <si>
    <t>Fair Value [Member]</t>
  </si>
  <si>
    <t>Fair Value [Member] | Fair Value, Inputs, Level 1 [Member]</t>
  </si>
  <si>
    <t>Fair Value [Member] | Fair Value, Inputs, Level 2 [Member]</t>
  </si>
  <si>
    <t>Fair Value [Member] | Fair Value, Inputs, Level 3 [Member]</t>
  </si>
  <si>
    <t>FAIR VALUE OF FINANCIAL INSTRUMENTS (Details Textual) - USD ($) $ in Millions</t>
  </si>
  <si>
    <t>Net Gains Losses From Change In Fair Value Of Mortgages Loans Held For Sale</t>
  </si>
  <si>
    <t>SEGMENT REPORTING (Details) - USD ($) $ in Thousands</t>
  </si>
  <si>
    <t>Segment Reporting Information [Line Items]</t>
  </si>
  <si>
    <t>Noninterest expense:</t>
  </si>
  <si>
    <t>Equipment and occupancy expenses</t>
  </si>
  <si>
    <t>Data processing and telecommunications expenses</t>
  </si>
  <si>
    <t>Other expenses</t>
  </si>
  <si>
    <t>Banking Division [Member]</t>
  </si>
  <si>
    <t>Retail Mortgage Division [Member]</t>
  </si>
  <si>
    <t>Warehouse Lending Division [Member]</t>
  </si>
  <si>
    <t>SBA Divis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351569</v>
      </c>
    </row>
    <row spans="1:3" r="11">
      <c t="s" s="4" r="A11">
        <v>17</v>
      </c>
      <c t="s" s="4" r="B11">
        <v>18</v>
      </c>
    </row>
    <row spans="1:3" r="12">
      <c t="s" s="4" r="A12">
        <v>19</v>
      </c>
      <c t="s" s="4" r="B12">
        <v>20</v>
      </c>
    </row>
    <row spans="1:3" r="13">
      <c t="s" s="4" r="A13">
        <v>21</v>
      </c>
      <c t="s" s="4" r="B13">
        <v>22</v>
      </c>
    </row>
    <row spans="1:3" r="14">
      <c t="s" s="4" r="A14">
        <v>23</v>
      </c>
      <c t="n" s="6" r="C14">
        <v>3483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1</v>
      </c>
    </row>
    <row spans="1:2" r="4">
      <c t="s" s="4" r="A4">
        <v>233</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146863</v>
      </c>
      <c t="n" s="7" r="C3">
        <v>118518</v>
      </c>
      <c t="n" s="7" r="D3">
        <v>80142</v>
      </c>
    </row>
    <row spans="1:4" r="4">
      <c t="s" s="4" r="A4">
        <v>29</v>
      </c>
      <c t="n" s="6" r="B4">
        <v>107373</v>
      </c>
      <c t="n" s="6" r="C4">
        <v>272045</v>
      </c>
      <c t="n" s="6" r="D4">
        <v>126157</v>
      </c>
    </row>
    <row spans="1:4" r="5">
      <c t="s" s="4" r="A5">
        <v>30</v>
      </c>
      <c t="n" s="6" r="B5">
        <v>837103</v>
      </c>
      <c t="n" s="6" r="C5">
        <v>783185</v>
      </c>
      <c t="n" s="6" r="D5">
        <v>610330</v>
      </c>
    </row>
    <row spans="1:4" r="6">
      <c t="s" s="4" r="A6">
        <v>31</v>
      </c>
      <c t="n" s="6" r="B6">
        <v>12802</v>
      </c>
      <c t="n" s="6" r="C6">
        <v>9323</v>
      </c>
      <c t="n" s="6" r="D6">
        <v>8636</v>
      </c>
    </row>
    <row spans="1:4" r="7">
      <c t="s" s="4" r="A7">
        <v>32</v>
      </c>
      <c t="n" s="6" r="B7">
        <v>97439</v>
      </c>
      <c t="n" s="6" r="C7">
        <v>111182</v>
      </c>
      <c t="n" s="6" r="D7">
        <v>73796</v>
      </c>
    </row>
    <row spans="1:4" r="8">
      <c t="s" s="4" r="A8">
        <v>33</v>
      </c>
      <c t="n" s="6" r="B8">
        <v>2528007</v>
      </c>
      <c t="n" s="6" r="C8">
        <v>2406877</v>
      </c>
      <c t="n" s="6" r="D8">
        <v>1999420</v>
      </c>
    </row>
    <row spans="1:4" r="9">
      <c t="s" s="4" r="A9">
        <v>34</v>
      </c>
      <c t="n" s="6" r="B9">
        <v>1129919</v>
      </c>
      <c t="n" s="6" r="C9">
        <v>771554</v>
      </c>
      <c t="n" s="6" r="D9">
        <v>643092</v>
      </c>
    </row>
    <row spans="1:4" r="10">
      <c t="s" s="4" r="A10">
        <v>35</v>
      </c>
      <c t="n" s="6" r="B10">
        <v>656734</v>
      </c>
      <c t="n" s="6" r="C10">
        <v>592963</v>
      </c>
      <c t="n" s="6" r="D10">
        <v>0</v>
      </c>
    </row>
    <row spans="1:4" r="11">
      <c t="s" s="4" r="A11">
        <v>36</v>
      </c>
      <c t="n" s="6" r="B11">
        <v>130279</v>
      </c>
      <c t="n" s="6" r="C11">
        <v>137529</v>
      </c>
      <c t="n" s="6" r="D11">
        <v>245745</v>
      </c>
    </row>
    <row spans="1:4" r="12">
      <c t="s" s="4" r="A12">
        <v>37</v>
      </c>
      <c t="n" s="6" r="B12">
        <v>-21482</v>
      </c>
      <c t="n" s="6" r="C12">
        <v>-21062</v>
      </c>
      <c t="n" s="6" r="D12">
        <v>-21852</v>
      </c>
    </row>
    <row spans="1:4" r="13">
      <c t="s" s="4" r="A13">
        <v>38</v>
      </c>
      <c t="n" s="6" r="B13">
        <v>4423457</v>
      </c>
      <c t="n" s="6" r="C13">
        <v>3887861</v>
      </c>
      <c t="n" s="6" r="D13">
        <v>2866405</v>
      </c>
    </row>
    <row spans="1:4" r="14">
      <c t="s" s="4" r="A14">
        <v>39</v>
      </c>
      <c t="n" s="6" r="B14">
        <v>14967</v>
      </c>
      <c t="n" s="6" r="C14">
        <v>16147</v>
      </c>
      <c t="n" s="6" r="D14">
        <v>32339</v>
      </c>
    </row>
    <row spans="1:4" r="15">
      <c t="s" s="4" r="A15">
        <v>40</v>
      </c>
      <c t="n" s="6" r="B15">
        <v>15048</v>
      </c>
      <c t="n" s="6" r="C15">
        <v>14333</v>
      </c>
      <c t="n" s="6" r="D15">
        <v>13818</v>
      </c>
    </row>
    <row spans="1:4" r="16">
      <c t="s" s="4" r="A16">
        <v>41</v>
      </c>
      <c t="n" s="6" r="B16">
        <v>3764</v>
      </c>
      <c t="n" s="6" r="C16">
        <v>5011</v>
      </c>
      <c t="n" s="6" r="D16">
        <v>16089</v>
      </c>
    </row>
    <row spans="1:4" r="17">
      <c t="s" s="4" r="A17">
        <v>42</v>
      </c>
      <c t="n" s="6" r="B17">
        <v>33779</v>
      </c>
      <c t="n" s="6" r="C17">
        <v>35491</v>
      </c>
      <c t="n" s="6" r="D17">
        <v>62246</v>
      </c>
    </row>
    <row spans="1:4" r="18">
      <c t="s" s="4" r="A18">
        <v>43</v>
      </c>
      <c t="n" s="6" r="B18">
        <v>124747</v>
      </c>
      <c t="n" s="6" r="C18">
        <v>121639</v>
      </c>
      <c t="n" s="6" r="D18">
        <v>98292</v>
      </c>
    </row>
    <row spans="1:4" r="19">
      <c t="s" s="4" r="A19">
        <v>44</v>
      </c>
      <c t="n" s="6" r="B19">
        <v>1197</v>
      </c>
      <c t="n" s="6" r="C19">
        <v>6301</v>
      </c>
      <c t="n" s="6" r="D19">
        <v>23312</v>
      </c>
    </row>
    <row spans="1:4" r="20">
      <c t="s" s="4" r="A20">
        <v>45</v>
      </c>
      <c t="n" s="6" r="B20">
        <v>21892</v>
      </c>
      <c t="n" s="6" r="C20">
        <v>17058</v>
      </c>
      <c t="n" s="6" r="D20">
        <v>7591</v>
      </c>
    </row>
    <row spans="1:4" r="21">
      <c t="s" s="4" r="A21">
        <v>46</v>
      </c>
      <c t="n" s="6" r="B21">
        <v>121512</v>
      </c>
      <c t="n" s="6" r="C21">
        <v>90082</v>
      </c>
      <c t="n" s="6" r="D21">
        <v>63547</v>
      </c>
    </row>
    <row spans="1:4" r="22">
      <c t="s" s="4" r="A22">
        <v>47</v>
      </c>
      <c t="n" s="6" r="B22">
        <v>76676</v>
      </c>
      <c t="n" s="6" r="C22">
        <v>64251</v>
      </c>
      <c t="n" s="6" r="D22">
        <v>59212</v>
      </c>
    </row>
    <row spans="1:4" r="23">
      <c t="s" s="4" r="A23">
        <v>48</v>
      </c>
      <c t="n" s="6" r="B23">
        <v>92931</v>
      </c>
      <c t="n" s="6" r="C23">
        <v>72004</v>
      </c>
      <c t="n" s="6" r="D23">
        <v>73238</v>
      </c>
    </row>
    <row spans="1:4" r="24">
      <c t="s" s="4" r="A24">
        <v>49</v>
      </c>
      <c t="n" s="6" r="B24">
        <v>6097771</v>
      </c>
      <c t="n" s="6" r="C24">
        <v>5588940</v>
      </c>
      <c t="n" s="6" r="D24">
        <v>4152904</v>
      </c>
    </row>
    <row spans="1:4" r="25">
      <c t="s" s="3" r="A25">
        <v>50</v>
      </c>
    </row>
    <row spans="1:4" r="26">
      <c t="s" s="4" r="A26">
        <v>51</v>
      </c>
      <c t="n" s="6" r="B26">
        <v>1529037</v>
      </c>
      <c t="n" s="6" r="C26">
        <v>1329857</v>
      </c>
      <c t="n" s="6" r="D26">
        <v>967015</v>
      </c>
    </row>
    <row spans="1:4" r="27">
      <c t="s" s="4" r="A27">
        <v>52</v>
      </c>
      <c t="n" s="6" r="B27">
        <v>3701750</v>
      </c>
      <c t="n" s="6" r="C27">
        <v>3549433</v>
      </c>
      <c t="n" s="6" r="D27">
        <v>2513216</v>
      </c>
    </row>
    <row spans="1:4" r="28">
      <c t="s" s="4" r="A28">
        <v>53</v>
      </c>
      <c t="n" s="6" r="B28">
        <v>5230787</v>
      </c>
      <c t="n" s="6" r="C28">
        <v>4879290</v>
      </c>
      <c t="n" s="6" r="D28">
        <v>3480231</v>
      </c>
    </row>
    <row spans="1:4" r="29">
      <c t="s" s="4" r="A29">
        <v>54</v>
      </c>
      <c t="n" s="6" r="B29">
        <v>43741</v>
      </c>
      <c t="n" s="6" r="C29">
        <v>63585</v>
      </c>
      <c t="n" s="6" r="D29">
        <v>55520</v>
      </c>
    </row>
    <row spans="1:4" r="30">
      <c t="s" s="4" r="A30">
        <v>55</v>
      </c>
      <c t="n" s="6" r="B30">
        <v>110531</v>
      </c>
      <c t="n" s="6" r="C30">
        <v>39000</v>
      </c>
      <c t="n" s="6" r="D30">
        <v>43851</v>
      </c>
    </row>
    <row spans="1:4" r="31">
      <c t="s" s="4" r="A31">
        <v>56</v>
      </c>
      <c t="n" s="6" r="B31">
        <v>28647</v>
      </c>
      <c t="n" s="6" r="C31">
        <v>22432</v>
      </c>
      <c t="n" s="6" r="D31">
        <v>17952</v>
      </c>
    </row>
    <row spans="1:4" r="32">
      <c t="s" s="4" r="A32">
        <v>57</v>
      </c>
      <c t="n" s="6" r="B32">
        <v>83237</v>
      </c>
      <c t="n" s="6" r="C32">
        <v>69874</v>
      </c>
      <c t="n" s="6" r="D32">
        <v>65567</v>
      </c>
    </row>
    <row spans="1:4" r="33">
      <c t="s" s="4" r="A33">
        <v>58</v>
      </c>
      <c t="n" s="6" r="B33">
        <v>5496943</v>
      </c>
      <c t="n" s="6" r="C33">
        <v>5074181</v>
      </c>
      <c t="n" s="6" r="D33">
        <v>3663121</v>
      </c>
    </row>
    <row spans="1:4" r="34">
      <c t="s" s="3" r="A34">
        <v>59</v>
      </c>
    </row>
    <row spans="1:4" r="35">
      <c t="s" s="4" r="A35">
        <v>60</v>
      </c>
      <c t="n" s="6" r="B35">
        <v>0</v>
      </c>
      <c t="n" s="6" r="C35">
        <v>0</v>
      </c>
      <c t="n" s="6" r="D35">
        <v>0</v>
      </c>
    </row>
    <row spans="1:4" r="36">
      <c t="s" s="4" r="A36">
        <v>61</v>
      </c>
      <c t="n" s="6" r="B36">
        <v>36272</v>
      </c>
      <c t="n" s="6" r="C36">
        <v>33625</v>
      </c>
      <c t="n" s="6" r="D36">
        <v>33593</v>
      </c>
    </row>
    <row spans="1:4" r="37">
      <c t="s" s="4" r="A37">
        <v>62</v>
      </c>
      <c t="n" s="6" r="B37">
        <v>407726</v>
      </c>
      <c t="n" s="6" r="C37">
        <v>337349</v>
      </c>
      <c t="n" s="6" r="D37">
        <v>335578</v>
      </c>
    </row>
    <row spans="1:4" r="38">
      <c t="s" s="4" r="A38">
        <v>63</v>
      </c>
      <c t="n" s="6" r="B38">
        <v>163395</v>
      </c>
      <c t="n" s="6" r="C38">
        <v>152820</v>
      </c>
      <c t="n" s="6" r="D38">
        <v>126566</v>
      </c>
    </row>
    <row spans="1:4" r="39">
      <c t="s" s="4" r="A39">
        <v>64</v>
      </c>
      <c t="n" s="6" r="B39">
        <v>6411</v>
      </c>
      <c t="n" s="6" r="C39">
        <v>3353</v>
      </c>
      <c t="n" s="6" r="D39">
        <v>6353</v>
      </c>
    </row>
    <row spans="1:4" r="40">
      <c t="s" s="4" r="A40">
        <v>65</v>
      </c>
      <c t="n" s="6" r="B40">
        <v>-12976</v>
      </c>
      <c t="n" s="6" r="C40">
        <v>-12388</v>
      </c>
      <c t="n" s="6" r="D40">
        <v>-12307</v>
      </c>
    </row>
    <row spans="1:4" r="41">
      <c t="s" s="4" r="A41">
        <v>66</v>
      </c>
      <c t="n" s="6" r="B41">
        <v>600828</v>
      </c>
      <c t="n" s="6" r="C41">
        <v>514759</v>
      </c>
      <c t="n" s="6" r="D41">
        <v>489783</v>
      </c>
    </row>
    <row spans="1:4" r="42">
      <c t="s" s="4" r="A42">
        <v>67</v>
      </c>
      <c t="n" s="7" r="B42">
        <v>6097771</v>
      </c>
      <c t="n" s="7" r="C42">
        <v>5588940</v>
      </c>
      <c t="n" s="7" r="D42">
        <v>4152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1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66</v>
      </c>
    </row>
    <row spans="1:2" r="6">
      <c t="s" s="4" r="A6">
        <v>267</v>
      </c>
      <c t="s" s="4" r="B6">
        <v>268</v>
      </c>
    </row>
    <row spans="1:2" r="7">
      <c t="s" s="4" r="A7">
        <v>269</v>
      </c>
    </row>
    <row spans="1:2" r="8">
      <c t="s" s="4" r="A8">
        <v>267</v>
      </c>
      <c t="s" s="4" r="B8">
        <v>270</v>
      </c>
    </row>
    <row spans="1:2" r="9">
      <c t="s" s="4" r="A9">
        <v>271</v>
      </c>
      <c t="s" s="4" r="B9">
        <v>272</v>
      </c>
    </row>
    <row spans="1:2" r="10">
      <c t="s" s="4" r="A10">
        <v>273</v>
      </c>
      <c t="s" s="4" r="B10">
        <v>274</v>
      </c>
    </row>
    <row spans="1:2" r="11">
      <c t="s" s="4" r="A11">
        <v>275</v>
      </c>
      <c t="s" s="4" r="B11">
        <v>276</v>
      </c>
    </row>
    <row spans="1:2" r="12">
      <c t="s" s="4" r="A12">
        <v>277</v>
      </c>
    </row>
    <row spans="1:2" r="13">
      <c t="s" s="4" r="A13">
        <v>267</v>
      </c>
      <c t="s" s="4" r="B13">
        <v>278</v>
      </c>
    </row>
    <row spans="1:2" r="14">
      <c t="s" s="4" r="A14">
        <v>273</v>
      </c>
      <c t="s" s="4" r="B14">
        <v>279</v>
      </c>
    </row>
    <row spans="1:2" r="15">
      <c t="s" s="4" r="A15">
        <v>275</v>
      </c>
      <c t="s" s="4" r="B15">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4</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4" r="A3">
        <v>291</v>
      </c>
      <c t="s" s="4" r="B3">
        <v>292</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row spans="1:2" r="10">
      <c t="s" s="4" r="A10">
        <v>305</v>
      </c>
    </row>
    <row spans="1:2" r="11">
      <c t="s" s="4" r="A11">
        <v>306</v>
      </c>
      <c t="s" s="4" r="B11">
        <v>307</v>
      </c>
    </row>
    <row spans="1:2" r="12">
      <c t="s" s="4" r="A12">
        <v>297</v>
      </c>
      <c t="s" s="4" r="B12">
        <v>308</v>
      </c>
    </row>
    <row spans="1:2" r="13">
      <c t="s" s="4" r="A13">
        <v>309</v>
      </c>
      <c t="s" s="4" r="B13">
        <v>310</v>
      </c>
    </row>
    <row spans="1:2" r="14">
      <c t="s" s="4" r="A14">
        <v>311</v>
      </c>
      <c t="s" s="4" r="B14">
        <v>312</v>
      </c>
    </row>
    <row spans="1:2" r="15">
      <c t="s" s="4" r="A15">
        <v>299</v>
      </c>
      <c t="s" s="4" r="B15">
        <v>313</v>
      </c>
    </row>
    <row spans="1:2" r="16">
      <c t="s" s="4" r="A16">
        <v>314</v>
      </c>
      <c t="s" s="4" r="B16">
        <v>315</v>
      </c>
    </row>
    <row spans="1:2" r="17">
      <c t="s" s="4" r="A17">
        <v>301</v>
      </c>
      <c t="s" s="4" r="B17">
        <v>316</v>
      </c>
    </row>
    <row spans="1:2" r="18">
      <c t="s" s="4" r="A18">
        <v>317</v>
      </c>
    </row>
    <row spans="1:2" r="19">
      <c t="s" s="4" r="A19">
        <v>309</v>
      </c>
      <c t="s" s="4" r="B19">
        <v>318</v>
      </c>
    </row>
    <row spans="1:2" r="20">
      <c t="s" s="4" r="A20">
        <v>311</v>
      </c>
      <c t="s" s="4" r="B20">
        <v>319</v>
      </c>
    </row>
    <row spans="1:2" r="21">
      <c t="s" s="4" r="A21">
        <v>314</v>
      </c>
      <c t="s" s="4" r="B21">
        <v>320</v>
      </c>
    </row>
    <row spans="1:2" r="22">
      <c t="s" s="4" r="A22">
        <v>321</v>
      </c>
    </row>
    <row spans="1:2" r="23">
      <c t="s" s="4" r="A23">
        <v>297</v>
      </c>
      <c t="s" s="4" r="B23">
        <v>322</v>
      </c>
    </row>
    <row spans="1:2" r="24">
      <c t="s" s="4" r="A24">
        <v>323</v>
      </c>
    </row>
    <row spans="1:2" r="25">
      <c t="s" s="4" r="A25">
        <v>297</v>
      </c>
      <c t="s" s="4" r="B25">
        <v>324</v>
      </c>
    </row>
    <row spans="1:2" r="26">
      <c t="s" s="4" r="A26">
        <v>309</v>
      </c>
      <c t="s" s="4" r="B26">
        <v>325</v>
      </c>
    </row>
    <row spans="1:2" r="27">
      <c t="s" s="4" r="A27">
        <v>311</v>
      </c>
      <c t="s" s="4" r="B27">
        <v>326</v>
      </c>
    </row>
    <row spans="1:2" r="28">
      <c t="s" s="4" r="A28">
        <v>299</v>
      </c>
      <c t="s" s="4" r="B28">
        <v>327</v>
      </c>
    </row>
    <row spans="1:2" r="29">
      <c t="s" s="4" r="A29">
        <v>314</v>
      </c>
      <c t="s" s="4" r="B29">
        <v>328</v>
      </c>
    </row>
    <row spans="1:2" r="30">
      <c t="s" s="4" r="A30">
        <v>301</v>
      </c>
      <c t="s" s="4" r="B30">
        <v>329</v>
      </c>
    </row>
    <row spans="1:2" r="31">
      <c t="s" s="4" r="A31">
        <v>330</v>
      </c>
    </row>
    <row spans="1:2" r="32">
      <c t="s" s="4" r="A32">
        <v>314</v>
      </c>
      <c t="s" s="4" r="B32">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32</v>
      </c>
      <c t="s" s="2" r="B1">
        <v>1</v>
      </c>
    </row>
    <row spans="1:2" r="2">
      <c t="s" s="2" r="B2">
        <v>2</v>
      </c>
    </row>
    <row spans="1:2" r="3">
      <c t="s" s="4" r="A3">
        <v>333</v>
      </c>
      <c t="s" s="4" r="B3">
        <v>33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41</v>
      </c>
      <c t="s" s="2" r="B1">
        <v>1</v>
      </c>
    </row>
    <row spans="1:2" r="2">
      <c t="s" s="2" r="B2">
        <v>2</v>
      </c>
    </row>
    <row spans="1:2" r="3">
      <c t="s" s="3" r="A3">
        <v>231</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8</v>
      </c>
      <c t="s" s="2" r="B1">
        <v>1</v>
      </c>
    </row>
    <row spans="1:2" r="2">
      <c t="s" s="2" r="B2">
        <v>2</v>
      </c>
    </row>
    <row spans="1:2" r="3">
      <c t="s" s="3" r="A3">
        <v>236</v>
      </c>
    </row>
    <row spans="1:2" r="4">
      <c t="s" s="4" r="A4">
        <v>349</v>
      </c>
      <c t="s" s="4" r="B4">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1</v>
      </c>
      <c t="s" s="2" r="B1">
        <v>1</v>
      </c>
    </row>
    <row spans="1:2" r="2">
      <c t="s" s="2" r="B2">
        <v>2</v>
      </c>
    </row>
    <row spans="1:2" r="3">
      <c t="s" s="3" r="A3">
        <v>239</v>
      </c>
    </row>
    <row spans="1:2" r="4">
      <c t="s" s="4" r="A4">
        <v>352</v>
      </c>
      <c t="s" s="4" r="B4">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8</v>
      </c>
      <c t="s" s="2" r="B1">
        <v>2</v>
      </c>
      <c t="s" s="2" r="C1">
        <v>25</v>
      </c>
      <c t="s" s="2" r="D1">
        <v>26</v>
      </c>
    </row>
    <row spans="1:4" r="2">
      <c t="s" s="4" r="A2">
        <v>69</v>
      </c>
      <c t="n" s="7" r="B2">
        <v>1000</v>
      </c>
      <c t="n" s="7" r="C2">
        <v>1000</v>
      </c>
      <c t="n" s="7" r="D2">
        <v>1000</v>
      </c>
    </row>
    <row spans="1:4" r="3">
      <c t="s" s="4" r="A3">
        <v>70</v>
      </c>
      <c t="n" s="6" r="B3">
        <v>5000000</v>
      </c>
      <c t="n" s="6" r="C3">
        <v>5000000</v>
      </c>
      <c t="n" s="6" r="D3">
        <v>5000000</v>
      </c>
    </row>
    <row spans="1:4" r="4">
      <c t="s" s="4" r="A4">
        <v>71</v>
      </c>
      <c t="n" s="6" r="B4">
        <v>0</v>
      </c>
      <c t="n" s="6" r="C4">
        <v>0</v>
      </c>
      <c t="n" s="6" r="D4">
        <v>0</v>
      </c>
    </row>
    <row spans="1:4" r="5">
      <c t="s" s="4" r="A5">
        <v>72</v>
      </c>
      <c t="n" s="6" r="B5">
        <v>0</v>
      </c>
      <c t="n" s="6" r="C5">
        <v>0</v>
      </c>
      <c t="n" s="6" r="D5">
        <v>0</v>
      </c>
    </row>
    <row spans="1:4" r="6">
      <c t="s" s="4" r="A6">
        <v>73</v>
      </c>
      <c t="n" s="7" r="B6">
        <v>1</v>
      </c>
      <c t="n" s="7" r="C6">
        <v>1</v>
      </c>
      <c t="n" s="7" r="D6">
        <v>1</v>
      </c>
    </row>
    <row spans="1:4" r="7">
      <c t="s" s="4" r="A7">
        <v>74</v>
      </c>
      <c t="n" s="6" r="B7">
        <v>100000000</v>
      </c>
      <c t="n" s="6" r="C7">
        <v>100000000</v>
      </c>
      <c t="n" s="6" r="D7">
        <v>100000000</v>
      </c>
    </row>
    <row spans="1:4" r="8">
      <c t="s" s="4" r="A8">
        <v>75</v>
      </c>
      <c t="n" s="6" r="B8">
        <v>36272185</v>
      </c>
      <c t="n" s="6" r="C8">
        <v>33625162</v>
      </c>
      <c t="n" s="6" r="D8">
        <v>33592585</v>
      </c>
    </row>
    <row spans="1:4" r="9">
      <c t="s" s="4" r="A9">
        <v>76</v>
      </c>
      <c t="n" s="6" r="B9">
        <v>1434731</v>
      </c>
      <c t="n" s="6" r="C9">
        <v>1413777</v>
      </c>
      <c t="n" s="6" r="D9">
        <v>1410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4</v>
      </c>
      <c t="s" s="2" r="B1">
        <v>1</v>
      </c>
    </row>
    <row spans="1:2" r="2">
      <c t="s" s="2" r="B2">
        <v>2</v>
      </c>
    </row>
    <row spans="1:2" r="3">
      <c t="s" s="3" r="A3">
        <v>243</v>
      </c>
    </row>
    <row spans="1:2" r="4">
      <c t="s" s="4" r="A4">
        <v>242</v>
      </c>
      <c t="s" s="4" r="B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6</v>
      </c>
      <c t="s" s="2" r="B1">
        <v>1</v>
      </c>
    </row>
    <row spans="1:2" r="2">
      <c t="s" s="2" r="B2">
        <v>2</v>
      </c>
    </row>
    <row spans="1:2" r="3">
      <c t="s" s="3" r="A3">
        <v>246</v>
      </c>
    </row>
    <row spans="1:2" r="4">
      <c t="s" s="4" r="A4">
        <v>357</v>
      </c>
      <c t="s" s="4" r="B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9</v>
      </c>
      <c t="s" s="2" r="B1">
        <v>1</v>
      </c>
    </row>
    <row spans="1:2" r="2">
      <c t="s" s="2" r="B2">
        <v>2</v>
      </c>
    </row>
    <row spans="1:2" r="3">
      <c t="s" s="3" r="A3">
        <v>250</v>
      </c>
    </row>
    <row spans="1:2" r="4">
      <c t="s" s="4" r="A4">
        <v>360</v>
      </c>
      <c t="s" s="4" r="B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53</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56</v>
      </c>
    </row>
    <row spans="1:2" r="4">
      <c t="s" s="4" r="A4">
        <v>374</v>
      </c>
      <c t="s" s="4" r="B4">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376</v>
      </c>
      <c t="s" s="2" r="C1">
        <v>377</v>
      </c>
      <c t="s" s="2" r="D1">
        <v>378</v>
      </c>
      <c t="s" s="2" r="E1">
        <v>379</v>
      </c>
      <c t="s" s="2" r="F1">
        <v>2</v>
      </c>
      <c t="s" s="2" r="G1">
        <v>25</v>
      </c>
      <c t="s" s="2" r="H1">
        <v>26</v>
      </c>
    </row>
    <row spans="1:8" r="2">
      <c t="s" s="3" r="A2">
        <v>380</v>
      </c>
    </row>
    <row spans="1:8" r="3">
      <c t="s" s="4" r="A3">
        <v>381</v>
      </c>
      <c t="n" s="7" r="F3">
        <v>5100</v>
      </c>
    </row>
    <row spans="1:8" r="4">
      <c t="s" s="4" r="A4">
        <v>46</v>
      </c>
      <c t="n" s="6" r="F4">
        <v>121512</v>
      </c>
      <c t="n" s="7" r="G4">
        <v>90082</v>
      </c>
      <c t="n" s="7" r="H4">
        <v>63547</v>
      </c>
    </row>
    <row spans="1:8" r="5">
      <c t="s" s="4" r="A5">
        <v>266</v>
      </c>
    </row>
    <row spans="1:8" r="6">
      <c t="s" s="3" r="A6">
        <v>27</v>
      </c>
    </row>
    <row spans="1:8" r="7">
      <c t="s" s="4" r="A7">
        <v>382</v>
      </c>
      <c t="n" s="7" r="D7">
        <v>630220</v>
      </c>
    </row>
    <row spans="1:8" r="8">
      <c t="s" s="4" r="A8">
        <v>383</v>
      </c>
      <c t="n" s="6" r="D8">
        <v>4363</v>
      </c>
    </row>
    <row spans="1:8" r="9">
      <c t="s" s="4" r="A9">
        <v>384</v>
      </c>
      <c t="n" s="6" r="D9">
        <v>10348</v>
      </c>
    </row>
    <row spans="1:8" r="10">
      <c t="s" s="4" r="A10">
        <v>385</v>
      </c>
      <c t="n" s="6" r="D10">
        <v>0</v>
      </c>
    </row>
    <row spans="1:8" r="11">
      <c t="s" s="4" r="A11">
        <v>48</v>
      </c>
      <c t="n" s="6" r="D11">
        <v>126</v>
      </c>
    </row>
    <row spans="1:8" r="12">
      <c t="s" s="4" r="A12">
        <v>49</v>
      </c>
      <c t="n" s="6" r="D12">
        <v>645057</v>
      </c>
    </row>
    <row spans="1:8" r="13">
      <c t="s" s="3" r="A13">
        <v>380</v>
      </c>
    </row>
    <row spans="1:8" r="14">
      <c t="s" s="4" r="A14">
        <v>51</v>
      </c>
      <c t="n" s="6" r="D14">
        <v>149854</v>
      </c>
    </row>
    <row spans="1:8" r="15">
      <c t="s" s="4" r="A15">
        <v>52</v>
      </c>
      <c t="n" s="6" r="D15">
        <v>495110</v>
      </c>
    </row>
    <row spans="1:8" r="16">
      <c t="s" s="4" r="A16">
        <v>53</v>
      </c>
      <c t="n" s="6" r="D16">
        <v>644964</v>
      </c>
    </row>
    <row spans="1:8" r="17">
      <c t="s" s="4" r="A17">
        <v>56</v>
      </c>
      <c t="n" s="6" r="D17">
        <v>93</v>
      </c>
    </row>
    <row spans="1:8" r="18">
      <c t="s" s="4" r="A18">
        <v>58</v>
      </c>
      <c t="n" s="6" r="D18">
        <v>645057</v>
      </c>
    </row>
    <row spans="1:8" r="19">
      <c t="s" s="4" r="A19">
        <v>386</v>
      </c>
      <c t="n" s="6" r="D19">
        <v>0</v>
      </c>
    </row>
    <row spans="1:8" r="20">
      <c t="s" s="4" r="A20">
        <v>46</v>
      </c>
      <c t="n" s="6" r="D20">
        <v>0</v>
      </c>
    </row>
    <row spans="1:8" r="21">
      <c t="s" s="4" r="A21">
        <v>387</v>
      </c>
      <c t="n" s="6" r="D21">
        <v>0</v>
      </c>
    </row>
    <row spans="1:8" r="22">
      <c t="s" s="3" r="A22">
        <v>388</v>
      </c>
    </row>
    <row spans="1:8" r="23">
      <c t="s" s="4" r="A23">
        <v>389</v>
      </c>
      <c t="n" s="6" r="D23">
        <v>20000</v>
      </c>
    </row>
    <row spans="1:8" r="24">
      <c t="s" s="4" r="A24">
        <v>390</v>
      </c>
      <c t="n" s="6" r="D24">
        <v>20002</v>
      </c>
    </row>
    <row spans="1:8" r="25">
      <c t="s" s="4" r="A25">
        <v>391</v>
      </c>
      <c t="n" s="6" r="D25">
        <v>20002</v>
      </c>
    </row>
    <row spans="1:8" r="26">
      <c t="s" s="4" r="A26">
        <v>392</v>
      </c>
    </row>
    <row spans="1:8" r="27">
      <c t="s" s="3" r="A27">
        <v>27</v>
      </c>
    </row>
    <row spans="1:8" r="28">
      <c t="s" s="4" r="A28">
        <v>382</v>
      </c>
      <c t="n" s="6" r="D28">
        <v>0</v>
      </c>
    </row>
    <row spans="1:8" r="29">
      <c t="s" s="4" r="A29">
        <v>383</v>
      </c>
      <c t="s" s="4" r="B29">
        <v>393</v>
      </c>
      <c t="n" s="6" r="D29">
        <v>-364</v>
      </c>
    </row>
    <row spans="1:8" r="30">
      <c t="s" s="4" r="A30">
        <v>384</v>
      </c>
      <c t="s" s="4" r="B30">
        <v>394</v>
      </c>
      <c t="n" s="6" r="D30">
        <v>-755</v>
      </c>
    </row>
    <row spans="1:8" r="31">
      <c t="s" s="4" r="A31">
        <v>385</v>
      </c>
      <c t="n" s="6" r="D31">
        <v>985</v>
      </c>
    </row>
    <row spans="1:8" r="32">
      <c t="s" s="4" r="A32">
        <v>48</v>
      </c>
      <c t="n" s="6" r="D32">
        <v>0</v>
      </c>
    </row>
    <row spans="1:8" r="33">
      <c t="s" s="4" r="A33">
        <v>49</v>
      </c>
      <c t="n" s="6" r="D33">
        <v>-134</v>
      </c>
    </row>
    <row spans="1:8" r="34">
      <c t="s" s="3" r="A34">
        <v>380</v>
      </c>
    </row>
    <row spans="1:8" r="35">
      <c t="s" s="4" r="A35">
        <v>51</v>
      </c>
      <c t="n" s="6" r="D35">
        <v>0</v>
      </c>
    </row>
    <row spans="1:8" r="36">
      <c t="s" s="4" r="A36">
        <v>52</v>
      </c>
      <c t="n" s="6" r="D36">
        <v>0</v>
      </c>
    </row>
    <row spans="1:8" r="37">
      <c t="s" s="4" r="A37">
        <v>53</v>
      </c>
      <c t="n" s="6" r="D37">
        <v>0</v>
      </c>
    </row>
    <row spans="1:8" r="38">
      <c t="s" s="4" r="A38">
        <v>56</v>
      </c>
      <c t="n" s="6" r="D38">
        <v>0</v>
      </c>
    </row>
    <row spans="1:8" r="39">
      <c t="s" s="4" r="A39">
        <v>58</v>
      </c>
      <c t="n" s="6" r="D39">
        <v>0</v>
      </c>
    </row>
    <row spans="1:8" r="40">
      <c t="s" s="4" r="A40">
        <v>386</v>
      </c>
      <c t="n" s="6" r="D40">
        <v>-134</v>
      </c>
    </row>
    <row spans="1:8" r="41">
      <c t="s" s="4" r="A41">
        <v>46</v>
      </c>
      <c t="n" s="6" r="D41">
        <v>134</v>
      </c>
    </row>
    <row spans="1:8" r="42">
      <c t="s" s="4" r="A42">
        <v>387</v>
      </c>
      <c t="n" s="6" r="D42">
        <v>0</v>
      </c>
    </row>
    <row spans="1:8" r="43">
      <c t="s" s="4" r="A43">
        <v>395</v>
      </c>
    </row>
    <row spans="1:8" r="44">
      <c t="s" s="3" r="A44">
        <v>27</v>
      </c>
    </row>
    <row spans="1:8" r="45">
      <c t="s" s="4" r="A45">
        <v>382</v>
      </c>
      <c t="n" s="6" r="D45">
        <v>0</v>
      </c>
    </row>
    <row spans="1:8" r="46">
      <c t="s" s="4" r="A46">
        <v>383</v>
      </c>
      <c t="n" s="6" r="D46">
        <v>0</v>
      </c>
    </row>
    <row spans="1:8" r="47">
      <c t="s" s="4" r="A47">
        <v>384</v>
      </c>
      <c t="s" s="4" r="B47">
        <v>396</v>
      </c>
      <c t="n" s="6" r="D47">
        <v>1060</v>
      </c>
    </row>
    <row spans="1:8" r="48">
      <c t="s" s="4" r="A48">
        <v>385</v>
      </c>
      <c t="s" s="4" r="B48">
        <v>397</v>
      </c>
      <c t="n" s="6" r="D48">
        <v>7651</v>
      </c>
    </row>
    <row spans="1:8" r="49">
      <c t="s" s="4" r="A49">
        <v>49</v>
      </c>
      <c t="n" s="6" r="D49">
        <v>8711</v>
      </c>
    </row>
    <row spans="1:8" r="50">
      <c t="s" s="3" r="A50">
        <v>380</v>
      </c>
    </row>
    <row spans="1:8" r="51">
      <c t="s" s="4" r="A51">
        <v>51</v>
      </c>
      <c t="n" s="6" r="D51">
        <v>0</v>
      </c>
    </row>
    <row spans="1:8" r="52">
      <c t="s" s="4" r="A52">
        <v>52</v>
      </c>
      <c t="s" s="4" r="B52">
        <v>393</v>
      </c>
      <c t="n" s="6" r="D52">
        <v>-215</v>
      </c>
    </row>
    <row spans="1:8" r="53">
      <c t="s" s="4" r="A53">
        <v>53</v>
      </c>
      <c t="n" s="6" r="D53">
        <v>-215</v>
      </c>
    </row>
    <row spans="1:8" r="54">
      <c t="s" s="4" r="A54">
        <v>56</v>
      </c>
      <c t="n" s="6" r="D54">
        <v>0</v>
      </c>
    </row>
    <row spans="1:8" r="55">
      <c t="s" s="4" r="A55">
        <v>58</v>
      </c>
      <c t="n" s="6" r="D55">
        <v>-215</v>
      </c>
    </row>
    <row spans="1:8" r="56">
      <c t="s" s="4" r="A56">
        <v>386</v>
      </c>
      <c t="n" s="6" r="D56">
        <v>8926</v>
      </c>
    </row>
    <row spans="1:8" r="57">
      <c t="s" s="4" r="A57">
        <v>46</v>
      </c>
      <c t="n" s="6" r="D57">
        <v>11076</v>
      </c>
    </row>
    <row spans="1:8" r="58">
      <c t="s" s="4" r="A58">
        <v>387</v>
      </c>
      <c t="n" s="6" r="D58">
        <v>20002</v>
      </c>
    </row>
    <row spans="1:8" r="59">
      <c t="s" s="4" r="A59">
        <v>398</v>
      </c>
    </row>
    <row spans="1:8" r="60">
      <c t="s" s="3" r="A60">
        <v>27</v>
      </c>
    </row>
    <row spans="1:8" r="61">
      <c t="s" s="4" r="A61">
        <v>382</v>
      </c>
      <c t="n" s="6" r="D61">
        <v>630220</v>
      </c>
    </row>
    <row spans="1:8" r="62">
      <c t="s" s="4" r="A62">
        <v>383</v>
      </c>
      <c t="n" s="6" r="D62">
        <v>3999</v>
      </c>
    </row>
    <row spans="1:8" r="63">
      <c t="s" s="4" r="A63">
        <v>384</v>
      </c>
      <c t="n" s="6" r="D63">
        <v>10653</v>
      </c>
    </row>
    <row spans="1:8" r="64">
      <c t="s" s="4" r="A64">
        <v>385</v>
      </c>
      <c t="n" s="6" r="D64">
        <v>8636</v>
      </c>
    </row>
    <row spans="1:8" r="65">
      <c t="s" s="4" r="A65">
        <v>48</v>
      </c>
      <c t="n" s="6" r="D65">
        <v>126</v>
      </c>
    </row>
    <row spans="1:8" r="66">
      <c t="s" s="4" r="A66">
        <v>49</v>
      </c>
      <c t="n" s="6" r="D66">
        <v>653634</v>
      </c>
    </row>
    <row spans="1:8" r="67">
      <c t="s" s="3" r="A67">
        <v>380</v>
      </c>
    </row>
    <row spans="1:8" r="68">
      <c t="s" s="4" r="A68">
        <v>51</v>
      </c>
      <c t="n" s="6" r="D68">
        <v>149854</v>
      </c>
    </row>
    <row spans="1:8" r="69">
      <c t="s" s="4" r="A69">
        <v>52</v>
      </c>
      <c t="n" s="6" r="D69">
        <v>494895</v>
      </c>
    </row>
    <row spans="1:8" r="70">
      <c t="s" s="4" r="A70">
        <v>53</v>
      </c>
      <c t="n" s="6" r="D70">
        <v>644749</v>
      </c>
    </row>
    <row spans="1:8" r="71">
      <c t="s" s="4" r="A71">
        <v>56</v>
      </c>
      <c t="n" s="6" r="D71">
        <v>93</v>
      </c>
    </row>
    <row spans="1:8" r="72">
      <c t="s" s="4" r="A72">
        <v>58</v>
      </c>
      <c t="n" s="6" r="D72">
        <v>644842</v>
      </c>
    </row>
    <row spans="1:8" r="73">
      <c t="s" s="4" r="A73">
        <v>386</v>
      </c>
      <c t="n" s="6" r="D73">
        <v>8792</v>
      </c>
    </row>
    <row spans="1:8" r="74">
      <c t="s" s="4" r="A74">
        <v>46</v>
      </c>
      <c t="n" s="6" r="D74">
        <v>11210</v>
      </c>
    </row>
    <row spans="1:8" r="75">
      <c t="s" s="4" r="A75">
        <v>387</v>
      </c>
      <c t="n" s="7" r="D75">
        <v>20002</v>
      </c>
    </row>
    <row spans="1:8" r="76">
      <c t="s" s="4" r="A76">
        <v>269</v>
      </c>
    </row>
    <row spans="1:8" r="77">
      <c t="s" s="3" r="A77">
        <v>27</v>
      </c>
    </row>
    <row spans="1:8" r="78">
      <c t="s" s="4" r="A78">
        <v>382</v>
      </c>
      <c t="n" s="7" r="E78">
        <v>7527</v>
      </c>
    </row>
    <row spans="1:8" r="79">
      <c t="s" s="4" r="A79">
        <v>399</v>
      </c>
      <c t="n" s="6" r="E79">
        <v>106188</v>
      </c>
    </row>
    <row spans="1:8" r="80">
      <c t="s" s="4" r="A80">
        <v>400</v>
      </c>
      <c t="n" s="6" r="E80">
        <v>164421</v>
      </c>
    </row>
    <row spans="1:8" r="81">
      <c t="s" s="4" r="A81">
        <v>31</v>
      </c>
      <c t="n" s="6" r="E81">
        <v>872</v>
      </c>
    </row>
    <row spans="1:8" r="82">
      <c t="s" s="4" r="A82">
        <v>383</v>
      </c>
      <c t="n" s="6" r="E82">
        <v>199955</v>
      </c>
    </row>
    <row spans="1:8" r="83">
      <c t="s" s="4" r="A83">
        <v>401</v>
      </c>
      <c t="n" s="6" r="E83">
        <v>-3354</v>
      </c>
    </row>
    <row spans="1:8" r="84">
      <c t="s" s="4" r="A84">
        <v>38</v>
      </c>
      <c t="n" s="6" r="E84">
        <v>196601</v>
      </c>
    </row>
    <row spans="1:8" r="85">
      <c t="s" s="4" r="A85">
        <v>402</v>
      </c>
      <c t="n" s="6" r="E85">
        <v>4082</v>
      </c>
    </row>
    <row spans="1:8" r="86">
      <c t="s" s="4" r="A86">
        <v>384</v>
      </c>
      <c t="n" s="6" r="E86">
        <v>14614</v>
      </c>
    </row>
    <row spans="1:8" r="87">
      <c t="s" s="4" r="A87">
        <v>385</v>
      </c>
      <c t="n" s="6" r="E87">
        <v>0</v>
      </c>
    </row>
    <row spans="1:8" r="88">
      <c t="s" s="4" r="A88">
        <v>48</v>
      </c>
      <c t="n" s="6" r="E88">
        <v>2333</v>
      </c>
    </row>
    <row spans="1:8" r="89">
      <c t="s" s="4" r="A89">
        <v>49</v>
      </c>
      <c t="n" s="6" r="E89">
        <v>496638</v>
      </c>
    </row>
    <row spans="1:8" r="90">
      <c t="s" s="3" r="A90">
        <v>380</v>
      </c>
    </row>
    <row spans="1:8" r="91">
      <c t="s" s="4" r="A91">
        <v>51</v>
      </c>
      <c t="n" s="6" r="E91">
        <v>121708</v>
      </c>
    </row>
    <row spans="1:8" r="92">
      <c t="s" s="4" r="A92">
        <v>52</v>
      </c>
      <c t="n" s="6" r="E92">
        <v>286112</v>
      </c>
    </row>
    <row spans="1:8" r="93">
      <c t="s" s="4" r="A93">
        <v>53</v>
      </c>
      <c t="n" s="6" r="E93">
        <v>407820</v>
      </c>
    </row>
    <row spans="1:8" r="94">
      <c t="s" s="4" r="A94">
        <v>381</v>
      </c>
      <c t="n" s="6" r="E94">
        <v>41588</v>
      </c>
    </row>
    <row spans="1:8" r="95">
      <c t="s" s="4" r="A95">
        <v>56</v>
      </c>
      <c t="n" s="6" r="E95">
        <v>2151</v>
      </c>
    </row>
    <row spans="1:8" r="96">
      <c t="s" s="4" r="A96">
        <v>57</v>
      </c>
      <c t="n" s="6" r="E96">
        <v>6186</v>
      </c>
    </row>
    <row spans="1:8" r="97">
      <c t="s" s="4" r="A97">
        <v>58</v>
      </c>
      <c t="n" s="6" r="E97">
        <v>457745</v>
      </c>
    </row>
    <row spans="1:8" r="98">
      <c t="s" s="4" r="A98">
        <v>386</v>
      </c>
      <c t="n" s="6" r="E98">
        <v>38893</v>
      </c>
    </row>
    <row spans="1:8" r="99">
      <c t="s" s="4" r="A99">
        <v>46</v>
      </c>
      <c t="n" s="6" r="E99">
        <v>0</v>
      </c>
    </row>
    <row spans="1:8" r="100">
      <c t="s" s="4" r="A100">
        <v>387</v>
      </c>
      <c t="n" s="6" r="E100">
        <v>38893</v>
      </c>
    </row>
    <row spans="1:8" r="101">
      <c t="s" s="3" r="A101">
        <v>388</v>
      </c>
    </row>
    <row spans="1:8" r="102">
      <c t="s" s="4" r="A102">
        <v>389</v>
      </c>
      <c t="n" s="6" r="E102">
        <v>50000</v>
      </c>
    </row>
    <row spans="1:8" r="103">
      <c t="s" s="4" r="A103">
        <v>391</v>
      </c>
      <c t="n" s="6" r="E103">
        <v>50000</v>
      </c>
    </row>
    <row spans="1:8" r="104">
      <c t="s" s="4" r="A104">
        <v>403</v>
      </c>
    </row>
    <row spans="1:8" r="105">
      <c t="s" s="3" r="A105">
        <v>27</v>
      </c>
    </row>
    <row spans="1:8" r="106">
      <c t="s" s="4" r="A106">
        <v>382</v>
      </c>
      <c t="n" s="6" r="E106">
        <v>0</v>
      </c>
    </row>
    <row spans="1:8" r="107">
      <c t="s" s="4" r="A107">
        <v>399</v>
      </c>
      <c t="n" s="6" r="E107">
        <v>0</v>
      </c>
    </row>
    <row spans="1:8" r="108">
      <c t="s" s="4" r="A108">
        <v>400</v>
      </c>
      <c t="s" s="4" r="B108">
        <v>404</v>
      </c>
      <c t="n" s="6" r="E108">
        <v>-639</v>
      </c>
    </row>
    <row spans="1:8" r="109">
      <c t="s" s="4" r="A109">
        <v>31</v>
      </c>
      <c t="s" s="4" r="B109">
        <v>405</v>
      </c>
      <c t="n" s="6" r="E109">
        <v>-253</v>
      </c>
    </row>
    <row spans="1:8" r="110">
      <c t="s" s="4" r="A110">
        <v>383</v>
      </c>
      <c t="n" s="6" r="E110">
        <v>0</v>
      </c>
    </row>
    <row spans="1:8" r="111">
      <c t="s" s="4" r="A111">
        <v>401</v>
      </c>
      <c t="n" s="6" r="E111">
        <v>0</v>
      </c>
    </row>
    <row spans="1:8" r="112">
      <c t="s" s="4" r="A112">
        <v>38</v>
      </c>
      <c t="n" s="6" r="E112">
        <v>0</v>
      </c>
    </row>
    <row spans="1:8" r="113">
      <c t="s" s="4" r="A113">
        <v>402</v>
      </c>
      <c t="n" s="6" r="E113">
        <v>0</v>
      </c>
    </row>
    <row spans="1:8" r="114">
      <c t="s" s="4" r="A114">
        <v>384</v>
      </c>
      <c t="n" s="6" r="E114">
        <v>0</v>
      </c>
    </row>
    <row spans="1:8" r="115">
      <c t="s" s="4" r="A115">
        <v>385</v>
      </c>
      <c t="s" s="4" r="B115">
        <v>406</v>
      </c>
      <c t="n" s="6" r="E115">
        <v>-634</v>
      </c>
    </row>
    <row spans="1:8" r="116">
      <c t="s" s="4" r="A116">
        <v>48</v>
      </c>
      <c t="s" s="4" r="B116">
        <v>407</v>
      </c>
      <c t="n" s="6" r="E116">
        <v>-1109</v>
      </c>
    </row>
    <row spans="1:8" r="117">
      <c t="s" s="4" r="A117">
        <v>49</v>
      </c>
      <c t="n" s="6" r="E117">
        <v>-2635</v>
      </c>
    </row>
    <row spans="1:8" r="118">
      <c t="s" s="3" r="A118">
        <v>380</v>
      </c>
    </row>
    <row spans="1:8" r="119">
      <c t="s" s="4" r="A119">
        <v>51</v>
      </c>
      <c t="n" s="6" r="E119">
        <v>0</v>
      </c>
    </row>
    <row spans="1:8" r="120">
      <c t="s" s="4" r="A120">
        <v>52</v>
      </c>
      <c t="s" s="4" r="B120">
        <v>408</v>
      </c>
      <c t="n" s="6" r="E120">
        <v>41588</v>
      </c>
    </row>
    <row spans="1:8" r="121">
      <c t="s" s="4" r="A121">
        <v>53</v>
      </c>
      <c t="n" s="6" r="E121">
        <v>0</v>
      </c>
    </row>
    <row spans="1:8" r="122">
      <c t="s" s="4" r="A122">
        <v>381</v>
      </c>
      <c t="s" s="4" r="B122">
        <v>408</v>
      </c>
      <c t="n" s="6" r="E122">
        <v>-41588</v>
      </c>
    </row>
    <row spans="1:8" r="123">
      <c t="s" s="4" r="A123">
        <v>56</v>
      </c>
      <c t="n" s="6" r="E123">
        <v>0</v>
      </c>
    </row>
    <row spans="1:8" r="124">
      <c t="s" s="4" r="A124">
        <v>57</v>
      </c>
      <c t="n" s="6" r="E124">
        <v>0</v>
      </c>
    </row>
    <row spans="1:8" r="125">
      <c t="s" s="4" r="A125">
        <v>58</v>
      </c>
      <c t="n" s="6" r="E125">
        <v>0</v>
      </c>
    </row>
    <row spans="1:8" r="126">
      <c t="s" s="4" r="A126">
        <v>386</v>
      </c>
      <c t="n" s="6" r="E126">
        <v>-2635</v>
      </c>
    </row>
    <row spans="1:8" r="127">
      <c t="s" s="4" r="A127">
        <v>46</v>
      </c>
      <c t="n" s="6" r="E127">
        <v>2635</v>
      </c>
    </row>
    <row spans="1:8" r="128">
      <c t="s" s="4" r="A128">
        <v>387</v>
      </c>
      <c t="n" s="6" r="E128">
        <v>0</v>
      </c>
    </row>
    <row spans="1:8" r="129">
      <c t="s" s="4" r="A129">
        <v>409</v>
      </c>
    </row>
    <row spans="1:8" r="130">
      <c t="s" s="3" r="A130">
        <v>27</v>
      </c>
    </row>
    <row spans="1:8" r="131">
      <c t="s" s="4" r="A131">
        <v>382</v>
      </c>
      <c t="n" s="6" r="E131">
        <v>0</v>
      </c>
    </row>
    <row spans="1:8" r="132">
      <c t="s" s="4" r="A132">
        <v>399</v>
      </c>
      <c t="n" s="6" r="E132">
        <v>0</v>
      </c>
    </row>
    <row spans="1:8" r="133">
      <c t="s" s="4" r="A133">
        <v>400</v>
      </c>
      <c t="s" s="4" r="B133">
        <v>410</v>
      </c>
      <c t="n" s="6" r="E133">
        <v>-553</v>
      </c>
    </row>
    <row spans="1:8" r="134">
      <c t="s" s="4" r="A134">
        <v>31</v>
      </c>
      <c t="n" s="6" r="E134">
        <v>0</v>
      </c>
    </row>
    <row spans="1:8" r="135">
      <c t="s" s="4" r="A135">
        <v>383</v>
      </c>
      <c t="s" s="4" r="B135">
        <v>411</v>
      </c>
      <c t="n" s="6" r="E135">
        <v>-8500</v>
      </c>
    </row>
    <row spans="1:8" r="136">
      <c t="s" s="4" r="A136">
        <v>401</v>
      </c>
      <c t="s" s="4" r="B136">
        <v>412</v>
      </c>
      <c t="n" s="6" r="E136">
        <v>3354</v>
      </c>
    </row>
    <row spans="1:8" r="137">
      <c t="s" s="4" r="A137">
        <v>38</v>
      </c>
      <c t="n" s="6" r="E137">
        <v>-5146</v>
      </c>
    </row>
    <row spans="1:8" r="138">
      <c t="s" s="4" r="A138">
        <v>402</v>
      </c>
      <c t="s" s="4" r="B138">
        <v>413</v>
      </c>
      <c t="n" s="6" r="E138">
        <v>-1115</v>
      </c>
    </row>
    <row spans="1:8" r="139">
      <c t="s" s="4" r="A139">
        <v>384</v>
      </c>
      <c t="s" s="4" r="B139">
        <v>414</v>
      </c>
      <c t="n" s="6" r="E139">
        <v>-3680</v>
      </c>
    </row>
    <row spans="1:8" r="140">
      <c t="s" s="4" r="A140">
        <v>385</v>
      </c>
      <c t="s" s="4" r="B140">
        <v>397</v>
      </c>
      <c t="n" s="6" r="E140">
        <v>4577</v>
      </c>
    </row>
    <row spans="1:8" r="141">
      <c t="s" s="4" r="A141">
        <v>48</v>
      </c>
      <c t="s" s="4" r="B141">
        <v>415</v>
      </c>
      <c t="n" s="6" r="E141">
        <v>2335</v>
      </c>
    </row>
    <row spans="1:8" r="142">
      <c t="s" s="4" r="A142">
        <v>49</v>
      </c>
      <c t="n" s="6" r="E142">
        <v>-3582</v>
      </c>
    </row>
    <row spans="1:8" r="143">
      <c t="s" s="3" r="A143">
        <v>380</v>
      </c>
    </row>
    <row spans="1:8" r="144">
      <c t="s" s="4" r="A144">
        <v>51</v>
      </c>
      <c t="n" s="6" r="E144">
        <v>0</v>
      </c>
    </row>
    <row spans="1:8" r="145">
      <c t="s" s="4" r="A145">
        <v>52</v>
      </c>
      <c t="n" s="6" r="E145">
        <v>0</v>
      </c>
    </row>
    <row spans="1:8" r="146">
      <c t="s" s="4" r="A146">
        <v>53</v>
      </c>
      <c t="n" s="6" r="E146">
        <v>0</v>
      </c>
    </row>
    <row spans="1:8" r="147">
      <c t="s" s="4" r="A147">
        <v>381</v>
      </c>
      <c t="n" s="6" r="E147">
        <v>0</v>
      </c>
    </row>
    <row spans="1:8" r="148">
      <c t="s" s="4" r="A148">
        <v>56</v>
      </c>
      <c t="s" s="4" r="B148">
        <v>416</v>
      </c>
      <c t="n" s="6" r="E148">
        <v>81</v>
      </c>
    </row>
    <row spans="1:8" r="149">
      <c t="s" s="4" r="A149">
        <v>57</v>
      </c>
      <c t="s" s="4" r="B149">
        <v>417</v>
      </c>
      <c t="n" s="6" r="E149">
        <v>-2680</v>
      </c>
    </row>
    <row spans="1:8" r="150">
      <c t="s" s="4" r="A150">
        <v>58</v>
      </c>
      <c t="n" s="6" r="E150">
        <v>-2599</v>
      </c>
    </row>
    <row spans="1:8" r="151">
      <c t="s" s="4" r="A151">
        <v>386</v>
      </c>
      <c t="n" s="6" r="E151">
        <v>-983</v>
      </c>
    </row>
    <row spans="1:8" r="152">
      <c t="s" s="4" r="A152">
        <v>46</v>
      </c>
      <c t="n" s="6" r="E152">
        <v>12090</v>
      </c>
    </row>
    <row spans="1:8" r="153">
      <c t="s" s="4" r="A153">
        <v>387</v>
      </c>
      <c t="n" s="6" r="E153">
        <v>11107</v>
      </c>
    </row>
    <row spans="1:8" r="154">
      <c t="s" s="4" r="A154">
        <v>418</v>
      </c>
    </row>
    <row spans="1:8" r="155">
      <c t="s" s="3" r="A155">
        <v>27</v>
      </c>
    </row>
    <row spans="1:8" r="156">
      <c t="s" s="4" r="A156">
        <v>382</v>
      </c>
      <c t="n" s="6" r="E156">
        <v>7527</v>
      </c>
    </row>
    <row spans="1:8" r="157">
      <c t="s" s="4" r="A157">
        <v>399</v>
      </c>
      <c t="n" s="6" r="E157">
        <v>106188</v>
      </c>
    </row>
    <row spans="1:8" r="158">
      <c t="s" s="4" r="A158">
        <v>400</v>
      </c>
      <c t="n" s="6" r="E158">
        <v>163229</v>
      </c>
    </row>
    <row spans="1:8" r="159">
      <c t="s" s="4" r="A159">
        <v>31</v>
      </c>
      <c t="n" s="6" r="E159">
        <v>619</v>
      </c>
    </row>
    <row spans="1:8" r="160">
      <c t="s" s="4" r="A160">
        <v>383</v>
      </c>
      <c t="n" s="6" r="E160">
        <v>191455</v>
      </c>
    </row>
    <row spans="1:8" r="161">
      <c t="s" s="4" r="A161">
        <v>401</v>
      </c>
      <c t="n" s="6" r="E161">
        <v>0</v>
      </c>
    </row>
    <row spans="1:8" r="162">
      <c t="s" s="4" r="A162">
        <v>38</v>
      </c>
      <c t="n" s="6" r="E162">
        <v>191455</v>
      </c>
    </row>
    <row spans="1:8" r="163">
      <c t="s" s="4" r="A163">
        <v>402</v>
      </c>
      <c t="n" s="6" r="E163">
        <v>2967</v>
      </c>
    </row>
    <row spans="1:8" r="164">
      <c t="s" s="4" r="A164">
        <v>384</v>
      </c>
      <c t="n" s="6" r="E164">
        <v>10934</v>
      </c>
    </row>
    <row spans="1:8" r="165">
      <c t="s" s="4" r="A165">
        <v>385</v>
      </c>
      <c t="n" s="6" r="E165">
        <v>3943</v>
      </c>
    </row>
    <row spans="1:8" r="166">
      <c t="s" s="4" r="A166">
        <v>48</v>
      </c>
      <c t="n" s="6" r="E166">
        <v>3559</v>
      </c>
    </row>
    <row spans="1:8" r="167">
      <c t="s" s="4" r="A167">
        <v>49</v>
      </c>
      <c t="n" s="6" r="E167">
        <v>490421</v>
      </c>
    </row>
    <row spans="1:8" r="168">
      <c t="s" s="3" r="A168">
        <v>380</v>
      </c>
    </row>
    <row spans="1:8" r="169">
      <c t="s" s="4" r="A169">
        <v>51</v>
      </c>
      <c t="n" s="6" r="E169">
        <v>121708</v>
      </c>
    </row>
    <row spans="1:8" r="170">
      <c t="s" s="4" r="A170">
        <v>52</v>
      </c>
      <c t="n" s="6" r="E170">
        <v>327700</v>
      </c>
    </row>
    <row spans="1:8" r="171">
      <c t="s" s="4" r="A171">
        <v>53</v>
      </c>
      <c t="n" s="6" r="E171">
        <v>449408</v>
      </c>
    </row>
    <row spans="1:8" r="172">
      <c t="s" s="4" r="A172">
        <v>381</v>
      </c>
      <c t="n" s="6" r="E172">
        <v>0</v>
      </c>
    </row>
    <row spans="1:8" r="173">
      <c t="s" s="4" r="A173">
        <v>56</v>
      </c>
      <c t="n" s="6" r="E173">
        <v>2232</v>
      </c>
    </row>
    <row spans="1:8" r="174">
      <c t="s" s="4" r="A174">
        <v>57</v>
      </c>
      <c t="n" s="6" r="E174">
        <v>3506</v>
      </c>
    </row>
    <row spans="1:8" r="175">
      <c t="s" s="4" r="A175">
        <v>58</v>
      </c>
      <c t="n" s="6" r="E175">
        <v>455146</v>
      </c>
    </row>
    <row spans="1:8" r="176">
      <c t="s" s="4" r="A176">
        <v>386</v>
      </c>
      <c t="n" s="6" r="E176">
        <v>35275</v>
      </c>
    </row>
    <row spans="1:8" r="177">
      <c t="s" s="4" r="A177">
        <v>46</v>
      </c>
      <c t="n" s="6" r="E177">
        <v>14725</v>
      </c>
    </row>
    <row spans="1:8" r="178">
      <c t="s" s="4" r="A178">
        <v>387</v>
      </c>
      <c t="n" s="7" r="E178">
        <v>50000</v>
      </c>
    </row>
    <row spans="1:8" r="179">
      <c t="s" s="4" r="A179">
        <v>277</v>
      </c>
    </row>
    <row spans="1:8" r="180">
      <c t="s" s="3" r="A180">
        <v>27</v>
      </c>
    </row>
    <row spans="1:8" r="181">
      <c t="s" s="4" r="A181">
        <v>382</v>
      </c>
      <c t="n" s="6" r="F181">
        <v>9704</v>
      </c>
    </row>
    <row spans="1:8" r="182">
      <c t="s" s="4" r="A182">
        <v>399</v>
      </c>
      <c t="n" s="6" r="F182">
        <v>7027</v>
      </c>
    </row>
    <row spans="1:8" r="183">
      <c t="s" s="4" r="A183">
        <v>400</v>
      </c>
      <c t="n" s="6" r="F183">
        <v>59894</v>
      </c>
    </row>
    <row spans="1:8" r="184">
      <c t="s" s="4" r="A184">
        <v>31</v>
      </c>
      <c t="n" s="6" r="F184">
        <v>2458</v>
      </c>
    </row>
    <row spans="1:8" r="185">
      <c t="s" s="4" r="A185">
        <v>383</v>
      </c>
      <c t="n" s="6" r="F185">
        <v>401085</v>
      </c>
    </row>
    <row spans="1:8" r="186">
      <c t="s" s="4" r="A186">
        <v>401</v>
      </c>
      <c t="n" s="6" r="F186">
        <v>0</v>
      </c>
    </row>
    <row spans="1:8" r="187">
      <c t="s" s="4" r="A187">
        <v>38</v>
      </c>
      <c t="n" s="6" r="F187">
        <v>401085</v>
      </c>
    </row>
    <row spans="1:8" r="188">
      <c t="s" s="4" r="A188">
        <v>402</v>
      </c>
      <c t="n" s="6" r="F188">
        <v>1838</v>
      </c>
    </row>
    <row spans="1:8" r="189">
      <c t="s" s="4" r="A189">
        <v>384</v>
      </c>
      <c t="n" s="6" r="F189">
        <v>4798</v>
      </c>
    </row>
    <row spans="1:8" r="190">
      <c t="s" s="4" r="A190">
        <v>385</v>
      </c>
      <c t="n" s="6" r="F190">
        <v>5854</v>
      </c>
    </row>
    <row spans="1:8" r="191">
      <c t="s" s="4" r="A191">
        <v>48</v>
      </c>
      <c t="n" s="6" r="F191">
        <v>37407</v>
      </c>
    </row>
    <row spans="1:8" r="192">
      <c t="s" s="4" r="A192">
        <v>49</v>
      </c>
      <c t="n" s="6" r="F192">
        <v>530065</v>
      </c>
    </row>
    <row spans="1:8" r="193">
      <c t="s" s="3" r="A193">
        <v>380</v>
      </c>
    </row>
    <row spans="1:8" r="194">
      <c t="s" s="4" r="A194">
        <v>51</v>
      </c>
      <c t="n" s="6" r="F194">
        <v>123399</v>
      </c>
    </row>
    <row spans="1:8" r="195">
      <c t="s" s="4" r="A195">
        <v>52</v>
      </c>
      <c t="n" s="6" r="F195">
        <v>277960</v>
      </c>
    </row>
    <row spans="1:8" r="196">
      <c t="s" s="4" r="A196">
        <v>53</v>
      </c>
      <c t="n" s="6" r="F196">
        <v>401359</v>
      </c>
    </row>
    <row spans="1:8" r="197">
      <c t="s" s="4" r="A197">
        <v>55</v>
      </c>
      <c t="n" s="6" r="F197">
        <v>48434</v>
      </c>
    </row>
    <row spans="1:8" r="198">
      <c t="s" s="4" r="A198">
        <v>56</v>
      </c>
      <c t="n" s="6" r="F198">
        <v>2354</v>
      </c>
    </row>
    <row spans="1:8" r="199">
      <c t="s" s="4" r="A199">
        <v>57</v>
      </c>
      <c t="n" s="6" r="F199">
        <v>12901</v>
      </c>
    </row>
    <row spans="1:8" r="200">
      <c t="s" s="4" r="A200">
        <v>58</v>
      </c>
      <c t="n" s="6" r="F200">
        <v>465048</v>
      </c>
    </row>
    <row spans="1:8" r="201">
      <c t="s" s="4" r="A201">
        <v>386</v>
      </c>
      <c t="n" s="6" r="F201">
        <v>65017</v>
      </c>
    </row>
    <row spans="1:8" r="202">
      <c t="s" s="4" r="A202">
        <v>46</v>
      </c>
      <c t="n" s="7" r="C202">
        <v>31400</v>
      </c>
      <c t="n" s="6" r="F202">
        <v>31375</v>
      </c>
    </row>
    <row spans="1:8" r="203">
      <c t="s" s="4" r="A203">
        <v>387</v>
      </c>
      <c t="n" s="6" r="F203">
        <v>96392</v>
      </c>
    </row>
    <row spans="1:8" r="204">
      <c t="s" s="3" r="A204">
        <v>388</v>
      </c>
    </row>
    <row spans="1:8" r="205">
      <c t="s" s="4" r="A205">
        <v>419</v>
      </c>
      <c t="n" s="6" r="C205">
        <v>2549469</v>
      </c>
    </row>
    <row spans="1:8" r="206">
      <c t="s" s="4" r="A206">
        <v>420</v>
      </c>
      <c t="n" s="7" r="C206">
        <v>72500</v>
      </c>
    </row>
    <row spans="1:8" r="207">
      <c t="s" s="4" r="A207">
        <v>389</v>
      </c>
      <c t="n" s="7" r="C207">
        <v>23900</v>
      </c>
    </row>
    <row spans="1:8" r="208">
      <c t="s" s="4" r="A208">
        <v>421</v>
      </c>
    </row>
    <row spans="1:8" r="209">
      <c t="s" s="3" r="A209">
        <v>27</v>
      </c>
    </row>
    <row spans="1:8" r="210">
      <c t="s" s="4" r="A210">
        <v>382</v>
      </c>
      <c t="n" s="6" r="F210">
        <v>0</v>
      </c>
    </row>
    <row spans="1:8" r="211">
      <c t="s" s="4" r="A211">
        <v>399</v>
      </c>
      <c t="n" s="6" r="F211">
        <v>0</v>
      </c>
    </row>
    <row spans="1:8" r="212">
      <c t="s" s="4" r="A212">
        <v>400</v>
      </c>
      <c t="s" s="4" r="B212">
        <v>410</v>
      </c>
      <c t="n" s="6" r="F212">
        <v>-942</v>
      </c>
    </row>
    <row spans="1:8" r="213">
      <c t="s" s="4" r="A213">
        <v>31</v>
      </c>
      <c t="n" s="6" r="F213">
        <v>0</v>
      </c>
    </row>
    <row spans="1:8" r="214">
      <c t="s" s="4" r="A214">
        <v>383</v>
      </c>
      <c t="s" s="4" r="B214">
        <v>422</v>
      </c>
      <c t="n" s="6" r="F214">
        <v>-15746</v>
      </c>
    </row>
    <row spans="1:8" r="215">
      <c t="s" s="4" r="A215">
        <v>401</v>
      </c>
      <c t="s" s="4" r="B215">
        <v>423</v>
      </c>
      <c t="n" s="6" r="F215">
        <v>12613</v>
      </c>
    </row>
    <row spans="1:8" r="216">
      <c t="s" s="4" r="A216">
        <v>38</v>
      </c>
      <c t="n" s="6" r="F216">
        <v>-3133</v>
      </c>
    </row>
    <row spans="1:8" r="217">
      <c t="s" s="4" r="A217">
        <v>402</v>
      </c>
      <c t="s" s="4" r="B217">
        <v>424</v>
      </c>
      <c t="n" s="6" r="F217">
        <v>-1035</v>
      </c>
    </row>
    <row spans="1:8" r="218">
      <c t="s" s="4" r="A218">
        <v>384</v>
      </c>
      <c t="n" s="6" r="F218">
        <v>0</v>
      </c>
    </row>
    <row spans="1:8" r="219">
      <c t="s" s="4" r="A219">
        <v>385</v>
      </c>
      <c t="s" s="4" r="B219">
        <v>397</v>
      </c>
      <c t="n" s="6" r="F219">
        <v>5566</v>
      </c>
    </row>
    <row spans="1:8" r="220">
      <c t="s" s="4" r="A220">
        <v>48</v>
      </c>
      <c t="s" s="4" r="B220">
        <v>425</v>
      </c>
      <c t="n" s="6" r="F220">
        <v>23266</v>
      </c>
    </row>
    <row spans="1:8" r="221">
      <c t="s" s="4" r="A221">
        <v>49</v>
      </c>
      <c t="n" s="6" r="F221">
        <v>23722</v>
      </c>
    </row>
    <row spans="1:8" r="222">
      <c t="s" s="3" r="A222">
        <v>380</v>
      </c>
    </row>
    <row spans="1:8" r="223">
      <c t="s" s="4" r="A223">
        <v>51</v>
      </c>
      <c t="n" s="6" r="F223">
        <v>0</v>
      </c>
    </row>
    <row spans="1:8" r="224">
      <c t="s" s="4" r="A224">
        <v>52</v>
      </c>
      <c t="s" s="4" r="B224">
        <v>393</v>
      </c>
      <c t="n" s="6" r="F224">
        <v>421</v>
      </c>
    </row>
    <row spans="1:8" r="225">
      <c t="s" s="4" r="A225">
        <v>53</v>
      </c>
      <c t="n" s="6" r="F225">
        <v>421</v>
      </c>
    </row>
    <row spans="1:8" r="226">
      <c t="s" s="4" r="A226">
        <v>55</v>
      </c>
      <c t="s" s="4" r="B226">
        <v>426</v>
      </c>
      <c t="n" s="6" r="F226">
        <v>84</v>
      </c>
    </row>
    <row spans="1:8" r="227">
      <c t="s" s="4" r="A227">
        <v>56</v>
      </c>
      <c t="n" s="6" r="F227">
        <v>0</v>
      </c>
    </row>
    <row spans="1:8" r="228">
      <c t="s" s="4" r="A228">
        <v>57</v>
      </c>
      <c t="s" s="4" r="B228">
        <v>427</v>
      </c>
      <c t="n" s="6" r="F228">
        <v>-3393</v>
      </c>
    </row>
    <row spans="1:8" r="229">
      <c t="s" s="4" r="A229">
        <v>58</v>
      </c>
      <c t="n" s="6" r="F229">
        <v>-2888</v>
      </c>
    </row>
    <row spans="1:8" r="230">
      <c t="s" s="4" r="A230">
        <v>386</v>
      </c>
      <c t="n" s="6" r="F230">
        <v>26610</v>
      </c>
    </row>
    <row spans="1:8" r="231">
      <c t="s" s="4" r="A231">
        <v>46</v>
      </c>
      <c t="n" s="6" r="F231">
        <v>31375</v>
      </c>
    </row>
    <row spans="1:8" r="232">
      <c t="s" s="4" r="A232">
        <v>387</v>
      </c>
      <c t="n" s="6" r="F232">
        <v>57985</v>
      </c>
    </row>
    <row spans="1:8" r="233">
      <c t="s" s="4" r="A233">
        <v>428</v>
      </c>
    </row>
    <row spans="1:8" r="234">
      <c t="s" s="3" r="A234">
        <v>27</v>
      </c>
    </row>
    <row spans="1:8" r="235">
      <c t="s" s="4" r="A235">
        <v>382</v>
      </c>
      <c t="n" s="6" r="F235">
        <v>9704</v>
      </c>
    </row>
    <row spans="1:8" r="236">
      <c t="s" s="4" r="A236">
        <v>399</v>
      </c>
      <c t="n" s="6" r="F236">
        <v>7027</v>
      </c>
    </row>
    <row spans="1:8" r="237">
      <c t="s" s="4" r="A237">
        <v>400</v>
      </c>
      <c t="n" s="6" r="F237">
        <v>60836</v>
      </c>
    </row>
    <row spans="1:8" r="238">
      <c t="s" s="4" r="A238">
        <v>31</v>
      </c>
      <c t="n" s="6" r="F238">
        <v>2458</v>
      </c>
    </row>
    <row spans="1:8" r="239">
      <c t="s" s="4" r="A239">
        <v>383</v>
      </c>
      <c t="n" s="6" r="F239">
        <v>416831</v>
      </c>
    </row>
    <row spans="1:8" r="240">
      <c t="s" s="4" r="A240">
        <v>401</v>
      </c>
      <c t="n" s="6" r="F240">
        <v>-12613</v>
      </c>
    </row>
    <row spans="1:8" r="241">
      <c t="s" s="4" r="A241">
        <v>38</v>
      </c>
      <c t="n" s="6" r="F241">
        <v>404218</v>
      </c>
    </row>
    <row spans="1:8" r="242">
      <c t="s" s="4" r="A242">
        <v>402</v>
      </c>
      <c t="n" s="6" r="F242">
        <v>2873</v>
      </c>
    </row>
    <row spans="1:8" r="243">
      <c t="s" s="4" r="A243">
        <v>384</v>
      </c>
      <c t="n" s="6" r="F243">
        <v>4798</v>
      </c>
    </row>
    <row spans="1:8" r="244">
      <c t="s" s="4" r="A244">
        <v>385</v>
      </c>
      <c t="n" s="6" r="F244">
        <v>288</v>
      </c>
    </row>
    <row spans="1:8" r="245">
      <c t="s" s="4" r="A245">
        <v>48</v>
      </c>
      <c t="n" s="6" r="F245">
        <v>14141</v>
      </c>
    </row>
    <row spans="1:8" r="246">
      <c t="s" s="4" r="A246">
        <v>49</v>
      </c>
      <c t="n" s="6" r="F246">
        <v>506343</v>
      </c>
    </row>
    <row spans="1:8" r="247">
      <c t="s" s="3" r="A247">
        <v>380</v>
      </c>
    </row>
    <row spans="1:8" r="248">
      <c t="s" s="4" r="A248">
        <v>51</v>
      </c>
      <c t="n" s="6" r="F248">
        <v>123399</v>
      </c>
    </row>
    <row spans="1:8" r="249">
      <c t="s" s="4" r="A249">
        <v>52</v>
      </c>
      <c t="n" s="6" r="F249">
        <v>277539</v>
      </c>
    </row>
    <row spans="1:8" r="250">
      <c t="s" s="4" r="A250">
        <v>53</v>
      </c>
      <c t="n" s="6" r="F250">
        <v>400938</v>
      </c>
    </row>
    <row spans="1:8" r="251">
      <c t="s" s="4" r="A251">
        <v>55</v>
      </c>
      <c t="n" s="6" r="F251">
        <v>48350</v>
      </c>
    </row>
    <row spans="1:8" r="252">
      <c t="s" s="4" r="A252">
        <v>56</v>
      </c>
      <c t="n" s="6" r="F252">
        <v>2354</v>
      </c>
    </row>
    <row spans="1:8" r="253">
      <c t="s" s="4" r="A253">
        <v>57</v>
      </c>
      <c t="n" s="6" r="F253">
        <v>16294</v>
      </c>
    </row>
    <row spans="1:8" r="254">
      <c t="s" s="4" r="A254">
        <v>58</v>
      </c>
      <c t="n" s="6" r="F254">
        <v>467936</v>
      </c>
    </row>
    <row spans="1:8" r="255">
      <c t="s" s="4" r="A255">
        <v>386</v>
      </c>
      <c t="n" s="6" r="F255">
        <v>38407</v>
      </c>
    </row>
    <row spans="1:8" r="256">
      <c t="s" s="4" r="A256">
        <v>46</v>
      </c>
      <c t="n" s="6" r="F256">
        <v>0</v>
      </c>
    </row>
    <row spans="1:8" r="257">
      <c t="s" s="4" r="A257">
        <v>387</v>
      </c>
      <c t="n" s="7" r="F257">
        <v>38407</v>
      </c>
    </row>
    <row spans="1:8" r="258">
      <c t="s" s="3" r="A258">
        <v>388</v>
      </c>
    </row>
    <row spans="1:8" r="259">
      <c t="s" s="4" r="A259">
        <v>419</v>
      </c>
      <c t="n" s="6" r="F259">
        <v>2549469</v>
      </c>
    </row>
    <row spans="1:8" r="260">
      <c t="s" s="4" r="A260">
        <v>429</v>
      </c>
      <c t="n" s="8" r="F260">
        <v>28.42</v>
      </c>
    </row>
    <row spans="1:8" r="261">
      <c t="s" s="4" r="A261">
        <v>420</v>
      </c>
      <c t="n" s="7" r="F261">
        <v>72456</v>
      </c>
    </row>
    <row spans="1:8" r="262">
      <c t="s" s="4" r="A262">
        <v>389</v>
      </c>
      <c t="n" s="6" r="F262">
        <v>23936</v>
      </c>
    </row>
    <row spans="1:8" r="263">
      <c t="s" s="4" r="A263">
        <v>391</v>
      </c>
      <c t="n" s="7" r="F263">
        <v>96392</v>
      </c>
    </row>
    <row spans="1:8" r="264">
      <c t="n" r="A264"/>
    </row>
    <row spans="1:8" r="265">
      <c t="s" s="4" r="A265">
        <v>393</v>
      </c>
      <c t="s" s="4" r="B265">
        <v>430</v>
      </c>
    </row>
    <row spans="1:8" r="266">
      <c t="s" s="4" r="A266">
        <v>394</v>
      </c>
      <c t="s" s="4" r="B266">
        <v>431</v>
      </c>
    </row>
    <row spans="1:8" r="267">
      <c t="s" s="4" r="A267">
        <v>396</v>
      </c>
      <c t="s" s="4" r="B267">
        <v>432</v>
      </c>
    </row>
    <row spans="1:8" r="268">
      <c t="s" s="4" r="A268">
        <v>397</v>
      </c>
      <c t="s" s="4" r="B268">
        <v>433</v>
      </c>
    </row>
    <row spans="1:8" r="269">
      <c t="s" s="4" r="A269">
        <v>404</v>
      </c>
      <c t="s" s="4" r="B269">
        <v>434</v>
      </c>
    </row>
    <row spans="1:8" r="270">
      <c t="s" s="4" r="A270">
        <v>405</v>
      </c>
      <c t="s" s="4" r="B270">
        <v>435</v>
      </c>
    </row>
    <row spans="1:8" r="271">
      <c t="s" s="4" r="A271">
        <v>406</v>
      </c>
      <c t="s" s="4" r="B271">
        <v>436</v>
      </c>
    </row>
    <row spans="1:8" r="272">
      <c t="s" s="4" r="A272">
        <v>407</v>
      </c>
      <c t="s" s="4" r="B272">
        <v>437</v>
      </c>
    </row>
    <row spans="1:8" r="273">
      <c t="s" s="4" r="A273">
        <v>408</v>
      </c>
      <c t="s" s="4" r="B273">
        <v>438</v>
      </c>
    </row>
    <row spans="1:8" r="274">
      <c t="s" s="4" r="A274">
        <v>410</v>
      </c>
      <c t="s" s="4" r="B274">
        <v>439</v>
      </c>
    </row>
    <row spans="1:8" r="275">
      <c t="s" s="4" r="A275">
        <v>411</v>
      </c>
      <c t="s" s="4" r="B275">
        <v>440</v>
      </c>
    </row>
    <row spans="1:8" r="276">
      <c t="s" s="4" r="A276">
        <v>412</v>
      </c>
      <c t="s" s="4" r="B276">
        <v>441</v>
      </c>
    </row>
    <row spans="1:8" r="277">
      <c t="s" s="4" r="A277">
        <v>413</v>
      </c>
      <c t="s" s="4" r="B277">
        <v>442</v>
      </c>
    </row>
    <row spans="1:8" r="278">
      <c t="s" s="4" r="A278">
        <v>414</v>
      </c>
      <c t="s" s="4" r="B278">
        <v>443</v>
      </c>
    </row>
    <row spans="1:8" r="279">
      <c t="s" s="4" r="A279">
        <v>415</v>
      </c>
      <c t="s" s="4" r="B279">
        <v>444</v>
      </c>
    </row>
    <row spans="1:8" r="280">
      <c t="s" s="4" r="A280">
        <v>416</v>
      </c>
      <c t="s" s="4" r="B280">
        <v>445</v>
      </c>
    </row>
    <row spans="1:8" r="281">
      <c t="s" s="4" r="A281">
        <v>417</v>
      </c>
      <c t="s" s="4" r="B281">
        <v>446</v>
      </c>
    </row>
    <row spans="1:8" r="282">
      <c t="s" s="4" r="A282">
        <v>422</v>
      </c>
      <c t="s" s="4" r="B282">
        <v>447</v>
      </c>
    </row>
    <row spans="1:8" r="283">
      <c t="s" s="4" r="A283">
        <v>423</v>
      </c>
      <c t="s" s="4" r="B283">
        <v>448</v>
      </c>
    </row>
    <row spans="1:8" r="284">
      <c t="s" s="4" r="A284">
        <v>424</v>
      </c>
      <c t="s" s="4" r="B284">
        <v>449</v>
      </c>
    </row>
    <row spans="1:8" r="285">
      <c t="s" s="4" r="A285">
        <v>425</v>
      </c>
      <c t="s" s="4" r="B285">
        <v>450</v>
      </c>
    </row>
    <row spans="1:8" r="286">
      <c t="s" s="4" r="A286">
        <v>426</v>
      </c>
      <c t="s" s="4" r="B286">
        <v>451</v>
      </c>
    </row>
    <row spans="1:8" r="287">
      <c t="s" s="4" r="A287">
        <v>427</v>
      </c>
      <c t="s" s="4" r="B287">
        <v>452</v>
      </c>
    </row>
  </sheetData>
  <mergeCells count="25">
    <mergeCell ref="A1:B1"/>
    <mergeCell ref="A264:G264"/>
    <mergeCell ref="B265:G265"/>
    <mergeCell ref="B266:G266"/>
    <mergeCell ref="B267:G267"/>
    <mergeCell ref="B268:G268"/>
    <mergeCell ref="B269:G269"/>
    <mergeCell ref="B270:G270"/>
    <mergeCell ref="B271:G271"/>
    <mergeCell ref="B272:G272"/>
    <mergeCell ref="B273:G273"/>
    <mergeCell ref="B274:G274"/>
    <mergeCell ref="B275:G275"/>
    <mergeCell ref="B276:G276"/>
    <mergeCell ref="B277:G277"/>
    <mergeCell ref="B278:G278"/>
    <mergeCell ref="B279:G279"/>
    <mergeCell ref="B280:G280"/>
    <mergeCell ref="B281:G281"/>
    <mergeCell ref="B282:G282"/>
    <mergeCell ref="B283:G283"/>
    <mergeCell ref="B284:G284"/>
    <mergeCell ref="B285:G285"/>
    <mergeCell ref="B286:G286"/>
    <mergeCell ref="B287:G28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spans="1:2" r="1">
      <c t="s" s="1" r="A1">
        <v>453</v>
      </c>
      <c t="s" s="2" r="B1">
        <v>454</v>
      </c>
    </row>
    <row spans="1:2" r="2">
      <c t="s" s="4" r="A2">
        <v>269</v>
      </c>
    </row>
    <row spans="1:2" r="3">
      <c t="s" s="4" r="A3">
        <v>455</v>
      </c>
      <c t="n" s="7" r="B3">
        <v>17201</v>
      </c>
    </row>
    <row spans="1:2" r="4">
      <c t="s" s="4" r="A4">
        <v>456</v>
      </c>
      <c t="n" s="6" r="B4">
        <v>-2712</v>
      </c>
    </row>
    <row spans="1:2" r="5">
      <c t="s" s="4" r="A5">
        <v>457</v>
      </c>
      <c t="n" s="6" r="B5">
        <v>14489</v>
      </c>
    </row>
    <row spans="1:2" r="6">
      <c t="s" s="4" r="A6">
        <v>458</v>
      </c>
      <c t="n" s="6" r="B6">
        <v>-3254</v>
      </c>
    </row>
    <row spans="1:2" r="7">
      <c t="s" s="4" r="A7">
        <v>459</v>
      </c>
      <c t="n" s="6" r="B7">
        <v>11235</v>
      </c>
    </row>
    <row spans="1:2" r="8">
      <c t="s" s="4" r="A8">
        <v>277</v>
      </c>
    </row>
    <row spans="1:2" r="9">
      <c t="s" s="4" r="A9">
        <v>455</v>
      </c>
      <c t="n" s="6" r="B9">
        <v>42314</v>
      </c>
    </row>
    <row spans="1:2" r="10">
      <c t="s" s="4" r="A10">
        <v>456</v>
      </c>
      <c t="n" s="6" r="B10">
        <v>-7877</v>
      </c>
    </row>
    <row spans="1:2" r="11">
      <c t="s" s="4" r="A11">
        <v>457</v>
      </c>
      <c t="n" s="6" r="B11">
        <v>34437</v>
      </c>
    </row>
    <row spans="1:2" r="12">
      <c t="s" s="4" r="A12">
        <v>458</v>
      </c>
      <c t="n" s="6" r="B12">
        <v>-6182</v>
      </c>
    </row>
    <row spans="1:2" r="13">
      <c t="s" s="4" r="A13">
        <v>459</v>
      </c>
      <c t="n" s="7" r="B13">
        <v>282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377</v>
      </c>
      <c t="s" s="2" r="C1">
        <v>461</v>
      </c>
    </row>
    <row spans="1:3" r="2">
      <c t="s" s="4" r="A2">
        <v>269</v>
      </c>
    </row>
    <row spans="1:3" r="3">
      <c t="s" s="4" r="A3">
        <v>462</v>
      </c>
      <c t="n" s="7" r="C3">
        <v>11235</v>
      </c>
    </row>
    <row spans="1:3" r="4">
      <c t="s" s="4" r="A4">
        <v>463</v>
      </c>
      <c t="n" s="6" r="C4">
        <v>14086</v>
      </c>
    </row>
    <row spans="1:3" r="5">
      <c t="s" s="4" r="A5">
        <v>464</v>
      </c>
      <c t="n" s="6" r="C5">
        <v>2712</v>
      </c>
    </row>
    <row spans="1:3" r="6">
      <c t="s" s="4" r="A6">
        <v>465</v>
      </c>
      <c t="n" s="6" r="C6">
        <v>180220</v>
      </c>
    </row>
    <row spans="1:3" r="7">
      <c t="s" s="4" r="A7">
        <v>466</v>
      </c>
      <c t="n" s="6" r="C7">
        <v>184906</v>
      </c>
    </row>
    <row spans="1:3" r="8">
      <c t="s" s="4" r="A8">
        <v>467</v>
      </c>
      <c t="n" s="7" r="C8">
        <v>0</v>
      </c>
    </row>
    <row spans="1:3" r="9">
      <c t="s" s="4" r="A9">
        <v>277</v>
      </c>
    </row>
    <row spans="1:3" r="10">
      <c t="s" s="4" r="A10">
        <v>462</v>
      </c>
      <c t="n" s="7" r="B10">
        <v>28255</v>
      </c>
    </row>
    <row spans="1:3" r="11">
      <c t="s" s="4" r="A11">
        <v>463</v>
      </c>
      <c t="n" s="6" r="B11">
        <v>42314</v>
      </c>
    </row>
    <row spans="1:3" r="12">
      <c t="s" s="4" r="A12">
        <v>464</v>
      </c>
      <c t="n" s="6" r="B12">
        <v>7877</v>
      </c>
    </row>
    <row spans="1:3" r="13">
      <c t="s" s="4" r="A13">
        <v>465</v>
      </c>
      <c t="n" s="6" r="B13">
        <v>372830</v>
      </c>
    </row>
    <row spans="1:3" r="14">
      <c t="s" s="4" r="A14">
        <v>466</v>
      </c>
      <c t="n" s="6" r="B14">
        <v>488346</v>
      </c>
    </row>
    <row spans="1:3" r="15">
      <c t="s" s="4" r="A15">
        <v>467</v>
      </c>
      <c t="n" s="7" r="B1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8</v>
      </c>
      <c t="s" s="2" r="B1">
        <v>1</v>
      </c>
    </row>
    <row spans="1:3" r="2">
      <c t="s" s="2" r="B2">
        <v>2</v>
      </c>
      <c t="s" s="2" r="C2">
        <v>26</v>
      </c>
    </row>
    <row spans="1:3" r="3">
      <c t="s" s="4" r="A3">
        <v>469</v>
      </c>
      <c t="n" s="7" r="B3">
        <v>78798</v>
      </c>
      <c t="n" s="7" r="C3">
        <v>64931</v>
      </c>
    </row>
    <row spans="1:3" r="4">
      <c t="s" s="4" r="A4">
        <v>110</v>
      </c>
      <c t="n" s="7" r="B4">
        <v>13052</v>
      </c>
      <c t="n" s="7" r="C4">
        <v>12195</v>
      </c>
    </row>
    <row spans="1:3" r="5">
      <c t="s" s="4" r="A5">
        <v>470</v>
      </c>
      <c t="n" s="8" r="B5">
        <v>0.38</v>
      </c>
      <c t="n" s="8" r="C5">
        <v>0.37</v>
      </c>
    </row>
    <row spans="1:3" r="6">
      <c t="s" s="4" r="A6">
        <v>471</v>
      </c>
      <c t="n" s="8" r="B6">
        <v>0.37</v>
      </c>
      <c t="n" s="8" r="C6">
        <v>0.37</v>
      </c>
    </row>
    <row spans="1:3" r="7">
      <c t="s" s="4" r="A7">
        <v>472</v>
      </c>
      <c t="n" s="6" r="B7">
        <v>34741</v>
      </c>
      <c t="n" s="6" r="C7">
        <v>32992</v>
      </c>
    </row>
    <row spans="1:3" r="8">
      <c t="s" s="4" r="A8">
        <v>473</v>
      </c>
      <c t="n" s="6" r="B8">
        <v>35043</v>
      </c>
      <c t="n" s="6" r="C8">
        <v>33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s="1" r="A1">
        <v>474</v>
      </c>
      <c t="s" s="2" r="B1">
        <v>1</v>
      </c>
      <c t="s" s="2" r="D1">
        <v>158</v>
      </c>
    </row>
    <row spans="1:4" r="2">
      <c t="s" s="2" r="B2">
        <v>2</v>
      </c>
      <c t="s" s="2" r="C2">
        <v>26</v>
      </c>
      <c t="s" s="2" r="D2">
        <v>25</v>
      </c>
    </row>
    <row spans="1:4" r="3">
      <c t="s" s="4" r="A3">
        <v>475</v>
      </c>
      <c t="n" s="7" r="B3">
        <v>9063</v>
      </c>
      <c t="n" s="7" r="C3">
        <v>15578</v>
      </c>
      <c t="n" s="7" r="D3">
        <v>15578</v>
      </c>
    </row>
    <row spans="1:4" r="4">
      <c t="s" s="4" r="A4">
        <v>476</v>
      </c>
      <c t="n" s="6" r="B4">
        <v>1487</v>
      </c>
      <c t="n" s="6" r="C4">
        <v>4466</v>
      </c>
      <c t="n" s="6" r="D4">
        <v>9658</v>
      </c>
    </row>
    <row spans="1:4" r="5">
      <c t="s" s="4" r="A5">
        <v>477</v>
      </c>
      <c t="n" s="6" r="B5">
        <v>-1243</v>
      </c>
      <c t="n" s="6" r="C5">
        <v>-1094</v>
      </c>
    </row>
    <row spans="1:4" r="6">
      <c t="s" s="4" r="A6">
        <v>478</v>
      </c>
      <c t="n" s="6" r="B6">
        <v>0</v>
      </c>
      <c t="n" s="6" r="C6">
        <v>0</v>
      </c>
      <c t="n" s="6" r="D6">
        <v>1665</v>
      </c>
    </row>
    <row spans="1:4" r="7">
      <c t="s" s="4" r="A7">
        <v>479</v>
      </c>
      <c t="n" s="6" r="B7">
        <v>7942</v>
      </c>
      <c t="n" s="6" r="C7">
        <v>12965</v>
      </c>
      <c t="n" s="6" r="D7">
        <v>9063</v>
      </c>
    </row>
    <row spans="1:4" r="8">
      <c t="s" s="4" r="A8">
        <v>480</v>
      </c>
    </row>
    <row spans="1:4" r="9">
      <c t="s" s="4" r="A9">
        <v>475</v>
      </c>
      <c t="n" s="6" r="B9">
        <v>771554</v>
      </c>
      <c t="n" s="6" r="C9">
        <v>674239</v>
      </c>
      <c t="n" s="6" r="D9">
        <v>674239</v>
      </c>
    </row>
    <row spans="1:4" r="10">
      <c t="s" s="4" r="A10">
        <v>481</v>
      </c>
      <c t="n" s="6" r="B10">
        <v>-317</v>
      </c>
      <c t="n" s="6" r="C10">
        <v>-244</v>
      </c>
      <c t="n" s="6" r="D10">
        <v>-991</v>
      </c>
    </row>
    <row spans="1:4" r="11">
      <c t="s" s="4" r="A11">
        <v>482</v>
      </c>
      <c t="n" s="6" r="B11">
        <v>401085</v>
      </c>
      <c t="n" s="6" r="C11">
        <v>0</v>
      </c>
      <c t="n" s="6" r="D11">
        <v>195818</v>
      </c>
    </row>
    <row spans="1:4" r="12">
      <c t="s" s="4" r="A12">
        <v>476</v>
      </c>
      <c t="n" s="6" r="B12">
        <v>2647</v>
      </c>
      <c t="n" s="6" r="C12">
        <v>3111</v>
      </c>
      <c t="n" s="6" r="D12">
        <v>10590</v>
      </c>
    </row>
    <row spans="1:4" r="13">
      <c t="s" s="4" r="A13">
        <v>477</v>
      </c>
      <c t="n" s="6" r="B13">
        <v>-1243</v>
      </c>
      <c t="n" s="6" r="C13">
        <v>-1094</v>
      </c>
      <c t="n" s="6" r="D13">
        <v>-4473</v>
      </c>
    </row>
    <row spans="1:4" r="14">
      <c t="s" s="4" r="A14">
        <v>478</v>
      </c>
      <c t="n" s="6" r="B14">
        <v>0</v>
      </c>
      <c t="n" s="6" r="C14">
        <v>0</v>
      </c>
      <c t="n" s="6" r="D14">
        <v>50568</v>
      </c>
    </row>
    <row spans="1:4" r="15">
      <c t="s" s="4" r="A15">
        <v>483</v>
      </c>
      <c t="n" s="6" r="B15">
        <v>-43807</v>
      </c>
      <c t="n" s="6" r="C15">
        <v>-32920</v>
      </c>
      <c t="n" s="6" r="D15">
        <v>-154666</v>
      </c>
    </row>
    <row spans="1:4" r="16">
      <c t="s" s="4" r="A16">
        <v>484</v>
      </c>
      <c t="n" s="6" r="B16">
        <v>0</v>
      </c>
      <c t="n" s="6" r="C16">
        <v>0</v>
      </c>
      <c t="n" s="6" r="D16">
        <v>469</v>
      </c>
    </row>
    <row spans="1:4" r="17">
      <c t="s" s="4" r="A17">
        <v>479</v>
      </c>
      <c t="n" s="7" r="B17">
        <v>1129919</v>
      </c>
      <c t="n" s="7" r="C17">
        <v>643092</v>
      </c>
      <c t="n" s="7" r="D17">
        <v>7715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26</v>
      </c>
    </row>
    <row spans="1:3" r="3">
      <c t="s" s="3" r="A3">
        <v>78</v>
      </c>
    </row>
    <row spans="1:3" r="4">
      <c t="s" s="4" r="A4">
        <v>79</v>
      </c>
      <c t="n" s="7" r="B4">
        <v>49191</v>
      </c>
      <c t="n" s="7" r="C4">
        <v>38618</v>
      </c>
    </row>
    <row spans="1:3" r="5">
      <c t="s" s="4" r="A5">
        <v>80</v>
      </c>
      <c t="n" s="6" r="B5">
        <v>4583</v>
      </c>
      <c t="n" s="6" r="C5">
        <v>3153</v>
      </c>
    </row>
    <row spans="1:3" r="6">
      <c t="s" s="4" r="A6">
        <v>81</v>
      </c>
      <c t="n" s="6" r="B6">
        <v>446</v>
      </c>
      <c t="n" s="6" r="C6">
        <v>469</v>
      </c>
    </row>
    <row spans="1:3" r="7">
      <c t="s" s="4" r="A7">
        <v>82</v>
      </c>
      <c t="n" s="6" r="B7">
        <v>336</v>
      </c>
      <c t="n" s="6" r="C7">
        <v>128</v>
      </c>
    </row>
    <row spans="1:3" r="8">
      <c t="s" s="4" r="A8">
        <v>83</v>
      </c>
      <c t="n" s="6" r="B8">
        <v>54559</v>
      </c>
      <c t="n" s="6" r="C8">
        <v>42368</v>
      </c>
    </row>
    <row spans="1:3" r="9">
      <c t="s" s="3" r="A9">
        <v>84</v>
      </c>
    </row>
    <row spans="1:3" r="10">
      <c t="s" s="4" r="A10">
        <v>85</v>
      </c>
      <c t="n" s="6" r="B10">
        <v>2741</v>
      </c>
      <c t="n" s="6" r="C10">
        <v>2280</v>
      </c>
    </row>
    <row spans="1:3" r="11">
      <c t="s" s="4" r="A11">
        <v>86</v>
      </c>
      <c t="n" s="6" r="B11">
        <v>1382</v>
      </c>
      <c t="n" s="6" r="C11">
        <v>1256</v>
      </c>
    </row>
    <row spans="1:3" r="12">
      <c t="s" s="4" r="A12">
        <v>87</v>
      </c>
      <c t="n" s="6" r="B12">
        <v>4123</v>
      </c>
      <c t="n" s="6" r="C12">
        <v>3536</v>
      </c>
    </row>
    <row spans="1:3" r="13">
      <c t="s" s="4" r="A13">
        <v>88</v>
      </c>
      <c t="n" s="6" r="B13">
        <v>50436</v>
      </c>
      <c t="n" s="6" r="C13">
        <v>38832</v>
      </c>
    </row>
    <row spans="1:3" r="14">
      <c t="s" s="4" r="A14">
        <v>89</v>
      </c>
      <c t="n" s="6" r="B14">
        <v>681</v>
      </c>
      <c t="n" s="6" r="C14">
        <v>1069</v>
      </c>
    </row>
    <row spans="1:3" r="15">
      <c t="s" s="4" r="A15">
        <v>90</v>
      </c>
      <c t="n" s="6" r="B15">
        <v>49755</v>
      </c>
      <c t="n" s="6" r="C15">
        <v>37763</v>
      </c>
    </row>
    <row spans="1:3" r="16">
      <c t="s" s="3" r="A16">
        <v>91</v>
      </c>
    </row>
    <row spans="1:3" r="17">
      <c t="s" s="4" r="A17">
        <v>92</v>
      </c>
      <c t="n" s="6" r="B17">
        <v>9915</v>
      </c>
      <c t="n" s="6" r="C17">
        <v>6429</v>
      </c>
    </row>
    <row spans="1:3" r="18">
      <c t="s" s="4" r="A18">
        <v>93</v>
      </c>
      <c t="n" s="6" r="B18">
        <v>10211</v>
      </c>
      <c t="n" s="6" r="C18">
        <v>8083</v>
      </c>
    </row>
    <row spans="1:3" r="19">
      <c t="s" s="4" r="A19">
        <v>94</v>
      </c>
      <c t="n" s="6" r="B19">
        <v>1111</v>
      </c>
      <c t="n" s="6" r="C19">
        <v>668</v>
      </c>
    </row>
    <row spans="1:3" r="20">
      <c t="s" s="4" r="A20">
        <v>95</v>
      </c>
      <c t="n" s="6" r="B20">
        <v>94</v>
      </c>
      <c t="n" s="6" r="C20">
        <v>12</v>
      </c>
    </row>
    <row spans="1:3" r="21">
      <c t="s" s="4" r="A21">
        <v>96</v>
      </c>
      <c t="n" s="6" r="B21">
        <v>2955</v>
      </c>
      <c t="n" s="6" r="C21">
        <v>2383</v>
      </c>
    </row>
    <row spans="1:3" r="22">
      <c t="s" s="4" r="A22">
        <v>97</v>
      </c>
      <c t="n" s="6" r="B22">
        <v>24286</v>
      </c>
      <c t="n" s="6" r="C22">
        <v>17575</v>
      </c>
    </row>
    <row spans="1:3" r="23">
      <c t="s" s="3" r="A23">
        <v>98</v>
      </c>
    </row>
    <row spans="1:3" r="24">
      <c t="s" s="4" r="A24">
        <v>99</v>
      </c>
      <c t="n" s="6" r="B24">
        <v>26187</v>
      </c>
      <c t="n" s="6" r="C24">
        <v>20632</v>
      </c>
    </row>
    <row spans="1:3" r="25">
      <c t="s" s="4" r="A25">
        <v>100</v>
      </c>
      <c t="n" s="6" r="B25">
        <v>5700</v>
      </c>
      <c t="n" s="6" r="C25">
        <v>4554</v>
      </c>
    </row>
    <row spans="1:3" r="26">
      <c t="s" s="4" r="A26">
        <v>101</v>
      </c>
      <c t="n" s="6" r="B26">
        <v>805</v>
      </c>
      <c t="n" s="6" r="C26">
        <v>641</v>
      </c>
    </row>
    <row spans="1:3" r="27">
      <c t="s" s="4" r="A27">
        <v>102</v>
      </c>
      <c t="n" s="6" r="B27">
        <v>1020</v>
      </c>
      <c t="n" s="6" r="C27">
        <v>630</v>
      </c>
    </row>
    <row spans="1:3" r="28">
      <c t="s" s="4" r="A28">
        <v>103</v>
      </c>
      <c t="n" s="6" r="B28">
        <v>6113</v>
      </c>
      <c t="n" s="6" r="C28">
        <v>4260</v>
      </c>
    </row>
    <row spans="1:3" r="29">
      <c t="s" s="4" r="A29">
        <v>104</v>
      </c>
      <c t="n" s="6" r="B29">
        <v>1799</v>
      </c>
      <c t="n" s="6" r="C29">
        <v>3161</v>
      </c>
    </row>
    <row spans="1:3" r="30">
      <c t="s" s="4" r="A30">
        <v>105</v>
      </c>
      <c t="n" s="6" r="B30">
        <v>6359</v>
      </c>
      <c t="n" s="6" r="C30">
        <v>15</v>
      </c>
    </row>
    <row spans="1:3" r="31">
      <c t="s" s="4" r="A31">
        <v>106</v>
      </c>
      <c t="n" s="6" r="B31">
        <v>7617</v>
      </c>
      <c t="n" s="6" r="C31">
        <v>6934</v>
      </c>
    </row>
    <row spans="1:3" r="32">
      <c t="s" s="4" r="A32">
        <v>107</v>
      </c>
      <c t="n" s="6" r="B32">
        <v>55600</v>
      </c>
      <c t="n" s="6" r="C32">
        <v>40827</v>
      </c>
    </row>
    <row spans="1:3" r="33">
      <c t="s" s="4" r="A33">
        <v>108</v>
      </c>
      <c t="n" s="6" r="B33">
        <v>18441</v>
      </c>
      <c t="n" s="6" r="C33">
        <v>14511</v>
      </c>
    </row>
    <row spans="1:3" r="34">
      <c t="s" s="4" r="A34">
        <v>109</v>
      </c>
      <c t="n" s="6" r="B34">
        <v>6124</v>
      </c>
      <c t="n" s="6" r="C34">
        <v>4747</v>
      </c>
    </row>
    <row spans="1:3" r="35">
      <c t="s" s="4" r="A35">
        <v>110</v>
      </c>
      <c t="n" s="6" r="B35">
        <v>12317</v>
      </c>
      <c t="n" s="6" r="C35">
        <v>9764</v>
      </c>
    </row>
    <row spans="1:3" r="36">
      <c t="s" s="3" r="A36">
        <v>111</v>
      </c>
    </row>
    <row spans="1:3" r="37">
      <c t="s" s="4" r="A37">
        <v>112</v>
      </c>
      <c t="n" s="6" r="B37">
        <v>3734</v>
      </c>
      <c t="n" s="6" r="C37">
        <v>650</v>
      </c>
    </row>
    <row spans="1:3" r="38">
      <c t="s" s="4" r="A38">
        <v>113</v>
      </c>
      <c t="n" s="6" r="B38">
        <v>-61</v>
      </c>
      <c t="n" s="6" r="C38">
        <v>-8</v>
      </c>
    </row>
    <row spans="1:3" r="39">
      <c t="s" s="4" r="A39">
        <v>114</v>
      </c>
      <c t="n" s="6" r="B39">
        <v>-615</v>
      </c>
      <c t="n" s="6" r="C39">
        <v>-387</v>
      </c>
    </row>
    <row spans="1:3" r="40">
      <c t="s" s="4" r="A40">
        <v>111</v>
      </c>
      <c t="n" s="6" r="B40">
        <v>3058</v>
      </c>
      <c t="n" s="6" r="C40">
        <v>255</v>
      </c>
    </row>
    <row spans="1:3" r="41">
      <c t="s" s="4" r="A41">
        <v>115</v>
      </c>
      <c t="n" s="7" r="B41">
        <v>15375</v>
      </c>
      <c t="n" s="7" r="C41">
        <v>10019</v>
      </c>
    </row>
    <row spans="1:3" r="42">
      <c t="s" s="4" r="A42">
        <v>116</v>
      </c>
      <c t="n" s="8" r="B42">
        <v>0.38</v>
      </c>
      <c t="n" s="8" r="C42">
        <v>0.32</v>
      </c>
    </row>
    <row spans="1:3" r="43">
      <c t="s" s="4" r="A43">
        <v>117</v>
      </c>
      <c t="n" s="9" r="B43">
        <v>0.37</v>
      </c>
      <c t="n" s="9" r="C43">
        <v>0.32</v>
      </c>
    </row>
    <row spans="1:3" r="44">
      <c t="s" s="4" r="A44">
        <v>118</v>
      </c>
      <c t="n" s="8" r="B44">
        <v>0.05</v>
      </c>
      <c t="n" s="8" r="C44">
        <v>0.05</v>
      </c>
    </row>
    <row spans="1:3" r="45">
      <c t="s" s="3" r="A45">
        <v>119</v>
      </c>
    </row>
    <row spans="1:3" r="46">
      <c t="s" s="4" r="A46">
        <v>120</v>
      </c>
      <c t="n" s="6" r="B46">
        <v>32752</v>
      </c>
      <c t="n" s="6" r="C46">
        <v>30443</v>
      </c>
    </row>
    <row spans="1:3" r="47">
      <c t="s" s="4" r="A47">
        <v>121</v>
      </c>
      <c t="n" s="6" r="B47">
        <v>33054</v>
      </c>
      <c t="n" s="6" r="C47">
        <v>30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485</v>
      </c>
      <c t="s" s="2" r="B1">
        <v>1</v>
      </c>
      <c t="s" s="2" r="D1">
        <v>158</v>
      </c>
    </row>
    <row spans="1:4" r="2">
      <c t="s" s="2" r="B2">
        <v>2</v>
      </c>
      <c t="s" s="2" r="C2">
        <v>26</v>
      </c>
      <c t="s" s="2" r="D2">
        <v>25</v>
      </c>
    </row>
    <row spans="1:4" r="3">
      <c t="s" s="3" r="A3">
        <v>486</v>
      </c>
    </row>
    <row spans="1:4" r="4">
      <c t="s" s="4" r="A4">
        <v>475</v>
      </c>
      <c t="n" s="7" r="B4">
        <v>9063</v>
      </c>
      <c t="n" s="7" r="C4">
        <v>15578</v>
      </c>
      <c t="n" s="7" r="D4">
        <v>15578</v>
      </c>
    </row>
    <row spans="1:4" r="5">
      <c t="s" s="4" r="A5">
        <v>476</v>
      </c>
      <c t="n" s="6" r="B5">
        <v>-2647</v>
      </c>
      <c t="n" s="6" r="C5">
        <v>-3111</v>
      </c>
    </row>
    <row spans="1:4" r="6">
      <c t="s" s="4" r="A6">
        <v>478</v>
      </c>
      <c t="n" s="6" r="B6">
        <v>0</v>
      </c>
      <c t="n" s="6" r="C6">
        <v>0</v>
      </c>
      <c t="n" s="6" r="D6">
        <v>1665</v>
      </c>
    </row>
    <row spans="1:4" r="7">
      <c t="s" s="4" r="A7">
        <v>487</v>
      </c>
      <c t="n" s="6" r="B7">
        <v>366</v>
      </c>
      <c t="n" s="6" r="C7">
        <v>1853</v>
      </c>
      <c t="n" s="6" r="D7">
        <v>4808</v>
      </c>
    </row>
    <row spans="1:4" r="8">
      <c t="s" s="4" r="A8">
        <v>479</v>
      </c>
      <c t="n" s="6" r="B8">
        <v>7942</v>
      </c>
      <c t="n" s="6" r="C8">
        <v>12965</v>
      </c>
      <c t="n" s="6" r="D8">
        <v>9063</v>
      </c>
    </row>
    <row spans="1:4" r="9">
      <c t="s" s="4" r="A9">
        <v>480</v>
      </c>
    </row>
    <row spans="1:4" r="10">
      <c t="s" s="3" r="A10">
        <v>486</v>
      </c>
    </row>
    <row spans="1:4" r="11">
      <c t="s" s="4" r="A11">
        <v>475</v>
      </c>
      <c t="n" s="6" r="B11">
        <v>771554</v>
      </c>
      <c t="n" s="6" r="C11">
        <v>674239</v>
      </c>
      <c t="n" s="6" r="D11">
        <v>674239</v>
      </c>
    </row>
    <row spans="1:4" r="12">
      <c t="s" s="4" r="A12">
        <v>482</v>
      </c>
      <c t="n" s="6" r="B12">
        <v>401085</v>
      </c>
      <c t="n" s="6" r="C12">
        <v>0</v>
      </c>
      <c t="n" s="6" r="D12">
        <v>195818</v>
      </c>
    </row>
    <row spans="1:4" r="13">
      <c t="s" s="4" r="A13">
        <v>478</v>
      </c>
      <c t="n" s="6" r="B13">
        <v>0</v>
      </c>
      <c t="n" s="6" r="C13">
        <v>0</v>
      </c>
      <c t="n" s="6" r="D13">
        <v>50568</v>
      </c>
    </row>
    <row spans="1:4" r="14">
      <c t="s" s="4" r="A14">
        <v>479</v>
      </c>
      <c t="n" s="6" r="B14">
        <v>1129919</v>
      </c>
      <c t="n" s="6" r="C14">
        <v>643092</v>
      </c>
      <c t="n" s="6" r="D14">
        <v>771554</v>
      </c>
    </row>
    <row spans="1:4" r="15">
      <c t="s" s="4" r="A15">
        <v>488</v>
      </c>
    </row>
    <row spans="1:4" r="16">
      <c t="s" s="3" r="A16">
        <v>486</v>
      </c>
    </row>
    <row spans="1:4" r="17">
      <c t="s" s="4" r="A17">
        <v>475</v>
      </c>
      <c t="n" s="6" r="B17">
        <v>24785</v>
      </c>
      <c t="n" s="6" r="C17">
        <v>25716</v>
      </c>
      <c t="n" s="6" r="D17">
        <v>25716</v>
      </c>
    </row>
    <row spans="1:4" r="18">
      <c t="s" s="4" r="A18">
        <v>482</v>
      </c>
      <c t="n" s="6" r="B18">
        <v>9991</v>
      </c>
      <c t="n" s="6" r="C18">
        <v>0</v>
      </c>
      <c t="n" s="6" r="D18">
        <v>5788</v>
      </c>
    </row>
    <row spans="1:4" r="19">
      <c t="s" s="4" r="A19">
        <v>476</v>
      </c>
      <c t="n" s="6" r="B19">
        <v>-2647</v>
      </c>
      <c t="n" s="6" r="C19">
        <v>-3111</v>
      </c>
      <c t="n" s="6" r="D19">
        <v>-10590</v>
      </c>
    </row>
    <row spans="1:4" r="20">
      <c t="s" s="4" r="A20">
        <v>478</v>
      </c>
      <c t="n" s="6" r="B20">
        <v>0</v>
      </c>
      <c t="n" s="6" r="C20">
        <v>0</v>
      </c>
      <c t="n" s="6" r="D20">
        <v>1665</v>
      </c>
    </row>
    <row spans="1:4" r="21">
      <c t="s" s="4" r="A21">
        <v>489</v>
      </c>
      <c t="n" s="6" r="B21">
        <v>-11</v>
      </c>
      <c t="n" s="6" r="C21">
        <v>-1380</v>
      </c>
      <c t="n" s="6" r="D21">
        <v>-1768</v>
      </c>
    </row>
    <row spans="1:4" r="22">
      <c t="s" s="4" r="A22">
        <v>487</v>
      </c>
      <c t="n" s="6" r="B22">
        <v>353</v>
      </c>
      <c t="n" s="6" r="C22">
        <v>-996</v>
      </c>
      <c t="n" s="6" r="D22">
        <v>3974</v>
      </c>
    </row>
    <row spans="1:4" r="23">
      <c t="s" s="4" r="A23">
        <v>479</v>
      </c>
      <c t="n" s="7" r="B23">
        <v>32471</v>
      </c>
      <c t="n" s="7" r="C23">
        <v>20229</v>
      </c>
      <c t="n" s="7" r="D23">
        <v>247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s>
  <sheetData>
    <row spans="1:7" r="1">
      <c t="s" s="1" r="A1">
        <v>490</v>
      </c>
      <c t="s" s="2" r="B1">
        <v>491</v>
      </c>
      <c t="s" s="2" r="C1">
        <v>492</v>
      </c>
      <c t="s" s="2" r="D1">
        <v>493</v>
      </c>
      <c t="s" s="2" r="E1">
        <v>494</v>
      </c>
      <c t="s" s="2" r="F1">
        <v>495</v>
      </c>
      <c t="s" s="2" r="G1">
        <v>496</v>
      </c>
    </row>
    <row spans="1:7" r="2">
      <c t="s" s="4" r="A2">
        <v>497</v>
      </c>
      <c t="n" s="7" r="E2">
        <v>121512000</v>
      </c>
      <c t="n" s="7" r="F2">
        <v>90082000</v>
      </c>
      <c t="n" s="7" r="G2">
        <v>63547000</v>
      </c>
    </row>
    <row spans="1:7" r="3">
      <c t="s" s="4" r="A3">
        <v>498</v>
      </c>
      <c t="s" s="4" r="B3">
        <v>499</v>
      </c>
    </row>
    <row spans="1:7" r="4">
      <c t="s" s="4" r="A4">
        <v>269</v>
      </c>
    </row>
    <row spans="1:7" r="5">
      <c t="s" s="4" r="A5">
        <v>500</v>
      </c>
      <c t="n" s="6" r="D5">
        <v>13</v>
      </c>
    </row>
    <row spans="1:7" r="6">
      <c t="s" s="4" r="A6">
        <v>497</v>
      </c>
      <c t="n" s="7" r="D6">
        <v>0</v>
      </c>
    </row>
    <row spans="1:7" r="7">
      <c t="s" s="4" r="A7">
        <v>501</v>
      </c>
      <c t="n" s="6" r="D7">
        <v>191500000</v>
      </c>
    </row>
    <row spans="1:7" r="8">
      <c t="s" s="4" r="A8">
        <v>502</v>
      </c>
      <c t="n" s="7" r="D8">
        <v>8500000</v>
      </c>
    </row>
    <row spans="1:7" r="9">
      <c t="s" s="4" r="A9">
        <v>503</v>
      </c>
      <c t="s" s="4" r="D9">
        <v>504</v>
      </c>
    </row>
    <row spans="1:7" r="10">
      <c t="s" s="4" r="A10">
        <v>458</v>
      </c>
      <c t="n" s="7" r="D10">
        <v>11200000</v>
      </c>
    </row>
    <row spans="1:7" r="11">
      <c t="s" s="4" r="A11">
        <v>505</v>
      </c>
      <c t="n" s="6" r="D11">
        <v>50000000</v>
      </c>
    </row>
    <row spans="1:7" r="12">
      <c t="s" s="4" r="A12">
        <v>506</v>
      </c>
      <c t="n" s="6" r="D12">
        <v>14614000</v>
      </c>
    </row>
    <row spans="1:7" r="13">
      <c t="s" s="4" r="A13">
        <v>507</v>
      </c>
      <c t="n" s="6" r="D13">
        <v>50000000</v>
      </c>
    </row>
    <row spans="1:7" r="14">
      <c t="s" s="4" r="A14">
        <v>418</v>
      </c>
    </row>
    <row spans="1:7" r="15">
      <c t="s" s="4" r="A15">
        <v>497</v>
      </c>
      <c t="n" s="6" r="D15">
        <v>14725000</v>
      </c>
    </row>
    <row spans="1:7" r="16">
      <c t="s" s="4" r="A16">
        <v>506</v>
      </c>
      <c t="n" s="7" r="D16">
        <v>10934000</v>
      </c>
    </row>
    <row spans="1:7" r="17">
      <c t="s" s="4" r="A17">
        <v>266</v>
      </c>
    </row>
    <row spans="1:7" r="18">
      <c t="s" s="4" r="A18">
        <v>497</v>
      </c>
      <c t="n" s="7" r="C18">
        <v>0</v>
      </c>
    </row>
    <row spans="1:7" r="19">
      <c t="s" s="4" r="A19">
        <v>501</v>
      </c>
      <c t="n" s="6" r="C19">
        <v>4000000</v>
      </c>
    </row>
    <row spans="1:7" r="20">
      <c t="s" s="4" r="A20">
        <v>502</v>
      </c>
      <c t="n" s="6" r="C20">
        <v>4000000</v>
      </c>
    </row>
    <row spans="1:7" r="21">
      <c t="s" s="4" r="A21">
        <v>458</v>
      </c>
      <c t="n" s="7" r="C21">
        <v>364000</v>
      </c>
    </row>
    <row spans="1:7" r="22">
      <c t="s" s="4" r="A22">
        <v>508</v>
      </c>
      <c t="n" s="6" r="C22">
        <v>18</v>
      </c>
    </row>
    <row spans="1:7" r="23">
      <c t="s" s="4" r="A23">
        <v>509</v>
      </c>
      <c t="s" s="4" r="C23">
        <v>510</v>
      </c>
    </row>
    <row spans="1:7" r="24">
      <c t="s" s="4" r="A24">
        <v>511</v>
      </c>
      <c t="s" s="4" r="C24">
        <v>512</v>
      </c>
    </row>
    <row spans="1:7" r="25">
      <c t="s" s="4" r="A25">
        <v>505</v>
      </c>
      <c t="n" s="7" r="C25">
        <v>20000000</v>
      </c>
    </row>
    <row spans="1:7" r="26">
      <c t="s" s="4" r="A26">
        <v>506</v>
      </c>
      <c t="n" s="6" r="C26">
        <v>10348000</v>
      </c>
    </row>
    <row spans="1:7" r="27">
      <c t="s" s="4" r="A27">
        <v>507</v>
      </c>
      <c t="n" s="6" r="C27">
        <v>20002000</v>
      </c>
    </row>
    <row spans="1:7" r="28">
      <c t="s" s="4" r="A28">
        <v>398</v>
      </c>
    </row>
    <row spans="1:7" r="29">
      <c t="s" s="4" r="A29">
        <v>497</v>
      </c>
      <c t="n" s="6" r="C29">
        <v>11210000</v>
      </c>
    </row>
    <row spans="1:7" r="30">
      <c t="s" s="4" r="A30">
        <v>506</v>
      </c>
      <c t="n" s="7" r="C30">
        <v>10653000</v>
      </c>
    </row>
    <row spans="1:7" r="31">
      <c t="s" s="4" r="A31">
        <v>277</v>
      </c>
    </row>
    <row spans="1:7" r="32">
      <c t="s" s="4" r="A32">
        <v>497</v>
      </c>
      <c t="n" s="7" r="B32">
        <v>31400000</v>
      </c>
      <c t="n" s="6" r="E32">
        <v>31375000</v>
      </c>
    </row>
    <row spans="1:7" r="33">
      <c t="s" s="4" r="A33">
        <v>513</v>
      </c>
      <c t="n" s="6" r="B33">
        <v>2549469</v>
      </c>
    </row>
    <row spans="1:7" r="34">
      <c t="s" s="4" r="A34">
        <v>458</v>
      </c>
      <c t="n" s="6" r="E34">
        <v>28300000</v>
      </c>
    </row>
    <row spans="1:7" r="35">
      <c t="s" s="4" r="A35">
        <v>505</v>
      </c>
      <c t="n" s="7" r="B35">
        <v>23900000</v>
      </c>
    </row>
    <row spans="1:7" r="36">
      <c t="s" s="4" r="A36">
        <v>506</v>
      </c>
      <c t="n" s="6" r="E36">
        <v>4798000</v>
      </c>
    </row>
    <row spans="1:7" r="37">
      <c t="s" s="4" r="A37">
        <v>514</v>
      </c>
      <c t="n" s="7" r="E37">
        <v>15700000</v>
      </c>
    </row>
    <row spans="1:7" r="38">
      <c t="s" s="4" r="A38">
        <v>515</v>
      </c>
      <c t="s" s="4" r="E38">
        <v>516</v>
      </c>
    </row>
    <row spans="1:7" r="39">
      <c t="s" s="4" r="A39">
        <v>517</v>
      </c>
      <c t="n" s="7" r="B39">
        <v>72500000</v>
      </c>
    </row>
    <row spans="1:7" r="40">
      <c t="s" s="4" r="A40">
        <v>518</v>
      </c>
      <c t="n" s="7" r="E40">
        <v>401100000</v>
      </c>
    </row>
    <row spans="1:7" r="41">
      <c t="s" s="4" r="A41">
        <v>428</v>
      </c>
    </row>
    <row spans="1:7" r="42">
      <c t="s" s="4" r="A42">
        <v>497</v>
      </c>
      <c t="n" s="7" r="E42">
        <v>0</v>
      </c>
    </row>
    <row spans="1:7" r="43">
      <c t="s" s="4" r="A43">
        <v>513</v>
      </c>
      <c t="n" s="6" r="E43">
        <v>2549469</v>
      </c>
    </row>
    <row spans="1:7" r="44">
      <c t="s" s="4" r="A44">
        <v>505</v>
      </c>
      <c t="n" s="7" r="E44">
        <v>23936000</v>
      </c>
    </row>
    <row spans="1:7" r="45">
      <c t="s" s="4" r="A45">
        <v>506</v>
      </c>
      <c t="n" s="6" r="E45">
        <v>4798000</v>
      </c>
    </row>
    <row spans="1:7" r="46">
      <c t="s" s="4" r="A46">
        <v>507</v>
      </c>
      <c t="n" s="6" r="E46">
        <v>96392000</v>
      </c>
    </row>
    <row spans="1:7" r="47">
      <c t="s" s="4" r="A47">
        <v>517</v>
      </c>
      <c t="n" s="7" r="E47">
        <v>7245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19</v>
      </c>
      <c t="s" s="2" r="B1">
        <v>2</v>
      </c>
      <c t="s" s="2" r="C1">
        <v>25</v>
      </c>
      <c t="s" s="2" r="D1">
        <v>26</v>
      </c>
    </row>
    <row spans="1:4" r="2">
      <c t="s" s="3" r="A2">
        <v>520</v>
      </c>
    </row>
    <row spans="1:4" r="3">
      <c t="s" s="4" r="A3">
        <v>521</v>
      </c>
      <c t="n" s="7" r="B3">
        <v>826527</v>
      </c>
      <c t="n" s="7" r="C3">
        <v>778261</v>
      </c>
      <c t="n" s="7" r="D3">
        <v>600744</v>
      </c>
    </row>
    <row spans="1:4" r="4">
      <c t="s" s="4" r="A4">
        <v>522</v>
      </c>
      <c t="n" s="6" r="B4">
        <v>12120</v>
      </c>
      <c t="n" s="6" r="C4">
        <v>8136</v>
      </c>
      <c t="n" s="6" r="D4">
        <v>11250</v>
      </c>
    </row>
    <row spans="1:4" r="5">
      <c t="s" s="4" r="A5">
        <v>523</v>
      </c>
      <c t="n" s="6" r="B5">
        <v>-1544</v>
      </c>
      <c t="n" s="6" r="C5">
        <v>-3212</v>
      </c>
      <c t="n" s="6" r="D5">
        <v>-1664</v>
      </c>
    </row>
    <row spans="1:4" r="6">
      <c t="s" s="4" r="A6">
        <v>524</v>
      </c>
      <c t="n" s="6" r="B6">
        <v>837103</v>
      </c>
      <c t="n" s="6" r="C6">
        <v>783185</v>
      </c>
      <c t="n" s="6" r="D6">
        <v>610330</v>
      </c>
    </row>
    <row spans="1:4" r="7">
      <c t="s" s="4" r="A7">
        <v>525</v>
      </c>
    </row>
    <row spans="1:4" r="8">
      <c t="s" s="3" r="A8">
        <v>520</v>
      </c>
    </row>
    <row spans="1:4" r="9">
      <c t="s" s="4" r="A9">
        <v>521</v>
      </c>
      <c t="n" s="6" r="B9">
        <v>7592</v>
      </c>
      <c t="n" s="6" r="C9">
        <v>14959</v>
      </c>
      <c t="n" s="6" r="D9">
        <v>14954</v>
      </c>
    </row>
    <row spans="1:4" r="10">
      <c t="s" s="4" r="A10">
        <v>522</v>
      </c>
      <c t="n" s="6" r="B10">
        <v>45</v>
      </c>
      <c t="n" s="6" r="C10">
        <v>0</v>
      </c>
      <c t="n" s="6" r="D10">
        <v>72</v>
      </c>
    </row>
    <row spans="1:4" r="11">
      <c t="s" s="4" r="A11">
        <v>523</v>
      </c>
      <c t="n" s="6" r="B11">
        <v>-9</v>
      </c>
      <c t="n" s="6" r="C11">
        <v>-69</v>
      </c>
      <c t="n" s="6" r="D11">
        <v>-42</v>
      </c>
    </row>
    <row spans="1:4" r="12">
      <c t="s" s="4" r="A12">
        <v>524</v>
      </c>
      <c t="n" s="6" r="B12">
        <v>7628</v>
      </c>
      <c t="n" s="6" r="C12">
        <v>14890</v>
      </c>
      <c t="n" s="6" r="D12">
        <v>14984</v>
      </c>
    </row>
    <row spans="1:4" r="13">
      <c t="s" s="4" r="A13">
        <v>526</v>
      </c>
    </row>
    <row spans="1:4" r="14">
      <c t="s" s="3" r="A14">
        <v>520</v>
      </c>
    </row>
    <row spans="1:4" r="15">
      <c t="s" s="4" r="A15">
        <v>521</v>
      </c>
      <c t="n" s="6" r="B15">
        <v>152764</v>
      </c>
      <c t="n" s="6" r="C15">
        <v>157681</v>
      </c>
      <c t="n" s="6" r="D15">
        <v>154499</v>
      </c>
    </row>
    <row spans="1:4" r="16">
      <c t="s" s="4" r="A16">
        <v>522</v>
      </c>
      <c t="n" s="6" r="B16">
        <v>4894</v>
      </c>
      <c t="n" s="6" r="C16">
        <v>4046</v>
      </c>
      <c t="n" s="6" r="D16">
        <v>4800</v>
      </c>
    </row>
    <row spans="1:4" r="17">
      <c t="s" s="4" r="A17">
        <v>523</v>
      </c>
      <c t="n" s="6" r="B17">
        <v>-125</v>
      </c>
      <c t="n" s="6" r="C17">
        <v>-411</v>
      </c>
      <c t="n" s="6" r="D17">
        <v>-235</v>
      </c>
    </row>
    <row spans="1:4" r="18">
      <c t="s" s="4" r="A18">
        <v>524</v>
      </c>
      <c t="n" s="6" r="B18">
        <v>157533</v>
      </c>
      <c t="n" s="6" r="C18">
        <v>161316</v>
      </c>
      <c t="n" s="6" r="D18">
        <v>159064</v>
      </c>
    </row>
    <row spans="1:4" r="19">
      <c t="s" s="4" r="A19">
        <v>527</v>
      </c>
    </row>
    <row spans="1:4" r="20">
      <c t="s" s="3" r="A20">
        <v>520</v>
      </c>
    </row>
    <row spans="1:4" r="21">
      <c t="s" s="4" r="A21">
        <v>521</v>
      </c>
      <c t="n" s="6" r="B21">
        <v>8407</v>
      </c>
      <c t="n" s="6" r="C21">
        <v>5900</v>
      </c>
      <c t="n" s="6" r="D21">
        <v>10794</v>
      </c>
    </row>
    <row spans="1:4" r="22">
      <c t="s" s="4" r="A22">
        <v>522</v>
      </c>
      <c t="n" s="6" r="B22">
        <v>139</v>
      </c>
      <c t="n" s="6" r="C22">
        <v>145</v>
      </c>
      <c t="n" s="6" r="D22">
        <v>193</v>
      </c>
    </row>
    <row spans="1:4" r="23">
      <c t="s" s="4" r="A23">
        <v>523</v>
      </c>
      <c t="n" s="6" r="B23">
        <v>-24</v>
      </c>
      <c t="n" s="6" r="C23">
        <v>-28</v>
      </c>
      <c t="n" s="6" r="D23">
        <v>-52</v>
      </c>
    </row>
    <row spans="1:4" r="24">
      <c t="s" s="4" r="A24">
        <v>524</v>
      </c>
      <c t="n" s="6" r="B24">
        <v>8522</v>
      </c>
      <c t="n" s="6" r="C24">
        <v>6017</v>
      </c>
      <c t="n" s="6" r="D24">
        <v>10935</v>
      </c>
    </row>
    <row spans="1:4" r="25">
      <c t="s" s="4" r="A25">
        <v>528</v>
      </c>
    </row>
    <row spans="1:4" r="26">
      <c t="s" s="3" r="A26">
        <v>520</v>
      </c>
    </row>
    <row spans="1:4" r="27">
      <c t="s" s="4" r="A27">
        <v>521</v>
      </c>
      <c t="n" s="6" r="B27">
        <v>657764</v>
      </c>
      <c t="n" s="6" r="C27">
        <v>599721</v>
      </c>
      <c t="n" s="6" r="D27">
        <v>420497</v>
      </c>
    </row>
    <row spans="1:4" r="28">
      <c t="s" s="4" r="A28">
        <v>522</v>
      </c>
      <c t="n" s="6" r="B28">
        <v>7042</v>
      </c>
      <c t="n" s="6" r="C28">
        <v>3945</v>
      </c>
      <c t="n" s="6" r="D28">
        <v>6185</v>
      </c>
    </row>
    <row spans="1:4" r="29">
      <c t="s" s="4" r="A29">
        <v>523</v>
      </c>
      <c t="n" s="6" r="B29">
        <v>-1386</v>
      </c>
      <c t="n" s="6" r="C29">
        <v>-2704</v>
      </c>
      <c t="n" s="6" r="D29">
        <v>-1335</v>
      </c>
    </row>
    <row spans="1:4" r="30">
      <c t="s" s="4" r="A30">
        <v>524</v>
      </c>
      <c t="n" s="7" r="B30">
        <v>663420</v>
      </c>
      <c t="n" s="7" r="C30">
        <v>600962</v>
      </c>
      <c t="n" s="7" r="D30">
        <v>425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529</v>
      </c>
      <c t="s" s="2" r="B1">
        <v>2</v>
      </c>
      <c t="s" s="2" r="C1">
        <v>25</v>
      </c>
      <c t="s" s="2" r="D1">
        <v>26</v>
      </c>
    </row>
    <row spans="1:4" r="2">
      <c t="s" s="3" r="A2">
        <v>520</v>
      </c>
    </row>
    <row spans="1:4" r="3">
      <c t="s" s="4" r="A3">
        <v>530</v>
      </c>
      <c t="n" s="7" r="B3">
        <v>4028</v>
      </c>
    </row>
    <row spans="1:4" r="4">
      <c t="s" s="4" r="A4">
        <v>531</v>
      </c>
      <c t="n" s="6" r="B4">
        <v>52090</v>
      </c>
    </row>
    <row spans="1:4" r="5">
      <c t="s" s="4" r="A5">
        <v>532</v>
      </c>
      <c t="n" s="6" r="B5">
        <v>51887</v>
      </c>
    </row>
    <row spans="1:4" r="6">
      <c t="s" s="4" r="A6">
        <v>533</v>
      </c>
      <c t="n" s="6" r="B6">
        <v>60758</v>
      </c>
    </row>
    <row spans="1:4" r="7">
      <c t="s" s="4" r="A7">
        <v>534</v>
      </c>
      <c t="n" s="6" r="B7">
        <v>657764</v>
      </c>
    </row>
    <row spans="1:4" r="8">
      <c t="s" s="4" r="A8">
        <v>521</v>
      </c>
      <c t="n" s="6" r="B8">
        <v>826527</v>
      </c>
      <c t="n" s="7" r="C8">
        <v>778261</v>
      </c>
      <c t="n" s="7" r="D8">
        <v>600744</v>
      </c>
    </row>
    <row spans="1:4" r="9">
      <c t="s" s="4" r="A9">
        <v>535</v>
      </c>
      <c t="n" s="6" r="B9">
        <v>4060</v>
      </c>
    </row>
    <row spans="1:4" r="10">
      <c t="s" s="4" r="A10">
        <v>536</v>
      </c>
      <c t="n" s="6" r="B10">
        <v>53677</v>
      </c>
    </row>
    <row spans="1:4" r="11">
      <c t="s" s="4" r="A11">
        <v>537</v>
      </c>
      <c t="n" s="6" r="B11">
        <v>53967</v>
      </c>
    </row>
    <row spans="1:4" r="12">
      <c t="s" s="4" r="A12">
        <v>538</v>
      </c>
      <c t="n" s="6" r="B12">
        <v>61979</v>
      </c>
    </row>
    <row spans="1:4" r="13">
      <c t="s" s="4" r="A13">
        <v>539</v>
      </c>
      <c t="n" s="6" r="B13">
        <v>663420</v>
      </c>
    </row>
    <row spans="1:4" r="14">
      <c t="s" s="4" r="A14">
        <v>540</v>
      </c>
      <c t="n" s="7" r="B14">
        <v>837103</v>
      </c>
      <c t="n" s="7" r="C14">
        <v>783185</v>
      </c>
      <c t="n" s="7" r="D14">
        <v>6103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541</v>
      </c>
      <c t="s" s="2" r="B1">
        <v>2</v>
      </c>
      <c t="s" s="2" r="C1">
        <v>25</v>
      </c>
      <c t="s" s="2" r="D1">
        <v>26</v>
      </c>
    </row>
    <row spans="1:4" r="2">
      <c t="s" s="3" r="A2">
        <v>520</v>
      </c>
    </row>
    <row spans="1:4" r="3">
      <c t="s" s="4" r="A3">
        <v>542</v>
      </c>
      <c t="n" s="7" r="B3">
        <v>154406</v>
      </c>
      <c t="n" s="7" r="C3">
        <v>293889</v>
      </c>
      <c t="n" s="7" r="D3">
        <v>56043</v>
      </c>
    </row>
    <row spans="1:4" r="4">
      <c t="s" s="4" r="A4">
        <v>543</v>
      </c>
      <c t="n" s="6" r="B4">
        <v>26401</v>
      </c>
      <c t="n" s="6" r="C4">
        <v>46465</v>
      </c>
      <c t="n" s="6" r="D4">
        <v>47020</v>
      </c>
    </row>
    <row spans="1:4" r="5">
      <c t="s" s="4" r="A5">
        <v>540</v>
      </c>
      <c t="n" s="6" r="B5">
        <v>180807</v>
      </c>
      <c t="n" s="6" r="C5">
        <v>340354</v>
      </c>
      <c t="n" s="6" r="D5">
        <v>103063</v>
      </c>
    </row>
    <row spans="1:4" r="6">
      <c t="s" s="4" r="A6">
        <v>544</v>
      </c>
      <c t="n" s="6" r="B6">
        <v>-1104</v>
      </c>
      <c t="n" s="6" r="C6">
        <v>-2204</v>
      </c>
      <c t="n" s="6" r="D6">
        <v>-464</v>
      </c>
    </row>
    <row spans="1:4" r="7">
      <c t="s" s="4" r="A7">
        <v>545</v>
      </c>
      <c t="n" s="6" r="B7">
        <v>-440</v>
      </c>
      <c t="n" s="6" r="C7">
        <v>-1008</v>
      </c>
      <c t="n" s="6" r="D7">
        <v>-1200</v>
      </c>
    </row>
    <row spans="1:4" r="8">
      <c t="s" s="4" r="A8">
        <v>546</v>
      </c>
      <c t="n" s="6" r="B8">
        <v>-1544</v>
      </c>
      <c t="n" s="6" r="C8">
        <v>-3212</v>
      </c>
      <c t="n" s="6" r="D8">
        <v>-1664</v>
      </c>
    </row>
    <row spans="1:4" r="9">
      <c t="s" s="4" r="A9">
        <v>547</v>
      </c>
    </row>
    <row spans="1:4" r="10">
      <c t="s" s="3" r="A10">
        <v>520</v>
      </c>
    </row>
    <row spans="1:4" r="11">
      <c t="s" s="4" r="A11">
        <v>542</v>
      </c>
      <c t="n" s="6" r="B11">
        <v>4991</v>
      </c>
      <c t="n" s="6" r="C11">
        <v>9932</v>
      </c>
      <c t="n" s="6" r="D11">
        <v>0</v>
      </c>
    </row>
    <row spans="1:4" r="12">
      <c t="s" s="4" r="A12">
        <v>543</v>
      </c>
      <c t="n" s="6" r="B12">
        <v>0</v>
      </c>
      <c t="n" s="6" r="C12">
        <v>4958</v>
      </c>
      <c t="n" s="6" r="D12">
        <v>4958</v>
      </c>
    </row>
    <row spans="1:4" r="13">
      <c t="s" s="4" r="A13">
        <v>540</v>
      </c>
      <c t="n" s="6" r="B13">
        <v>4991</v>
      </c>
      <c t="n" s="6" r="C13">
        <v>14890</v>
      </c>
      <c t="n" s="6" r="D13">
        <v>4958</v>
      </c>
    </row>
    <row spans="1:4" r="14">
      <c t="s" s="4" r="A14">
        <v>544</v>
      </c>
      <c t="n" s="6" r="B14">
        <v>-9</v>
      </c>
      <c t="n" s="6" r="C14">
        <v>-27</v>
      </c>
      <c t="n" s="6" r="D14">
        <v>0</v>
      </c>
    </row>
    <row spans="1:4" r="15">
      <c t="s" s="4" r="A15">
        <v>545</v>
      </c>
      <c t="n" s="6" r="B15">
        <v>0</v>
      </c>
      <c t="n" s="6" r="C15">
        <v>-42</v>
      </c>
      <c t="n" s="6" r="D15">
        <v>-42</v>
      </c>
    </row>
    <row spans="1:4" r="16">
      <c t="s" s="4" r="A16">
        <v>546</v>
      </c>
      <c t="n" s="6" r="B16">
        <v>-9</v>
      </c>
      <c t="n" s="6" r="C16">
        <v>-69</v>
      </c>
      <c t="n" s="6" r="D16">
        <v>-42</v>
      </c>
    </row>
    <row spans="1:4" r="17">
      <c t="s" s="4" r="A17">
        <v>526</v>
      </c>
    </row>
    <row spans="1:4" r="18">
      <c t="s" s="3" r="A18">
        <v>520</v>
      </c>
    </row>
    <row spans="1:4" r="19">
      <c t="s" s="4" r="A19">
        <v>542</v>
      </c>
      <c t="n" s="6" r="B19">
        <v>5845</v>
      </c>
      <c t="n" s="6" r="C19">
        <v>19293</v>
      </c>
      <c t="n" s="6" r="D19">
        <v>4675</v>
      </c>
    </row>
    <row spans="1:4" r="20">
      <c t="s" s="4" r="A20">
        <v>543</v>
      </c>
      <c t="n" s="6" r="B20">
        <v>1639</v>
      </c>
      <c t="n" s="6" r="C20">
        <v>11557</v>
      </c>
      <c t="n" s="6" r="D20">
        <v>10579</v>
      </c>
    </row>
    <row spans="1:4" r="21">
      <c t="s" s="4" r="A21">
        <v>540</v>
      </c>
      <c t="n" s="6" r="B21">
        <v>7484</v>
      </c>
      <c t="n" s="6" r="C21">
        <v>30850</v>
      </c>
      <c t="n" s="6" r="D21">
        <v>15254</v>
      </c>
    </row>
    <row spans="1:4" r="22">
      <c t="s" s="4" r="A22">
        <v>544</v>
      </c>
      <c t="n" s="6" r="B22">
        <v>-96</v>
      </c>
      <c t="n" s="6" r="C22">
        <v>-199</v>
      </c>
      <c t="n" s="6" r="D22">
        <v>-34</v>
      </c>
    </row>
    <row spans="1:4" r="23">
      <c t="s" s="4" r="A23">
        <v>545</v>
      </c>
      <c t="n" s="6" r="B23">
        <v>-29</v>
      </c>
      <c t="n" s="6" r="C23">
        <v>-212</v>
      </c>
      <c t="n" s="6" r="D23">
        <v>-201</v>
      </c>
    </row>
    <row spans="1:4" r="24">
      <c t="s" s="4" r="A24">
        <v>546</v>
      </c>
      <c t="n" s="6" r="B24">
        <v>-125</v>
      </c>
      <c t="n" s="6" r="C24">
        <v>-411</v>
      </c>
      <c t="n" s="6" r="D24">
        <v>-235</v>
      </c>
    </row>
    <row spans="1:4" r="25">
      <c t="s" s="4" r="A25">
        <v>527</v>
      </c>
    </row>
    <row spans="1:4" r="26">
      <c t="s" s="3" r="A26">
        <v>520</v>
      </c>
    </row>
    <row spans="1:4" r="27">
      <c t="s" s="4" r="A27">
        <v>542</v>
      </c>
      <c t="n" s="6" r="B27">
        <v>883</v>
      </c>
      <c t="n" s="6" r="C27">
        <v>1383</v>
      </c>
      <c t="n" s="6" r="D27">
        <v>5007</v>
      </c>
    </row>
    <row spans="1:4" r="28">
      <c t="s" s="4" r="A28">
        <v>543</v>
      </c>
      <c t="n" s="6" r="B28">
        <v>0</v>
      </c>
      <c t="n" s="6" r="C28">
        <v>0</v>
      </c>
      <c t="n" s="6" r="D28">
        <v>0</v>
      </c>
    </row>
    <row spans="1:4" r="29">
      <c t="s" s="4" r="A29">
        <v>540</v>
      </c>
      <c t="n" s="6" r="B29">
        <v>883</v>
      </c>
      <c t="n" s="6" r="C29">
        <v>1383</v>
      </c>
      <c t="n" s="6" r="D29">
        <v>5007</v>
      </c>
    </row>
    <row spans="1:4" r="30">
      <c t="s" s="4" r="A30">
        <v>544</v>
      </c>
      <c t="n" s="6" r="B30">
        <v>-24</v>
      </c>
      <c t="n" s="6" r="C30">
        <v>-28</v>
      </c>
      <c t="n" s="6" r="D30">
        <v>-52</v>
      </c>
    </row>
    <row spans="1:4" r="31">
      <c t="s" s="4" r="A31">
        <v>545</v>
      </c>
      <c t="n" s="6" r="B31">
        <v>0</v>
      </c>
      <c t="n" s="6" r="C31">
        <v>0</v>
      </c>
      <c t="n" s="6" r="D31">
        <v>0</v>
      </c>
    </row>
    <row spans="1:4" r="32">
      <c t="s" s="4" r="A32">
        <v>546</v>
      </c>
      <c t="n" s="6" r="B32">
        <v>-24</v>
      </c>
      <c t="n" s="6" r="C32">
        <v>-28</v>
      </c>
      <c t="n" s="6" r="D32">
        <v>-52</v>
      </c>
    </row>
    <row spans="1:4" r="33">
      <c t="s" s="4" r="A33">
        <v>548</v>
      </c>
    </row>
    <row spans="1:4" r="34">
      <c t="s" s="3" r="A34">
        <v>520</v>
      </c>
    </row>
    <row spans="1:4" r="35">
      <c t="s" s="4" r="A35">
        <v>542</v>
      </c>
      <c t="n" s="6" r="B35">
        <v>142687</v>
      </c>
      <c t="n" s="6" r="C35">
        <v>263281</v>
      </c>
      <c t="n" s="6" r="D35">
        <v>46361</v>
      </c>
    </row>
    <row spans="1:4" r="36">
      <c t="s" s="4" r="A36">
        <v>543</v>
      </c>
      <c t="n" s="6" r="B36">
        <v>24762</v>
      </c>
      <c t="n" s="6" r="C36">
        <v>29950</v>
      </c>
      <c t="n" s="6" r="D36">
        <v>31483</v>
      </c>
    </row>
    <row spans="1:4" r="37">
      <c t="s" s="4" r="A37">
        <v>540</v>
      </c>
      <c t="n" s="6" r="B37">
        <v>167449</v>
      </c>
      <c t="n" s="6" r="C37">
        <v>293231</v>
      </c>
      <c t="n" s="6" r="D37">
        <v>77844</v>
      </c>
    </row>
    <row spans="1:4" r="38">
      <c t="s" s="4" r="A38">
        <v>544</v>
      </c>
      <c t="n" s="6" r="B38">
        <v>-975</v>
      </c>
      <c t="n" s="6" r="C38">
        <v>-1950</v>
      </c>
      <c t="n" s="6" r="D38">
        <v>-378</v>
      </c>
    </row>
    <row spans="1:4" r="39">
      <c t="s" s="4" r="A39">
        <v>545</v>
      </c>
      <c t="n" s="6" r="B39">
        <v>-411</v>
      </c>
      <c t="n" s="6" r="C39">
        <v>-754</v>
      </c>
      <c t="n" s="6" r="D39">
        <v>-957</v>
      </c>
    </row>
    <row spans="1:4" r="40">
      <c t="s" s="4" r="A40">
        <v>546</v>
      </c>
      <c t="n" s="7" r="B40">
        <v>-1386</v>
      </c>
      <c t="n" s="7" r="C40">
        <v>-2704</v>
      </c>
      <c t="n" s="7" r="D40">
        <v>-13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s="1" r="A1">
        <v>549</v>
      </c>
      <c t="s" s="2" r="B1">
        <v>1</v>
      </c>
      <c t="s" s="2" r="D1">
        <v>158</v>
      </c>
    </row>
    <row spans="1:4" r="2">
      <c t="s" s="2" r="B2">
        <v>2</v>
      </c>
      <c t="s" s="2" r="C2">
        <v>26</v>
      </c>
      <c t="s" s="2" r="D2">
        <v>25</v>
      </c>
    </row>
    <row spans="1:4" r="3">
      <c t="s" s="3" r="A3">
        <v>520</v>
      </c>
    </row>
    <row spans="1:4" r="4">
      <c t="s" s="4" r="A4">
        <v>550</v>
      </c>
      <c t="n" s="7" r="B4">
        <v>312</v>
      </c>
      <c t="n" s="7" r="C4">
        <v>31</v>
      </c>
      <c t="n" s="7" r="D4">
        <v>396</v>
      </c>
    </row>
    <row spans="1:4" r="5">
      <c t="s" s="4" r="A5">
        <v>551</v>
      </c>
      <c t="n" s="6" r="B5">
        <v>-218</v>
      </c>
      <c t="n" s="6" r="C5">
        <v>-19</v>
      </c>
      <c t="n" s="6" r="D5">
        <v>-259</v>
      </c>
    </row>
    <row spans="1:4" r="6">
      <c t="s" s="4" r="A6">
        <v>552</v>
      </c>
      <c t="n" s="6" r="B6">
        <v>94</v>
      </c>
      <c t="n" s="6" r="C6">
        <v>12</v>
      </c>
      <c t="n" s="6" r="D6">
        <v>137</v>
      </c>
    </row>
    <row spans="1:4" r="7">
      <c t="s" s="4" r="A7">
        <v>553</v>
      </c>
      <c t="n" s="7" r="B7">
        <v>41564</v>
      </c>
      <c t="n" s="7" r="C7">
        <v>5118</v>
      </c>
      <c t="n" s="7" r="D7">
        <v>72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54</v>
      </c>
      <c t="s" s="2" r="B1">
        <v>454</v>
      </c>
      <c t="s" s="2" r="C1">
        <v>495</v>
      </c>
      <c t="s" s="2" r="D1">
        <v>496</v>
      </c>
    </row>
    <row spans="1:4" r="2">
      <c t="s" s="3" r="A2">
        <v>520</v>
      </c>
    </row>
    <row spans="1:4" r="3">
      <c t="s" s="4" r="A3">
        <v>555</v>
      </c>
      <c t="n" s="7" r="B3">
        <v>493</v>
      </c>
      <c t="n" s="7" r="C3">
        <v>551</v>
      </c>
      <c t="n" s="10" r="D3">
        <v>426.6</v>
      </c>
    </row>
    <row spans="1:4" r="4">
      <c t="s" s="4" r="A4">
        <v>556</v>
      </c>
    </row>
    <row spans="1:4" r="5">
      <c t="s" s="3" r="A5">
        <v>520</v>
      </c>
    </row>
    <row spans="1:4" r="6">
      <c t="s" s="4" r="A6">
        <v>557</v>
      </c>
      <c t="n" s="6" r="B6">
        <v>406</v>
      </c>
    </row>
    <row spans="1:4" r="7">
      <c t="s" s="4" r="A7">
        <v>558</v>
      </c>
      <c t="n" s="6" r="B7">
        <v>55</v>
      </c>
    </row>
    <row spans="1:4" r="8">
      <c t="s" s="4" r="A8">
        <v>559</v>
      </c>
    </row>
    <row spans="1:4" r="9">
      <c t="s" s="3" r="A9">
        <v>520</v>
      </c>
    </row>
    <row spans="1:4" r="10">
      <c t="s" s="4" r="A10">
        <v>558</v>
      </c>
      <c t="n" s="6" r="B10">
        <v>46</v>
      </c>
    </row>
    <row spans="1:4" r="11">
      <c t="s" s="4" r="A11">
        <v>560</v>
      </c>
    </row>
    <row spans="1:4" r="12">
      <c t="s" s="3" r="A12">
        <v>520</v>
      </c>
    </row>
    <row spans="1:4" r="13">
      <c t="s" s="4" r="A13">
        <v>558</v>
      </c>
      <c t="n" s="6" r="B13">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1</v>
      </c>
      <c t="s" s="2" r="B1">
        <v>2</v>
      </c>
      <c t="s" s="2" r="C1">
        <v>25</v>
      </c>
      <c t="s" s="2" r="D1">
        <v>26</v>
      </c>
    </row>
    <row spans="1:4" r="2">
      <c t="s" s="3" r="A2">
        <v>562</v>
      </c>
    </row>
    <row spans="1:4" r="3">
      <c t="s" s="4" r="A3">
        <v>563</v>
      </c>
      <c t="n" s="7" r="B3">
        <v>2528007</v>
      </c>
      <c t="n" s="7" r="C3">
        <v>2406877</v>
      </c>
      <c t="n" s="7" r="D3">
        <v>1999420</v>
      </c>
    </row>
    <row spans="1:4" r="4">
      <c t="s" s="4" r="A4">
        <v>317</v>
      </c>
    </row>
    <row spans="1:4" r="5">
      <c t="s" s="3" r="A5">
        <v>562</v>
      </c>
    </row>
    <row spans="1:4" r="6">
      <c t="s" s="4" r="A6">
        <v>563</v>
      </c>
      <c t="n" s="6" r="B6">
        <v>2528007</v>
      </c>
      <c t="n" s="6" r="C6">
        <v>2406877</v>
      </c>
      <c t="n" s="6" r="D6">
        <v>1999420</v>
      </c>
    </row>
    <row spans="1:4" r="7">
      <c t="s" s="4" r="A7">
        <v>564</v>
      </c>
    </row>
    <row spans="1:4" r="8">
      <c t="s" s="3" r="A8">
        <v>562</v>
      </c>
    </row>
    <row spans="1:4" r="9">
      <c t="s" s="4" r="A9">
        <v>563</v>
      </c>
      <c t="n" s="6" r="B9">
        <v>434073</v>
      </c>
      <c t="n" s="6" r="C9">
        <v>449623</v>
      </c>
      <c t="n" s="6" r="D9">
        <v>334917</v>
      </c>
    </row>
    <row spans="1:4" r="10">
      <c t="s" s="4" r="A10">
        <v>565</v>
      </c>
    </row>
    <row spans="1:4" r="11">
      <c t="s" s="3" r="A11">
        <v>562</v>
      </c>
    </row>
    <row spans="1:4" r="12">
      <c t="s" s="4" r="A12">
        <v>563</v>
      </c>
      <c t="n" s="6" r="B12">
        <v>264820</v>
      </c>
      <c t="n" s="6" r="C12">
        <v>244693</v>
      </c>
      <c t="n" s="6" r="D12">
        <v>178568</v>
      </c>
    </row>
    <row spans="1:4" r="13">
      <c t="s" s="4" r="A13">
        <v>566</v>
      </c>
    </row>
    <row spans="1:4" r="14">
      <c t="s" s="3" r="A14">
        <v>562</v>
      </c>
    </row>
    <row spans="1:4" r="15">
      <c t="s" s="4" r="A15">
        <v>563</v>
      </c>
      <c t="n" s="6" r="B15">
        <v>1154887</v>
      </c>
      <c t="n" s="6" r="C15">
        <v>1104991</v>
      </c>
      <c t="n" s="6" r="D15">
        <v>947274</v>
      </c>
    </row>
    <row spans="1:4" r="16">
      <c t="s" s="4" r="A16">
        <v>567</v>
      </c>
    </row>
    <row spans="1:4" r="17">
      <c t="s" s="3" r="A17">
        <v>562</v>
      </c>
    </row>
    <row spans="1:4" r="18">
      <c t="s" s="4" r="A18">
        <v>563</v>
      </c>
      <c t="n" s="6" r="B18">
        <v>629138</v>
      </c>
      <c t="n" s="6" r="C18">
        <v>570430</v>
      </c>
      <c t="n" s="6" r="D18">
        <v>496043</v>
      </c>
    </row>
    <row spans="1:4" r="19">
      <c t="s" s="4" r="A19">
        <v>568</v>
      </c>
    </row>
    <row spans="1:4" r="20">
      <c t="s" s="3" r="A20">
        <v>562</v>
      </c>
    </row>
    <row spans="1:4" r="21">
      <c t="s" s="4" r="A21">
        <v>563</v>
      </c>
      <c t="n" s="6" r="B21">
        <v>31901</v>
      </c>
      <c t="n" s="6" r="C21">
        <v>31125</v>
      </c>
      <c t="n" s="6" r="D21">
        <v>29113</v>
      </c>
    </row>
    <row spans="1:4" r="22">
      <c t="s" s="4" r="A22">
        <v>569</v>
      </c>
    </row>
    <row spans="1:4" r="23">
      <c t="s" s="3" r="A23">
        <v>562</v>
      </c>
    </row>
    <row spans="1:4" r="24">
      <c t="s" s="4" r="A24">
        <v>563</v>
      </c>
      <c t="n" s="7" r="B24">
        <v>13188</v>
      </c>
      <c t="n" s="7" r="C24">
        <v>6015</v>
      </c>
      <c t="n" s="7" r="D24">
        <v>135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0</v>
      </c>
      <c t="s" s="2" r="B1">
        <v>2</v>
      </c>
      <c t="s" s="2" r="C1">
        <v>25</v>
      </c>
      <c t="s" s="2" r="D1">
        <v>26</v>
      </c>
    </row>
    <row spans="1:4" r="2">
      <c t="s" s="3" r="A2">
        <v>562</v>
      </c>
    </row>
    <row spans="1:4" r="3">
      <c t="s" s="4" r="A3">
        <v>571</v>
      </c>
      <c t="n" s="7" r="B3">
        <v>21482</v>
      </c>
      <c t="n" s="7" r="C3">
        <v>21062</v>
      </c>
      <c t="n" s="7" r="D3">
        <v>21852</v>
      </c>
    </row>
    <row spans="1:4" r="4">
      <c t="s" s="4" r="A4">
        <v>572</v>
      </c>
    </row>
    <row spans="1:4" r="5">
      <c t="s" s="3" r="A5">
        <v>562</v>
      </c>
    </row>
    <row spans="1:4" r="6">
      <c t="s" s="4" r="A6">
        <v>571</v>
      </c>
      <c t="n" s="6" r="B6">
        <v>1129919</v>
      </c>
      <c t="n" s="6" r="C6">
        <v>771554</v>
      </c>
      <c t="n" s="6" r="D6">
        <v>643092</v>
      </c>
    </row>
    <row spans="1:4" r="7">
      <c t="s" s="4" r="A7">
        <v>573</v>
      </c>
    </row>
    <row spans="1:4" r="8">
      <c t="s" s="3" r="A8">
        <v>562</v>
      </c>
    </row>
    <row spans="1:4" r="9">
      <c t="s" s="4" r="A9">
        <v>571</v>
      </c>
      <c t="n" s="6" r="B9">
        <v>111537</v>
      </c>
      <c t="n" s="6" r="C9">
        <v>45462</v>
      </c>
      <c t="n" s="6" r="D9">
        <v>36258</v>
      </c>
    </row>
    <row spans="1:4" r="10">
      <c t="s" s="4" r="A10">
        <v>574</v>
      </c>
    </row>
    <row spans="1:4" r="11">
      <c t="s" s="3" r="A11">
        <v>562</v>
      </c>
    </row>
    <row spans="1:4" r="12">
      <c t="s" s="4" r="A12">
        <v>571</v>
      </c>
      <c t="n" s="6" r="B12">
        <v>103753</v>
      </c>
      <c t="n" s="6" r="C12">
        <v>72080</v>
      </c>
      <c t="n" s="6" r="D12">
        <v>53668</v>
      </c>
    </row>
    <row spans="1:4" r="13">
      <c t="s" s="4" r="A13">
        <v>575</v>
      </c>
    </row>
    <row spans="1:4" r="14">
      <c t="s" s="3" r="A14">
        <v>562</v>
      </c>
    </row>
    <row spans="1:4" r="15">
      <c t="s" s="4" r="A15">
        <v>571</v>
      </c>
      <c t="n" s="6" r="B15">
        <v>598935</v>
      </c>
      <c t="n" s="6" r="C15">
        <v>390755</v>
      </c>
      <c t="n" s="6" r="D15">
        <v>291760</v>
      </c>
    </row>
    <row spans="1:4" r="16">
      <c t="s" s="4" r="A16">
        <v>576</v>
      </c>
    </row>
    <row spans="1:4" r="17">
      <c t="s" s="3" r="A17">
        <v>562</v>
      </c>
    </row>
    <row spans="1:4" r="18">
      <c t="s" s="4" r="A18">
        <v>571</v>
      </c>
      <c t="n" s="6" r="B18">
        <v>309770</v>
      </c>
      <c t="n" s="6" r="C18">
        <v>258153</v>
      </c>
      <c t="n" s="6" r="D18">
        <v>257216</v>
      </c>
    </row>
    <row spans="1:4" r="19">
      <c t="s" s="4" r="A19">
        <v>577</v>
      </c>
    </row>
    <row spans="1:4" r="20">
      <c t="s" s="3" r="A20">
        <v>562</v>
      </c>
    </row>
    <row spans="1:4" r="21">
      <c t="s" s="4" r="A21">
        <v>571</v>
      </c>
      <c t="n" s="7" r="B21">
        <v>5924</v>
      </c>
      <c t="n" s="7" r="C21">
        <v>5104</v>
      </c>
      <c t="n" s="7" r="D21">
        <v>41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78</v>
      </c>
      <c t="s" s="2" r="B1">
        <v>2</v>
      </c>
      <c t="s" s="2" r="C1">
        <v>25</v>
      </c>
      <c t="s" s="2" r="D1">
        <v>26</v>
      </c>
    </row>
    <row spans="1:4" r="2">
      <c t="s" s="3" r="A2">
        <v>562</v>
      </c>
    </row>
    <row spans="1:4" r="3">
      <c t="s" s="4" r="A3">
        <v>579</v>
      </c>
      <c t="n" s="7" r="B3">
        <v>130279</v>
      </c>
      <c t="n" s="7" r="C3">
        <v>137529</v>
      </c>
      <c t="n" s="7" r="D3">
        <v>245745</v>
      </c>
    </row>
    <row spans="1:4" r="4">
      <c t="s" s="4" r="A4">
        <v>580</v>
      </c>
    </row>
    <row spans="1:4" r="5">
      <c t="s" s="3" r="A5">
        <v>562</v>
      </c>
    </row>
    <row spans="1:4" r="6">
      <c t="s" s="4" r="A6">
        <v>579</v>
      </c>
      <c t="n" s="6" r="B6">
        <v>4739</v>
      </c>
      <c t="n" s="6" r="C6">
        <v>5546</v>
      </c>
      <c t="n" s="6" r="D6">
        <v>20905</v>
      </c>
    </row>
    <row spans="1:4" r="7">
      <c t="s" s="4" r="A7">
        <v>581</v>
      </c>
    </row>
    <row spans="1:4" r="8">
      <c t="s" s="3" r="A8">
        <v>562</v>
      </c>
    </row>
    <row spans="1:4" r="9">
      <c t="s" s="4" r="A9">
        <v>579</v>
      </c>
      <c t="n" s="6" r="B9">
        <v>7205</v>
      </c>
      <c t="n" s="6" r="C9">
        <v>7612</v>
      </c>
      <c t="n" s="6" r="D9">
        <v>19519</v>
      </c>
    </row>
    <row spans="1:4" r="10">
      <c t="s" s="4" r="A10">
        <v>582</v>
      </c>
    </row>
    <row spans="1:4" r="11">
      <c t="s" s="3" r="A11">
        <v>562</v>
      </c>
    </row>
    <row spans="1:4" r="12">
      <c t="s" s="4" r="A12">
        <v>579</v>
      </c>
      <c t="n" s="6" r="B12">
        <v>67055</v>
      </c>
      <c t="n" s="6" r="C12">
        <v>71226</v>
      </c>
      <c t="n" s="6" r="D12">
        <v>130290</v>
      </c>
    </row>
    <row spans="1:4" r="13">
      <c t="s" s="4" r="A13">
        <v>583</v>
      </c>
    </row>
    <row spans="1:4" r="14">
      <c t="s" s="3" r="A14">
        <v>562</v>
      </c>
    </row>
    <row spans="1:4" r="15">
      <c t="s" s="4" r="A15">
        <v>579</v>
      </c>
      <c t="n" s="6" r="B15">
        <v>51176</v>
      </c>
      <c t="n" s="6" r="C15">
        <v>53038</v>
      </c>
      <c t="n" s="6" r="D15">
        <v>74847</v>
      </c>
    </row>
    <row spans="1:4" r="16">
      <c t="s" s="4" r="A16">
        <v>584</v>
      </c>
    </row>
    <row spans="1:4" r="17">
      <c t="s" s="3" r="A17">
        <v>562</v>
      </c>
    </row>
    <row spans="1:4" r="18">
      <c t="s" s="4" r="A18">
        <v>579</v>
      </c>
      <c t="n" s="7" r="B18">
        <v>104</v>
      </c>
      <c t="n" s="7" r="C18">
        <v>107</v>
      </c>
      <c t="n" s="7" r="D18">
        <v>1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26</v>
      </c>
    </row>
    <row spans="1:3" r="3">
      <c t="s" s="4" r="A3">
        <v>123</v>
      </c>
      <c t="n" s="7" r="B3">
        <v>2011</v>
      </c>
      <c t="n" s="7" r="C3">
        <v>350</v>
      </c>
    </row>
    <row spans="1:3" r="4">
      <c t="s" s="4" r="A4">
        <v>124</v>
      </c>
      <c t="n" s="6" r="B4">
        <v>33</v>
      </c>
      <c t="n" s="6" r="C4">
        <v>4</v>
      </c>
    </row>
    <row spans="1:3" r="5">
      <c t="s" s="4" r="A5">
        <v>125</v>
      </c>
      <c t="n" s="7" r="B5">
        <v>331</v>
      </c>
      <c t="n" s="7" r="C5">
        <v>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5</v>
      </c>
      <c t="s" s="2" r="B1">
        <v>2</v>
      </c>
      <c t="s" s="2" r="C1">
        <v>25</v>
      </c>
      <c t="s" s="2" r="D1">
        <v>26</v>
      </c>
    </row>
    <row spans="1:4" r="2">
      <c t="s" s="4" r="A2">
        <v>586</v>
      </c>
    </row>
    <row spans="1:4" r="3">
      <c t="s" s="3" r="A3">
        <v>562</v>
      </c>
    </row>
    <row spans="1:4" r="4">
      <c t="s" s="4" r="A4">
        <v>587</v>
      </c>
      <c t="n" s="7" r="B4">
        <v>15700</v>
      </c>
      <c t="n" s="7" r="C4">
        <v>16860</v>
      </c>
      <c t="n" s="7" r="D4">
        <v>20841</v>
      </c>
    </row>
    <row spans="1:4" r="5">
      <c t="s" s="4" r="A5">
        <v>572</v>
      </c>
    </row>
    <row spans="1:4" r="6">
      <c t="s" s="3" r="A6">
        <v>562</v>
      </c>
    </row>
    <row spans="1:4" r="7">
      <c t="s" s="4" r="A7">
        <v>587</v>
      </c>
      <c t="n" s="6" r="B7">
        <v>19187</v>
      </c>
      <c t="n" s="6" r="C7">
        <v>13330</v>
      </c>
      <c t="n" s="6" r="D7">
        <v>17308</v>
      </c>
    </row>
    <row spans="1:4" r="8">
      <c t="s" s="4" r="A8">
        <v>323</v>
      </c>
    </row>
    <row spans="1:4" r="9">
      <c t="s" s="3" r="A9">
        <v>562</v>
      </c>
    </row>
    <row spans="1:4" r="10">
      <c t="s" s="4" r="A10">
        <v>587</v>
      </c>
      <c t="n" s="6" r="B10">
        <v>13331</v>
      </c>
      <c t="n" s="6" r="C10">
        <v>13238</v>
      </c>
      <c t="n" s="6" r="D10">
        <v>38359</v>
      </c>
    </row>
    <row spans="1:4" r="11">
      <c t="s" s="4" r="A11">
        <v>588</v>
      </c>
    </row>
    <row spans="1:4" r="12">
      <c t="s" s="3" r="A12">
        <v>562</v>
      </c>
    </row>
    <row spans="1:4" r="13">
      <c t="s" s="4" r="A13">
        <v>587</v>
      </c>
      <c t="n" s="6" r="B13">
        <v>1266</v>
      </c>
      <c t="n" s="6" r="C13">
        <v>1302</v>
      </c>
      <c t="n" s="6" r="D13">
        <v>1015</v>
      </c>
    </row>
    <row spans="1:4" r="14">
      <c t="s" s="4" r="A14">
        <v>589</v>
      </c>
    </row>
    <row spans="1:4" r="15">
      <c t="s" s="3" r="A15">
        <v>562</v>
      </c>
    </row>
    <row spans="1:4" r="16">
      <c t="s" s="4" r="A16">
        <v>587</v>
      </c>
      <c t="n" s="6" r="B16">
        <v>660</v>
      </c>
      <c t="n" s="6" r="C16">
        <v>1064</v>
      </c>
      <c t="n" s="6" r="D16">
        <v>198</v>
      </c>
    </row>
    <row spans="1:4" r="17">
      <c t="s" s="4" r="A17">
        <v>590</v>
      </c>
    </row>
    <row spans="1:4" r="18">
      <c t="s" s="3" r="A18">
        <v>562</v>
      </c>
    </row>
    <row spans="1:4" r="19">
      <c t="s" s="4" r="A19">
        <v>587</v>
      </c>
      <c t="n" s="6" r="B19">
        <v>2799</v>
      </c>
      <c t="n" s="6" r="C19">
        <v>2803</v>
      </c>
      <c t="n" s="6" r="D19">
        <v>8404</v>
      </c>
    </row>
    <row spans="1:4" r="20">
      <c t="s" s="4" r="A20">
        <v>591</v>
      </c>
    </row>
    <row spans="1:4" r="21">
      <c t="s" s="3" r="A21">
        <v>562</v>
      </c>
    </row>
    <row spans="1:4" r="22">
      <c t="s" s="4" r="A22">
        <v>587</v>
      </c>
      <c t="n" s="6" r="B22">
        <v>1776</v>
      </c>
      <c t="n" s="6" r="C22">
        <v>1812</v>
      </c>
      <c t="n" s="6" r="D22">
        <v>3286</v>
      </c>
    </row>
    <row spans="1:4" r="23">
      <c t="s" s="4" r="A23">
        <v>592</v>
      </c>
    </row>
    <row spans="1:4" r="24">
      <c t="s" s="3" r="A24">
        <v>562</v>
      </c>
    </row>
    <row spans="1:4" r="25">
      <c t="s" s="4" r="A25">
        <v>587</v>
      </c>
      <c t="n" s="6" r="B25">
        <v>1620</v>
      </c>
      <c t="n" s="6" r="C25">
        <v>1106</v>
      </c>
      <c t="n" s="6" r="D25">
        <v>785</v>
      </c>
    </row>
    <row spans="1:4" r="26">
      <c t="s" s="4" r="A26">
        <v>593</v>
      </c>
    </row>
    <row spans="1:4" r="27">
      <c t="s" s="3" r="A27">
        <v>562</v>
      </c>
    </row>
    <row spans="1:4" r="28">
      <c t="s" s="4" r="A28">
        <v>587</v>
      </c>
      <c t="n" s="6" r="B28">
        <v>1537</v>
      </c>
      <c t="n" s="6" r="C28">
        <v>1701</v>
      </c>
      <c t="n" s="6" r="D28">
        <v>6262</v>
      </c>
    </row>
    <row spans="1:4" r="29">
      <c t="s" s="4" r="A29">
        <v>594</v>
      </c>
    </row>
    <row spans="1:4" r="30">
      <c t="s" s="3" r="A30">
        <v>562</v>
      </c>
    </row>
    <row spans="1:4" r="31">
      <c t="s" s="4" r="A31">
        <v>587</v>
      </c>
      <c t="n" s="6" r="B31">
        <v>7067</v>
      </c>
      <c t="n" s="6" r="C31">
        <v>7019</v>
      </c>
      <c t="n" s="6" r="D31">
        <v>7893</v>
      </c>
    </row>
    <row spans="1:4" r="32">
      <c t="s" s="4" r="A32">
        <v>595</v>
      </c>
    </row>
    <row spans="1:4" r="33">
      <c t="s" s="3" r="A33">
        <v>562</v>
      </c>
    </row>
    <row spans="1:4" r="34">
      <c t="s" s="4" r="A34">
        <v>587</v>
      </c>
      <c t="n" s="6" r="B34">
        <v>10895</v>
      </c>
      <c t="n" s="6" r="C34">
        <v>4920</v>
      </c>
      <c t="n" s="6" r="D34">
        <v>9096</v>
      </c>
    </row>
    <row spans="1:4" r="35">
      <c t="s" s="4" r="A35">
        <v>596</v>
      </c>
    </row>
    <row spans="1:4" r="36">
      <c t="s" s="3" r="A36">
        <v>562</v>
      </c>
    </row>
    <row spans="1:4" r="37">
      <c t="s" s="4" r="A37">
        <v>587</v>
      </c>
      <c t="n" s="6" r="B37">
        <v>5265</v>
      </c>
      <c t="n" s="6" r="C37">
        <v>5034</v>
      </c>
      <c t="n" s="6" r="D37">
        <v>17000</v>
      </c>
    </row>
    <row spans="1:4" r="38">
      <c t="s" s="4" r="A38">
        <v>597</v>
      </c>
    </row>
    <row spans="1:4" r="39">
      <c t="s" s="3" r="A39">
        <v>562</v>
      </c>
    </row>
    <row spans="1:4" r="40">
      <c t="s" s="4" r="A40">
        <v>587</v>
      </c>
      <c t="n" s="6" r="B40">
        <v>5191</v>
      </c>
      <c t="n" s="6" r="C40">
        <v>6278</v>
      </c>
      <c t="n" s="6" r="D40">
        <v>8246</v>
      </c>
    </row>
    <row spans="1:4" r="41">
      <c t="s" s="4" r="A41">
        <v>598</v>
      </c>
    </row>
    <row spans="1:4" r="42">
      <c t="s" s="3" r="A42">
        <v>562</v>
      </c>
    </row>
    <row spans="1:4" r="43">
      <c t="s" s="4" r="A43">
        <v>587</v>
      </c>
      <c t="n" s="6" r="B43">
        <v>5925</v>
      </c>
      <c t="n" s="6" r="C43">
        <v>6168</v>
      </c>
      <c t="n" s="6" r="D43">
        <v>7202</v>
      </c>
    </row>
    <row spans="1:4" r="44">
      <c t="s" s="4" r="A44">
        <v>599</v>
      </c>
    </row>
    <row spans="1:4" r="45">
      <c t="s" s="3" r="A45">
        <v>562</v>
      </c>
    </row>
    <row spans="1:4" r="46">
      <c t="s" s="4" r="A46">
        <v>587</v>
      </c>
      <c t="n" s="6" r="B46">
        <v>3694</v>
      </c>
      <c t="n" s="6" r="C46">
        <v>3663</v>
      </c>
      <c t="n" s="6" r="D46">
        <v>6606</v>
      </c>
    </row>
    <row spans="1:4" r="47">
      <c t="s" s="4" r="A47">
        <v>600</v>
      </c>
    </row>
    <row spans="1:4" r="48">
      <c t="s" s="3" r="A48">
        <v>562</v>
      </c>
    </row>
    <row spans="1:4" r="49">
      <c t="s" s="4" r="A49">
        <v>587</v>
      </c>
      <c t="n" s="6" r="B49">
        <v>400</v>
      </c>
      <c t="n" s="6" r="C49">
        <v>449</v>
      </c>
      <c t="n" s="6" r="D49">
        <v>401</v>
      </c>
    </row>
    <row spans="1:4" r="50">
      <c t="s" s="4" r="A50">
        <v>601</v>
      </c>
    </row>
    <row spans="1:4" r="51">
      <c t="s" s="3" r="A51">
        <v>562</v>
      </c>
    </row>
    <row spans="1:4" r="52">
      <c t="s" s="4" r="A52">
        <v>587</v>
      </c>
      <c t="n" s="6" r="B52">
        <v>87</v>
      </c>
      <c t="n" s="6" r="C52">
        <v>72</v>
      </c>
      <c t="n" s="6" r="D52">
        <v>27</v>
      </c>
    </row>
    <row spans="1:4" r="53">
      <c t="s" s="4" r="A53">
        <v>602</v>
      </c>
    </row>
    <row spans="1:4" r="54">
      <c t="s" s="3" r="A54">
        <v>562</v>
      </c>
    </row>
    <row spans="1:4" r="55">
      <c t="s" s="4" r="A55">
        <v>587</v>
      </c>
      <c t="n" s="7" r="B55">
        <v>36</v>
      </c>
      <c t="n" s="7" r="C55">
        <v>37</v>
      </c>
      <c t="n" s="7" r="D55">
        <v>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3</v>
      </c>
      <c t="s" s="2" r="B1">
        <v>2</v>
      </c>
      <c t="s" s="2" r="C1">
        <v>25</v>
      </c>
      <c t="s" s="2" r="D1">
        <v>26</v>
      </c>
    </row>
    <row spans="1:4" r="2">
      <c t="s" s="3" r="A2">
        <v>604</v>
      </c>
    </row>
    <row spans="1:4" r="3">
      <c t="s" s="4" r="A3">
        <v>605</v>
      </c>
      <c t="n" s="7" r="B3">
        <v>36800</v>
      </c>
      <c t="n" s="7" r="D3">
        <v>32000</v>
      </c>
    </row>
    <row spans="1:4" r="4">
      <c t="s" s="4" r="A4">
        <v>606</v>
      </c>
      <c t="n" s="6" r="B4">
        <v>2528007</v>
      </c>
      <c t="n" s="7" r="C4">
        <v>2406877</v>
      </c>
      <c t="n" s="6" r="D4">
        <v>1999420</v>
      </c>
    </row>
    <row spans="1:4" r="5">
      <c t="s" s="4" r="A5">
        <v>586</v>
      </c>
    </row>
    <row spans="1:4" r="6">
      <c t="s" s="3" r="A6">
        <v>604</v>
      </c>
    </row>
    <row spans="1:4" r="7">
      <c t="s" s="4" r="A7">
        <v>605</v>
      </c>
      <c t="n" s="6" r="B7">
        <v>26271</v>
      </c>
      <c t="n" s="6" r="C7">
        <v>26268</v>
      </c>
      <c t="n" s="6" r="D7">
        <v>38964</v>
      </c>
    </row>
    <row spans="1:4" r="8">
      <c t="s" s="4" r="A8">
        <v>607</v>
      </c>
      <c t="n" s="6" r="B8">
        <v>2501736</v>
      </c>
      <c t="n" s="6" r="C8">
        <v>2380609</v>
      </c>
      <c t="n" s="6" r="D8">
        <v>1960456</v>
      </c>
    </row>
    <row spans="1:4" r="9">
      <c t="s" s="4" r="A9">
        <v>606</v>
      </c>
      <c t="n" s="6" r="B9">
        <v>2528007</v>
      </c>
      <c t="n" s="6" r="C9">
        <v>2406877</v>
      </c>
      <c t="n" s="6" r="D9">
        <v>1999420</v>
      </c>
    </row>
    <row spans="1:4" r="10">
      <c t="s" s="4" r="A10">
        <v>608</v>
      </c>
      <c t="n" s="6" r="B10">
        <v>0</v>
      </c>
      <c t="n" s="6" r="C10">
        <v>0</v>
      </c>
      <c t="n" s="6" r="D10">
        <v>0</v>
      </c>
    </row>
    <row spans="1:4" r="11">
      <c t="s" s="4" r="A11">
        <v>609</v>
      </c>
    </row>
    <row spans="1:4" r="12">
      <c t="s" s="3" r="A12">
        <v>604</v>
      </c>
    </row>
    <row spans="1:4" r="13">
      <c t="s" s="4" r="A13">
        <v>605</v>
      </c>
      <c t="n" s="6" r="B13">
        <v>9446</v>
      </c>
      <c t="n" s="6" r="C13">
        <v>7942</v>
      </c>
      <c t="n" s="6" r="D13">
        <v>12857</v>
      </c>
    </row>
    <row spans="1:4" r="14">
      <c t="s" s="4" r="A14">
        <v>610</v>
      </c>
    </row>
    <row spans="1:4" r="15">
      <c t="s" s="3" r="A15">
        <v>604</v>
      </c>
    </row>
    <row spans="1:4" r="16">
      <c t="s" s="4" r="A16">
        <v>605</v>
      </c>
      <c t="n" s="6" r="B16">
        <v>3057</v>
      </c>
      <c t="n" s="6" r="C16">
        <v>3481</v>
      </c>
      <c t="n" s="6" r="D16">
        <v>6361</v>
      </c>
    </row>
    <row spans="1:4" r="17">
      <c t="s" s="4" r="A17">
        <v>611</v>
      </c>
    </row>
    <row spans="1:4" r="18">
      <c t="s" s="3" r="A18">
        <v>604</v>
      </c>
    </row>
    <row spans="1:4" r="19">
      <c t="s" s="4" r="A19">
        <v>605</v>
      </c>
      <c t="n" s="6" r="B19">
        <v>13768</v>
      </c>
      <c t="n" s="6" r="C19">
        <v>14845</v>
      </c>
      <c t="n" s="6" r="D19">
        <v>19746</v>
      </c>
    </row>
    <row spans="1:4" r="20">
      <c t="s" s="4" r="A20">
        <v>612</v>
      </c>
    </row>
    <row spans="1:4" r="21">
      <c t="s" s="3" r="A21">
        <v>604</v>
      </c>
    </row>
    <row spans="1:4" r="22">
      <c t="s" s="4" r="A22">
        <v>605</v>
      </c>
      <c t="n" s="6" r="B22">
        <v>2664</v>
      </c>
      <c t="n" s="6" r="C22">
        <v>1674</v>
      </c>
      <c t="n" s="6" r="D22">
        <v>5063</v>
      </c>
    </row>
    <row spans="1:4" r="23">
      <c t="s" s="4" r="A23">
        <v>607</v>
      </c>
      <c t="n" s="6" r="B23">
        <v>431409</v>
      </c>
      <c t="n" s="6" r="C23">
        <v>447949</v>
      </c>
      <c t="n" s="6" r="D23">
        <v>329854</v>
      </c>
    </row>
    <row spans="1:4" r="24">
      <c t="s" s="4" r="A24">
        <v>606</v>
      </c>
      <c t="n" s="6" r="B24">
        <v>434073</v>
      </c>
      <c t="n" s="6" r="C24">
        <v>449623</v>
      </c>
      <c t="n" s="6" r="D24">
        <v>334917</v>
      </c>
    </row>
    <row spans="1:4" r="25">
      <c t="s" s="4" r="A25">
        <v>608</v>
      </c>
      <c t="n" s="6" r="B25">
        <v>0</v>
      </c>
      <c t="n" s="6" r="C25">
        <v>0</v>
      </c>
      <c t="n" s="6" r="D25">
        <v>0</v>
      </c>
    </row>
    <row spans="1:4" r="26">
      <c t="s" s="4" r="A26">
        <v>613</v>
      </c>
    </row>
    <row spans="1:4" r="27">
      <c t="s" s="3" r="A27">
        <v>604</v>
      </c>
    </row>
    <row spans="1:4" r="28">
      <c t="s" s="4" r="A28">
        <v>605</v>
      </c>
      <c t="n" s="6" r="B28">
        <v>1161</v>
      </c>
      <c t="n" s="6" r="C28">
        <v>568</v>
      </c>
      <c t="n" s="6" r="D28">
        <v>1258</v>
      </c>
    </row>
    <row spans="1:4" r="29">
      <c t="s" s="4" r="A29">
        <v>614</v>
      </c>
    </row>
    <row spans="1:4" r="30">
      <c t="s" s="3" r="A30">
        <v>604</v>
      </c>
    </row>
    <row spans="1:4" r="31">
      <c t="s" s="4" r="A31">
        <v>605</v>
      </c>
      <c t="n" s="6" r="B31">
        <v>633</v>
      </c>
      <c t="n" s="6" r="C31">
        <v>271</v>
      </c>
      <c t="n" s="6" r="D31">
        <v>2821</v>
      </c>
    </row>
    <row spans="1:4" r="32">
      <c t="s" s="4" r="A32">
        <v>615</v>
      </c>
    </row>
    <row spans="1:4" r="33">
      <c t="s" s="3" r="A33">
        <v>604</v>
      </c>
    </row>
    <row spans="1:4" r="34">
      <c t="s" s="4" r="A34">
        <v>605</v>
      </c>
      <c t="n" s="6" r="B34">
        <v>870</v>
      </c>
      <c t="n" s="6" r="C34">
        <v>835</v>
      </c>
      <c t="n" s="6" r="D34">
        <v>984</v>
      </c>
    </row>
    <row spans="1:4" r="35">
      <c t="s" s="4" r="A35">
        <v>616</v>
      </c>
    </row>
    <row spans="1:4" r="36">
      <c t="s" s="3" r="A36">
        <v>604</v>
      </c>
    </row>
    <row spans="1:4" r="37">
      <c t="s" s="4" r="A37">
        <v>605</v>
      </c>
      <c t="n" s="6" r="B37">
        <v>2978</v>
      </c>
      <c t="n" s="6" r="C37">
        <v>3413</v>
      </c>
      <c t="n" s="6" r="D37">
        <v>3849</v>
      </c>
    </row>
    <row spans="1:4" r="38">
      <c t="s" s="4" r="A38">
        <v>607</v>
      </c>
      <c t="n" s="6" r="B38">
        <v>261842</v>
      </c>
      <c t="n" s="6" r="C38">
        <v>241280</v>
      </c>
      <c t="n" s="6" r="D38">
        <v>174719</v>
      </c>
    </row>
    <row spans="1:4" r="39">
      <c t="s" s="4" r="A39">
        <v>606</v>
      </c>
      <c t="n" s="6" r="B39">
        <v>264820</v>
      </c>
      <c t="n" s="6" r="C39">
        <v>244693</v>
      </c>
      <c t="n" s="6" r="D39">
        <v>178568</v>
      </c>
    </row>
    <row spans="1:4" r="40">
      <c t="s" s="4" r="A40">
        <v>608</v>
      </c>
      <c t="n" s="6" r="B40">
        <v>0</v>
      </c>
      <c t="n" s="6" r="C40">
        <v>0</v>
      </c>
      <c t="n" s="6" r="D40">
        <v>0</v>
      </c>
    </row>
    <row spans="1:4" r="41">
      <c t="s" s="4" r="A41">
        <v>617</v>
      </c>
    </row>
    <row spans="1:4" r="42">
      <c t="s" s="3" r="A42">
        <v>604</v>
      </c>
    </row>
    <row spans="1:4" r="43">
      <c t="s" s="4" r="A43">
        <v>605</v>
      </c>
      <c t="n" s="6" r="B43">
        <v>793</v>
      </c>
      <c t="n" s="6" r="C43">
        <v>1413</v>
      </c>
      <c t="n" s="6" r="D43">
        <v>404</v>
      </c>
    </row>
    <row spans="1:4" r="44">
      <c t="s" s="4" r="A44">
        <v>618</v>
      </c>
    </row>
    <row spans="1:4" r="45">
      <c t="s" s="3" r="A45">
        <v>604</v>
      </c>
    </row>
    <row spans="1:4" r="46">
      <c t="s" s="4" r="A46">
        <v>605</v>
      </c>
      <c t="n" s="6" r="B46">
        <v>709</v>
      </c>
      <c t="n" s="6" r="C46">
        <v>261</v>
      </c>
      <c t="n" s="6" r="D46">
        <v>240</v>
      </c>
    </row>
    <row spans="1:4" r="47">
      <c t="s" s="4" r="A47">
        <v>619</v>
      </c>
    </row>
    <row spans="1:4" r="48">
      <c t="s" s="3" r="A48">
        <v>604</v>
      </c>
    </row>
    <row spans="1:4" r="49">
      <c t="s" s="4" r="A49">
        <v>605</v>
      </c>
      <c t="n" s="6" r="B49">
        <v>1476</v>
      </c>
      <c t="n" s="6" r="C49">
        <v>1739</v>
      </c>
      <c t="n" s="6" r="D49">
        <v>3205</v>
      </c>
    </row>
    <row spans="1:4" r="50">
      <c t="s" s="4" r="A50">
        <v>620</v>
      </c>
    </row>
    <row spans="1:4" r="51">
      <c t="s" s="3" r="A51">
        <v>604</v>
      </c>
    </row>
    <row spans="1:4" r="52">
      <c t="s" s="4" r="A52">
        <v>605</v>
      </c>
      <c t="n" s="6" r="B52">
        <v>8509</v>
      </c>
      <c t="n" s="6" r="C52">
        <v>9334</v>
      </c>
      <c t="n" s="6" r="D52">
        <v>15415</v>
      </c>
    </row>
    <row spans="1:4" r="53">
      <c t="s" s="4" r="A53">
        <v>607</v>
      </c>
      <c t="n" s="6" r="B53">
        <v>1146378</v>
      </c>
      <c t="n" s="6" r="C53">
        <v>1095657</v>
      </c>
      <c t="n" s="6" r="D53">
        <v>931859</v>
      </c>
    </row>
    <row spans="1:4" r="54">
      <c t="s" s="4" r="A54">
        <v>606</v>
      </c>
      <c t="n" s="6" r="B54">
        <v>1154887</v>
      </c>
      <c t="n" s="6" r="C54">
        <v>1104991</v>
      </c>
      <c t="n" s="6" r="D54">
        <v>947274</v>
      </c>
    </row>
    <row spans="1:4" r="55">
      <c t="s" s="4" r="A55">
        <v>608</v>
      </c>
      <c t="n" s="6" r="B55">
        <v>0</v>
      </c>
      <c t="n" s="6" r="C55">
        <v>0</v>
      </c>
      <c t="n" s="6" r="D55">
        <v>0</v>
      </c>
    </row>
    <row spans="1:4" r="56">
      <c t="s" s="4" r="A56">
        <v>621</v>
      </c>
    </row>
    <row spans="1:4" r="57">
      <c t="s" s="3" r="A57">
        <v>604</v>
      </c>
    </row>
    <row spans="1:4" r="58">
      <c t="s" s="4" r="A58">
        <v>605</v>
      </c>
      <c t="n" s="6" r="B58">
        <v>1015</v>
      </c>
      <c t="n" s="6" r="C58">
        <v>1781</v>
      </c>
      <c t="n" s="6" r="D58">
        <v>6398</v>
      </c>
    </row>
    <row spans="1:4" r="59">
      <c t="s" s="4" r="A59">
        <v>622</v>
      </c>
    </row>
    <row spans="1:4" r="60">
      <c t="s" s="3" r="A60">
        <v>604</v>
      </c>
    </row>
    <row spans="1:4" r="61">
      <c t="s" s="4" r="A61">
        <v>605</v>
      </c>
      <c t="n" s="6" r="B61">
        <v>539</v>
      </c>
      <c t="n" s="6" r="C61">
        <v>641</v>
      </c>
      <c t="n" s="6" r="D61">
        <v>1285</v>
      </c>
    </row>
    <row spans="1:4" r="62">
      <c t="s" s="4" r="A62">
        <v>623</v>
      </c>
    </row>
    <row spans="1:4" r="63">
      <c t="s" s="3" r="A63">
        <v>604</v>
      </c>
    </row>
    <row spans="1:4" r="64">
      <c t="s" s="4" r="A64">
        <v>605</v>
      </c>
      <c t="n" s="6" r="B64">
        <v>6955</v>
      </c>
      <c t="n" s="6" r="C64">
        <v>6912</v>
      </c>
      <c t="n" s="6" r="D64">
        <v>7732</v>
      </c>
    </row>
    <row spans="1:4" r="65">
      <c t="s" s="4" r="A65">
        <v>597</v>
      </c>
    </row>
    <row spans="1:4" r="66">
      <c t="s" s="3" r="A66">
        <v>604</v>
      </c>
    </row>
    <row spans="1:4" r="67">
      <c t="s" s="4" r="A67">
        <v>605</v>
      </c>
      <c t="n" s="6" r="B67">
        <v>11338</v>
      </c>
      <c t="n" s="6" r="C67">
        <v>11047</v>
      </c>
      <c t="n" s="6" r="D67">
        <v>13878</v>
      </c>
    </row>
    <row spans="1:4" r="68">
      <c t="s" s="4" r="A68">
        <v>607</v>
      </c>
      <c t="n" s="6" r="B68">
        <v>617800</v>
      </c>
      <c t="n" s="6" r="C68">
        <v>559383</v>
      </c>
      <c t="n" s="6" r="D68">
        <v>482165</v>
      </c>
    </row>
    <row spans="1:4" r="69">
      <c t="s" s="4" r="A69">
        <v>606</v>
      </c>
      <c t="n" s="6" r="B69">
        <v>629138</v>
      </c>
      <c t="n" s="6" r="C69">
        <v>570430</v>
      </c>
      <c t="n" s="6" r="D69">
        <v>496043</v>
      </c>
    </row>
    <row spans="1:4" r="70">
      <c t="s" s="4" r="A70">
        <v>608</v>
      </c>
      <c t="n" s="6" r="B70">
        <v>0</v>
      </c>
      <c t="n" s="6" r="C70">
        <v>0</v>
      </c>
      <c t="n" s="6" r="D70">
        <v>0</v>
      </c>
    </row>
    <row spans="1:4" r="71">
      <c t="s" s="4" r="A71">
        <v>624</v>
      </c>
    </row>
    <row spans="1:4" r="72">
      <c t="s" s="3" r="A72">
        <v>604</v>
      </c>
    </row>
    <row spans="1:4" r="73">
      <c t="s" s="4" r="A73">
        <v>605</v>
      </c>
      <c t="n" s="6" r="B73">
        <v>6078</v>
      </c>
      <c t="n" s="6" r="C73">
        <v>3806</v>
      </c>
      <c t="n" s="6" r="D73">
        <v>4430</v>
      </c>
    </row>
    <row spans="1:4" r="74">
      <c t="s" s="4" r="A74">
        <v>625</v>
      </c>
    </row>
    <row spans="1:4" r="75">
      <c t="s" s="3" r="A75">
        <v>604</v>
      </c>
    </row>
    <row spans="1:4" r="76">
      <c t="s" s="4" r="A76">
        <v>605</v>
      </c>
      <c t="n" s="6" r="B76">
        <v>1084</v>
      </c>
      <c t="n" s="6" r="C76">
        <v>2120</v>
      </c>
      <c t="n" s="6" r="D76">
        <v>1879</v>
      </c>
    </row>
    <row spans="1:4" r="77">
      <c t="s" s="4" r="A77">
        <v>626</v>
      </c>
    </row>
    <row spans="1:4" r="78">
      <c t="s" s="3" r="A78">
        <v>604</v>
      </c>
    </row>
    <row spans="1:4" r="79">
      <c t="s" s="4" r="A79">
        <v>605</v>
      </c>
      <c t="n" s="6" r="B79">
        <v>4176</v>
      </c>
      <c t="n" s="6" r="C79">
        <v>5121</v>
      </c>
      <c t="n" s="6" r="D79">
        <v>7569</v>
      </c>
    </row>
    <row spans="1:4" r="80">
      <c t="s" s="4" r="A80">
        <v>627</v>
      </c>
    </row>
    <row spans="1:4" r="81">
      <c t="s" s="3" r="A81">
        <v>604</v>
      </c>
    </row>
    <row spans="1:4" r="82">
      <c t="s" s="4" r="A82">
        <v>605</v>
      </c>
      <c t="n" s="6" r="B82">
        <v>782</v>
      </c>
      <c t="n" s="6" r="C82">
        <v>800</v>
      </c>
      <c t="n" s="6" r="D82">
        <v>759</v>
      </c>
    </row>
    <row spans="1:4" r="83">
      <c t="s" s="4" r="A83">
        <v>607</v>
      </c>
      <c t="n" s="6" r="B83">
        <v>31119</v>
      </c>
      <c t="n" s="6" r="C83">
        <v>30325</v>
      </c>
      <c t="n" s="6" r="D83">
        <v>28354</v>
      </c>
    </row>
    <row spans="1:4" r="84">
      <c t="s" s="4" r="A84">
        <v>606</v>
      </c>
      <c t="n" s="6" r="B84">
        <v>31901</v>
      </c>
      <c t="n" s="6" r="C84">
        <v>31125</v>
      </c>
      <c t="n" s="6" r="D84">
        <v>29113</v>
      </c>
    </row>
    <row spans="1:4" r="85">
      <c t="s" s="4" r="A85">
        <v>608</v>
      </c>
      <c t="n" s="6" r="B85">
        <v>0</v>
      </c>
      <c t="n" s="6" r="C85">
        <v>0</v>
      </c>
      <c t="n" s="6" r="D85">
        <v>0</v>
      </c>
    </row>
    <row spans="1:4" r="86">
      <c t="s" s="4" r="A86">
        <v>628</v>
      </c>
    </row>
    <row spans="1:4" r="87">
      <c t="s" s="3" r="A87">
        <v>604</v>
      </c>
    </row>
    <row spans="1:4" r="88">
      <c t="s" s="4" r="A88">
        <v>605</v>
      </c>
      <c t="n" s="6" r="B88">
        <v>399</v>
      </c>
      <c t="n" s="6" r="C88">
        <v>374</v>
      </c>
      <c t="n" s="6" r="D88">
        <v>367</v>
      </c>
    </row>
    <row spans="1:4" r="89">
      <c t="s" s="4" r="A89">
        <v>629</v>
      </c>
    </row>
    <row spans="1:4" r="90">
      <c t="s" s="3" r="A90">
        <v>604</v>
      </c>
    </row>
    <row spans="1:4" r="91">
      <c t="s" s="4" r="A91">
        <v>605</v>
      </c>
      <c t="n" s="6" r="B91">
        <v>92</v>
      </c>
      <c t="n" s="6" r="C91">
        <v>188</v>
      </c>
      <c t="n" s="6" r="D91">
        <v>136</v>
      </c>
    </row>
    <row spans="1:4" r="92">
      <c t="s" s="4" r="A92">
        <v>630</v>
      </c>
    </row>
    <row spans="1:4" r="93">
      <c t="s" s="3" r="A93">
        <v>604</v>
      </c>
    </row>
    <row spans="1:4" r="94">
      <c t="s" s="4" r="A94">
        <v>605</v>
      </c>
      <c t="n" s="6" r="B94">
        <v>291</v>
      </c>
      <c t="n" s="6" r="C94">
        <v>238</v>
      </c>
      <c t="n" s="6" r="D94">
        <v>256</v>
      </c>
    </row>
    <row spans="1:4" r="95">
      <c t="s" s="4" r="A95">
        <v>631</v>
      </c>
    </row>
    <row spans="1:4" r="96">
      <c t="s" s="3" r="A96">
        <v>604</v>
      </c>
    </row>
    <row spans="1:4" r="97">
      <c t="s" s="4" r="A97">
        <v>605</v>
      </c>
      <c t="n" s="6" r="B97">
        <v>0</v>
      </c>
      <c t="n" s="6" r="C97">
        <v>0</v>
      </c>
      <c t="n" s="6" r="D97">
        <v>0</v>
      </c>
    </row>
    <row spans="1:4" r="98">
      <c t="s" s="4" r="A98">
        <v>607</v>
      </c>
      <c t="n" s="6" r="B98">
        <v>13188</v>
      </c>
      <c t="n" s="6" r="C98">
        <v>6015</v>
      </c>
      <c t="n" s="6" r="D98">
        <v>13505</v>
      </c>
    </row>
    <row spans="1:4" r="99">
      <c t="s" s="4" r="A99">
        <v>606</v>
      </c>
      <c t="n" s="6" r="B99">
        <v>13188</v>
      </c>
      <c t="n" s="6" r="C99">
        <v>6015</v>
      </c>
      <c t="n" s="6" r="D99">
        <v>13505</v>
      </c>
    </row>
    <row spans="1:4" r="100">
      <c t="s" s="4" r="A100">
        <v>608</v>
      </c>
      <c t="n" s="6" r="B100">
        <v>0</v>
      </c>
      <c t="n" s="6" r="C100">
        <v>0</v>
      </c>
      <c t="n" s="6" r="D100">
        <v>0</v>
      </c>
    </row>
    <row spans="1:4" r="101">
      <c t="s" s="4" r="A101">
        <v>632</v>
      </c>
    </row>
    <row spans="1:4" r="102">
      <c t="s" s="3" r="A102">
        <v>604</v>
      </c>
    </row>
    <row spans="1:4" r="103">
      <c t="s" s="4" r="A103">
        <v>605</v>
      </c>
      <c t="n" s="6" r="B103">
        <v>0</v>
      </c>
      <c t="n" s="6" r="C103">
        <v>0</v>
      </c>
      <c t="n" s="6" r="D103">
        <v>0</v>
      </c>
    </row>
    <row spans="1:4" r="104">
      <c t="s" s="4" r="A104">
        <v>633</v>
      </c>
    </row>
    <row spans="1:4" r="105">
      <c t="s" s="3" r="A105">
        <v>604</v>
      </c>
    </row>
    <row spans="1:4" r="106">
      <c t="s" s="4" r="A106">
        <v>605</v>
      </c>
      <c t="n" s="6" r="B106">
        <v>0</v>
      </c>
      <c t="n" s="6" r="C106">
        <v>0</v>
      </c>
      <c t="n" s="6" r="D106">
        <v>0</v>
      </c>
    </row>
    <row spans="1:4" r="107">
      <c t="s" s="4" r="A107">
        <v>634</v>
      </c>
    </row>
    <row spans="1:4" r="108">
      <c t="s" s="3" r="A108">
        <v>604</v>
      </c>
    </row>
    <row spans="1:4" r="109">
      <c t="s" s="4" r="A109">
        <v>605</v>
      </c>
      <c t="n" s="7" r="B109">
        <v>0</v>
      </c>
      <c t="n" s="7" r="C109">
        <v>0</v>
      </c>
      <c t="n" s="7" r="D10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5</v>
      </c>
      <c t="s" s="2" r="B1">
        <v>2</v>
      </c>
      <c t="s" s="2" r="C1">
        <v>25</v>
      </c>
      <c t="s" s="2" r="D1">
        <v>26</v>
      </c>
    </row>
    <row spans="1:4" r="2">
      <c t="s" s="3" r="A2">
        <v>604</v>
      </c>
    </row>
    <row spans="1:4" r="3">
      <c t="s" s="4" r="A3">
        <v>605</v>
      </c>
      <c t="n" s="7" r="B3">
        <v>36800</v>
      </c>
      <c t="n" s="7" r="D3">
        <v>32000</v>
      </c>
    </row>
    <row spans="1:4" r="4">
      <c t="s" s="4" r="A4">
        <v>606</v>
      </c>
      <c t="n" s="6" r="B4">
        <v>2528007</v>
      </c>
      <c t="n" s="7" r="C4">
        <v>2406877</v>
      </c>
      <c t="n" s="6" r="D4">
        <v>1999420</v>
      </c>
    </row>
    <row spans="1:4" r="5">
      <c t="s" s="4" r="A5">
        <v>305</v>
      </c>
    </row>
    <row spans="1:4" r="6">
      <c t="s" s="3" r="A6">
        <v>604</v>
      </c>
    </row>
    <row spans="1:4" r="7">
      <c t="s" s="4" r="A7">
        <v>605</v>
      </c>
      <c t="n" s="6" r="B7">
        <v>25015</v>
      </c>
      <c t="n" s="6" r="C7">
        <v>22264</v>
      </c>
      <c t="n" s="6" r="D7">
        <v>24590</v>
      </c>
    </row>
    <row spans="1:4" r="8">
      <c t="s" s="4" r="A8">
        <v>607</v>
      </c>
      <c t="n" s="6" r="B8">
        <v>1104904</v>
      </c>
      <c t="n" s="6" r="C8">
        <v>749290</v>
      </c>
      <c t="n" s="6" r="D8">
        <v>618502</v>
      </c>
    </row>
    <row spans="1:4" r="9">
      <c t="s" s="4" r="A9">
        <v>606</v>
      </c>
      <c t="n" s="6" r="B9">
        <v>1129919</v>
      </c>
      <c t="n" s="6" r="C9">
        <v>771554</v>
      </c>
      <c t="n" s="6" r="D9">
        <v>643092</v>
      </c>
    </row>
    <row spans="1:4" r="10">
      <c t="s" s="4" r="A10">
        <v>608</v>
      </c>
      <c t="n" s="6" r="B10">
        <v>0</v>
      </c>
      <c t="n" s="6" r="C10">
        <v>0</v>
      </c>
      <c t="n" s="6" r="D10">
        <v>0</v>
      </c>
    </row>
    <row spans="1:4" r="11">
      <c t="s" s="4" r="A11">
        <v>636</v>
      </c>
    </row>
    <row spans="1:4" r="12">
      <c t="s" s="3" r="A12">
        <v>604</v>
      </c>
    </row>
    <row spans="1:4" r="13">
      <c t="s" s="4" r="A13">
        <v>605</v>
      </c>
      <c t="n" s="6" r="B13">
        <v>6812</v>
      </c>
      <c t="n" s="6" r="C13">
        <v>8139</v>
      </c>
      <c t="n" s="6" r="D13">
        <v>5433</v>
      </c>
    </row>
    <row spans="1:4" r="14">
      <c t="s" s="4" r="A14">
        <v>637</v>
      </c>
    </row>
    <row spans="1:4" r="15">
      <c t="s" s="3" r="A15">
        <v>604</v>
      </c>
    </row>
    <row spans="1:4" r="16">
      <c t="s" s="4" r="A16">
        <v>605</v>
      </c>
      <c t="n" s="6" r="B16">
        <v>2765</v>
      </c>
      <c t="n" s="6" r="C16">
        <v>4514</v>
      </c>
      <c t="n" s="6" r="D16">
        <v>3302</v>
      </c>
    </row>
    <row spans="1:4" r="17">
      <c t="s" s="4" r="A17">
        <v>638</v>
      </c>
    </row>
    <row spans="1:4" r="18">
      <c t="s" s="3" r="A18">
        <v>604</v>
      </c>
    </row>
    <row spans="1:4" r="19">
      <c t="s" s="4" r="A19">
        <v>605</v>
      </c>
      <c t="n" s="6" r="B19">
        <v>15438</v>
      </c>
      <c t="n" s="6" r="C19">
        <v>9611</v>
      </c>
      <c t="n" s="6" r="D19">
        <v>15855</v>
      </c>
    </row>
    <row spans="1:4" r="20">
      <c t="s" s="4" r="A20">
        <v>639</v>
      </c>
    </row>
    <row spans="1:4" r="21">
      <c t="s" s="3" r="A21">
        <v>604</v>
      </c>
    </row>
    <row spans="1:4" r="22">
      <c t="s" s="4" r="A22">
        <v>605</v>
      </c>
      <c t="n" s="6" r="B22">
        <v>690</v>
      </c>
      <c t="n" s="6" r="C22">
        <v>1107</v>
      </c>
      <c t="n" s="6" r="D22">
        <v>301</v>
      </c>
    </row>
    <row spans="1:4" r="23">
      <c t="s" s="4" r="A23">
        <v>607</v>
      </c>
      <c t="n" s="6" r="B23">
        <v>110847</v>
      </c>
      <c t="n" s="6" r="C23">
        <v>44355</v>
      </c>
      <c t="n" s="6" r="D23">
        <v>35957</v>
      </c>
    </row>
    <row spans="1:4" r="24">
      <c t="s" s="4" r="A24">
        <v>606</v>
      </c>
      <c t="n" s="6" r="B24">
        <v>111537</v>
      </c>
      <c t="n" s="6" r="C24">
        <v>45462</v>
      </c>
      <c t="n" s="6" r="D24">
        <v>36258</v>
      </c>
    </row>
    <row spans="1:4" r="25">
      <c t="s" s="4" r="A25">
        <v>608</v>
      </c>
      <c t="n" s="6" r="B25">
        <v>0</v>
      </c>
      <c t="n" s="6" r="C25">
        <v>0</v>
      </c>
      <c t="n" s="6" r="D25">
        <v>0</v>
      </c>
    </row>
    <row spans="1:4" r="26">
      <c t="s" s="4" r="A26">
        <v>640</v>
      </c>
    </row>
    <row spans="1:4" r="27">
      <c t="s" s="3" r="A27">
        <v>604</v>
      </c>
    </row>
    <row spans="1:4" r="28">
      <c t="s" s="4" r="A28">
        <v>605</v>
      </c>
      <c t="n" s="6" r="B28">
        <v>172</v>
      </c>
      <c t="n" s="6" r="C28">
        <v>248</v>
      </c>
      <c t="n" s="6" r="D28">
        <v>216</v>
      </c>
    </row>
    <row spans="1:4" r="29">
      <c t="s" s="4" r="A29">
        <v>641</v>
      </c>
    </row>
    <row spans="1:4" r="30">
      <c t="s" s="3" r="A30">
        <v>604</v>
      </c>
    </row>
    <row spans="1:4" r="31">
      <c t="s" s="4" r="A31">
        <v>605</v>
      </c>
      <c t="n" s="6" r="B31">
        <v>73</v>
      </c>
      <c t="n" s="6" r="C31">
        <v>13</v>
      </c>
      <c t="n" s="6" r="D31">
        <v>0</v>
      </c>
    </row>
    <row spans="1:4" r="32">
      <c t="s" s="4" r="A32">
        <v>642</v>
      </c>
    </row>
    <row spans="1:4" r="33">
      <c t="s" s="3" r="A33">
        <v>604</v>
      </c>
    </row>
    <row spans="1:4" r="34">
      <c t="s" s="4" r="A34">
        <v>605</v>
      </c>
      <c t="n" s="6" r="B34">
        <v>445</v>
      </c>
      <c t="n" s="6" r="C34">
        <v>846</v>
      </c>
      <c t="n" s="6" r="D34">
        <v>85</v>
      </c>
    </row>
    <row spans="1:4" r="35">
      <c t="s" s="4" r="A35">
        <v>643</v>
      </c>
    </row>
    <row spans="1:4" r="36">
      <c t="s" s="3" r="A36">
        <v>604</v>
      </c>
    </row>
    <row spans="1:4" r="37">
      <c t="s" s="4" r="A37">
        <v>605</v>
      </c>
      <c t="n" s="6" r="B37">
        <v>2662</v>
      </c>
      <c t="n" s="6" r="C37">
        <v>1523</v>
      </c>
      <c t="n" s="6" r="D37">
        <v>1176</v>
      </c>
    </row>
    <row spans="1:4" r="38">
      <c t="s" s="4" r="A38">
        <v>607</v>
      </c>
      <c t="n" s="6" r="B38">
        <v>101091</v>
      </c>
      <c t="n" s="6" r="C38">
        <v>70557</v>
      </c>
      <c t="n" s="6" r="D38">
        <v>52492</v>
      </c>
    </row>
    <row spans="1:4" r="39">
      <c t="s" s="4" r="A39">
        <v>606</v>
      </c>
      <c t="n" s="6" r="B39">
        <v>103753</v>
      </c>
      <c t="n" s="6" r="C39">
        <v>72080</v>
      </c>
      <c t="n" s="6" r="D39">
        <v>53668</v>
      </c>
    </row>
    <row spans="1:4" r="40">
      <c t="s" s="4" r="A40">
        <v>608</v>
      </c>
      <c t="n" s="6" r="B40">
        <v>0</v>
      </c>
      <c t="n" s="6" r="C40">
        <v>0</v>
      </c>
      <c t="n" s="6" r="D40">
        <v>0</v>
      </c>
    </row>
    <row spans="1:4" r="41">
      <c t="s" s="4" r="A41">
        <v>644</v>
      </c>
    </row>
    <row spans="1:4" r="42">
      <c t="s" s="3" r="A42">
        <v>604</v>
      </c>
    </row>
    <row spans="1:4" r="43">
      <c t="s" s="4" r="A43">
        <v>605</v>
      </c>
      <c t="n" s="6" r="B43">
        <v>1481</v>
      </c>
      <c t="n" s="6" r="C43">
        <v>416</v>
      </c>
      <c t="n" s="6" r="D43">
        <v>393</v>
      </c>
    </row>
    <row spans="1:4" r="44">
      <c t="s" s="4" r="A44">
        <v>645</v>
      </c>
    </row>
    <row spans="1:4" r="45">
      <c t="s" s="3" r="A45">
        <v>604</v>
      </c>
    </row>
    <row spans="1:4" r="46">
      <c t="s" s="4" r="A46">
        <v>605</v>
      </c>
      <c t="n" s="6" r="B46">
        <v>32</v>
      </c>
      <c t="n" s="6" r="C46">
        <v>687</v>
      </c>
      <c t="n" s="6" r="D46">
        <v>17</v>
      </c>
    </row>
    <row spans="1:4" r="47">
      <c t="s" s="4" r="A47">
        <v>646</v>
      </c>
    </row>
    <row spans="1:4" r="48">
      <c t="s" s="3" r="A48">
        <v>604</v>
      </c>
    </row>
    <row spans="1:4" r="49">
      <c t="s" s="4" r="A49">
        <v>605</v>
      </c>
      <c t="n" s="6" r="B49">
        <v>1149</v>
      </c>
      <c t="n" s="6" r="C49">
        <v>420</v>
      </c>
      <c t="n" s="6" r="D49">
        <v>766</v>
      </c>
    </row>
    <row spans="1:4" r="50">
      <c t="s" s="4" r="A50">
        <v>647</v>
      </c>
    </row>
    <row spans="1:4" r="51">
      <c t="s" s="3" r="A51">
        <v>604</v>
      </c>
    </row>
    <row spans="1:4" r="52">
      <c t="s" s="4" r="A52">
        <v>605</v>
      </c>
      <c t="n" s="6" r="B52">
        <v>11818</v>
      </c>
      <c t="n" s="6" r="C52">
        <v>7455</v>
      </c>
      <c t="n" s="6" r="D52">
        <v>10937</v>
      </c>
    </row>
    <row spans="1:4" r="53">
      <c t="s" s="4" r="A53">
        <v>607</v>
      </c>
      <c t="n" s="6" r="B53">
        <v>587117</v>
      </c>
      <c t="n" s="6" r="C53">
        <v>383300</v>
      </c>
      <c t="n" s="6" r="D53">
        <v>280823</v>
      </c>
    </row>
    <row spans="1:4" r="54">
      <c t="s" s="4" r="A54">
        <v>606</v>
      </c>
      <c t="n" s="6" r="B54">
        <v>598935</v>
      </c>
      <c t="n" s="6" r="C54">
        <v>390755</v>
      </c>
      <c t="n" s="6" r="D54">
        <v>291760</v>
      </c>
    </row>
    <row spans="1:4" r="55">
      <c t="s" s="4" r="A55">
        <v>608</v>
      </c>
      <c t="n" s="6" r="B55">
        <v>0</v>
      </c>
      <c t="n" s="6" r="C55">
        <v>0</v>
      </c>
      <c t="n" s="6" r="D55">
        <v>0</v>
      </c>
    </row>
    <row spans="1:4" r="56">
      <c t="s" s="4" r="A56">
        <v>648</v>
      </c>
    </row>
    <row spans="1:4" r="57">
      <c t="s" s="3" r="A57">
        <v>604</v>
      </c>
    </row>
    <row spans="1:4" r="58">
      <c t="s" s="4" r="A58">
        <v>605</v>
      </c>
      <c t="n" s="6" r="B58">
        <v>2204</v>
      </c>
      <c t="n" s="6" r="C58">
        <v>2479</v>
      </c>
      <c t="n" s="6" r="D58">
        <v>1611</v>
      </c>
    </row>
    <row spans="1:4" r="59">
      <c t="s" s="4" r="A59">
        <v>649</v>
      </c>
    </row>
    <row spans="1:4" r="60">
      <c t="s" s="3" r="A60">
        <v>604</v>
      </c>
    </row>
    <row spans="1:4" r="61">
      <c t="s" s="4" r="A61">
        <v>605</v>
      </c>
      <c t="n" s="6" r="B61">
        <v>488</v>
      </c>
      <c t="n" s="6" r="C61">
        <v>1629</v>
      </c>
      <c t="n" s="6" r="D61">
        <v>831</v>
      </c>
    </row>
    <row spans="1:4" r="62">
      <c t="s" s="4" r="A62">
        <v>650</v>
      </c>
    </row>
    <row spans="1:4" r="63">
      <c t="s" s="3" r="A63">
        <v>604</v>
      </c>
    </row>
    <row spans="1:4" r="64">
      <c t="s" s="4" r="A64">
        <v>605</v>
      </c>
      <c t="n" s="6" r="B64">
        <v>9126</v>
      </c>
      <c t="n" s="6" r="C64">
        <v>3347</v>
      </c>
      <c t="n" s="6" r="D64">
        <v>8495</v>
      </c>
    </row>
    <row spans="1:4" r="65">
      <c t="s" s="4" r="A65">
        <v>651</v>
      </c>
    </row>
    <row spans="1:4" r="66">
      <c t="s" s="3" r="A66">
        <v>604</v>
      </c>
    </row>
    <row spans="1:4" r="67">
      <c t="s" s="4" r="A67">
        <v>605</v>
      </c>
      <c t="n" s="6" r="B67">
        <v>9775</v>
      </c>
      <c t="n" s="6" r="C67">
        <v>12069</v>
      </c>
      <c t="n" s="6" r="D67">
        <v>12057</v>
      </c>
    </row>
    <row spans="1:4" r="68">
      <c t="s" s="4" r="A68">
        <v>607</v>
      </c>
      <c t="n" s="6" r="B68">
        <v>299995</v>
      </c>
      <c t="n" s="6" r="C68">
        <v>246084</v>
      </c>
      <c t="n" s="6" r="D68">
        <v>245159</v>
      </c>
    </row>
    <row spans="1:4" r="69">
      <c t="s" s="4" r="A69">
        <v>606</v>
      </c>
      <c t="n" s="6" r="B69">
        <v>309770</v>
      </c>
      <c t="n" s="6" r="C69">
        <v>258153</v>
      </c>
      <c t="n" s="6" r="D69">
        <v>257216</v>
      </c>
    </row>
    <row spans="1:4" r="70">
      <c t="s" s="4" r="A70">
        <v>608</v>
      </c>
      <c t="n" s="6" r="B70">
        <v>0</v>
      </c>
      <c t="n" s="6" r="C70">
        <v>0</v>
      </c>
      <c t="n" s="6" r="D70">
        <v>0</v>
      </c>
    </row>
    <row spans="1:4" r="71">
      <c t="s" s="4" r="A71">
        <v>652</v>
      </c>
    </row>
    <row spans="1:4" r="72">
      <c t="s" s="3" r="A72">
        <v>604</v>
      </c>
    </row>
    <row spans="1:4" r="73">
      <c t="s" s="4" r="A73">
        <v>605</v>
      </c>
      <c t="n" s="6" r="B73">
        <v>2951</v>
      </c>
      <c t="n" s="6" r="C73">
        <v>4965</v>
      </c>
      <c t="n" s="6" r="D73">
        <v>3113</v>
      </c>
    </row>
    <row spans="1:4" r="74">
      <c t="s" s="4" r="A74">
        <v>653</v>
      </c>
    </row>
    <row spans="1:4" r="75">
      <c t="s" s="3" r="A75">
        <v>604</v>
      </c>
    </row>
    <row spans="1:4" r="76">
      <c t="s" s="4" r="A76">
        <v>605</v>
      </c>
      <c t="n" s="6" r="B76">
        <v>2172</v>
      </c>
      <c t="n" s="6" r="C76">
        <v>2176</v>
      </c>
      <c t="n" s="6" r="D76">
        <v>2454</v>
      </c>
    </row>
    <row spans="1:4" r="77">
      <c t="s" s="4" r="A77">
        <v>654</v>
      </c>
    </row>
    <row spans="1:4" r="78">
      <c t="s" s="3" r="A78">
        <v>604</v>
      </c>
    </row>
    <row spans="1:4" r="79">
      <c t="s" s="4" r="A79">
        <v>605</v>
      </c>
      <c t="n" s="6" r="B79">
        <v>4652</v>
      </c>
      <c t="n" s="6" r="C79">
        <v>4928</v>
      </c>
      <c t="n" s="6" r="D79">
        <v>6490</v>
      </c>
    </row>
    <row spans="1:4" r="80">
      <c t="s" s="4" r="A80">
        <v>655</v>
      </c>
    </row>
    <row spans="1:4" r="81">
      <c t="s" s="3" r="A81">
        <v>604</v>
      </c>
    </row>
    <row spans="1:4" r="82">
      <c t="s" s="4" r="A82">
        <v>605</v>
      </c>
      <c t="n" s="6" r="B82">
        <v>70</v>
      </c>
      <c t="n" s="6" r="C82">
        <v>110</v>
      </c>
      <c t="n" s="6" r="D82">
        <v>119</v>
      </c>
    </row>
    <row spans="1:4" r="83">
      <c t="s" s="4" r="A83">
        <v>607</v>
      </c>
      <c t="n" s="6" r="B83">
        <v>5854</v>
      </c>
      <c t="n" s="6" r="C83">
        <v>4994</v>
      </c>
      <c t="n" s="6" r="D83">
        <v>4071</v>
      </c>
    </row>
    <row spans="1:4" r="84">
      <c t="s" s="4" r="A84">
        <v>606</v>
      </c>
      <c t="n" s="6" r="B84">
        <v>5924</v>
      </c>
      <c t="n" s="6" r="C84">
        <v>5104</v>
      </c>
      <c t="n" s="6" r="D84">
        <v>4190</v>
      </c>
    </row>
    <row spans="1:4" r="85">
      <c t="s" s="4" r="A85">
        <v>608</v>
      </c>
      <c t="n" s="6" r="B85">
        <v>0</v>
      </c>
      <c t="n" s="6" r="C85">
        <v>0</v>
      </c>
      <c t="n" s="6" r="D85">
        <v>0</v>
      </c>
    </row>
    <row spans="1:4" r="86">
      <c t="s" s="4" r="A86">
        <v>656</v>
      </c>
    </row>
    <row spans="1:4" r="87">
      <c t="s" s="3" r="A87">
        <v>604</v>
      </c>
    </row>
    <row spans="1:4" r="88">
      <c t="s" s="4" r="A88">
        <v>605</v>
      </c>
      <c t="n" s="6" r="B88">
        <v>4</v>
      </c>
      <c t="n" s="6" r="C88">
        <v>31</v>
      </c>
      <c t="n" s="6" r="D88">
        <v>100</v>
      </c>
    </row>
    <row spans="1:4" r="89">
      <c t="s" s="4" r="A89">
        <v>657</v>
      </c>
    </row>
    <row spans="1:4" r="90">
      <c t="s" s="3" r="A90">
        <v>604</v>
      </c>
    </row>
    <row spans="1:4" r="91">
      <c t="s" s="4" r="A91">
        <v>605</v>
      </c>
      <c t="n" s="6" r="B91">
        <v>0</v>
      </c>
      <c t="n" s="6" r="C91">
        <v>9</v>
      </c>
      <c t="n" s="6" r="D91">
        <v>0</v>
      </c>
    </row>
    <row spans="1:4" r="92">
      <c t="s" s="4" r="A92">
        <v>658</v>
      </c>
    </row>
    <row spans="1:4" r="93">
      <c t="s" s="3" r="A93">
        <v>604</v>
      </c>
    </row>
    <row spans="1:4" r="94">
      <c t="s" s="4" r="A94">
        <v>605</v>
      </c>
      <c t="n" s="7" r="B94">
        <v>66</v>
      </c>
      <c t="n" s="7" r="C94">
        <v>70</v>
      </c>
      <c t="n" s="7" r="D94">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9</v>
      </c>
      <c t="s" s="2" r="B1">
        <v>2</v>
      </c>
      <c t="s" s="2" r="C1">
        <v>25</v>
      </c>
      <c t="s" s="2" r="D1">
        <v>26</v>
      </c>
    </row>
    <row spans="1:4" r="2">
      <c t="s" s="3" r="A2">
        <v>562</v>
      </c>
    </row>
    <row spans="1:4" r="3">
      <c t="s" s="4" r="A3">
        <v>605</v>
      </c>
      <c t="n" s="7" r="B3">
        <v>36800</v>
      </c>
      <c t="n" s="7" r="D3">
        <v>32000</v>
      </c>
    </row>
    <row spans="1:4" r="4">
      <c t="s" s="4" r="A4">
        <v>606</v>
      </c>
      <c t="n" s="6" r="B4">
        <v>2528007</v>
      </c>
      <c t="n" s="7" r="C4">
        <v>2406877</v>
      </c>
      <c t="n" s="6" r="D4">
        <v>1999420</v>
      </c>
    </row>
    <row spans="1:4" r="5">
      <c t="s" s="4" r="A5">
        <v>323</v>
      </c>
    </row>
    <row spans="1:4" r="6">
      <c t="s" s="3" r="A6">
        <v>562</v>
      </c>
    </row>
    <row spans="1:4" r="7">
      <c t="s" s="4" r="A7">
        <v>605</v>
      </c>
      <c t="n" s="6" r="B7">
        <v>12873</v>
      </c>
      <c t="n" s="6" r="C7">
        <v>13821</v>
      </c>
      <c t="n" s="6" r="D7">
        <v>31201</v>
      </c>
    </row>
    <row spans="1:4" r="8">
      <c t="s" s="4" r="A8">
        <v>607</v>
      </c>
      <c t="n" s="6" r="B8">
        <v>117406</v>
      </c>
      <c t="n" s="6" r="C8">
        <v>123708</v>
      </c>
      <c t="n" s="6" r="D8">
        <v>214544</v>
      </c>
    </row>
    <row spans="1:4" r="9">
      <c t="s" s="4" r="A9">
        <v>606</v>
      </c>
      <c t="n" s="6" r="B9">
        <v>130279</v>
      </c>
      <c t="n" s="6" r="C9">
        <v>137529</v>
      </c>
      <c t="n" s="6" r="D9">
        <v>245745</v>
      </c>
    </row>
    <row spans="1:4" r="10">
      <c t="s" s="4" r="A10">
        <v>608</v>
      </c>
      <c t="n" s="6" r="B10">
        <v>0</v>
      </c>
      <c t="n" s="6" r="C10">
        <v>0</v>
      </c>
      <c t="n" s="6" r="D10">
        <v>0</v>
      </c>
    </row>
    <row spans="1:4" r="11">
      <c t="s" s="4" r="A11">
        <v>660</v>
      </c>
    </row>
    <row spans="1:4" r="12">
      <c t="s" s="3" r="A12">
        <v>562</v>
      </c>
    </row>
    <row spans="1:4" r="13">
      <c t="s" s="4" r="A13">
        <v>605</v>
      </c>
      <c t="n" s="6" r="B13">
        <v>2438</v>
      </c>
      <c t="n" s="6" r="C13">
        <v>2421</v>
      </c>
      <c t="n" s="6" r="D13">
        <v>5277</v>
      </c>
    </row>
    <row spans="1:4" r="14">
      <c t="s" s="4" r="A14">
        <v>661</v>
      </c>
    </row>
    <row spans="1:4" r="15">
      <c t="s" s="3" r="A15">
        <v>562</v>
      </c>
    </row>
    <row spans="1:4" r="16">
      <c t="s" s="4" r="A16">
        <v>605</v>
      </c>
      <c t="n" s="6" r="B16">
        <v>855</v>
      </c>
      <c t="n" s="6" r="C16">
        <v>1206</v>
      </c>
      <c t="n" s="6" r="D16">
        <v>2394</v>
      </c>
    </row>
    <row spans="1:4" r="17">
      <c t="s" s="4" r="A17">
        <v>662</v>
      </c>
    </row>
    <row spans="1:4" r="18">
      <c t="s" s="3" r="A18">
        <v>562</v>
      </c>
    </row>
    <row spans="1:4" r="19">
      <c t="s" s="4" r="A19">
        <v>605</v>
      </c>
      <c t="n" s="6" r="B19">
        <v>9580</v>
      </c>
      <c t="n" s="6" r="C19">
        <v>10194</v>
      </c>
      <c t="n" s="6" r="D19">
        <v>23530</v>
      </c>
    </row>
    <row spans="1:4" r="20">
      <c t="s" s="4" r="A20">
        <v>590</v>
      </c>
    </row>
    <row spans="1:4" r="21">
      <c t="s" s="3" r="A21">
        <v>562</v>
      </c>
    </row>
    <row spans="1:4" r="22">
      <c t="s" s="4" r="A22">
        <v>605</v>
      </c>
      <c t="n" s="6" r="B22">
        <v>2832</v>
      </c>
      <c t="n" s="6" r="C22">
        <v>2802</v>
      </c>
      <c t="n" s="6" r="D22">
        <v>2166</v>
      </c>
    </row>
    <row spans="1:4" r="23">
      <c t="s" s="4" r="A23">
        <v>607</v>
      </c>
      <c t="n" s="6" r="B23">
        <v>1907</v>
      </c>
      <c t="n" s="6" r="C23">
        <v>2744</v>
      </c>
      <c t="n" s="6" r="D23">
        <v>18739</v>
      </c>
    </row>
    <row spans="1:4" r="24">
      <c t="s" s="4" r="A24">
        <v>606</v>
      </c>
      <c t="n" s="6" r="B24">
        <v>4739</v>
      </c>
      <c t="n" s="6" r="C24">
        <v>5546</v>
      </c>
      <c t="n" s="6" r="D24">
        <v>20905</v>
      </c>
    </row>
    <row spans="1:4" r="25">
      <c t="s" s="4" r="A25">
        <v>608</v>
      </c>
      <c t="n" s="6" r="B25">
        <v>0</v>
      </c>
      <c t="n" s="6" r="C25">
        <v>0</v>
      </c>
      <c t="n" s="6" r="D25">
        <v>0</v>
      </c>
    </row>
    <row spans="1:4" r="26">
      <c t="s" s="4" r="A26">
        <v>663</v>
      </c>
    </row>
    <row spans="1:4" r="27">
      <c t="s" s="3" r="A27">
        <v>562</v>
      </c>
    </row>
    <row spans="1:4" r="28">
      <c t="s" s="4" r="A28">
        <v>605</v>
      </c>
      <c t="n" s="6" r="B28">
        <v>75</v>
      </c>
      <c t="n" s="6" r="C28">
        <v>0</v>
      </c>
      <c t="n" s="6" r="D28">
        <v>165</v>
      </c>
    </row>
    <row spans="1:4" r="29">
      <c t="s" s="4" r="A29">
        <v>664</v>
      </c>
    </row>
    <row spans="1:4" r="30">
      <c t="s" s="3" r="A30">
        <v>562</v>
      </c>
    </row>
    <row spans="1:4" r="31">
      <c t="s" s="4" r="A31">
        <v>605</v>
      </c>
      <c t="n" s="6" r="B31">
        <v>0</v>
      </c>
      <c t="n" s="6" r="C31">
        <v>0</v>
      </c>
      <c t="n" s="6" r="D31">
        <v>225</v>
      </c>
    </row>
    <row spans="1:4" r="32">
      <c t="s" s="4" r="A32">
        <v>665</v>
      </c>
    </row>
    <row spans="1:4" r="33">
      <c t="s" s="3" r="A33">
        <v>562</v>
      </c>
    </row>
    <row spans="1:4" r="34">
      <c t="s" s="4" r="A34">
        <v>605</v>
      </c>
      <c t="n" s="6" r="B34">
        <v>2757</v>
      </c>
      <c t="n" s="6" r="C34">
        <v>2802</v>
      </c>
      <c t="n" s="6" r="D34">
        <v>1776</v>
      </c>
    </row>
    <row spans="1:4" r="35">
      <c t="s" s="4" r="A35">
        <v>593</v>
      </c>
    </row>
    <row spans="1:4" r="36">
      <c t="s" s="3" r="A36">
        <v>562</v>
      </c>
    </row>
    <row spans="1:4" r="37">
      <c t="s" s="4" r="A37">
        <v>605</v>
      </c>
      <c t="n" s="6" r="B37">
        <v>1558</v>
      </c>
      <c t="n" s="6" r="C37">
        <v>1729</v>
      </c>
      <c t="n" s="6" r="D37">
        <v>6060</v>
      </c>
    </row>
    <row spans="1:4" r="38">
      <c t="s" s="4" r="A38">
        <v>607</v>
      </c>
      <c t="n" s="6" r="B38">
        <v>5647</v>
      </c>
      <c t="n" s="6" r="C38">
        <v>5883</v>
      </c>
      <c t="n" s="6" r="D38">
        <v>13459</v>
      </c>
    </row>
    <row spans="1:4" r="39">
      <c t="s" s="4" r="A39">
        <v>606</v>
      </c>
      <c t="n" s="6" r="B39">
        <v>7205</v>
      </c>
      <c t="n" s="6" r="C39">
        <v>7612</v>
      </c>
      <c t="n" s="6" r="D39">
        <v>19519</v>
      </c>
    </row>
    <row spans="1:4" r="40">
      <c t="s" s="4" r="A40">
        <v>608</v>
      </c>
      <c t="n" s="6" r="B40">
        <v>0</v>
      </c>
      <c t="n" s="6" r="C40">
        <v>0</v>
      </c>
      <c t="n" s="6" r="D40">
        <v>0</v>
      </c>
    </row>
    <row spans="1:4" r="41">
      <c t="s" s="4" r="A41">
        <v>666</v>
      </c>
    </row>
    <row spans="1:4" r="42">
      <c t="s" s="3" r="A42">
        <v>562</v>
      </c>
    </row>
    <row spans="1:4" r="43">
      <c t="s" s="4" r="A43">
        <v>605</v>
      </c>
      <c t="n" s="6" r="B43">
        <v>87</v>
      </c>
      <c t="n" s="6" r="C43">
        <v>96</v>
      </c>
      <c t="n" s="6" r="D43">
        <v>455</v>
      </c>
    </row>
    <row spans="1:4" r="44">
      <c t="s" s="4" r="A44">
        <v>667</v>
      </c>
    </row>
    <row spans="1:4" r="45">
      <c t="s" s="3" r="A45">
        <v>562</v>
      </c>
    </row>
    <row spans="1:4" r="46">
      <c t="s" s="4" r="A46">
        <v>605</v>
      </c>
      <c t="n" s="6" r="B46">
        <v>0</v>
      </c>
      <c t="n" s="6" r="C46">
        <v>0</v>
      </c>
      <c t="n" s="6" r="D46">
        <v>0</v>
      </c>
    </row>
    <row spans="1:4" r="47">
      <c t="s" s="4" r="A47">
        <v>668</v>
      </c>
    </row>
    <row spans="1:4" r="48">
      <c t="s" s="3" r="A48">
        <v>562</v>
      </c>
    </row>
    <row spans="1:4" r="49">
      <c t="s" s="4" r="A49">
        <v>605</v>
      </c>
      <c t="n" s="6" r="B49">
        <v>1471</v>
      </c>
      <c t="n" s="6" r="C49">
        <v>1633</v>
      </c>
      <c t="n" s="6" r="D49">
        <v>5605</v>
      </c>
    </row>
    <row spans="1:4" r="50">
      <c t="s" s="4" r="A50">
        <v>669</v>
      </c>
    </row>
    <row spans="1:4" r="51">
      <c t="s" s="3" r="A51">
        <v>562</v>
      </c>
    </row>
    <row spans="1:4" r="52">
      <c t="s" s="4" r="A52">
        <v>605</v>
      </c>
      <c t="n" s="6" r="B52">
        <v>3530</v>
      </c>
      <c t="n" s="6" r="C52">
        <v>3439</v>
      </c>
      <c t="n" s="6" r="D52">
        <v>14577</v>
      </c>
    </row>
    <row spans="1:4" r="53">
      <c t="s" s="4" r="A53">
        <v>607</v>
      </c>
      <c t="n" s="6" r="B53">
        <v>63525</v>
      </c>
      <c t="n" s="6" r="C53">
        <v>67787</v>
      </c>
      <c t="n" s="6" r="D53">
        <v>115713</v>
      </c>
    </row>
    <row spans="1:4" r="54">
      <c t="s" s="4" r="A54">
        <v>606</v>
      </c>
      <c t="n" s="6" r="B54">
        <v>67055</v>
      </c>
      <c t="n" s="6" r="C54">
        <v>71226</v>
      </c>
      <c t="n" s="6" r="D54">
        <v>130290</v>
      </c>
    </row>
    <row spans="1:4" r="55">
      <c t="s" s="4" r="A55">
        <v>608</v>
      </c>
      <c t="n" s="6" r="B55">
        <v>0</v>
      </c>
      <c t="n" s="6" r="C55">
        <v>0</v>
      </c>
      <c t="n" s="6" r="D55">
        <v>0</v>
      </c>
    </row>
    <row spans="1:4" r="56">
      <c t="s" s="4" r="A56">
        <v>670</v>
      </c>
    </row>
    <row spans="1:4" r="57">
      <c t="s" s="3" r="A57">
        <v>562</v>
      </c>
    </row>
    <row spans="1:4" r="58">
      <c t="s" s="4" r="A58">
        <v>605</v>
      </c>
      <c t="n" s="6" r="B58">
        <v>744</v>
      </c>
      <c t="n" s="6" r="C58">
        <v>170</v>
      </c>
      <c t="n" s="6" r="D58">
        <v>2364</v>
      </c>
    </row>
    <row spans="1:4" r="59">
      <c t="s" s="4" r="A59">
        <v>671</v>
      </c>
    </row>
    <row spans="1:4" r="60">
      <c t="s" s="3" r="A60">
        <v>562</v>
      </c>
    </row>
    <row spans="1:4" r="61">
      <c t="s" s="4" r="A61">
        <v>605</v>
      </c>
      <c t="n" s="6" r="B61">
        <v>50</v>
      </c>
      <c t="n" s="6" r="C61">
        <v>205</v>
      </c>
      <c t="n" s="6" r="D61">
        <v>1150</v>
      </c>
    </row>
    <row spans="1:4" r="62">
      <c t="s" s="4" r="A62">
        <v>672</v>
      </c>
    </row>
    <row spans="1:4" r="63">
      <c t="s" s="3" r="A63">
        <v>562</v>
      </c>
    </row>
    <row spans="1:4" r="64">
      <c t="s" s="4" r="A64">
        <v>605</v>
      </c>
      <c t="n" s="6" r="B64">
        <v>2736</v>
      </c>
      <c t="n" s="6" r="C64">
        <v>3064</v>
      </c>
      <c t="n" s="6" r="D64">
        <v>11063</v>
      </c>
    </row>
    <row spans="1:4" r="65">
      <c t="s" s="4" r="A65">
        <v>673</v>
      </c>
    </row>
    <row spans="1:4" r="66">
      <c t="s" s="3" r="A66">
        <v>562</v>
      </c>
    </row>
    <row spans="1:4" r="67">
      <c t="s" s="4" r="A67">
        <v>605</v>
      </c>
      <c t="n" s="6" r="B67">
        <v>4917</v>
      </c>
      <c t="n" s="6" r="C67">
        <v>5814</v>
      </c>
      <c t="n" s="6" r="D67">
        <v>8310</v>
      </c>
    </row>
    <row spans="1:4" r="68">
      <c t="s" s="4" r="A68">
        <v>607</v>
      </c>
      <c t="n" s="6" r="B68">
        <v>46259</v>
      </c>
      <c t="n" s="6" r="C68">
        <v>47224</v>
      </c>
      <c t="n" s="6" r="D68">
        <v>66536</v>
      </c>
    </row>
    <row spans="1:4" r="69">
      <c t="s" s="4" r="A69">
        <v>606</v>
      </c>
      <c t="n" s="6" r="B69">
        <v>51176</v>
      </c>
      <c t="n" s="6" r="C69">
        <v>53038</v>
      </c>
      <c t="n" s="6" r="D69">
        <v>74847</v>
      </c>
    </row>
    <row spans="1:4" r="70">
      <c t="s" s="4" r="A70">
        <v>608</v>
      </c>
      <c t="n" s="6" r="B70">
        <v>0</v>
      </c>
      <c t="n" s="6" r="C70">
        <v>0</v>
      </c>
      <c t="n" s="6" r="D70">
        <v>0</v>
      </c>
    </row>
    <row spans="1:4" r="71">
      <c t="s" s="4" r="A71">
        <v>674</v>
      </c>
    </row>
    <row spans="1:4" r="72">
      <c t="s" s="3" r="A72">
        <v>562</v>
      </c>
    </row>
    <row spans="1:4" r="73">
      <c t="s" s="4" r="A73">
        <v>605</v>
      </c>
      <c t="n" s="6" r="B73">
        <v>1532</v>
      </c>
      <c t="n" s="6" r="C73">
        <v>2155</v>
      </c>
      <c t="n" s="6" r="D73">
        <v>2293</v>
      </c>
    </row>
    <row spans="1:4" r="74">
      <c t="s" s="4" r="A74">
        <v>675</v>
      </c>
    </row>
    <row spans="1:4" r="75">
      <c t="s" s="3" r="A75">
        <v>562</v>
      </c>
    </row>
    <row spans="1:4" r="76">
      <c t="s" s="4" r="A76">
        <v>605</v>
      </c>
      <c t="n" s="6" r="B76">
        <v>805</v>
      </c>
      <c t="n" s="6" r="C76">
        <v>1001</v>
      </c>
      <c t="n" s="6" r="D76">
        <v>1019</v>
      </c>
    </row>
    <row spans="1:4" r="77">
      <c t="s" s="4" r="A77">
        <v>676</v>
      </c>
    </row>
    <row spans="1:4" r="78">
      <c t="s" s="3" r="A78">
        <v>562</v>
      </c>
    </row>
    <row spans="1:4" r="79">
      <c t="s" s="4" r="A79">
        <v>605</v>
      </c>
      <c t="n" s="6" r="B79">
        <v>2580</v>
      </c>
      <c t="n" s="6" r="C79">
        <v>2658</v>
      </c>
      <c t="n" s="6" r="D79">
        <v>4999</v>
      </c>
    </row>
    <row spans="1:4" r="80">
      <c t="s" s="4" r="A80">
        <v>602</v>
      </c>
    </row>
    <row spans="1:4" r="81">
      <c t="s" s="3" r="A81">
        <v>562</v>
      </c>
    </row>
    <row spans="1:4" r="82">
      <c t="s" s="4" r="A82">
        <v>605</v>
      </c>
      <c t="n" s="6" r="B82">
        <v>36</v>
      </c>
      <c t="n" s="6" r="C82">
        <v>37</v>
      </c>
      <c t="n" s="6" r="D82">
        <v>87</v>
      </c>
    </row>
    <row spans="1:4" r="83">
      <c t="s" s="4" r="A83">
        <v>607</v>
      </c>
      <c t="n" s="6" r="B83">
        <v>68</v>
      </c>
      <c t="n" s="6" r="C83">
        <v>70</v>
      </c>
      <c t="n" s="6" r="D83">
        <v>97</v>
      </c>
    </row>
    <row spans="1:4" r="84">
      <c t="s" s="4" r="A84">
        <v>606</v>
      </c>
      <c t="n" s="6" r="B84">
        <v>104</v>
      </c>
      <c t="n" s="6" r="C84">
        <v>107</v>
      </c>
      <c t="n" s="6" r="D84">
        <v>184</v>
      </c>
    </row>
    <row spans="1:4" r="85">
      <c t="s" s="4" r="A85">
        <v>608</v>
      </c>
      <c t="n" s="6" r="B85">
        <v>0</v>
      </c>
      <c t="n" s="6" r="C85">
        <v>0</v>
      </c>
      <c t="n" s="6" r="D85">
        <v>0</v>
      </c>
    </row>
    <row spans="1:4" r="86">
      <c t="s" s="4" r="A86">
        <v>677</v>
      </c>
    </row>
    <row spans="1:4" r="87">
      <c t="s" s="3" r="A87">
        <v>562</v>
      </c>
    </row>
    <row spans="1:4" r="88">
      <c t="s" s="4" r="A88">
        <v>605</v>
      </c>
      <c t="n" s="6" r="B88">
        <v>0</v>
      </c>
      <c t="n" s="6" r="C88">
        <v>0</v>
      </c>
      <c t="n" s="6" r="D88">
        <v>0</v>
      </c>
    </row>
    <row spans="1:4" r="89">
      <c t="s" s="4" r="A89">
        <v>678</v>
      </c>
    </row>
    <row spans="1:4" r="90">
      <c t="s" s="3" r="A90">
        <v>562</v>
      </c>
    </row>
    <row spans="1:4" r="91">
      <c t="s" s="4" r="A91">
        <v>605</v>
      </c>
      <c t="n" s="6" r="B91">
        <v>0</v>
      </c>
      <c t="n" s="6" r="C91">
        <v>0</v>
      </c>
      <c t="n" s="6" r="D91">
        <v>0</v>
      </c>
    </row>
    <row spans="1:4" r="92">
      <c t="s" s="4" r="A92">
        <v>679</v>
      </c>
    </row>
    <row spans="1:4" r="93">
      <c t="s" s="3" r="A93">
        <v>562</v>
      </c>
    </row>
    <row spans="1:4" r="94">
      <c t="s" s="4" r="A94">
        <v>605</v>
      </c>
      <c t="n" s="7" r="B94">
        <v>36</v>
      </c>
      <c t="n" s="7" r="C94">
        <v>37</v>
      </c>
      <c t="n" s="7" r="D94">
        <v>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80</v>
      </c>
      <c t="s" s="2" r="B1">
        <v>1</v>
      </c>
      <c t="s" s="2" r="D1">
        <v>158</v>
      </c>
    </row>
    <row spans="1:4" r="2">
      <c t="s" s="2" r="B2">
        <v>2</v>
      </c>
      <c t="s" s="2" r="C2">
        <v>26</v>
      </c>
      <c t="s" s="2" r="D2">
        <v>25</v>
      </c>
    </row>
    <row spans="1:4" r="3">
      <c t="s" s="3" r="A3">
        <v>562</v>
      </c>
    </row>
    <row spans="1:4" r="4">
      <c t="s" s="4" r="A4">
        <v>587</v>
      </c>
      <c t="n" s="7" r="B4">
        <v>15700</v>
      </c>
      <c t="n" s="7" r="C4">
        <v>20841</v>
      </c>
      <c t="n" s="7" r="D4">
        <v>16860</v>
      </c>
    </row>
    <row spans="1:4" r="5">
      <c t="s" s="4" r="A5">
        <v>681</v>
      </c>
      <c t="n" s="6" r="B5">
        <v>14385</v>
      </c>
      <c t="n" s="6" r="C5">
        <v>12935</v>
      </c>
      <c t="n" s="6" r="D5">
        <v>14418</v>
      </c>
    </row>
    <row spans="1:4" r="6">
      <c t="s" s="4" r="A6">
        <v>682</v>
      </c>
      <c t="n" s="6" r="B6">
        <v>30085</v>
      </c>
      <c t="n" s="6" r="C6">
        <v>33776</v>
      </c>
      <c t="n" s="6" r="D6">
        <v>31278</v>
      </c>
    </row>
    <row spans="1:4" r="7">
      <c t="s" s="4" r="A7">
        <v>683</v>
      </c>
      <c t="n" s="6" r="B7">
        <v>318</v>
      </c>
      <c t="n" s="6" r="C7">
        <v>168</v>
      </c>
      <c t="n" s="6" r="D7">
        <v>909</v>
      </c>
    </row>
    <row spans="1:4" r="8">
      <c t="s" s="4" r="A8">
        <v>684</v>
      </c>
      <c t="n" s="7" r="B8">
        <v>242</v>
      </c>
      <c t="n" s="7" r="C8">
        <v>109</v>
      </c>
      <c t="n" s="7" r="D8">
        <v>12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85</v>
      </c>
      <c t="s" s="2" r="B1">
        <v>1</v>
      </c>
      <c t="s" s="2" r="D1">
        <v>158</v>
      </c>
    </row>
    <row spans="1:4" r="2">
      <c t="s" s="2" r="B2">
        <v>2</v>
      </c>
      <c t="s" s="2" r="C2">
        <v>26</v>
      </c>
      <c t="s" s="2" r="D2">
        <v>25</v>
      </c>
    </row>
    <row spans="1:4" r="3">
      <c t="s" s="3" r="A3">
        <v>562</v>
      </c>
    </row>
    <row spans="1:4" r="4">
      <c t="s" s="4" r="A4">
        <v>686</v>
      </c>
      <c t="n" s="7" r="B4">
        <v>4444939</v>
      </c>
      <c t="n" s="7" r="C4">
        <v>2888257</v>
      </c>
      <c t="n" s="7" r="D4">
        <v>3908923</v>
      </c>
    </row>
    <row spans="1:4" r="5">
      <c t="s" s="4" r="A5">
        <v>317</v>
      </c>
    </row>
    <row spans="1:4" r="6">
      <c t="s" s="3" r="A6">
        <v>562</v>
      </c>
    </row>
    <row spans="1:4" r="7">
      <c t="s" s="4" r="A7">
        <v>686</v>
      </c>
      <c t="n" s="6" r="B7">
        <v>35453</v>
      </c>
      <c t="n" s="6" r="C7">
        <v>41484</v>
      </c>
      <c t="n" s="6" r="D7">
        <v>37429</v>
      </c>
    </row>
    <row spans="1:4" r="8">
      <c t="s" s="4" r="A8">
        <v>687</v>
      </c>
      <c t="n" s="6" r="B8">
        <v>7373</v>
      </c>
      <c t="n" s="6" r="C8">
        <v>5151</v>
      </c>
      <c t="n" s="6" r="D8">
        <v>8711</v>
      </c>
    </row>
    <row spans="1:4" r="9">
      <c t="s" s="4" r="A9">
        <v>688</v>
      </c>
      <c t="n" s="6" r="B9">
        <v>22712</v>
      </c>
      <c t="n" s="6" r="C9">
        <v>28625</v>
      </c>
      <c t="n" s="6" r="D9">
        <v>22567</v>
      </c>
    </row>
    <row spans="1:4" r="10">
      <c t="s" s="4" r="A10">
        <v>682</v>
      </c>
      <c t="n" s="6" r="B10">
        <v>30085</v>
      </c>
      <c t="n" s="6" r="C10">
        <v>33776</v>
      </c>
      <c t="n" s="6" r="D10">
        <v>31278</v>
      </c>
    </row>
    <row spans="1:4" r="11">
      <c t="s" s="4" r="A11">
        <v>689</v>
      </c>
      <c t="n" s="6" r="B11">
        <v>4254</v>
      </c>
      <c t="n" s="6" r="C11">
        <v>4909</v>
      </c>
      <c t="n" s="6" r="D11">
        <v>4209</v>
      </c>
    </row>
    <row spans="1:4" r="12">
      <c t="s" s="4" r="A12">
        <v>690</v>
      </c>
      <c t="n" s="6" r="B12">
        <v>30681</v>
      </c>
      <c t="n" s="6" r="C12">
        <v>34124</v>
      </c>
      <c t="n" s="6" r="D12">
        <v>33073</v>
      </c>
    </row>
    <row spans="1:4" r="13">
      <c t="s" s="4" r="A13">
        <v>580</v>
      </c>
    </row>
    <row spans="1:4" r="14">
      <c t="s" s="3" r="A14">
        <v>562</v>
      </c>
    </row>
    <row spans="1:4" r="15">
      <c t="s" s="4" r="A15">
        <v>686</v>
      </c>
      <c t="n" s="6" r="B15">
        <v>434073</v>
      </c>
      <c t="n" s="6" r="C15">
        <v>334917</v>
      </c>
      <c t="n" s="6" r="D15">
        <v>449623</v>
      </c>
    </row>
    <row spans="1:4" r="16">
      <c t="s" s="4" r="A16">
        <v>564</v>
      </c>
    </row>
    <row spans="1:4" r="17">
      <c t="s" s="3" r="A17">
        <v>562</v>
      </c>
    </row>
    <row spans="1:4" r="18">
      <c t="s" s="4" r="A18">
        <v>686</v>
      </c>
      <c t="n" s="6" r="B18">
        <v>3150</v>
      </c>
      <c t="n" s="6" r="C18">
        <v>2378</v>
      </c>
      <c t="n" s="6" r="D18">
        <v>3062</v>
      </c>
    </row>
    <row spans="1:4" r="19">
      <c t="s" s="4" r="A19">
        <v>687</v>
      </c>
      <c t="n" s="6" r="B19">
        <v>339</v>
      </c>
      <c t="n" s="6" r="C19">
        <v>5</v>
      </c>
      <c t="n" s="6" r="D19">
        <v>158</v>
      </c>
    </row>
    <row spans="1:4" r="20">
      <c t="s" s="4" r="A20">
        <v>688</v>
      </c>
      <c t="n" s="6" r="B20">
        <v>1206</v>
      </c>
      <c t="n" s="6" r="C20">
        <v>1287</v>
      </c>
      <c t="n" s="6" r="D20">
        <v>1385</v>
      </c>
    </row>
    <row spans="1:4" r="21">
      <c t="s" s="4" r="A21">
        <v>682</v>
      </c>
      <c t="n" s="6" r="B21">
        <v>1545</v>
      </c>
      <c t="n" s="6" r="C21">
        <v>1292</v>
      </c>
      <c t="n" s="6" r="D21">
        <v>1543</v>
      </c>
    </row>
    <row spans="1:4" r="22">
      <c t="s" s="4" r="A22">
        <v>689</v>
      </c>
      <c t="n" s="6" r="B22">
        <v>408</v>
      </c>
      <c t="n" s="6" r="C22">
        <v>240</v>
      </c>
      <c t="n" s="6" r="D22">
        <v>135</v>
      </c>
    </row>
    <row spans="1:4" r="23">
      <c t="s" s="4" r="A23">
        <v>690</v>
      </c>
      <c t="n" s="6" r="B23">
        <v>1544</v>
      </c>
      <c t="n" s="6" r="C23">
        <v>1627</v>
      </c>
      <c t="n" s="6" r="D23">
        <v>2275</v>
      </c>
    </row>
    <row spans="1:4" r="24">
      <c t="s" s="4" r="A24">
        <v>581</v>
      </c>
    </row>
    <row spans="1:4" r="25">
      <c t="s" s="3" r="A25">
        <v>562</v>
      </c>
    </row>
    <row spans="1:4" r="26">
      <c t="s" s="4" r="A26">
        <v>686</v>
      </c>
      <c t="n" s="6" r="B26">
        <v>264820</v>
      </c>
      <c t="n" s="6" r="C26">
        <v>178568</v>
      </c>
      <c t="n" s="6" r="D26">
        <v>244693</v>
      </c>
    </row>
    <row spans="1:4" r="27">
      <c t="s" s="4" r="A27">
        <v>565</v>
      </c>
    </row>
    <row spans="1:4" r="28">
      <c t="s" s="3" r="A28">
        <v>562</v>
      </c>
    </row>
    <row spans="1:4" r="29">
      <c t="s" s="4" r="A29">
        <v>686</v>
      </c>
      <c t="n" s="6" r="B29">
        <v>3278</v>
      </c>
      <c t="n" s="6" r="C29">
        <v>7397</v>
      </c>
      <c t="n" s="6" r="D29">
        <v>3581</v>
      </c>
    </row>
    <row spans="1:4" r="30">
      <c t="s" s="4" r="A30">
        <v>687</v>
      </c>
      <c t="n" s="6" r="B30">
        <v>230</v>
      </c>
      <c t="n" s="6" r="C30">
        <v>274</v>
      </c>
      <c t="n" s="6" r="D30">
        <v>230</v>
      </c>
    </row>
    <row spans="1:4" r="31">
      <c t="s" s="4" r="A31">
        <v>688</v>
      </c>
      <c t="n" s="6" r="B31">
        <v>2022</v>
      </c>
      <c t="n" s="6" r="C31">
        <v>3801</v>
      </c>
      <c t="n" s="6" r="D31">
        <v>2374</v>
      </c>
    </row>
    <row spans="1:4" r="32">
      <c t="s" s="4" r="A32">
        <v>682</v>
      </c>
      <c t="n" s="6" r="B32">
        <v>2252</v>
      </c>
      <c t="n" s="6" r="C32">
        <v>4075</v>
      </c>
      <c t="n" s="6" r="D32">
        <v>2604</v>
      </c>
    </row>
    <row spans="1:4" r="33">
      <c t="s" s="4" r="A33">
        <v>689</v>
      </c>
      <c t="n" s="6" r="B33">
        <v>742</v>
      </c>
      <c t="n" s="6" r="C33">
        <v>667</v>
      </c>
      <c t="n" s="6" r="D33">
        <v>774</v>
      </c>
    </row>
    <row spans="1:4" r="34">
      <c t="s" s="4" r="A34">
        <v>690</v>
      </c>
      <c t="n" s="6" r="B34">
        <v>2428</v>
      </c>
      <c t="n" s="6" r="C34">
        <v>4264</v>
      </c>
      <c t="n" s="6" r="D34">
        <v>3228</v>
      </c>
    </row>
    <row spans="1:4" r="35">
      <c t="s" s="4" r="A35">
        <v>691</v>
      </c>
    </row>
    <row spans="1:4" r="36">
      <c t="s" s="3" r="A36">
        <v>562</v>
      </c>
    </row>
    <row spans="1:4" r="37">
      <c t="s" s="4" r="A37">
        <v>686</v>
      </c>
      <c t="n" s="6" r="B37">
        <v>1154887</v>
      </c>
      <c t="n" s="6" r="C37">
        <v>947274</v>
      </c>
      <c t="n" s="6" r="D37">
        <v>1104991</v>
      </c>
    </row>
    <row spans="1:4" r="38">
      <c t="s" s="4" r="A38">
        <v>692</v>
      </c>
    </row>
    <row spans="1:4" r="39">
      <c t="s" s="3" r="A39">
        <v>562</v>
      </c>
    </row>
    <row spans="1:4" r="40">
      <c t="s" s="4" r="A40">
        <v>686</v>
      </c>
      <c t="n" s="6" r="B40">
        <v>14530</v>
      </c>
      <c t="n" s="6" r="C40">
        <v>16980</v>
      </c>
      <c t="n" s="6" r="D40">
        <v>14385</v>
      </c>
    </row>
    <row spans="1:4" r="41">
      <c t="s" s="4" r="A41">
        <v>687</v>
      </c>
      <c t="n" s="6" r="B41">
        <v>5142</v>
      </c>
      <c t="n" s="6" r="C41">
        <v>3280</v>
      </c>
      <c t="n" s="6" r="D41">
        <v>6702</v>
      </c>
    </row>
    <row spans="1:4" r="42">
      <c t="s" s="4" r="A42">
        <v>688</v>
      </c>
      <c t="n" s="6" r="B42">
        <v>7870</v>
      </c>
      <c t="n" s="6" r="C42">
        <v>11922</v>
      </c>
      <c t="n" s="6" r="D42">
        <v>6083</v>
      </c>
    </row>
    <row spans="1:4" r="43">
      <c t="s" s="4" r="A43">
        <v>682</v>
      </c>
      <c t="n" s="6" r="B43">
        <v>13012</v>
      </c>
      <c t="n" s="6" r="C43">
        <v>15202</v>
      </c>
      <c t="n" s="6" r="D43">
        <v>12785</v>
      </c>
    </row>
    <row spans="1:4" r="44">
      <c t="s" s="4" r="A44">
        <v>689</v>
      </c>
      <c t="n" s="6" r="B44">
        <v>874</v>
      </c>
      <c t="n" s="6" r="C44">
        <v>2127</v>
      </c>
      <c t="n" s="6" r="D44">
        <v>1067</v>
      </c>
    </row>
    <row spans="1:4" r="45">
      <c t="s" s="4" r="A45">
        <v>690</v>
      </c>
      <c t="n" s="6" r="B45">
        <v>12898</v>
      </c>
      <c t="n" s="6" r="C45">
        <v>14909</v>
      </c>
      <c t="n" s="6" r="D45">
        <v>15105</v>
      </c>
    </row>
    <row spans="1:4" r="46">
      <c t="s" s="4" r="A46">
        <v>693</v>
      </c>
    </row>
    <row spans="1:4" r="47">
      <c t="s" s="3" r="A47">
        <v>562</v>
      </c>
    </row>
    <row spans="1:4" r="48">
      <c t="s" s="4" r="A48">
        <v>686</v>
      </c>
      <c t="n" s="6" r="B48">
        <v>629138</v>
      </c>
      <c t="n" s="6" r="C48">
        <v>496043</v>
      </c>
      <c t="n" s="6" r="D48">
        <v>570430</v>
      </c>
    </row>
    <row spans="1:4" r="49">
      <c t="s" s="4" r="A49">
        <v>694</v>
      </c>
    </row>
    <row spans="1:4" r="50">
      <c t="s" s="3" r="A50">
        <v>562</v>
      </c>
    </row>
    <row spans="1:4" r="51">
      <c t="s" s="4" r="A51">
        <v>686</v>
      </c>
      <c t="n" s="6" r="B51">
        <v>13976</v>
      </c>
      <c t="n" s="6" r="C51">
        <v>14181</v>
      </c>
      <c t="n" s="6" r="D51">
        <v>15809</v>
      </c>
    </row>
    <row spans="1:4" r="52">
      <c t="s" s="4" r="A52">
        <v>687</v>
      </c>
      <c t="n" s="6" r="B52">
        <v>1662</v>
      </c>
      <c t="n" s="6" r="C52">
        <v>1592</v>
      </c>
      <c t="n" s="6" r="D52">
        <v>1621</v>
      </c>
    </row>
    <row spans="1:4" r="53">
      <c t="s" s="4" r="A53">
        <v>688</v>
      </c>
      <c t="n" s="6" r="B53">
        <v>11177</v>
      </c>
      <c t="n" s="6" r="C53">
        <v>11166</v>
      </c>
      <c t="n" s="6" r="D53">
        <v>12230</v>
      </c>
    </row>
    <row spans="1:4" r="54">
      <c t="s" s="4" r="A54">
        <v>682</v>
      </c>
      <c t="n" s="6" r="B54">
        <v>12839</v>
      </c>
      <c t="n" s="6" r="C54">
        <v>12758</v>
      </c>
      <c t="n" s="6" r="D54">
        <v>13851</v>
      </c>
    </row>
    <row spans="1:4" r="55">
      <c t="s" s="4" r="A55">
        <v>689</v>
      </c>
      <c t="n" s="6" r="B55">
        <v>2223</v>
      </c>
      <c t="n" s="6" r="C55">
        <v>1869</v>
      </c>
      <c t="n" s="6" r="D55">
        <v>2224</v>
      </c>
    </row>
    <row spans="1:4" r="56">
      <c t="s" s="4" r="A56">
        <v>690</v>
      </c>
      <c t="n" s="6" r="B56">
        <v>13345</v>
      </c>
      <c t="n" s="6" r="C56">
        <v>12833</v>
      </c>
      <c t="n" s="6" r="D56">
        <v>11977</v>
      </c>
    </row>
    <row spans="1:4" r="57">
      <c t="s" s="4" r="A57">
        <v>568</v>
      </c>
    </row>
    <row spans="1:4" r="58">
      <c t="s" s="3" r="A58">
        <v>562</v>
      </c>
    </row>
    <row spans="1:4" r="59">
      <c t="s" s="4" r="A59">
        <v>686</v>
      </c>
      <c t="n" s="6" r="B59">
        <v>519</v>
      </c>
      <c t="n" s="6" r="C59">
        <v>548</v>
      </c>
      <c t="n" s="6" r="D59">
        <v>592</v>
      </c>
    </row>
    <row spans="1:4" r="60">
      <c t="s" s="4" r="A60">
        <v>687</v>
      </c>
      <c t="n" s="6" r="B60">
        <v>0</v>
      </c>
      <c t="n" s="6" r="C60">
        <v>0</v>
      </c>
      <c t="n" s="6" r="D60">
        <v>0</v>
      </c>
    </row>
    <row spans="1:4" r="61">
      <c t="s" s="4" r="A61">
        <v>688</v>
      </c>
      <c t="n" s="6" r="B61">
        <v>437</v>
      </c>
      <c t="n" s="6" r="C61">
        <v>449</v>
      </c>
      <c t="n" s="6" r="D61">
        <v>495</v>
      </c>
    </row>
    <row spans="1:4" r="62">
      <c t="s" s="4" r="A62">
        <v>682</v>
      </c>
      <c t="n" s="6" r="B62">
        <v>437</v>
      </c>
      <c t="n" s="6" r="C62">
        <v>449</v>
      </c>
      <c t="n" s="6" r="D62">
        <v>495</v>
      </c>
    </row>
    <row spans="1:4" r="63">
      <c t="s" s="4" r="A63">
        <v>689</v>
      </c>
      <c t="n" s="6" r="B63">
        <v>7</v>
      </c>
      <c t="n" s="6" r="C63">
        <v>6</v>
      </c>
      <c t="n" s="6" r="D63">
        <v>9</v>
      </c>
    </row>
    <row spans="1:4" r="64">
      <c t="s" s="4" r="A64">
        <v>690</v>
      </c>
      <c t="n" s="7" r="B64">
        <v>466</v>
      </c>
      <c t="n" s="7" r="C64">
        <v>491</v>
      </c>
      <c t="n" s="7" r="D64">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95</v>
      </c>
      <c t="s" s="2" r="B1">
        <v>1</v>
      </c>
      <c t="s" s="2" r="D1">
        <v>158</v>
      </c>
    </row>
    <row spans="1:4" r="2">
      <c t="s" s="2" r="B2">
        <v>2</v>
      </c>
      <c t="s" s="2" r="C2">
        <v>26</v>
      </c>
      <c t="s" s="2" r="D2">
        <v>25</v>
      </c>
    </row>
    <row spans="1:4" r="3">
      <c t="s" s="3" r="A3">
        <v>562</v>
      </c>
    </row>
    <row spans="1:4" r="4">
      <c t="s" s="4" r="A4">
        <v>587</v>
      </c>
      <c t="n" s="7" r="B4">
        <v>19187</v>
      </c>
      <c t="n" s="7" r="C4">
        <v>17308</v>
      </c>
      <c t="n" s="7" r="D4">
        <v>13330</v>
      </c>
    </row>
    <row spans="1:4" r="5">
      <c t="s" s="4" r="A5">
        <v>681</v>
      </c>
      <c t="n" s="6" r="B5">
        <v>9193</v>
      </c>
      <c t="n" s="6" r="C5">
        <v>1526</v>
      </c>
      <c t="n" s="6" r="D5">
        <v>9373</v>
      </c>
    </row>
    <row spans="1:4" r="6">
      <c t="s" s="4" r="A6">
        <v>682</v>
      </c>
      <c t="n" s="6" r="B6">
        <v>28380</v>
      </c>
      <c t="n" s="6" r="C6">
        <v>18834</v>
      </c>
      <c t="n" s="6" r="D6">
        <v>22703</v>
      </c>
    </row>
    <row spans="1:4" r="7">
      <c t="s" s="4" r="A7">
        <v>683</v>
      </c>
      <c t="n" s="6" r="B7">
        <v>357</v>
      </c>
      <c t="n" s="6" r="C7">
        <v>18</v>
      </c>
      <c t="n" s="6" r="D7">
        <v>785</v>
      </c>
    </row>
    <row spans="1:4" r="8">
      <c t="s" s="4" r="A8">
        <v>684</v>
      </c>
      <c t="n" s="7" r="B8">
        <v>356</v>
      </c>
      <c t="n" s="7" r="C8">
        <v>21</v>
      </c>
      <c t="n" s="7" r="D8">
        <v>1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96</v>
      </c>
      <c t="s" s="2" r="B1">
        <v>1</v>
      </c>
      <c t="s" s="2" r="D1">
        <v>158</v>
      </c>
    </row>
    <row spans="1:4" r="2">
      <c t="s" s="2" r="B2">
        <v>2</v>
      </c>
      <c t="s" s="2" r="C2">
        <v>26</v>
      </c>
      <c t="s" s="2" r="D2">
        <v>25</v>
      </c>
    </row>
    <row spans="1:4" r="3">
      <c t="s" s="3" r="A3">
        <v>562</v>
      </c>
    </row>
    <row spans="1:4" r="4">
      <c t="s" s="4" r="A4">
        <v>686</v>
      </c>
      <c t="n" s="7" r="B4">
        <v>4444939</v>
      </c>
      <c t="n" s="7" r="C4">
        <v>2888257</v>
      </c>
      <c t="n" s="7" r="D4">
        <v>3908923</v>
      </c>
    </row>
    <row spans="1:4" r="5">
      <c t="s" s="4" r="A5">
        <v>305</v>
      </c>
    </row>
    <row spans="1:4" r="6">
      <c t="s" s="3" r="A6">
        <v>562</v>
      </c>
    </row>
    <row spans="1:4" r="7">
      <c t="s" s="4" r="A7">
        <v>686</v>
      </c>
      <c t="n" s="6" r="B7">
        <v>31450</v>
      </c>
      <c t="n" s="6" r="C7">
        <v>29616</v>
      </c>
      <c t="n" s="6" r="D7">
        <v>42129</v>
      </c>
    </row>
    <row spans="1:4" r="8">
      <c t="s" s="4" r="A8">
        <v>687</v>
      </c>
      <c t="n" s="6" r="B8">
        <v>11348</v>
      </c>
      <c t="n" s="6" r="C8">
        <v>18834</v>
      </c>
      <c t="n" s="6" r="D8">
        <v>22703</v>
      </c>
    </row>
    <row spans="1:4" r="9">
      <c t="s" s="4" r="A9">
        <v>688</v>
      </c>
      <c t="n" s="6" r="B9">
        <v>17032</v>
      </c>
      <c t="n" s="6" r="C9">
        <v>0</v>
      </c>
      <c t="n" s="6" r="D9">
        <v>0</v>
      </c>
    </row>
    <row spans="1:4" r="10">
      <c t="s" s="4" r="A10">
        <v>697</v>
      </c>
      <c t="n" s="6" r="B10">
        <v>28380</v>
      </c>
      <c t="n" s="6" r="C10">
        <v>18834</v>
      </c>
      <c t="n" s="6" r="D10">
        <v>22703</v>
      </c>
    </row>
    <row spans="1:4" r="11">
      <c t="s" s="4" r="A11">
        <v>689</v>
      </c>
      <c t="n" s="6" r="B11">
        <v>454</v>
      </c>
      <c t="n" s="6" r="C11">
        <v>0</v>
      </c>
      <c t="n" s="6" r="D11">
        <v>0</v>
      </c>
    </row>
    <row spans="1:4" r="12">
      <c t="s" s="4" r="A12">
        <v>690</v>
      </c>
      <c t="n" s="6" r="B12">
        <v>25542</v>
      </c>
      <c t="n" s="6" r="C12">
        <v>19148</v>
      </c>
      <c t="n" s="6" r="D12">
        <v>20759</v>
      </c>
    </row>
    <row spans="1:4" r="13">
      <c t="s" s="4" r="A13">
        <v>698</v>
      </c>
    </row>
    <row spans="1:4" r="14">
      <c t="s" s="3" r="A14">
        <v>562</v>
      </c>
    </row>
    <row spans="1:4" r="15">
      <c t="s" s="4" r="A15">
        <v>686</v>
      </c>
      <c t="n" s="6" r="B15">
        <v>434073</v>
      </c>
      <c t="n" s="6" r="C15">
        <v>334917</v>
      </c>
      <c t="n" s="6" r="D15">
        <v>449623</v>
      </c>
    </row>
    <row spans="1:4" r="16">
      <c t="s" s="4" r="A16">
        <v>639</v>
      </c>
    </row>
    <row spans="1:4" r="17">
      <c t="s" s="3" r="A17">
        <v>562</v>
      </c>
    </row>
    <row spans="1:4" r="18">
      <c t="s" s="4" r="A18">
        <v>686</v>
      </c>
      <c t="n" s="6" r="B18">
        <v>2632</v>
      </c>
      <c t="n" s="6" r="C18">
        <v>1331</v>
      </c>
      <c t="n" s="6" r="D18">
        <v>3103</v>
      </c>
    </row>
    <row spans="1:4" r="19">
      <c t="s" s="4" r="A19">
        <v>687</v>
      </c>
      <c t="n" s="6" r="B19">
        <v>236</v>
      </c>
      <c t="n" s="6" r="C19">
        <v>198</v>
      </c>
      <c t="n" s="6" r="D19">
        <v>1066</v>
      </c>
    </row>
    <row spans="1:4" r="20">
      <c t="s" s="4" r="A20">
        <v>688</v>
      </c>
      <c t="n" s="6" r="B20">
        <v>426</v>
      </c>
      <c t="n" s="6" r="C20">
        <v>0</v>
      </c>
      <c t="n" s="6" r="D20">
        <v>0</v>
      </c>
    </row>
    <row spans="1:4" r="21">
      <c t="s" s="4" r="A21">
        <v>697</v>
      </c>
      <c t="n" s="6" r="B21">
        <v>662</v>
      </c>
      <c t="n" s="6" r="C21">
        <v>198</v>
      </c>
      <c t="n" s="6" r="D21">
        <v>1066</v>
      </c>
    </row>
    <row spans="1:4" r="22">
      <c t="s" s="4" r="A22">
        <v>689</v>
      </c>
      <c t="n" s="6" r="B22">
        <v>0</v>
      </c>
      <c t="n" s="6" r="C22">
        <v>0</v>
      </c>
      <c t="n" s="6" r="D22">
        <v>0</v>
      </c>
    </row>
    <row spans="1:4" r="23">
      <c t="s" s="4" r="A23">
        <v>690</v>
      </c>
      <c t="n" s="6" r="B23">
        <v>864</v>
      </c>
      <c t="n" s="6" r="C23">
        <v>187</v>
      </c>
      <c t="n" s="6" r="D23">
        <v>392</v>
      </c>
    </row>
    <row spans="1:4" r="24">
      <c t="s" s="4" r="A24">
        <v>699</v>
      </c>
    </row>
    <row spans="1:4" r="25">
      <c t="s" s="3" r="A25">
        <v>562</v>
      </c>
    </row>
    <row spans="1:4" r="26">
      <c t="s" s="4" r="A26">
        <v>686</v>
      </c>
      <c t="n" s="6" r="B26">
        <v>264820</v>
      </c>
      <c t="n" s="6" r="C26">
        <v>178568</v>
      </c>
      <c t="n" s="6" r="D26">
        <v>244693</v>
      </c>
    </row>
    <row spans="1:4" r="27">
      <c t="s" s="4" r="A27">
        <v>643</v>
      </c>
    </row>
    <row spans="1:4" r="28">
      <c t="s" s="3" r="A28">
        <v>562</v>
      </c>
    </row>
    <row spans="1:4" r="29">
      <c t="s" s="4" r="A29">
        <v>686</v>
      </c>
      <c t="n" s="6" r="B29">
        <v>3599</v>
      </c>
      <c t="n" s="6" r="C29">
        <v>2153</v>
      </c>
      <c t="n" s="6" r="D29">
        <v>8987</v>
      </c>
    </row>
    <row spans="1:4" r="30">
      <c t="s" s="4" r="A30">
        <v>687</v>
      </c>
      <c t="n" s="6" r="B30">
        <v>892</v>
      </c>
      <c t="n" s="6" r="C30">
        <v>1113</v>
      </c>
      <c t="n" s="6" r="D30">
        <v>1469</v>
      </c>
    </row>
    <row spans="1:4" r="31">
      <c t="s" s="4" r="A31">
        <v>688</v>
      </c>
      <c t="n" s="6" r="B31">
        <v>1237</v>
      </c>
      <c t="n" s="6" r="C31">
        <v>0</v>
      </c>
      <c t="n" s="6" r="D31">
        <v>0</v>
      </c>
    </row>
    <row spans="1:4" r="32">
      <c t="s" s="4" r="A32">
        <v>697</v>
      </c>
      <c t="n" s="6" r="B32">
        <v>2129</v>
      </c>
      <c t="n" s="6" r="C32">
        <v>1113</v>
      </c>
      <c t="n" s="6" r="D32">
        <v>1469</v>
      </c>
    </row>
    <row spans="1:4" r="33">
      <c t="s" s="4" r="A33">
        <v>689</v>
      </c>
      <c t="n" s="6" r="B33">
        <v>2</v>
      </c>
      <c t="n" s="6" r="C33">
        <v>0</v>
      </c>
      <c t="n" s="6" r="D33">
        <v>0</v>
      </c>
    </row>
    <row spans="1:4" r="34">
      <c t="s" s="4" r="A34">
        <v>690</v>
      </c>
      <c t="n" s="6" r="B34">
        <v>1799</v>
      </c>
      <c t="n" s="6" r="C34">
        <v>1275</v>
      </c>
      <c t="n" s="6" r="D34">
        <v>1429</v>
      </c>
    </row>
    <row spans="1:4" r="35">
      <c t="s" s="4" r="A35">
        <v>691</v>
      </c>
    </row>
    <row spans="1:4" r="36">
      <c t="s" s="3" r="A36">
        <v>562</v>
      </c>
    </row>
    <row spans="1:4" r="37">
      <c t="s" s="4" r="A37">
        <v>686</v>
      </c>
      <c t="n" s="6" r="B37">
        <v>1154887</v>
      </c>
      <c t="n" s="6" r="C37">
        <v>947274</v>
      </c>
      <c t="n" s="6" r="D37">
        <v>1104991</v>
      </c>
    </row>
    <row spans="1:4" r="38">
      <c t="s" s="4" r="A38">
        <v>647</v>
      </c>
    </row>
    <row spans="1:4" r="39">
      <c t="s" s="3" r="A39">
        <v>562</v>
      </c>
    </row>
    <row spans="1:4" r="40">
      <c t="s" s="4" r="A40">
        <v>686</v>
      </c>
      <c t="n" s="6" r="B40">
        <v>15358</v>
      </c>
      <c t="n" s="6" r="C40">
        <v>13911</v>
      </c>
      <c t="n" s="6" r="D40">
        <v>14999</v>
      </c>
    </row>
    <row spans="1:4" r="41">
      <c t="s" s="4" r="A41">
        <v>687</v>
      </c>
      <c t="n" s="6" r="B41">
        <v>8480</v>
      </c>
      <c t="n" s="6" r="C41">
        <v>9816</v>
      </c>
      <c t="n" s="6" r="D41">
        <v>11134</v>
      </c>
    </row>
    <row spans="1:4" r="42">
      <c t="s" s="4" r="A42">
        <v>688</v>
      </c>
      <c t="n" s="6" r="B42">
        <v>8694</v>
      </c>
      <c t="n" s="6" r="C42">
        <v>0</v>
      </c>
      <c t="n" s="6" r="D42">
        <v>0</v>
      </c>
    </row>
    <row spans="1:4" r="43">
      <c t="s" s="4" r="A43">
        <v>697</v>
      </c>
      <c t="n" s="6" r="B43">
        <v>17174</v>
      </c>
      <c t="n" s="6" r="C43">
        <v>9816</v>
      </c>
      <c t="n" s="6" r="D43">
        <v>11134</v>
      </c>
    </row>
    <row spans="1:4" r="44">
      <c t="s" s="4" r="A44">
        <v>689</v>
      </c>
      <c t="n" s="6" r="B44">
        <v>182</v>
      </c>
      <c t="n" s="6" r="C44">
        <v>0</v>
      </c>
      <c t="n" s="6" r="D44">
        <v>0</v>
      </c>
    </row>
    <row spans="1:4" r="45">
      <c t="s" s="4" r="A45">
        <v>690</v>
      </c>
      <c t="n" s="6" r="B45">
        <v>14154</v>
      </c>
      <c t="n" s="6" r="C45">
        <v>10202</v>
      </c>
      <c t="n" s="6" r="D45">
        <v>10806</v>
      </c>
    </row>
    <row spans="1:4" r="46">
      <c t="s" s="4" r="A46">
        <v>693</v>
      </c>
    </row>
    <row spans="1:4" r="47">
      <c t="s" s="3" r="A47">
        <v>562</v>
      </c>
    </row>
    <row spans="1:4" r="48">
      <c t="s" s="4" r="A48">
        <v>686</v>
      </c>
      <c t="n" s="6" r="B48">
        <v>629138</v>
      </c>
      <c t="n" s="6" r="C48">
        <v>496043</v>
      </c>
      <c t="n" s="6" r="D48">
        <v>570430</v>
      </c>
    </row>
    <row spans="1:4" r="49">
      <c t="s" s="4" r="A49">
        <v>651</v>
      </c>
    </row>
    <row spans="1:4" r="50">
      <c t="s" s="3" r="A50">
        <v>562</v>
      </c>
    </row>
    <row spans="1:4" r="51">
      <c t="s" s="4" r="A51">
        <v>686</v>
      </c>
      <c t="n" s="6" r="B51">
        <v>9774</v>
      </c>
      <c t="n" s="6" r="C51">
        <v>12183</v>
      </c>
      <c t="n" s="6" r="D51">
        <v>14946</v>
      </c>
    </row>
    <row spans="1:4" r="52">
      <c t="s" s="4" r="A52">
        <v>687</v>
      </c>
      <c t="n" s="6" r="B52">
        <v>1648</v>
      </c>
      <c t="n" s="6" r="C52">
        <v>7679</v>
      </c>
      <c t="n" s="6" r="D52">
        <v>8957</v>
      </c>
    </row>
    <row spans="1:4" r="53">
      <c t="s" s="4" r="A53">
        <v>688</v>
      </c>
      <c t="n" s="6" r="B53">
        <v>6675</v>
      </c>
      <c t="n" s="6" r="C53">
        <v>0</v>
      </c>
      <c t="n" s="6" r="D53">
        <v>0</v>
      </c>
    </row>
    <row spans="1:4" r="54">
      <c t="s" s="4" r="A54">
        <v>697</v>
      </c>
      <c t="n" s="6" r="B54">
        <v>8323</v>
      </c>
      <c t="n" s="6" r="C54">
        <v>7679</v>
      </c>
      <c t="n" s="6" r="D54">
        <v>8957</v>
      </c>
    </row>
    <row spans="1:4" r="55">
      <c t="s" s="4" r="A55">
        <v>689</v>
      </c>
      <c t="n" s="6" r="B55">
        <v>270</v>
      </c>
      <c t="n" s="6" r="C55">
        <v>0</v>
      </c>
      <c t="n" s="6" r="D55">
        <v>0</v>
      </c>
    </row>
    <row spans="1:4" r="56">
      <c t="s" s="4" r="A56">
        <v>690</v>
      </c>
      <c t="n" s="6" r="B56">
        <v>8640</v>
      </c>
      <c t="n" s="6" r="C56">
        <v>7435</v>
      </c>
      <c t="n" s="6" r="D56">
        <v>8067</v>
      </c>
    </row>
    <row spans="1:4" r="57">
      <c t="s" s="4" r="A57">
        <v>700</v>
      </c>
    </row>
    <row spans="1:4" r="58">
      <c t="s" s="3" r="A58">
        <v>562</v>
      </c>
    </row>
    <row spans="1:4" r="59">
      <c t="s" s="4" r="A59">
        <v>686</v>
      </c>
      <c t="n" s="6" r="B59">
        <v>87</v>
      </c>
      <c t="n" s="6" r="C59">
        <v>38</v>
      </c>
      <c t="n" s="6" r="D59">
        <v>94</v>
      </c>
    </row>
    <row spans="1:4" r="60">
      <c t="s" s="4" r="A60">
        <v>687</v>
      </c>
      <c t="n" s="6" r="B60">
        <v>92</v>
      </c>
      <c t="n" s="6" r="C60">
        <v>28</v>
      </c>
      <c t="n" s="6" r="D60">
        <v>77</v>
      </c>
    </row>
    <row spans="1:4" r="61">
      <c t="s" s="4" r="A61">
        <v>688</v>
      </c>
      <c t="n" s="6" r="B61">
        <v>0</v>
      </c>
      <c t="n" s="6" r="C61">
        <v>0</v>
      </c>
      <c t="n" s="6" r="D61">
        <v>0</v>
      </c>
    </row>
    <row spans="1:4" r="62">
      <c t="s" s="4" r="A62">
        <v>697</v>
      </c>
      <c t="n" s="6" r="B62">
        <v>92</v>
      </c>
      <c t="n" s="6" r="C62">
        <v>28</v>
      </c>
      <c t="n" s="6" r="D62">
        <v>77</v>
      </c>
    </row>
    <row spans="1:4" r="63">
      <c t="s" s="4" r="A63">
        <v>689</v>
      </c>
      <c t="n" s="6" r="B63">
        <v>0</v>
      </c>
      <c t="n" s="6" r="C63">
        <v>0</v>
      </c>
      <c t="n" s="6" r="D63">
        <v>0</v>
      </c>
    </row>
    <row spans="1:4" r="64">
      <c t="s" s="4" r="A64">
        <v>690</v>
      </c>
      <c t="n" s="7" r="B64">
        <v>85</v>
      </c>
      <c t="n" s="7" r="C64">
        <v>50</v>
      </c>
      <c t="n" s="7" r="D64">
        <v>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s="1" r="A1">
        <v>701</v>
      </c>
      <c t="s" s="2" r="B1">
        <v>1</v>
      </c>
      <c t="s" s="2" r="D1">
        <v>158</v>
      </c>
    </row>
    <row spans="1:4" r="2">
      <c t="s" s="2" r="B2">
        <v>2</v>
      </c>
      <c t="s" s="2" r="C2">
        <v>26</v>
      </c>
      <c t="s" s="2" r="D2">
        <v>25</v>
      </c>
    </row>
    <row spans="1:4" r="3">
      <c t="s" s="3" r="A3">
        <v>562</v>
      </c>
    </row>
    <row spans="1:4" r="4">
      <c t="s" s="4" r="A4">
        <v>587</v>
      </c>
      <c t="n" s="7" r="B4">
        <v>13331</v>
      </c>
      <c t="n" s="7" r="C4">
        <v>38359</v>
      </c>
      <c t="n" s="7" r="D4">
        <v>13238</v>
      </c>
    </row>
    <row spans="1:4" r="5">
      <c t="s" s="4" r="A5">
        <v>681</v>
      </c>
      <c t="n" s="6" r="B5">
        <v>12308</v>
      </c>
      <c t="n" s="6" r="C5">
        <v>20721</v>
      </c>
      <c t="n" s="6" r="D5">
        <v>13283</v>
      </c>
    </row>
    <row spans="1:4" r="6">
      <c t="s" s="4" r="A6">
        <v>682</v>
      </c>
      <c t="n" s="6" r="B6">
        <v>25639</v>
      </c>
      <c t="n" s="6" r="C6">
        <v>59080</v>
      </c>
      <c t="n" s="6" r="D6">
        <v>26521</v>
      </c>
    </row>
    <row spans="1:4" r="7">
      <c t="s" s="4" r="A7">
        <v>683</v>
      </c>
      <c t="n" s="6" r="B7">
        <v>185</v>
      </c>
      <c t="n" s="6" r="C7">
        <v>220</v>
      </c>
      <c t="n" s="6" r="D7">
        <v>886</v>
      </c>
    </row>
    <row spans="1:4" r="8">
      <c t="s" s="4" r="A8">
        <v>684</v>
      </c>
      <c t="n" s="7" r="B8">
        <v>170</v>
      </c>
      <c t="n" s="7" r="C8">
        <v>130</v>
      </c>
      <c t="n" s="7" r="D8">
        <v>1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702</v>
      </c>
      <c t="s" s="2" r="B1">
        <v>1</v>
      </c>
      <c t="s" s="2" r="D1">
        <v>158</v>
      </c>
    </row>
    <row spans="1:4" r="2">
      <c t="s" s="2" r="B2">
        <v>2</v>
      </c>
      <c t="s" s="2" r="C2">
        <v>26</v>
      </c>
      <c t="s" s="2" r="D2">
        <v>25</v>
      </c>
    </row>
    <row spans="1:4" r="3">
      <c t="s" s="3" r="A3">
        <v>562</v>
      </c>
    </row>
    <row spans="1:4" r="4">
      <c t="s" s="4" r="A4">
        <v>686</v>
      </c>
      <c t="n" s="7" r="B4">
        <v>4444939</v>
      </c>
      <c t="n" s="7" r="C4">
        <v>2888257</v>
      </c>
      <c t="n" s="7" r="D4">
        <v>3908923</v>
      </c>
    </row>
    <row spans="1:4" r="5">
      <c t="s" s="4" r="A5">
        <v>323</v>
      </c>
    </row>
    <row spans="1:4" r="6">
      <c t="s" s="3" r="A6">
        <v>562</v>
      </c>
    </row>
    <row spans="1:4" r="7">
      <c t="s" s="4" r="A7">
        <v>686</v>
      </c>
      <c t="n" s="6" r="B7">
        <v>38961</v>
      </c>
      <c t="n" s="6" r="C7">
        <v>97212</v>
      </c>
      <c t="n" s="6" r="D7">
        <v>56705</v>
      </c>
    </row>
    <row spans="1:4" r="8">
      <c t="s" s="4" r="A8">
        <v>687</v>
      </c>
      <c t="n" s="6" r="B8">
        <v>4210</v>
      </c>
      <c t="n" s="6" r="C8">
        <v>59080</v>
      </c>
      <c t="n" s="6" r="D8">
        <v>26521</v>
      </c>
    </row>
    <row spans="1:4" r="9">
      <c t="s" s="4" r="A9">
        <v>688</v>
      </c>
      <c t="n" s="6" r="B9">
        <v>21429</v>
      </c>
      <c t="n" s="6" r="C9">
        <v>0</v>
      </c>
      <c t="n" s="6" r="D9">
        <v>0</v>
      </c>
    </row>
    <row spans="1:4" r="10">
      <c t="s" s="4" r="A10">
        <v>697</v>
      </c>
      <c t="n" s="6" r="B10">
        <v>25639</v>
      </c>
      <c t="n" s="6" r="C10">
        <v>59080</v>
      </c>
      <c t="n" s="6" r="D10">
        <v>26521</v>
      </c>
    </row>
    <row spans="1:4" r="11">
      <c t="s" s="4" r="A11">
        <v>689</v>
      </c>
      <c t="n" s="6" r="B11">
        <v>529</v>
      </c>
      <c t="n" s="6" r="C11">
        <v>0</v>
      </c>
      <c t="n" s="6" r="D11">
        <v>0</v>
      </c>
    </row>
    <row spans="1:4" r="12">
      <c t="s" s="4" r="A12">
        <v>690</v>
      </c>
      <c t="n" s="6" r="B12">
        <v>26080</v>
      </c>
      <c t="n" s="6" r="C12">
        <v>58556</v>
      </c>
      <c t="n" s="6" r="D12">
        <v>48914</v>
      </c>
    </row>
    <row spans="1:4" r="13">
      <c t="s" s="4" r="A13">
        <v>580</v>
      </c>
    </row>
    <row spans="1:4" r="14">
      <c t="s" s="3" r="A14">
        <v>562</v>
      </c>
    </row>
    <row spans="1:4" r="15">
      <c t="s" s="4" r="A15">
        <v>686</v>
      </c>
      <c t="n" s="6" r="B15">
        <v>434073</v>
      </c>
      <c t="n" s="6" r="C15">
        <v>334917</v>
      </c>
      <c t="n" s="6" r="D15">
        <v>449623</v>
      </c>
    </row>
    <row spans="1:4" r="16">
      <c t="s" s="4" r="A16">
        <v>590</v>
      </c>
    </row>
    <row spans="1:4" r="17">
      <c t="s" s="3" r="A17">
        <v>562</v>
      </c>
    </row>
    <row spans="1:4" r="18">
      <c t="s" s="4" r="A18">
        <v>686</v>
      </c>
      <c t="n" s="6" r="B18">
        <v>4842</v>
      </c>
      <c t="n" s="6" r="C18">
        <v>13512</v>
      </c>
      <c t="n" s="6" r="D18">
        <v>5188</v>
      </c>
    </row>
    <row spans="1:4" r="19">
      <c t="s" s="4" r="A19">
        <v>687</v>
      </c>
      <c t="n" s="6" r="B19">
        <v>0</v>
      </c>
      <c t="n" s="6" r="C19">
        <v>8407</v>
      </c>
      <c t="n" s="6" r="D19">
        <v>2802</v>
      </c>
    </row>
    <row spans="1:4" r="20">
      <c t="s" s="4" r="A20">
        <v>688</v>
      </c>
      <c t="n" s="6" r="B20">
        <v>3107</v>
      </c>
      <c t="n" s="6" r="C20">
        <v>0</v>
      </c>
      <c t="n" s="6" r="D20">
        <v>0</v>
      </c>
    </row>
    <row spans="1:4" r="21">
      <c t="s" s="4" r="A21">
        <v>697</v>
      </c>
      <c t="n" s="6" r="B21">
        <v>3107</v>
      </c>
      <c t="n" s="6" r="C21">
        <v>8407</v>
      </c>
      <c t="n" s="6" r="D21">
        <v>2802</v>
      </c>
    </row>
    <row spans="1:4" r="22">
      <c t="s" s="4" r="A22">
        <v>689</v>
      </c>
      <c t="n" s="6" r="B22">
        <v>111</v>
      </c>
      <c t="n" s="6" r="C22">
        <v>0</v>
      </c>
      <c t="n" s="6" r="D22">
        <v>0</v>
      </c>
    </row>
    <row spans="1:4" r="23">
      <c t="s" s="4" r="A23">
        <v>690</v>
      </c>
      <c t="n" s="6" r="B23">
        <v>2801</v>
      </c>
      <c t="n" s="6" r="C23">
        <v>8495</v>
      </c>
      <c t="n" s="6" r="D23">
        <v>7408</v>
      </c>
    </row>
    <row spans="1:4" r="24">
      <c t="s" s="4" r="A24">
        <v>581</v>
      </c>
    </row>
    <row spans="1:4" r="25">
      <c t="s" s="3" r="A25">
        <v>562</v>
      </c>
    </row>
    <row spans="1:4" r="26">
      <c t="s" s="4" r="A26">
        <v>686</v>
      </c>
      <c t="n" s="6" r="B26">
        <v>264820</v>
      </c>
      <c t="n" s="6" r="C26">
        <v>178568</v>
      </c>
      <c t="n" s="6" r="D26">
        <v>244693</v>
      </c>
    </row>
    <row spans="1:4" r="27">
      <c t="s" s="4" r="A27">
        <v>593</v>
      </c>
    </row>
    <row spans="1:4" r="28">
      <c t="s" s="3" r="A28">
        <v>562</v>
      </c>
    </row>
    <row spans="1:4" r="29">
      <c t="s" s="4" r="A29">
        <v>686</v>
      </c>
      <c t="n" s="6" r="B29">
        <v>8347</v>
      </c>
      <c t="n" s="6" r="C29">
        <v>24503</v>
      </c>
      <c t="n" s="6" r="D29">
        <v>15119</v>
      </c>
    </row>
    <row spans="1:4" r="30">
      <c t="s" s="4" r="A30">
        <v>687</v>
      </c>
      <c t="n" s="6" r="B30">
        <v>0</v>
      </c>
      <c t="n" s="6" r="C30">
        <v>9080</v>
      </c>
      <c t="n" s="6" r="D30">
        <v>2480</v>
      </c>
    </row>
    <row spans="1:4" r="31">
      <c t="s" s="4" r="A31">
        <v>688</v>
      </c>
      <c t="n" s="6" r="B31">
        <v>2354</v>
      </c>
      <c t="n" s="6" r="C31">
        <v>0</v>
      </c>
      <c t="n" s="6" r="D31">
        <v>0</v>
      </c>
    </row>
    <row spans="1:4" r="32">
      <c t="s" s="4" r="A32">
        <v>697</v>
      </c>
      <c t="n" s="6" r="B32">
        <v>2354</v>
      </c>
      <c t="n" s="6" r="C32">
        <v>9080</v>
      </c>
      <c t="n" s="6" r="D32">
        <v>2480</v>
      </c>
    </row>
    <row spans="1:4" r="33">
      <c t="s" s="4" r="A33">
        <v>689</v>
      </c>
      <c t="n" s="6" r="B33">
        <v>84</v>
      </c>
      <c t="n" s="6" r="C33">
        <v>0</v>
      </c>
      <c t="n" s="6" r="D33">
        <v>0</v>
      </c>
    </row>
    <row spans="1:4" r="34">
      <c t="s" s="4" r="A34">
        <v>690</v>
      </c>
      <c t="n" s="6" r="B34">
        <v>2403</v>
      </c>
      <c t="n" s="6" r="C34">
        <v>9859</v>
      </c>
      <c t="n" s="6" r="D34">
        <v>6906</v>
      </c>
    </row>
    <row spans="1:4" r="35">
      <c t="s" s="4" r="A35">
        <v>582</v>
      </c>
    </row>
    <row spans="1:4" r="36">
      <c t="s" s="3" r="A36">
        <v>562</v>
      </c>
    </row>
    <row spans="1:4" r="37">
      <c t="s" s="4" r="A37">
        <v>686</v>
      </c>
      <c t="n" s="6" r="B37">
        <v>1154887</v>
      </c>
      <c t="n" s="6" r="C37">
        <v>947274</v>
      </c>
      <c t="n" s="6" r="D37">
        <v>1104991</v>
      </c>
    </row>
    <row spans="1:4" r="38">
      <c t="s" s="4" r="A38">
        <v>596</v>
      </c>
    </row>
    <row spans="1:4" r="39">
      <c t="s" s="3" r="A39">
        <v>562</v>
      </c>
    </row>
    <row spans="1:4" r="40">
      <c t="s" s="4" r="A40">
        <v>686</v>
      </c>
      <c t="n" s="6" r="B40">
        <v>10264</v>
      </c>
      <c t="n" s="6" r="C40">
        <v>35493</v>
      </c>
      <c t="n" s="6" r="D40">
        <v>20508</v>
      </c>
    </row>
    <row spans="1:4" r="41">
      <c t="s" s="4" r="A41">
        <v>687</v>
      </c>
      <c t="n" s="6" r="B41">
        <v>0</v>
      </c>
      <c t="n" s="6" r="C41">
        <v>23462</v>
      </c>
      <c t="n" s="6" r="D41">
        <v>7001</v>
      </c>
    </row>
    <row spans="1:4" r="42">
      <c t="s" s="4" r="A42">
        <v>688</v>
      </c>
      <c t="n" s="6" r="B42">
        <v>6712</v>
      </c>
      <c t="n" s="6" r="C42">
        <v>0</v>
      </c>
      <c t="n" s="6" r="D42">
        <v>0</v>
      </c>
    </row>
    <row spans="1:4" r="43">
      <c t="s" s="4" r="A43">
        <v>697</v>
      </c>
      <c t="n" s="6" r="B43">
        <v>6712</v>
      </c>
      <c t="n" s="6" r="C43">
        <v>23462</v>
      </c>
      <c t="n" s="6" r="D43">
        <v>7001</v>
      </c>
    </row>
    <row spans="1:4" r="44">
      <c t="s" s="4" r="A44">
        <v>689</v>
      </c>
      <c t="n" s="6" r="B44">
        <v>168</v>
      </c>
      <c t="n" s="6" r="C44">
        <v>0</v>
      </c>
      <c t="n" s="6" r="D44">
        <v>0</v>
      </c>
    </row>
    <row spans="1:4" r="45">
      <c t="s" s="4" r="A45">
        <v>690</v>
      </c>
      <c t="n" s="6" r="B45">
        <v>6789</v>
      </c>
      <c t="n" s="6" r="C45">
        <v>22062</v>
      </c>
      <c t="n" s="6" r="D45">
        <v>18504</v>
      </c>
    </row>
    <row spans="1:4" r="46">
      <c t="s" s="4" r="A46">
        <v>693</v>
      </c>
    </row>
    <row spans="1:4" r="47">
      <c t="s" s="3" r="A47">
        <v>562</v>
      </c>
    </row>
    <row spans="1:4" r="48">
      <c t="s" s="4" r="A48">
        <v>686</v>
      </c>
      <c t="n" s="6" r="B48">
        <v>629138</v>
      </c>
      <c t="n" s="6" r="C48">
        <v>496043</v>
      </c>
      <c t="n" s="6" r="D48">
        <v>570430</v>
      </c>
    </row>
    <row spans="1:4" r="49">
      <c t="s" s="4" r="A49">
        <v>673</v>
      </c>
    </row>
    <row spans="1:4" r="50">
      <c t="s" s="3" r="A50">
        <v>562</v>
      </c>
    </row>
    <row spans="1:4" r="51">
      <c t="s" s="4" r="A51">
        <v>686</v>
      </c>
      <c t="n" s="6" r="B51">
        <v>15457</v>
      </c>
      <c t="n" s="6" r="C51">
        <v>23585</v>
      </c>
      <c t="n" s="6" r="D51">
        <v>15830</v>
      </c>
    </row>
    <row spans="1:4" r="52">
      <c t="s" s="4" r="A52">
        <v>687</v>
      </c>
      <c t="n" s="6" r="B52">
        <v>4167</v>
      </c>
      <c t="n" s="6" r="C52">
        <v>18042</v>
      </c>
      <c t="n" s="6" r="D52">
        <v>14192</v>
      </c>
    </row>
    <row spans="1:4" r="53">
      <c t="s" s="4" r="A53">
        <v>688</v>
      </c>
      <c t="n" s="6" r="B53">
        <v>9256</v>
      </c>
      <c t="n" s="6" r="C53">
        <v>0</v>
      </c>
      <c t="n" s="6" r="D53">
        <v>0</v>
      </c>
    </row>
    <row spans="1:4" r="54">
      <c t="s" s="4" r="A54">
        <v>697</v>
      </c>
      <c t="n" s="6" r="B54">
        <v>13423</v>
      </c>
      <c t="n" s="6" r="C54">
        <v>18042</v>
      </c>
      <c t="n" s="6" r="D54">
        <v>14192</v>
      </c>
    </row>
    <row spans="1:4" r="55">
      <c t="s" s="4" r="A55">
        <v>689</v>
      </c>
      <c t="n" s="6" r="B55">
        <v>166</v>
      </c>
      <c t="n" s="6" r="C55">
        <v>0</v>
      </c>
      <c t="n" s="6" r="D55">
        <v>0</v>
      </c>
    </row>
    <row spans="1:4" r="56">
      <c t="s" s="4" r="A56">
        <v>690</v>
      </c>
      <c t="n" s="6" r="B56">
        <v>14042</v>
      </c>
      <c t="n" s="6" r="C56">
        <v>18048</v>
      </c>
      <c t="n" s="6" r="D56">
        <v>16010</v>
      </c>
    </row>
    <row spans="1:4" r="57">
      <c t="s" s="4" r="A57">
        <v>703</v>
      </c>
    </row>
    <row spans="1:4" r="58">
      <c t="s" s="3" r="A58">
        <v>562</v>
      </c>
    </row>
    <row spans="1:4" r="59">
      <c t="s" s="4" r="A59">
        <v>686</v>
      </c>
      <c t="n" s="6" r="B59">
        <v>51</v>
      </c>
      <c t="n" s="6" r="C59">
        <v>119</v>
      </c>
      <c t="n" s="6" r="D59">
        <v>60</v>
      </c>
    </row>
    <row spans="1:4" r="60">
      <c t="s" s="4" r="A60">
        <v>687</v>
      </c>
      <c t="n" s="6" r="B60">
        <v>43</v>
      </c>
      <c t="n" s="6" r="C60">
        <v>89</v>
      </c>
      <c t="n" s="6" r="D60">
        <v>46</v>
      </c>
    </row>
    <row spans="1:4" r="61">
      <c t="s" s="4" r="A61">
        <v>688</v>
      </c>
      <c t="n" s="6" r="B61">
        <v>0</v>
      </c>
      <c t="n" s="6" r="C61">
        <v>0</v>
      </c>
      <c t="n" s="6" r="D61">
        <v>0</v>
      </c>
    </row>
    <row spans="1:4" r="62">
      <c t="s" s="4" r="A62">
        <v>697</v>
      </c>
      <c t="n" s="6" r="B62">
        <v>43</v>
      </c>
      <c t="n" s="6" r="C62">
        <v>89</v>
      </c>
      <c t="n" s="6" r="D62">
        <v>46</v>
      </c>
    </row>
    <row spans="1:4" r="63">
      <c t="s" s="4" r="A63">
        <v>689</v>
      </c>
      <c t="n" s="6" r="B63">
        <v>0</v>
      </c>
      <c t="n" s="6" r="C63">
        <v>0</v>
      </c>
      <c t="n" s="6" r="D63">
        <v>0</v>
      </c>
    </row>
    <row spans="1:4" r="64">
      <c t="s" s="4" r="A64">
        <v>690</v>
      </c>
      <c t="n" s="7" r="B64">
        <v>45</v>
      </c>
      <c t="n" s="7" r="C64">
        <v>92</v>
      </c>
      <c t="n" s="7" r="D64">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7"/>
    <col customWidth="1" max="7" min="7" width="80"/>
    <col customWidth="1" max="8" min="8" width="24"/>
  </cols>
  <sheetData>
    <row spans="1:8" r="1">
      <c t="s" s="1" r="A1">
        <v>126</v>
      </c>
      <c t="s" s="2" r="B1">
        <v>127</v>
      </c>
      <c t="s" s="2" r="C1">
        <v>128</v>
      </c>
      <c t="s" s="2" r="D1">
        <v>129</v>
      </c>
      <c t="s" s="2" r="E1">
        <v>130</v>
      </c>
      <c t="s" s="2" r="F1">
        <v>131</v>
      </c>
      <c t="s" s="2" r="G1">
        <v>132</v>
      </c>
      <c t="s" s="2" r="H1">
        <v>133</v>
      </c>
    </row>
    <row spans="1:8" r="2">
      <c t="s" s="4" r="A2">
        <v>134</v>
      </c>
      <c t="n" s="7" r="C2">
        <v>0</v>
      </c>
      <c t="n" s="7" r="D2">
        <v>28159</v>
      </c>
      <c t="n" s="7" r="E2">
        <v>225015</v>
      </c>
      <c t="n" s="7" r="F2">
        <v>118412</v>
      </c>
      <c t="n" s="7" r="G2">
        <v>6098</v>
      </c>
      <c t="n" s="7" r="H2">
        <v>-11656</v>
      </c>
    </row>
    <row spans="1:8" r="3">
      <c t="s" s="4" r="A3">
        <v>135</v>
      </c>
      <c t="n" s="6" r="C3">
        <v>0</v>
      </c>
      <c t="n" s="6" r="D3">
        <v>28159027</v>
      </c>
      <c t="n" s="6" r="H3">
        <v>-1385164</v>
      </c>
    </row>
    <row spans="1:8" r="4">
      <c t="s" s="4" r="A4">
        <v>136</v>
      </c>
      <c t="n" s="7" r="D4">
        <v>5320</v>
      </c>
      <c t="n" s="6" r="E4">
        <v>109569</v>
      </c>
    </row>
    <row spans="1:8" r="5">
      <c t="s" s="4" r="A5">
        <v>137</v>
      </c>
      <c t="n" s="6" r="D5">
        <v>5320000</v>
      </c>
    </row>
    <row spans="1:8" r="6">
      <c t="s" s="4" r="A6">
        <v>138</v>
      </c>
      <c t="n" s="7" r="D6">
        <v>71</v>
      </c>
      <c t="n" s="6" r="E6">
        <v>-71</v>
      </c>
    </row>
    <row spans="1:8" r="7">
      <c t="s" s="4" r="A7">
        <v>139</v>
      </c>
      <c t="n" s="6" r="D7">
        <v>71000</v>
      </c>
    </row>
    <row spans="1:8" r="8">
      <c t="s" s="4" r="A8">
        <v>140</v>
      </c>
      <c t="n" s="7" r="D8">
        <v>0</v>
      </c>
      <c t="n" s="6" r="E8">
        <v>0</v>
      </c>
    </row>
    <row spans="1:8" r="9">
      <c t="s" s="4" r="A9">
        <v>141</v>
      </c>
      <c t="n" s="6" r="D9">
        <v>0</v>
      </c>
    </row>
    <row spans="1:8" r="10">
      <c t="s" s="4" r="A10">
        <v>142</v>
      </c>
      <c t="n" s="7" r="D10">
        <v>43</v>
      </c>
      <c t="n" s="6" r="E10">
        <v>685</v>
      </c>
    </row>
    <row spans="1:8" r="11">
      <c t="s" s="4" r="A11">
        <v>143</v>
      </c>
      <c t="n" s="6" r="D11">
        <v>42558</v>
      </c>
    </row>
    <row spans="1:8" r="12">
      <c t="s" s="4" r="A12">
        <v>144</v>
      </c>
      <c t="n" s="6" r="E12">
        <v>380</v>
      </c>
    </row>
    <row spans="1:8" r="13">
      <c t="s" s="4" r="A13">
        <v>145</v>
      </c>
      <c t="n" s="6" r="F13">
        <v>-1610</v>
      </c>
    </row>
    <row spans="1:8" r="14">
      <c t="s" s="4" r="A14">
        <v>146</v>
      </c>
      <c t="n" s="7" r="H14">
        <v>-651</v>
      </c>
    </row>
    <row spans="1:8" r="15">
      <c t="s" s="4" r="A15">
        <v>147</v>
      </c>
      <c t="n" s="6" r="H15">
        <v>-25278</v>
      </c>
    </row>
    <row spans="1:8" r="16">
      <c t="s" s="4" r="A16">
        <v>110</v>
      </c>
      <c t="n" s="7" r="B16">
        <v>9764</v>
      </c>
      <c t="n" s="6" r="F16">
        <v>9764</v>
      </c>
    </row>
    <row spans="1:8" r="17">
      <c t="s" s="4" r="A17">
        <v>148</v>
      </c>
      <c t="n" s="6" r="B17">
        <v>255</v>
      </c>
      <c t="n" s="6" r="G17">
        <v>255</v>
      </c>
    </row>
    <row spans="1:8" r="18">
      <c t="s" s="4" r="A18">
        <v>149</v>
      </c>
      <c t="n" s="6" r="B18">
        <v>489783</v>
      </c>
      <c t="n" s="7" r="C18">
        <v>0</v>
      </c>
      <c t="n" s="7" r="D18">
        <v>33593</v>
      </c>
      <c t="n" s="6" r="E18">
        <v>335578</v>
      </c>
      <c t="n" s="6" r="F18">
        <v>126566</v>
      </c>
      <c t="n" s="6" r="G18">
        <v>6353</v>
      </c>
      <c t="n" s="7" r="H18">
        <v>-12307</v>
      </c>
    </row>
    <row spans="1:8" r="19">
      <c t="s" s="4" r="A19">
        <v>150</v>
      </c>
      <c t="n" s="6" r="C19">
        <v>0</v>
      </c>
      <c t="n" s="6" r="D19">
        <v>33592585</v>
      </c>
      <c t="n" s="6" r="H19">
        <v>-1410442</v>
      </c>
    </row>
    <row spans="1:8" r="20">
      <c t="s" s="4" r="A20">
        <v>151</v>
      </c>
      <c t="n" s="6" r="B20">
        <v>514759</v>
      </c>
      <c t="n" s="7" r="C20">
        <v>0</v>
      </c>
      <c t="n" s="7" r="D20">
        <v>33625</v>
      </c>
      <c t="n" s="6" r="E20">
        <v>337349</v>
      </c>
      <c t="n" s="6" r="F20">
        <v>152820</v>
      </c>
      <c t="n" s="6" r="G20">
        <v>3353</v>
      </c>
      <c t="n" s="7" r="H20">
        <v>-12388</v>
      </c>
    </row>
    <row spans="1:8" r="21">
      <c t="s" s="4" r="A21">
        <v>152</v>
      </c>
      <c t="n" s="6" r="C21">
        <v>0</v>
      </c>
      <c t="n" s="6" r="D21">
        <v>33625162</v>
      </c>
      <c t="n" s="6" r="H21">
        <v>-1413777</v>
      </c>
    </row>
    <row spans="1:8" r="22">
      <c t="s" s="4" r="A22">
        <v>136</v>
      </c>
      <c t="n" s="7" r="D22">
        <v>2549</v>
      </c>
      <c t="n" s="6" r="E22">
        <v>69906</v>
      </c>
    </row>
    <row spans="1:8" r="23">
      <c t="s" s="4" r="A23">
        <v>137</v>
      </c>
      <c t="n" s="6" r="D23">
        <v>2549469</v>
      </c>
    </row>
    <row spans="1:8" r="24">
      <c t="s" s="4" r="A24">
        <v>138</v>
      </c>
      <c t="n" s="7" r="D24">
        <v>97</v>
      </c>
      <c t="n" s="6" r="E24">
        <v>-97</v>
      </c>
    </row>
    <row spans="1:8" r="25">
      <c t="s" s="4" r="A25">
        <v>139</v>
      </c>
      <c t="n" s="6" r="D25">
        <v>96749</v>
      </c>
    </row>
    <row spans="1:8" r="26">
      <c t="s" s="4" r="A26">
        <v>140</v>
      </c>
      <c t="n" s="7" r="D26">
        <v>-3</v>
      </c>
      <c t="n" s="6" r="E26">
        <v>3</v>
      </c>
    </row>
    <row spans="1:8" r="27">
      <c t="s" s="4" r="A27">
        <v>141</v>
      </c>
      <c t="n" s="6" r="D27">
        <v>-3000</v>
      </c>
    </row>
    <row spans="1:8" r="28">
      <c t="s" s="4" r="A28">
        <v>142</v>
      </c>
      <c t="n" s="7" r="D28">
        <v>4</v>
      </c>
      <c t="n" s="6" r="E28">
        <v>73</v>
      </c>
    </row>
    <row spans="1:8" r="29">
      <c t="s" s="4" r="A29">
        <v>143</v>
      </c>
      <c t="n" s="6" r="D29">
        <v>3805</v>
      </c>
    </row>
    <row spans="1:8" r="30">
      <c t="s" s="4" r="A30">
        <v>144</v>
      </c>
      <c t="n" s="6" r="E30">
        <v>492</v>
      </c>
    </row>
    <row spans="1:8" r="31">
      <c t="s" s="4" r="A31">
        <v>145</v>
      </c>
      <c t="n" s="6" r="F31">
        <v>-1742</v>
      </c>
    </row>
    <row spans="1:8" r="32">
      <c t="s" s="4" r="A32">
        <v>146</v>
      </c>
      <c t="n" s="7" r="H32">
        <v>-588</v>
      </c>
    </row>
    <row spans="1:8" r="33">
      <c t="s" s="4" r="A33">
        <v>147</v>
      </c>
      <c t="n" s="6" r="H33">
        <v>-20954</v>
      </c>
    </row>
    <row spans="1:8" r="34">
      <c t="s" s="4" r="A34">
        <v>110</v>
      </c>
      <c t="n" s="6" r="B34">
        <v>12317</v>
      </c>
      <c t="n" s="6" r="F34">
        <v>12317</v>
      </c>
    </row>
    <row spans="1:8" r="35">
      <c t="s" s="4" r="A35">
        <v>148</v>
      </c>
      <c t="n" s="6" r="B35">
        <v>3058</v>
      </c>
      <c t="n" s="6" r="G35">
        <v>3058</v>
      </c>
    </row>
    <row spans="1:8" r="36">
      <c t="s" s="4" r="A36">
        <v>153</v>
      </c>
      <c t="n" s="7" r="B36">
        <v>600828</v>
      </c>
      <c t="n" s="7" r="C36">
        <v>0</v>
      </c>
      <c t="n" s="7" r="D36">
        <v>36272</v>
      </c>
      <c t="n" s="7" r="E36">
        <v>407726</v>
      </c>
      <c t="n" s="7" r="F36">
        <v>163395</v>
      </c>
      <c t="n" s="7" r="G36">
        <v>6411</v>
      </c>
      <c t="n" s="7" r="H36">
        <v>-12976</v>
      </c>
    </row>
    <row spans="1:8" r="37">
      <c t="s" s="4" r="A37">
        <v>154</v>
      </c>
      <c t="n" s="6" r="C37">
        <v>0</v>
      </c>
      <c t="n" s="6" r="D37">
        <v>36272185</v>
      </c>
      <c t="n" s="6" r="H37">
        <v>-14347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4</v>
      </c>
      <c t="s" s="2" r="B1">
        <v>2</v>
      </c>
      <c t="s" s="2" r="C1">
        <v>25</v>
      </c>
      <c t="s" s="2" r="D1">
        <v>26</v>
      </c>
    </row>
    <row spans="1:4" r="2">
      <c t="s" s="3" r="A2">
        <v>562</v>
      </c>
    </row>
    <row spans="1:4" r="3">
      <c t="s" s="4" r="A3">
        <v>705</v>
      </c>
      <c t="n" s="7" r="B3">
        <v>2528007</v>
      </c>
      <c t="n" s="7" r="C3">
        <v>2406877</v>
      </c>
      <c t="n" s="7" r="D3">
        <v>1999420</v>
      </c>
    </row>
    <row spans="1:4" r="4">
      <c t="s" s="4" r="A4">
        <v>317</v>
      </c>
    </row>
    <row spans="1:4" r="5">
      <c t="s" s="3" r="A5">
        <v>562</v>
      </c>
    </row>
    <row spans="1:4" r="6">
      <c t="s" s="4" r="A6">
        <v>705</v>
      </c>
      <c t="n" s="6" r="B6">
        <v>2528007</v>
      </c>
      <c t="n" s="6" r="C6">
        <v>2406877</v>
      </c>
      <c t="n" s="6" r="D6">
        <v>1999420</v>
      </c>
    </row>
    <row spans="1:4" r="7">
      <c t="s" s="4" r="A7">
        <v>564</v>
      </c>
    </row>
    <row spans="1:4" r="8">
      <c t="s" s="3" r="A8">
        <v>562</v>
      </c>
    </row>
    <row spans="1:4" r="9">
      <c t="s" s="4" r="A9">
        <v>705</v>
      </c>
      <c t="n" s="6" r="B9">
        <v>434073</v>
      </c>
      <c t="n" s="6" r="C9">
        <v>449623</v>
      </c>
      <c t="n" s="6" r="D9">
        <v>334917</v>
      </c>
    </row>
    <row spans="1:4" r="10">
      <c t="s" s="4" r="A10">
        <v>565</v>
      </c>
    </row>
    <row spans="1:4" r="11">
      <c t="s" s="3" r="A11">
        <v>562</v>
      </c>
    </row>
    <row spans="1:4" r="12">
      <c t="s" s="4" r="A12">
        <v>705</v>
      </c>
      <c t="n" s="6" r="B12">
        <v>264820</v>
      </c>
      <c t="n" s="6" r="C12">
        <v>244693</v>
      </c>
      <c t="n" s="6" r="D12">
        <v>178568</v>
      </c>
    </row>
    <row spans="1:4" r="13">
      <c t="s" s="4" r="A13">
        <v>566</v>
      </c>
    </row>
    <row spans="1:4" r="14">
      <c t="s" s="3" r="A14">
        <v>562</v>
      </c>
    </row>
    <row spans="1:4" r="15">
      <c t="s" s="4" r="A15">
        <v>705</v>
      </c>
      <c t="n" s="6" r="B15">
        <v>1154887</v>
      </c>
      <c t="n" s="6" r="C15">
        <v>1104991</v>
      </c>
      <c t="n" s="6" r="D15">
        <v>947274</v>
      </c>
    </row>
    <row spans="1:4" r="16">
      <c t="s" s="4" r="A16">
        <v>706</v>
      </c>
    </row>
    <row spans="1:4" r="17">
      <c t="s" s="3" r="A17">
        <v>562</v>
      </c>
    </row>
    <row spans="1:4" r="18">
      <c t="s" s="4" r="A18">
        <v>705</v>
      </c>
      <c t="n" s="6" r="B18">
        <v>629138</v>
      </c>
      <c t="n" s="6" r="C18">
        <v>570430</v>
      </c>
      <c t="n" s="6" r="D18">
        <v>496043</v>
      </c>
    </row>
    <row spans="1:4" r="19">
      <c t="s" s="4" r="A19">
        <v>568</v>
      </c>
    </row>
    <row spans="1:4" r="20">
      <c t="s" s="3" r="A20">
        <v>562</v>
      </c>
    </row>
    <row spans="1:4" r="21">
      <c t="s" s="4" r="A21">
        <v>705</v>
      </c>
      <c t="n" s="6" r="B21">
        <v>31901</v>
      </c>
      <c t="n" s="6" r="C21">
        <v>31125</v>
      </c>
      <c t="n" s="6" r="D21">
        <v>29113</v>
      </c>
    </row>
    <row spans="1:4" r="22">
      <c t="s" s="4" r="A22">
        <v>569</v>
      </c>
    </row>
    <row spans="1:4" r="23">
      <c t="s" s="3" r="A23">
        <v>562</v>
      </c>
    </row>
    <row spans="1:4" r="24">
      <c t="s" s="4" r="A24">
        <v>705</v>
      </c>
      <c t="n" s="6" r="B24">
        <v>13188</v>
      </c>
      <c t="n" s="6" r="C24">
        <v>6015</v>
      </c>
      <c t="n" s="6" r="D24">
        <v>13505</v>
      </c>
    </row>
    <row spans="1:4" r="25">
      <c t="s" s="4" r="A25">
        <v>707</v>
      </c>
    </row>
    <row spans="1:4" r="26">
      <c t="s" s="3" r="A26">
        <v>562</v>
      </c>
    </row>
    <row spans="1:4" r="27">
      <c t="s" s="4" r="A27">
        <v>705</v>
      </c>
      <c t="n" s="6" r="B27">
        <v>254203</v>
      </c>
      <c t="n" s="6" r="C27">
        <v>250609</v>
      </c>
      <c t="n" s="6" r="D27">
        <v>157461</v>
      </c>
    </row>
    <row spans="1:4" r="28">
      <c t="s" s="4" r="A28">
        <v>708</v>
      </c>
    </row>
    <row spans="1:4" r="29">
      <c t="s" s="3" r="A29">
        <v>562</v>
      </c>
    </row>
    <row spans="1:4" r="30">
      <c t="s" s="4" r="A30">
        <v>705</v>
      </c>
      <c t="n" s="6" r="B30">
        <v>243355</v>
      </c>
      <c t="n" s="6" r="C30">
        <v>241721</v>
      </c>
      <c t="n" s="6" r="D30">
        <v>147820</v>
      </c>
    </row>
    <row spans="1:4" r="31">
      <c t="s" s="4" r="A31">
        <v>709</v>
      </c>
    </row>
    <row spans="1:4" r="32">
      <c t="s" s="3" r="A32">
        <v>562</v>
      </c>
    </row>
    <row spans="1:4" r="33">
      <c t="s" s="4" r="A33">
        <v>705</v>
      </c>
      <c t="n" s="6" r="B33">
        <v>0</v>
      </c>
      <c t="n" s="6" r="C33">
        <v>294</v>
      </c>
      <c t="n" s="6" r="D33">
        <v>1751</v>
      </c>
    </row>
    <row spans="1:4" r="34">
      <c t="s" s="4" r="A34">
        <v>710</v>
      </c>
    </row>
    <row spans="1:4" r="35">
      <c t="s" s="3" r="A35">
        <v>562</v>
      </c>
    </row>
    <row spans="1:4" r="36">
      <c t="s" s="4" r="A36">
        <v>705</v>
      </c>
      <c t="n" s="6" r="B36">
        <v>2316</v>
      </c>
      <c t="n" s="6" r="C36">
        <v>116</v>
      </c>
      <c t="n" s="6" r="D36">
        <v>152</v>
      </c>
    </row>
    <row spans="1:4" r="37">
      <c t="s" s="4" r="A37">
        <v>711</v>
      </c>
    </row>
    <row spans="1:4" r="38">
      <c t="s" s="3" r="A38">
        <v>562</v>
      </c>
    </row>
    <row spans="1:4" r="39">
      <c t="s" s="4" r="A39">
        <v>705</v>
      </c>
      <c t="n" s="6" r="B39">
        <v>1479</v>
      </c>
      <c t="n" s="6" r="C39">
        <v>1606</v>
      </c>
      <c t="n" s="6" r="D39">
        <v>1727</v>
      </c>
    </row>
    <row spans="1:4" r="40">
      <c t="s" s="4" r="A40">
        <v>712</v>
      </c>
    </row>
    <row spans="1:4" r="41">
      <c t="s" s="3" r="A41">
        <v>562</v>
      </c>
    </row>
    <row spans="1:4" r="42">
      <c t="s" s="4" r="A42">
        <v>705</v>
      </c>
      <c t="n" s="6" r="B42">
        <v>7053</v>
      </c>
      <c t="n" s="6" r="C42">
        <v>6872</v>
      </c>
      <c t="n" s="6" r="D42">
        <v>6011</v>
      </c>
    </row>
    <row spans="1:4" r="43">
      <c t="s" s="4" r="A43">
        <v>713</v>
      </c>
    </row>
    <row spans="1:4" r="44">
      <c t="s" s="3" r="A44">
        <v>562</v>
      </c>
    </row>
    <row spans="1:4" r="45">
      <c t="s" s="4" r="A45">
        <v>705</v>
      </c>
      <c t="n" s="6" r="B45">
        <v>0</v>
      </c>
      <c t="n" s="6" r="C45">
        <v>0</v>
      </c>
      <c t="n" s="6" r="D45">
        <v>0</v>
      </c>
    </row>
    <row spans="1:4" r="46">
      <c t="s" s="4" r="A46">
        <v>714</v>
      </c>
    </row>
    <row spans="1:4" r="47">
      <c t="s" s="3" r="A47">
        <v>562</v>
      </c>
    </row>
    <row spans="1:4" r="48">
      <c t="s" s="4" r="A48">
        <v>705</v>
      </c>
      <c t="n" s="6" r="B48">
        <v>213510</v>
      </c>
      <c t="n" s="6" r="C48">
        <v>227730</v>
      </c>
      <c t="n" s="6" r="D48">
        <v>205929</v>
      </c>
    </row>
    <row spans="1:4" r="49">
      <c t="s" s="4" r="A49">
        <v>715</v>
      </c>
    </row>
    <row spans="1:4" r="50">
      <c t="s" s="3" r="A50">
        <v>562</v>
      </c>
    </row>
    <row spans="1:4" r="51">
      <c t="s" s="4" r="A51">
        <v>705</v>
      </c>
      <c t="n" s="6" r="B51">
        <v>22705</v>
      </c>
      <c t="n" s="6" r="C51">
        <v>28420</v>
      </c>
      <c t="n" s="6" r="D51">
        <v>24619</v>
      </c>
    </row>
    <row spans="1:4" r="52">
      <c t="s" s="4" r="A52">
        <v>716</v>
      </c>
    </row>
    <row spans="1:4" r="53">
      <c t="s" s="3" r="A53">
        <v>562</v>
      </c>
    </row>
    <row spans="1:4" r="54">
      <c t="s" s="4" r="A54">
        <v>705</v>
      </c>
      <c t="n" s="6" r="B54">
        <v>4170</v>
      </c>
      <c t="n" s="6" r="C54">
        <v>2074</v>
      </c>
      <c t="n" s="6" r="D54">
        <v>3504</v>
      </c>
    </row>
    <row spans="1:4" r="55">
      <c t="s" s="4" r="A55">
        <v>717</v>
      </c>
    </row>
    <row spans="1:4" r="56">
      <c t="s" s="3" r="A56">
        <v>562</v>
      </c>
    </row>
    <row spans="1:4" r="57">
      <c t="s" s="4" r="A57">
        <v>705</v>
      </c>
      <c t="n" s="6" r="B57">
        <v>112167</v>
      </c>
      <c t="n" s="6" r="C57">
        <v>117880</v>
      </c>
      <c t="n" s="6" r="D57">
        <v>119032</v>
      </c>
    </row>
    <row spans="1:4" r="58">
      <c t="s" s="4" r="A58">
        <v>718</v>
      </c>
    </row>
    <row spans="1:4" r="59">
      <c t="s" s="3" r="A59">
        <v>562</v>
      </c>
    </row>
    <row spans="1:4" r="60">
      <c t="s" s="4" r="A60">
        <v>705</v>
      </c>
      <c t="n" s="6" r="B60">
        <v>73341</v>
      </c>
      <c t="n" s="6" r="C60">
        <v>78165</v>
      </c>
      <c t="n" s="6" r="D60">
        <v>57583</v>
      </c>
    </row>
    <row spans="1:4" r="61">
      <c t="s" s="4" r="A61">
        <v>719</v>
      </c>
    </row>
    <row spans="1:4" r="62">
      <c t="s" s="3" r="A62">
        <v>562</v>
      </c>
    </row>
    <row spans="1:4" r="63">
      <c t="s" s="4" r="A63">
        <v>705</v>
      </c>
      <c t="n" s="6" r="B63">
        <v>1127</v>
      </c>
      <c t="n" s="6" r="C63">
        <v>1191</v>
      </c>
      <c t="n" s="6" r="D63">
        <v>1191</v>
      </c>
    </row>
    <row spans="1:4" r="64">
      <c t="s" s="4" r="A64">
        <v>720</v>
      </c>
    </row>
    <row spans="1:4" r="65">
      <c t="s" s="3" r="A65">
        <v>562</v>
      </c>
    </row>
    <row spans="1:4" r="66">
      <c t="s" s="4" r="A66">
        <v>705</v>
      </c>
      <c t="n" s="6" r="B66">
        <v>0</v>
      </c>
      <c t="n" s="6" r="C66">
        <v>0</v>
      </c>
      <c t="n" s="6" r="D66">
        <v>0</v>
      </c>
    </row>
    <row spans="1:4" r="67">
      <c t="s" s="4" r="A67">
        <v>721</v>
      </c>
    </row>
    <row spans="1:4" r="68">
      <c t="s" s="3" r="A68">
        <v>562</v>
      </c>
    </row>
    <row spans="1:4" r="69">
      <c t="s" s="4" r="A69">
        <v>705</v>
      </c>
      <c t="n" s="6" r="B69">
        <v>1346050</v>
      </c>
      <c t="n" s="6" r="C69">
        <v>1224320</v>
      </c>
      <c t="n" s="6" r="D69">
        <v>1012733</v>
      </c>
    </row>
    <row spans="1:4" r="70">
      <c t="s" s="4" r="A70">
        <v>722</v>
      </c>
    </row>
    <row spans="1:4" r="71">
      <c t="s" s="3" r="A71">
        <v>562</v>
      </c>
    </row>
    <row spans="1:4" r="72">
      <c t="s" s="4" r="A72">
        <v>705</v>
      </c>
      <c t="n" s="6" r="B72">
        <v>90196</v>
      </c>
      <c t="n" s="6" r="C72">
        <v>97142</v>
      </c>
      <c t="n" s="6" r="D72">
        <v>90407</v>
      </c>
    </row>
    <row spans="1:4" r="73">
      <c t="s" s="4" r="A73">
        <v>723</v>
      </c>
    </row>
    <row spans="1:4" r="74">
      <c t="s" s="3" r="A74">
        <v>562</v>
      </c>
    </row>
    <row spans="1:4" r="75">
      <c t="s" s="4" r="A75">
        <v>705</v>
      </c>
      <c t="n" s="6" r="B75">
        <v>58014</v>
      </c>
      <c t="n" s="6" r="C75">
        <v>46221</v>
      </c>
      <c t="n" s="6" r="D75">
        <v>47148</v>
      </c>
    </row>
    <row spans="1:4" r="76">
      <c t="s" s="4" r="A76">
        <v>724</v>
      </c>
    </row>
    <row spans="1:4" r="77">
      <c t="s" s="3" r="A77">
        <v>562</v>
      </c>
    </row>
    <row spans="1:4" r="78">
      <c t="s" s="4" r="A78">
        <v>705</v>
      </c>
      <c t="n" s="6" r="B78">
        <v>729346</v>
      </c>
      <c t="n" s="6" r="C78">
        <v>685538</v>
      </c>
      <c t="n" s="6" r="D78">
        <v>541490</v>
      </c>
    </row>
    <row spans="1:4" r="79">
      <c t="s" s="4" r="A79">
        <v>725</v>
      </c>
    </row>
    <row spans="1:4" r="80">
      <c t="s" s="3" r="A80">
        <v>562</v>
      </c>
    </row>
    <row spans="1:4" r="81">
      <c t="s" s="4" r="A81">
        <v>705</v>
      </c>
      <c t="n" s="6" r="B81">
        <v>434434</v>
      </c>
      <c t="n" s="6" r="C81">
        <v>369624</v>
      </c>
      <c t="n" s="6" r="D81">
        <v>303463</v>
      </c>
    </row>
    <row spans="1:4" r="82">
      <c t="s" s="4" r="A82">
        <v>726</v>
      </c>
    </row>
    <row spans="1:4" r="83">
      <c t="s" s="3" r="A83">
        <v>562</v>
      </c>
    </row>
    <row spans="1:4" r="84">
      <c t="s" s="4" r="A84">
        <v>705</v>
      </c>
      <c t="n" s="6" r="B84">
        <v>20872</v>
      </c>
      <c t="n" s="6" r="C84">
        <v>19780</v>
      </c>
      <c t="n" s="6" r="D84">
        <v>16720</v>
      </c>
    </row>
    <row spans="1:4" r="85">
      <c t="s" s="4" r="A85">
        <v>727</v>
      </c>
    </row>
    <row spans="1:4" r="86">
      <c t="s" s="3" r="A86">
        <v>562</v>
      </c>
    </row>
    <row spans="1:4" r="87">
      <c t="s" s="4" r="A87">
        <v>705</v>
      </c>
      <c t="n" s="6" r="B87">
        <v>13188</v>
      </c>
      <c t="n" s="6" r="C87">
        <v>6015</v>
      </c>
      <c t="n" s="6" r="D87">
        <v>13505</v>
      </c>
    </row>
    <row spans="1:4" r="88">
      <c t="s" s="4" r="A88">
        <v>728</v>
      </c>
    </row>
    <row spans="1:4" r="89">
      <c t="s" s="3" r="A89">
        <v>562</v>
      </c>
    </row>
    <row spans="1:4" r="90">
      <c t="s" s="4" r="A90">
        <v>705</v>
      </c>
      <c t="n" s="6" r="B90">
        <v>25047</v>
      </c>
      <c t="n" s="6" r="C90">
        <v>27607</v>
      </c>
      <c t="n" s="6" r="D90">
        <v>28643</v>
      </c>
    </row>
    <row spans="1:4" r="91">
      <c t="s" s="4" r="A91">
        <v>729</v>
      </c>
    </row>
    <row spans="1:4" r="92">
      <c t="s" s="3" r="A92">
        <v>562</v>
      </c>
    </row>
    <row spans="1:4" r="93">
      <c t="s" s="4" r="A93">
        <v>705</v>
      </c>
      <c t="n" s="6" r="B93">
        <v>581</v>
      </c>
      <c t="n" s="6" r="C93">
        <v>559</v>
      </c>
      <c t="n" s="6" r="D93">
        <v>981</v>
      </c>
    </row>
    <row spans="1:4" r="94">
      <c t="s" s="4" r="A94">
        <v>730</v>
      </c>
    </row>
    <row spans="1:4" r="95">
      <c t="s" s="3" r="A95">
        <v>562</v>
      </c>
    </row>
    <row spans="1:4" r="96">
      <c t="s" s="4" r="A96">
        <v>705</v>
      </c>
      <c t="n" s="6" r="B96">
        <v>7414</v>
      </c>
      <c t="n" s="6" r="C96">
        <v>7827</v>
      </c>
      <c t="n" s="6" r="D96">
        <v>8521</v>
      </c>
    </row>
    <row spans="1:4" r="97">
      <c t="s" s="4" r="A97">
        <v>731</v>
      </c>
    </row>
    <row spans="1:4" r="98">
      <c t="s" s="3" r="A98">
        <v>562</v>
      </c>
    </row>
    <row spans="1:4" r="99">
      <c t="s" s="4" r="A99">
        <v>705</v>
      </c>
      <c t="n" s="6" r="B99">
        <v>10040</v>
      </c>
      <c t="n" s="6" r="C99">
        <v>13073</v>
      </c>
      <c t="n" s="6" r="D99">
        <v>11934</v>
      </c>
    </row>
    <row spans="1:4" r="100">
      <c t="s" s="4" r="A100">
        <v>732</v>
      </c>
    </row>
    <row spans="1:4" r="101">
      <c t="s" s="3" r="A101">
        <v>562</v>
      </c>
    </row>
    <row spans="1:4" r="102">
      <c t="s" s="4" r="A102">
        <v>705</v>
      </c>
      <c t="n" s="6" r="B102">
        <v>6813</v>
      </c>
      <c t="n" s="6" r="C102">
        <v>6112</v>
      </c>
      <c t="n" s="6" r="D102">
        <v>7141</v>
      </c>
    </row>
    <row spans="1:4" r="103">
      <c t="s" s="4" r="A103">
        <v>733</v>
      </c>
    </row>
    <row spans="1:4" r="104">
      <c t="s" s="3" r="A104">
        <v>562</v>
      </c>
    </row>
    <row spans="1:4" r="105">
      <c t="s" s="4" r="A105">
        <v>705</v>
      </c>
      <c t="n" s="6" r="B105">
        <v>199</v>
      </c>
      <c t="n" s="6" r="C105">
        <v>36</v>
      </c>
      <c t="n" s="6" r="D105">
        <v>66</v>
      </c>
    </row>
    <row spans="1:4" r="106">
      <c t="s" s="4" r="A106">
        <v>734</v>
      </c>
    </row>
    <row spans="1:4" r="107">
      <c t="s" s="3" r="A107">
        <v>562</v>
      </c>
    </row>
    <row spans="1:4" r="108">
      <c t="s" s="4" r="A108">
        <v>705</v>
      </c>
      <c t="n" s="6" r="B108">
        <v>0</v>
      </c>
      <c t="n" s="6" r="C108">
        <v>0</v>
      </c>
      <c t="n" s="6" r="D108">
        <v>0</v>
      </c>
    </row>
    <row spans="1:4" r="109">
      <c t="s" s="4" r="A109">
        <v>735</v>
      </c>
    </row>
    <row spans="1:4" r="110">
      <c t="s" s="3" r="A110">
        <v>562</v>
      </c>
    </row>
    <row spans="1:4" r="111">
      <c t="s" s="4" r="A111">
        <v>705</v>
      </c>
      <c t="n" s="6" r="B111">
        <v>628042</v>
      </c>
      <c t="n" s="6" r="C111">
        <v>609413</v>
      </c>
      <c t="n" s="6" r="D111">
        <v>513011</v>
      </c>
    </row>
    <row spans="1:4" r="112">
      <c t="s" s="4" r="A112">
        <v>736</v>
      </c>
    </row>
    <row spans="1:4" r="113">
      <c t="s" s="3" r="A113">
        <v>562</v>
      </c>
    </row>
    <row spans="1:4" r="114">
      <c t="s" s="4" r="A114">
        <v>705</v>
      </c>
      <c t="n" s="6" r="B114">
        <v>72557</v>
      </c>
      <c t="n" s="6" r="C114">
        <v>77829</v>
      </c>
      <c t="n" s="6" r="D114">
        <v>60018</v>
      </c>
    </row>
    <row spans="1:4" r="115">
      <c t="s" s="4" r="A115">
        <v>737</v>
      </c>
    </row>
    <row spans="1:4" r="116">
      <c t="s" s="3" r="A116">
        <v>562</v>
      </c>
    </row>
    <row spans="1:4" r="117">
      <c t="s" s="4" r="A117">
        <v>705</v>
      </c>
      <c t="n" s="6" r="B117">
        <v>188385</v>
      </c>
      <c t="n" s="6" r="C117">
        <v>183512</v>
      </c>
      <c t="n" s="6" r="D117">
        <v>110570</v>
      </c>
    </row>
    <row spans="1:4" r="118">
      <c t="s" s="4" r="A118">
        <v>738</v>
      </c>
    </row>
    <row spans="1:4" r="119">
      <c t="s" s="3" r="A119">
        <v>562</v>
      </c>
    </row>
    <row spans="1:4" r="120">
      <c t="s" s="4" r="A120">
        <v>705</v>
      </c>
      <c t="n" s="6" r="B120">
        <v>275297</v>
      </c>
      <c t="n" s="6" r="C120">
        <v>254012</v>
      </c>
      <c t="n" s="6" r="D120">
        <v>238026</v>
      </c>
    </row>
    <row spans="1:4" r="121">
      <c t="s" s="4" r="A121">
        <v>739</v>
      </c>
    </row>
    <row spans="1:4" r="122">
      <c t="s" s="3" r="A122">
        <v>562</v>
      </c>
    </row>
    <row spans="1:4" r="123">
      <c t="s" s="4" r="A123">
        <v>705</v>
      </c>
      <c t="n" s="6" r="B123">
        <v>89834</v>
      </c>
      <c t="n" s="6" r="C123">
        <v>91465</v>
      </c>
      <c t="n" s="6" r="D123">
        <v>100175</v>
      </c>
    </row>
    <row spans="1:4" r="124">
      <c t="s" s="4" r="A124">
        <v>740</v>
      </c>
    </row>
    <row spans="1:4" r="125">
      <c t="s" s="3" r="A125">
        <v>562</v>
      </c>
    </row>
    <row spans="1:4" r="126">
      <c t="s" s="4" r="A126">
        <v>705</v>
      </c>
      <c t="n" s="6" r="B126">
        <v>1969</v>
      </c>
      <c t="n" s="6" r="C126">
        <v>2595</v>
      </c>
      <c t="n" s="6" r="D126">
        <v>4222</v>
      </c>
    </row>
    <row spans="1:4" r="127">
      <c t="s" s="4" r="A127">
        <v>741</v>
      </c>
    </row>
    <row spans="1:4" r="128">
      <c t="s" s="3" r="A128">
        <v>562</v>
      </c>
    </row>
    <row spans="1:4" r="129">
      <c t="s" s="4" r="A129">
        <v>705</v>
      </c>
      <c t="n" s="6" r="B129">
        <v>0</v>
      </c>
      <c t="n" s="6" r="C129">
        <v>0</v>
      </c>
      <c t="n" s="6" r="D129">
        <v>0</v>
      </c>
    </row>
    <row spans="1:4" r="130">
      <c t="s" s="4" r="A130">
        <v>742</v>
      </c>
    </row>
    <row spans="1:4" r="131">
      <c t="s" s="3" r="A131">
        <v>562</v>
      </c>
    </row>
    <row spans="1:4" r="132">
      <c t="s" s="4" r="A132">
        <v>705</v>
      </c>
      <c t="n" s="6" r="B132">
        <v>22141</v>
      </c>
      <c t="n" s="6" r="C132">
        <v>24423</v>
      </c>
      <c t="n" s="6" r="D132">
        <v>25461</v>
      </c>
    </row>
    <row spans="1:4" r="133">
      <c t="s" s="4" r="A133">
        <v>743</v>
      </c>
    </row>
    <row spans="1:4" r="134">
      <c t="s" s="3" r="A134">
        <v>562</v>
      </c>
    </row>
    <row spans="1:4" r="135">
      <c t="s" s="4" r="A135">
        <v>705</v>
      </c>
      <c t="n" s="6" r="B135">
        <v>1908</v>
      </c>
      <c t="n" s="6" r="C135">
        <v>1492</v>
      </c>
      <c t="n" s="6" r="D135">
        <v>3911</v>
      </c>
    </row>
    <row spans="1:4" r="136">
      <c t="s" s="4" r="A136">
        <v>744</v>
      </c>
    </row>
    <row spans="1:4" r="137">
      <c t="s" s="3" r="A137">
        <v>562</v>
      </c>
    </row>
    <row spans="1:4" r="138">
      <c t="s" s="4" r="A138">
        <v>705</v>
      </c>
      <c t="n" s="6" r="B138">
        <v>3829</v>
      </c>
      <c t="n" s="6" r="C138">
        <v>1620</v>
      </c>
      <c t="n" s="6" r="D138">
        <v>1890</v>
      </c>
    </row>
    <row spans="1:4" r="139">
      <c t="s" s="4" r="A139">
        <v>745</v>
      </c>
    </row>
    <row spans="1:4" r="140">
      <c t="s" s="3" r="A140">
        <v>562</v>
      </c>
    </row>
    <row spans="1:4" r="141">
      <c t="s" s="4" r="A141">
        <v>705</v>
      </c>
      <c t="n" s="6" r="B141">
        <v>10517</v>
      </c>
      <c t="n" s="6" r="C141">
        <v>13821</v>
      </c>
      <c t="n" s="6" r="D141">
        <v>11364</v>
      </c>
    </row>
    <row spans="1:4" r="142">
      <c t="s" s="4" r="A142">
        <v>746</v>
      </c>
    </row>
    <row spans="1:4" r="143">
      <c t="s" s="3" r="A143">
        <v>562</v>
      </c>
    </row>
    <row spans="1:4" r="144">
      <c t="s" s="4" r="A144">
        <v>705</v>
      </c>
      <c t="n" s="6" r="B144">
        <v>5730</v>
      </c>
      <c t="n" s="6" r="C144">
        <v>7347</v>
      </c>
      <c t="n" s="6" r="D144">
        <v>8007</v>
      </c>
    </row>
    <row spans="1:4" r="145">
      <c t="s" s="4" r="A145">
        <v>747</v>
      </c>
    </row>
    <row spans="1:4" r="146">
      <c t="s" s="3" r="A146">
        <v>562</v>
      </c>
    </row>
    <row spans="1:4" r="147">
      <c t="s" s="4" r="A147">
        <v>705</v>
      </c>
      <c t="n" s="6" r="B147">
        <v>157</v>
      </c>
      <c t="n" s="6" r="C147">
        <v>143</v>
      </c>
      <c t="n" s="6" r="D147">
        <v>289</v>
      </c>
    </row>
    <row spans="1:4" r="148">
      <c t="s" s="4" r="A148">
        <v>748</v>
      </c>
    </row>
    <row spans="1:4" r="149">
      <c t="s" s="3" r="A149">
        <v>562</v>
      </c>
    </row>
    <row spans="1:4" r="150">
      <c t="s" s="4" r="A150">
        <v>705</v>
      </c>
      <c t="n" s="6" r="B150">
        <v>0</v>
      </c>
      <c t="n" s="6" r="C150">
        <v>0</v>
      </c>
      <c t="n" s="6" r="D150">
        <v>0</v>
      </c>
    </row>
    <row spans="1:4" r="151">
      <c t="s" s="4" r="A151">
        <v>749</v>
      </c>
    </row>
    <row spans="1:4" r="152">
      <c t="s" s="3" r="A152">
        <v>562</v>
      </c>
    </row>
    <row spans="1:4" r="153">
      <c t="s" s="4" r="A153">
        <v>705</v>
      </c>
      <c t="n" s="6" r="B153">
        <v>39013</v>
      </c>
      <c t="n" s="6" r="C153">
        <v>42773</v>
      </c>
      <c t="n" s="6" r="D153">
        <v>56178</v>
      </c>
    </row>
    <row spans="1:4" r="154">
      <c t="s" s="4" r="A154">
        <v>750</v>
      </c>
    </row>
    <row spans="1:4" r="155">
      <c t="s" s="3" r="A155">
        <v>562</v>
      </c>
    </row>
    <row spans="1:4" r="156">
      <c t="s" s="4" r="A156">
        <v>705</v>
      </c>
      <c t="n" s="6" r="B156">
        <v>2771</v>
      </c>
      <c t="n" s="6" r="C156">
        <v>2460</v>
      </c>
      <c t="n" s="6" r="D156">
        <v>7161</v>
      </c>
    </row>
    <row spans="1:4" r="157">
      <c t="s" s="4" r="A157">
        <v>751</v>
      </c>
    </row>
    <row spans="1:4" r="158">
      <c t="s" s="3" r="A158">
        <v>562</v>
      </c>
    </row>
    <row spans="1:4" r="159">
      <c t="s" s="4" r="A159">
        <v>705</v>
      </c>
      <c t="n" s="6" r="B159">
        <v>3008</v>
      </c>
      <c t="n" s="6" r="C159">
        <v>3145</v>
      </c>
      <c t="n" s="6" r="D159">
        <v>5184</v>
      </c>
    </row>
    <row spans="1:4" r="160">
      <c t="s" s="4" r="A160">
        <v>752</v>
      </c>
    </row>
    <row spans="1:4" r="161">
      <c t="s" s="3" r="A161">
        <v>562</v>
      </c>
    </row>
    <row spans="1:4" r="162">
      <c t="s" s="4" r="A162">
        <v>705</v>
      </c>
      <c t="n" s="6" r="B162">
        <v>15204</v>
      </c>
      <c t="n" s="6" r="C162">
        <v>20551</v>
      </c>
      <c t="n" s="6" r="D162">
        <v>25276</v>
      </c>
    </row>
    <row spans="1:4" r="163">
      <c t="s" s="4" r="A163">
        <v>753</v>
      </c>
    </row>
    <row spans="1:4" r="164">
      <c t="s" s="3" r="A164">
        <v>562</v>
      </c>
    </row>
    <row spans="1:4" r="165">
      <c t="s" s="4" r="A165">
        <v>705</v>
      </c>
      <c t="n" s="6" r="B165">
        <v>17507</v>
      </c>
      <c t="n" s="6" r="C165">
        <v>16111</v>
      </c>
      <c t="n" s="6" r="D165">
        <v>17947</v>
      </c>
    </row>
    <row spans="1:4" r="166">
      <c t="s" s="4" r="A166">
        <v>754</v>
      </c>
    </row>
    <row spans="1:4" r="167">
      <c t="s" s="3" r="A167">
        <v>562</v>
      </c>
    </row>
    <row spans="1:4" r="168">
      <c t="s" s="4" r="A168">
        <v>705</v>
      </c>
      <c t="n" s="6" r="B168">
        <v>523</v>
      </c>
      <c t="n" s="6" r="C168">
        <v>506</v>
      </c>
      <c t="n" s="6" r="D168">
        <v>610</v>
      </c>
    </row>
    <row spans="1:4" r="169">
      <c t="s" s="4" r="A169">
        <v>755</v>
      </c>
    </row>
    <row spans="1:4" r="170">
      <c t="s" s="3" r="A170">
        <v>562</v>
      </c>
    </row>
    <row spans="1:4" r="171">
      <c t="s" s="4" r="A171">
        <v>705</v>
      </c>
      <c t="n" s="6" r="B171">
        <v>0</v>
      </c>
      <c t="n" s="6" r="C171">
        <v>0</v>
      </c>
      <c t="n" s="6" r="D171">
        <v>0</v>
      </c>
    </row>
    <row spans="1:4" r="172">
      <c t="s" s="4" r="A172">
        <v>756</v>
      </c>
    </row>
    <row spans="1:4" r="173">
      <c t="s" s="3" r="A173">
        <v>562</v>
      </c>
    </row>
    <row spans="1:4" r="174">
      <c t="s" s="4" r="A174">
        <v>705</v>
      </c>
      <c t="n" s="6" r="B174">
        <v>0</v>
      </c>
      <c t="n" s="6" r="C174">
        <v>0</v>
      </c>
      <c t="n" s="6" r="D174">
        <v>4</v>
      </c>
    </row>
    <row spans="1:4" r="175">
      <c t="s" s="4" r="A175">
        <v>757</v>
      </c>
    </row>
    <row spans="1:4" r="176">
      <c t="s" s="3" r="A176">
        <v>562</v>
      </c>
    </row>
    <row spans="1:4" r="177">
      <c t="s" s="4" r="A177">
        <v>705</v>
      </c>
      <c t="n" s="6" r="B177">
        <v>0</v>
      </c>
      <c t="n" s="6" r="C177">
        <v>0</v>
      </c>
      <c t="n" s="6" r="D177">
        <v>0</v>
      </c>
    </row>
    <row spans="1:4" r="178">
      <c t="s" s="4" r="A178">
        <v>758</v>
      </c>
    </row>
    <row spans="1:4" r="179">
      <c t="s" s="3" r="A179">
        <v>562</v>
      </c>
    </row>
    <row spans="1:4" r="180">
      <c t="s" s="4" r="A180">
        <v>705</v>
      </c>
      <c t="n" s="6" r="B180">
        <v>0</v>
      </c>
      <c t="n" s="6" r="C180">
        <v>0</v>
      </c>
      <c t="n" s="6" r="D180">
        <v>0</v>
      </c>
    </row>
    <row spans="1:4" r="181">
      <c t="s" s="4" r="A181">
        <v>759</v>
      </c>
    </row>
    <row spans="1:4" r="182">
      <c t="s" s="3" r="A182">
        <v>562</v>
      </c>
    </row>
    <row spans="1:4" r="183">
      <c t="s" s="4" r="A183">
        <v>705</v>
      </c>
      <c t="n" s="6" r="B183">
        <v>0</v>
      </c>
      <c t="n" s="6" r="C183">
        <v>0</v>
      </c>
      <c t="n" s="6" r="D183">
        <v>0</v>
      </c>
    </row>
    <row spans="1:4" r="184">
      <c t="s" s="4" r="A184">
        <v>760</v>
      </c>
    </row>
    <row spans="1:4" r="185">
      <c t="s" s="3" r="A185">
        <v>562</v>
      </c>
    </row>
    <row spans="1:4" r="186">
      <c t="s" s="4" r="A186">
        <v>705</v>
      </c>
      <c t="n" s="6" r="B186">
        <v>0</v>
      </c>
      <c t="n" s="6" r="C186">
        <v>0</v>
      </c>
      <c t="n" s="6" r="D186">
        <v>0</v>
      </c>
    </row>
    <row spans="1:4" r="187">
      <c t="s" s="4" r="A187">
        <v>761</v>
      </c>
    </row>
    <row spans="1:4" r="188">
      <c t="s" s="3" r="A188">
        <v>562</v>
      </c>
    </row>
    <row spans="1:4" r="189">
      <c t="s" s="4" r="A189">
        <v>705</v>
      </c>
      <c t="n" s="6" r="B189">
        <v>0</v>
      </c>
      <c t="n" s="6" r="C189">
        <v>0</v>
      </c>
      <c t="n" s="6" r="D189">
        <v>4</v>
      </c>
    </row>
    <row spans="1:4" r="190">
      <c t="s" s="4" r="A190">
        <v>762</v>
      </c>
    </row>
    <row spans="1:4" r="191">
      <c t="s" s="3" r="A191">
        <v>562</v>
      </c>
    </row>
    <row spans="1:4" r="192">
      <c t="s" s="4" r="A192">
        <v>705</v>
      </c>
      <c t="n" s="6" r="B192">
        <v>0</v>
      </c>
      <c t="n" s="6" r="C192">
        <v>0</v>
      </c>
      <c t="n" s="6" r="D192">
        <v>0</v>
      </c>
    </row>
    <row spans="1:4" r="193">
      <c t="s" s="4" r="A193">
        <v>763</v>
      </c>
    </row>
    <row spans="1:4" r="194">
      <c t="s" s="3" r="A194">
        <v>562</v>
      </c>
    </row>
    <row spans="1:4" r="195">
      <c t="s" s="4" r="A195">
        <v>705</v>
      </c>
      <c t="n" s="6" r="B195">
        <v>1</v>
      </c>
      <c t="n" s="6" r="C195">
        <v>2</v>
      </c>
      <c t="n" s="6" r="D195">
        <v>0</v>
      </c>
    </row>
    <row spans="1:4" r="196">
      <c t="s" s="4" r="A196">
        <v>764</v>
      </c>
    </row>
    <row spans="1:4" r="197">
      <c t="s" s="3" r="A197">
        <v>562</v>
      </c>
    </row>
    <row spans="1:4" r="198">
      <c t="s" s="4" r="A198">
        <v>705</v>
      </c>
      <c t="n" s="6" r="B198">
        <v>0</v>
      </c>
      <c t="n" s="6" r="C198">
        <v>0</v>
      </c>
      <c t="n" s="6" r="D198">
        <v>0</v>
      </c>
    </row>
    <row spans="1:4" r="199">
      <c t="s" s="4" r="A199">
        <v>765</v>
      </c>
    </row>
    <row spans="1:4" r="200">
      <c t="s" s="3" r="A200">
        <v>562</v>
      </c>
    </row>
    <row spans="1:4" r="201">
      <c t="s" s="4" r="A201">
        <v>705</v>
      </c>
      <c t="n" s="6" r="B201">
        <v>0</v>
      </c>
      <c t="n" s="6" r="C201">
        <v>0</v>
      </c>
      <c t="n" s="6" r="D201">
        <v>0</v>
      </c>
    </row>
    <row spans="1:4" r="202">
      <c t="s" s="4" r="A202">
        <v>766</v>
      </c>
    </row>
    <row spans="1:4" r="203">
      <c t="s" s="3" r="A203">
        <v>562</v>
      </c>
    </row>
    <row spans="1:4" r="204">
      <c t="s" s="4" r="A204">
        <v>705</v>
      </c>
      <c t="n" s="6" r="B204">
        <v>0</v>
      </c>
      <c t="n" s="6" r="C204">
        <v>0</v>
      </c>
      <c t="n" s="6" r="D204">
        <v>0</v>
      </c>
    </row>
    <row spans="1:4" r="205">
      <c t="s" s="4" r="A205">
        <v>767</v>
      </c>
    </row>
    <row spans="1:4" r="206">
      <c t="s" s="3" r="A206">
        <v>562</v>
      </c>
    </row>
    <row spans="1:4" r="207">
      <c t="s" s="4" r="A207">
        <v>705</v>
      </c>
      <c t="n" s="6" r="B207">
        <v>0</v>
      </c>
      <c t="n" s="6" r="C207">
        <v>0</v>
      </c>
      <c t="n" s="6" r="D207">
        <v>0</v>
      </c>
    </row>
    <row spans="1:4" r="208">
      <c t="s" s="4" r="A208">
        <v>768</v>
      </c>
    </row>
    <row spans="1:4" r="209">
      <c t="s" s="3" r="A209">
        <v>562</v>
      </c>
    </row>
    <row spans="1:4" r="210">
      <c t="s" s="4" r="A210">
        <v>705</v>
      </c>
      <c t="n" s="6" r="B210">
        <v>1</v>
      </c>
      <c t="n" s="6" r="C210">
        <v>2</v>
      </c>
      <c t="n" s="6" r="D210">
        <v>0</v>
      </c>
    </row>
    <row spans="1:4" r="211">
      <c t="s" s="4" r="A211">
        <v>769</v>
      </c>
    </row>
    <row spans="1:4" r="212">
      <c t="s" s="3" r="A212">
        <v>562</v>
      </c>
    </row>
    <row spans="1:4" r="213">
      <c t="s" s="4" r="A213">
        <v>705</v>
      </c>
      <c t="n" s="7" r="B213">
        <v>0</v>
      </c>
      <c t="n" s="7" r="C213">
        <v>0</v>
      </c>
      <c t="n" s="7" r="D21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0</v>
      </c>
      <c t="s" s="2" r="B1">
        <v>2</v>
      </c>
      <c t="s" s="2" r="C1">
        <v>25</v>
      </c>
      <c t="s" s="2" r="D1">
        <v>26</v>
      </c>
    </row>
    <row spans="1:4" r="2">
      <c t="s" s="3" r="A2">
        <v>562</v>
      </c>
    </row>
    <row spans="1:4" r="3">
      <c t="s" s="4" r="A3">
        <v>705</v>
      </c>
      <c t="n" s="7" r="B3">
        <v>2528007</v>
      </c>
      <c t="n" s="7" r="C3">
        <v>2406877</v>
      </c>
      <c t="n" s="7" r="D3">
        <v>1999420</v>
      </c>
    </row>
    <row spans="1:4" r="4">
      <c t="s" s="4" r="A4">
        <v>305</v>
      </c>
    </row>
    <row spans="1:4" r="5">
      <c t="s" s="3" r="A5">
        <v>562</v>
      </c>
    </row>
    <row spans="1:4" r="6">
      <c t="s" s="4" r="A6">
        <v>705</v>
      </c>
      <c t="n" s="6" r="B6">
        <v>1129919</v>
      </c>
      <c t="n" s="6" r="C6">
        <v>771554</v>
      </c>
      <c t="n" s="6" r="D6">
        <v>643092</v>
      </c>
    </row>
    <row spans="1:4" r="7">
      <c t="s" s="4" r="A7">
        <v>771</v>
      </c>
    </row>
    <row spans="1:4" r="8">
      <c t="s" s="3" r="A8">
        <v>562</v>
      </c>
    </row>
    <row spans="1:4" r="9">
      <c t="s" s="4" r="A9">
        <v>705</v>
      </c>
      <c t="n" s="6" r="B9">
        <v>10505</v>
      </c>
      <c t="n" s="6" r="C9">
        <v>9602</v>
      </c>
      <c t="n" s="6" r="D9">
        <v>7444</v>
      </c>
    </row>
    <row spans="1:4" r="10">
      <c t="s" s="4" r="A10">
        <v>772</v>
      </c>
    </row>
    <row spans="1:4" r="11">
      <c t="s" s="3" r="A11">
        <v>562</v>
      </c>
    </row>
    <row spans="1:4" r="12">
      <c t="s" s="4" r="A12">
        <v>705</v>
      </c>
      <c t="n" s="6" r="B12">
        <v>48229</v>
      </c>
      <c t="n" s="6" r="C12">
        <v>51168</v>
      </c>
      <c t="n" s="6" r="D12">
        <v>23640</v>
      </c>
    </row>
    <row spans="1:4" r="13">
      <c t="s" s="4" r="A13">
        <v>773</v>
      </c>
    </row>
    <row spans="1:4" r="14">
      <c t="s" s="3" r="A14">
        <v>562</v>
      </c>
    </row>
    <row spans="1:4" r="15">
      <c t="s" s="4" r="A15">
        <v>705</v>
      </c>
      <c t="n" s="6" r="B15">
        <v>344479</v>
      </c>
      <c t="n" s="6" r="C15">
        <v>336990</v>
      </c>
      <c t="n" s="6" r="D15">
        <v>206480</v>
      </c>
    </row>
    <row spans="1:4" r="16">
      <c t="s" s="4" r="A16">
        <v>774</v>
      </c>
    </row>
    <row spans="1:4" r="17">
      <c t="s" s="3" r="A17">
        <v>562</v>
      </c>
    </row>
    <row spans="1:4" r="18">
      <c t="s" s="4" r="A18">
        <v>705</v>
      </c>
      <c t="n" s="6" r="B18">
        <v>27445</v>
      </c>
      <c t="n" s="6" r="C18">
        <v>12029</v>
      </c>
      <c t="n" s="6" r="D18">
        <v>10024</v>
      </c>
    </row>
    <row spans="1:4" r="19">
      <c t="s" s="4" r="A19">
        <v>775</v>
      </c>
    </row>
    <row spans="1:4" r="20">
      <c t="s" s="3" r="A20">
        <v>562</v>
      </c>
    </row>
    <row spans="1:4" r="21">
      <c t="s" s="4" r="A21">
        <v>705</v>
      </c>
      <c t="n" s="6" r="B21">
        <v>607838</v>
      </c>
      <c t="n" s="6" r="C21">
        <v>294829</v>
      </c>
      <c t="n" s="6" r="D21">
        <v>337386</v>
      </c>
    </row>
    <row spans="1:4" r="22">
      <c t="s" s="4" r="A22">
        <v>776</v>
      </c>
    </row>
    <row spans="1:4" r="23">
      <c t="s" s="3" r="A23">
        <v>562</v>
      </c>
    </row>
    <row spans="1:4" r="24">
      <c t="s" s="4" r="A24">
        <v>705</v>
      </c>
      <c t="n" s="6" r="B24">
        <v>50517</v>
      </c>
      <c t="n" s="6" r="C24">
        <v>30693</v>
      </c>
      <c t="n" s="6" r="D24">
        <v>22323</v>
      </c>
    </row>
    <row spans="1:4" r="25">
      <c t="s" s="4" r="A25">
        <v>777</v>
      </c>
    </row>
    <row spans="1:4" r="26">
      <c t="s" s="3" r="A26">
        <v>562</v>
      </c>
    </row>
    <row spans="1:4" r="27">
      <c t="s" s="4" r="A27">
        <v>705</v>
      </c>
      <c t="n" s="6" r="B27">
        <v>40874</v>
      </c>
      <c t="n" s="6" r="C27">
        <v>36211</v>
      </c>
      <c t="n" s="6" r="D27">
        <v>35743</v>
      </c>
    </row>
    <row spans="1:4" r="28">
      <c t="s" s="4" r="A28">
        <v>778</v>
      </c>
    </row>
    <row spans="1:4" r="29">
      <c t="s" s="3" r="A29">
        <v>562</v>
      </c>
    </row>
    <row spans="1:4" r="30">
      <c t="s" s="4" r="A30">
        <v>705</v>
      </c>
      <c t="n" s="6" r="B30">
        <v>30</v>
      </c>
      <c t="n" s="6" r="C30">
        <v>30</v>
      </c>
      <c t="n" s="6" r="D30">
        <v>52</v>
      </c>
    </row>
    <row spans="1:4" r="31">
      <c t="s" s="4" r="A31">
        <v>779</v>
      </c>
    </row>
    <row spans="1:4" r="32">
      <c t="s" s="3" r="A32">
        <v>562</v>
      </c>
    </row>
    <row spans="1:4" r="33">
      <c t="s" s="4" r="A33">
        <v>705</v>
      </c>
      <c t="n" s="6" r="B33">
        <v>2</v>
      </c>
      <c t="n" s="6" r="C33">
        <v>2</v>
      </c>
      <c t="n" s="6" r="D33">
        <v>0</v>
      </c>
    </row>
    <row spans="1:4" r="34">
      <c t="s" s="4" r="A34">
        <v>780</v>
      </c>
    </row>
    <row spans="1:4" r="35">
      <c t="s" s="3" r="A35">
        <v>562</v>
      </c>
    </row>
    <row spans="1:4" r="36">
      <c t="s" s="4" r="A36">
        <v>705</v>
      </c>
      <c t="n" s="6" r="B36">
        <v>111537</v>
      </c>
      <c t="n" s="6" r="C36">
        <v>45462</v>
      </c>
      <c t="n" s="6" r="D36">
        <v>36258</v>
      </c>
    </row>
    <row spans="1:4" r="37">
      <c t="s" s="4" r="A37">
        <v>781</v>
      </c>
    </row>
    <row spans="1:4" r="38">
      <c t="s" s="3" r="A38">
        <v>562</v>
      </c>
    </row>
    <row spans="1:4" r="39">
      <c t="s" s="4" r="A39">
        <v>705</v>
      </c>
      <c t="n" s="6" r="B39">
        <v>9306</v>
      </c>
      <c t="n" s="6" r="C39">
        <v>8592</v>
      </c>
      <c t="n" s="6" r="D39">
        <v>6696</v>
      </c>
    </row>
    <row spans="1:4" r="40">
      <c t="s" s="4" r="A40">
        <v>782</v>
      </c>
    </row>
    <row spans="1:4" r="41">
      <c t="s" s="3" r="A41">
        <v>562</v>
      </c>
    </row>
    <row spans="1:4" r="42">
      <c t="s" s="4" r="A42">
        <v>705</v>
      </c>
      <c t="n" s="6" r="B42">
        <v>1206</v>
      </c>
      <c t="n" s="6" r="C42">
        <v>1186</v>
      </c>
      <c t="n" s="6" r="D42">
        <v>995</v>
      </c>
    </row>
    <row spans="1:4" r="43">
      <c t="s" s="4" r="A43">
        <v>783</v>
      </c>
    </row>
    <row spans="1:4" r="44">
      <c t="s" s="3" r="A44">
        <v>562</v>
      </c>
    </row>
    <row spans="1:4" r="45">
      <c t="s" s="4" r="A45">
        <v>705</v>
      </c>
      <c t="n" s="6" r="B45">
        <v>20666</v>
      </c>
      <c t="n" s="6" r="C45">
        <v>10057</v>
      </c>
      <c t="n" s="6" r="D45">
        <v>13751</v>
      </c>
    </row>
    <row spans="1:4" r="46">
      <c t="s" s="4" r="A46">
        <v>784</v>
      </c>
    </row>
    <row spans="1:4" r="47">
      <c t="s" s="3" r="A47">
        <v>562</v>
      </c>
    </row>
    <row spans="1:4" r="48">
      <c t="s" s="4" r="A48">
        <v>705</v>
      </c>
      <c t="n" s="6" r="B48">
        <v>0</v>
      </c>
      <c t="n" s="6" r="C48">
        <v>0</v>
      </c>
      <c t="n" s="6" r="D48">
        <v>73</v>
      </c>
    </row>
    <row spans="1:4" r="49">
      <c t="s" s="4" r="A49">
        <v>785</v>
      </c>
    </row>
    <row spans="1:4" r="50">
      <c t="s" s="3" r="A50">
        <v>562</v>
      </c>
    </row>
    <row spans="1:4" r="51">
      <c t="s" s="4" r="A51">
        <v>705</v>
      </c>
      <c t="n" s="6" r="B51">
        <v>73016</v>
      </c>
      <c t="n" s="6" r="C51">
        <v>17565</v>
      </c>
      <c t="n" s="6" r="D51">
        <v>12585</v>
      </c>
    </row>
    <row spans="1:4" r="52">
      <c t="s" s="4" r="A52">
        <v>786</v>
      </c>
    </row>
    <row spans="1:4" r="53">
      <c t="s" s="3" r="A53">
        <v>562</v>
      </c>
    </row>
    <row spans="1:4" r="54">
      <c t="s" s="4" r="A54">
        <v>705</v>
      </c>
      <c t="n" s="6" r="B54">
        <v>5308</v>
      </c>
      <c t="n" s="6" r="C54">
        <v>6657</v>
      </c>
      <c t="n" s="6" r="D54">
        <v>958</v>
      </c>
    </row>
    <row spans="1:4" r="55">
      <c t="s" s="4" r="A55">
        <v>787</v>
      </c>
    </row>
    <row spans="1:4" r="56">
      <c t="s" s="3" r="A56">
        <v>562</v>
      </c>
    </row>
    <row spans="1:4" r="57">
      <c t="s" s="4" r="A57">
        <v>705</v>
      </c>
      <c t="n" s="6" r="B57">
        <v>2003</v>
      </c>
      <c t="n" s="6" r="C57">
        <v>1373</v>
      </c>
      <c t="n" s="6" r="D57">
        <v>1170</v>
      </c>
    </row>
    <row spans="1:4" r="58">
      <c t="s" s="4" r="A58">
        <v>788</v>
      </c>
    </row>
    <row spans="1:4" r="59">
      <c t="s" s="3" r="A59">
        <v>562</v>
      </c>
    </row>
    <row spans="1:4" r="60">
      <c t="s" s="4" r="A60">
        <v>705</v>
      </c>
      <c t="n" s="6" r="B60">
        <v>30</v>
      </c>
      <c t="n" s="6" r="C60">
        <v>30</v>
      </c>
      <c t="n" s="6" r="D60">
        <v>30</v>
      </c>
    </row>
    <row spans="1:4" r="61">
      <c t="s" s="4" r="A61">
        <v>789</v>
      </c>
    </row>
    <row spans="1:4" r="62">
      <c t="s" s="3" r="A62">
        <v>562</v>
      </c>
    </row>
    <row spans="1:4" r="63">
      <c t="s" s="4" r="A63">
        <v>705</v>
      </c>
      <c t="n" s="6" r="B63">
        <v>2</v>
      </c>
      <c t="n" s="6" r="C63">
        <v>2</v>
      </c>
      <c t="n" s="6" r="D63">
        <v>0</v>
      </c>
    </row>
    <row spans="1:4" r="64">
      <c t="s" s="4" r="A64">
        <v>790</v>
      </c>
    </row>
    <row spans="1:4" r="65">
      <c t="s" s="3" r="A65">
        <v>562</v>
      </c>
    </row>
    <row spans="1:4" r="66">
      <c t="s" s="4" r="A66">
        <v>705</v>
      </c>
      <c t="n" s="6" r="B66">
        <v>103753</v>
      </c>
      <c t="n" s="6" r="C66">
        <v>72080</v>
      </c>
      <c t="n" s="6" r="D66">
        <v>53668</v>
      </c>
    </row>
    <row spans="1:4" r="67">
      <c t="s" s="4" r="A67">
        <v>791</v>
      </c>
    </row>
    <row spans="1:4" r="68">
      <c t="s" s="3" r="A68">
        <v>562</v>
      </c>
    </row>
    <row spans="1:4" r="69">
      <c t="s" s="4" r="A69">
        <v>705</v>
      </c>
      <c t="n" s="6" r="B69">
        <v>0</v>
      </c>
      <c t="n" s="6" r="C69">
        <v>0</v>
      </c>
      <c t="n" s="6" r="D69">
        <v>0</v>
      </c>
    </row>
    <row spans="1:4" r="70">
      <c t="s" s="4" r="A70">
        <v>792</v>
      </c>
    </row>
    <row spans="1:4" r="71">
      <c t="s" s="3" r="A71">
        <v>562</v>
      </c>
    </row>
    <row spans="1:4" r="72">
      <c t="s" s="4" r="A72">
        <v>705</v>
      </c>
      <c t="n" s="6" r="B72">
        <v>1135</v>
      </c>
      <c t="n" s="6" r="C72">
        <v>1143</v>
      </c>
      <c t="n" s="6" r="D72">
        <v>641</v>
      </c>
    </row>
    <row spans="1:4" r="73">
      <c t="s" s="4" r="A73">
        <v>793</v>
      </c>
    </row>
    <row spans="1:4" r="74">
      <c t="s" s="3" r="A74">
        <v>562</v>
      </c>
    </row>
    <row spans="1:4" r="75">
      <c t="s" s="4" r="A75">
        <v>705</v>
      </c>
      <c t="n" s="6" r="B75">
        <v>13477</v>
      </c>
      <c t="n" s="6" r="C75">
        <v>13678</v>
      </c>
      <c t="n" s="6" r="D75">
        <v>13746</v>
      </c>
    </row>
    <row spans="1:4" r="76">
      <c t="s" s="4" r="A76">
        <v>794</v>
      </c>
    </row>
    <row spans="1:4" r="77">
      <c t="s" s="3" r="A77">
        <v>562</v>
      </c>
    </row>
    <row spans="1:4" r="78">
      <c t="s" s="4" r="A78">
        <v>705</v>
      </c>
      <c t="n" s="6" r="B78">
        <v>4334</v>
      </c>
      <c t="n" s="6" r="C78">
        <v>438</v>
      </c>
      <c t="n" s="6" r="D78">
        <v>0</v>
      </c>
    </row>
    <row spans="1:4" r="79">
      <c t="s" s="4" r="A79">
        <v>795</v>
      </c>
    </row>
    <row spans="1:4" r="80">
      <c t="s" s="3" r="A80">
        <v>562</v>
      </c>
    </row>
    <row spans="1:4" r="81">
      <c t="s" s="4" r="A81">
        <v>705</v>
      </c>
      <c t="n" s="6" r="B81">
        <v>73700</v>
      </c>
      <c t="n" s="6" r="C81">
        <v>47517</v>
      </c>
      <c t="n" s="6" r="D81">
        <v>31512</v>
      </c>
    </row>
    <row spans="1:4" r="82">
      <c t="s" s="4" r="A82">
        <v>796</v>
      </c>
    </row>
    <row spans="1:4" r="83">
      <c t="s" s="3" r="A83">
        <v>562</v>
      </c>
    </row>
    <row spans="1:4" r="84">
      <c t="s" s="4" r="A84">
        <v>705</v>
      </c>
      <c t="n" s="6" r="B84">
        <v>7948</v>
      </c>
      <c t="n" s="6" r="C84">
        <v>4185</v>
      </c>
      <c t="n" s="6" r="D84">
        <v>3564</v>
      </c>
    </row>
    <row spans="1:4" r="85">
      <c t="s" s="4" r="A85">
        <v>797</v>
      </c>
    </row>
    <row spans="1:4" r="86">
      <c t="s" s="3" r="A86">
        <v>562</v>
      </c>
    </row>
    <row spans="1:4" r="87">
      <c t="s" s="4" r="A87">
        <v>705</v>
      </c>
      <c t="n" s="6" r="B87">
        <v>3159</v>
      </c>
      <c t="n" s="6" r="C87">
        <v>5119</v>
      </c>
      <c t="n" s="6" r="D87">
        <v>4205</v>
      </c>
    </row>
    <row spans="1:4" r="88">
      <c t="s" s="4" r="A88">
        <v>798</v>
      </c>
    </row>
    <row spans="1:4" r="89">
      <c t="s" s="3" r="A89">
        <v>562</v>
      </c>
    </row>
    <row spans="1:4" r="90">
      <c t="s" s="4" r="A90">
        <v>705</v>
      </c>
      <c t="n" s="6" r="B90">
        <v>0</v>
      </c>
      <c t="n" s="6" r="C90">
        <v>0</v>
      </c>
      <c t="n" s="6" r="D90">
        <v>0</v>
      </c>
    </row>
    <row spans="1:4" r="91">
      <c t="s" s="4" r="A91">
        <v>799</v>
      </c>
    </row>
    <row spans="1:4" r="92">
      <c t="s" s="3" r="A92">
        <v>562</v>
      </c>
    </row>
    <row spans="1:4" r="93">
      <c t="s" s="4" r="A93">
        <v>705</v>
      </c>
      <c t="n" s="6" r="B93">
        <v>0</v>
      </c>
      <c t="n" s="6" r="C93">
        <v>0</v>
      </c>
      <c t="n" s="6" r="D93">
        <v>0</v>
      </c>
    </row>
    <row spans="1:4" r="94">
      <c t="s" s="4" r="A94">
        <v>800</v>
      </c>
    </row>
    <row spans="1:4" r="95">
      <c t="s" s="3" r="A95">
        <v>562</v>
      </c>
    </row>
    <row spans="1:4" r="96">
      <c t="s" s="4" r="A96">
        <v>705</v>
      </c>
      <c t="n" s="6" r="B96">
        <v>598935</v>
      </c>
      <c t="n" s="6" r="C96">
        <v>390755</v>
      </c>
      <c t="n" s="6" r="D96">
        <v>291760</v>
      </c>
    </row>
    <row spans="1:4" r="97">
      <c t="s" s="4" r="A97">
        <v>801</v>
      </c>
    </row>
    <row spans="1:4" r="98">
      <c t="s" s="3" r="A98">
        <v>562</v>
      </c>
    </row>
    <row spans="1:4" r="99">
      <c t="s" s="4" r="A99">
        <v>705</v>
      </c>
      <c t="n" s="6" r="B99">
        <v>0</v>
      </c>
      <c t="n" s="6" r="C99">
        <v>0</v>
      </c>
      <c t="n" s="6" r="D99">
        <v>0</v>
      </c>
    </row>
    <row spans="1:4" r="100">
      <c t="s" s="4" r="A100">
        <v>802</v>
      </c>
    </row>
    <row spans="1:4" r="101">
      <c t="s" s="3" r="A101">
        <v>562</v>
      </c>
    </row>
    <row spans="1:4" r="102">
      <c t="s" s="4" r="A102">
        <v>705</v>
      </c>
      <c t="n" s="6" r="B102">
        <v>9302</v>
      </c>
      <c t="n" s="6" r="C102">
        <v>10490</v>
      </c>
      <c t="n" s="6" r="D102">
        <v>9396</v>
      </c>
    </row>
    <row spans="1:4" r="103">
      <c t="s" s="4" r="A103">
        <v>803</v>
      </c>
    </row>
    <row spans="1:4" r="104">
      <c t="s" s="3" r="A104">
        <v>562</v>
      </c>
    </row>
    <row spans="1:4" r="105">
      <c t="s" s="4" r="A105">
        <v>705</v>
      </c>
      <c t="n" s="6" r="B105">
        <v>188912</v>
      </c>
      <c t="n" s="6" r="C105">
        <v>183219</v>
      </c>
      <c t="n" s="6" r="D105">
        <v>115359</v>
      </c>
    </row>
    <row spans="1:4" r="106">
      <c t="s" s="4" r="A106">
        <v>804</v>
      </c>
    </row>
    <row spans="1:4" r="107">
      <c t="s" s="3" r="A107">
        <v>562</v>
      </c>
    </row>
    <row spans="1:4" r="108">
      <c t="s" s="4" r="A108">
        <v>705</v>
      </c>
      <c t="n" s="6" r="B108">
        <v>9773</v>
      </c>
      <c t="n" s="6" r="C108">
        <v>5177</v>
      </c>
      <c t="n" s="6" r="D108">
        <v>3174</v>
      </c>
    </row>
    <row spans="1:4" r="109">
      <c t="s" s="4" r="A109">
        <v>805</v>
      </c>
    </row>
    <row spans="1:4" r="110">
      <c t="s" s="3" r="A110">
        <v>562</v>
      </c>
    </row>
    <row spans="1:4" r="111">
      <c t="s" s="4" r="A111">
        <v>705</v>
      </c>
      <c t="n" s="6" r="B111">
        <v>343928</v>
      </c>
      <c t="n" s="6" r="C111">
        <v>162253</v>
      </c>
      <c t="n" s="6" r="D111">
        <v>136581</v>
      </c>
    </row>
    <row spans="1:4" r="112">
      <c t="s" s="4" r="A112">
        <v>806</v>
      </c>
    </row>
    <row spans="1:4" r="113">
      <c t="s" s="3" r="A113">
        <v>562</v>
      </c>
    </row>
    <row spans="1:4" r="114">
      <c t="s" s="4" r="A114">
        <v>705</v>
      </c>
      <c t="n" s="6" r="B114">
        <v>25615</v>
      </c>
      <c t="n" s="6" r="C114">
        <v>14297</v>
      </c>
      <c t="n" s="6" r="D114">
        <v>9404</v>
      </c>
    </row>
    <row spans="1:4" r="115">
      <c t="s" s="4" r="A115">
        <v>807</v>
      </c>
    </row>
    <row spans="1:4" r="116">
      <c t="s" s="3" r="A116">
        <v>562</v>
      </c>
    </row>
    <row spans="1:4" r="117">
      <c t="s" s="4" r="A117">
        <v>705</v>
      </c>
      <c t="n" s="6" r="B117">
        <v>21405</v>
      </c>
      <c t="n" s="6" r="C117">
        <v>15319</v>
      </c>
      <c t="n" s="6" r="D117">
        <v>17846</v>
      </c>
    </row>
    <row spans="1:4" r="118">
      <c t="s" s="4" r="A118">
        <v>808</v>
      </c>
    </row>
    <row spans="1:4" r="119">
      <c t="s" s="3" r="A119">
        <v>562</v>
      </c>
    </row>
    <row spans="1:4" r="120">
      <c t="s" s="4" r="A120">
        <v>705</v>
      </c>
      <c t="n" s="6" r="B120">
        <v>0</v>
      </c>
      <c t="n" s="6" r="C120">
        <v>0</v>
      </c>
      <c t="n" s="6" r="D120">
        <v>0</v>
      </c>
    </row>
    <row spans="1:4" r="121">
      <c t="s" s="4" r="A121">
        <v>809</v>
      </c>
    </row>
    <row spans="1:4" r="122">
      <c t="s" s="3" r="A122">
        <v>562</v>
      </c>
    </row>
    <row spans="1:4" r="123">
      <c t="s" s="4" r="A123">
        <v>705</v>
      </c>
      <c t="n" s="6" r="B123">
        <v>0</v>
      </c>
      <c t="n" s="6" r="C123">
        <v>0</v>
      </c>
      <c t="n" s="6" r="D123">
        <v>0</v>
      </c>
    </row>
    <row spans="1:4" r="124">
      <c t="s" s="4" r="A124">
        <v>810</v>
      </c>
    </row>
    <row spans="1:4" r="125">
      <c t="s" s="3" r="A125">
        <v>562</v>
      </c>
    </row>
    <row spans="1:4" r="126">
      <c t="s" s="4" r="A126">
        <v>705</v>
      </c>
      <c t="n" s="6" r="B126">
        <v>309770</v>
      </c>
      <c t="n" s="6" r="C126">
        <v>258153</v>
      </c>
      <c t="n" s="6" r="D126">
        <v>257216</v>
      </c>
    </row>
    <row spans="1:4" r="127">
      <c t="s" s="4" r="A127">
        <v>811</v>
      </c>
    </row>
    <row spans="1:4" r="128">
      <c t="s" s="3" r="A128">
        <v>562</v>
      </c>
    </row>
    <row spans="1:4" r="129">
      <c t="s" s="4" r="A129">
        <v>705</v>
      </c>
      <c t="n" s="6" r="B129">
        <v>138</v>
      </c>
      <c t="n" s="6" r="C129">
        <v>0</v>
      </c>
      <c t="n" s="6" r="D129">
        <v>289</v>
      </c>
    </row>
    <row spans="1:4" r="130">
      <c t="s" s="4" r="A130">
        <v>812</v>
      </c>
    </row>
    <row spans="1:4" r="131">
      <c t="s" s="3" r="A131">
        <v>562</v>
      </c>
    </row>
    <row spans="1:4" r="132">
      <c t="s" s="4" r="A132">
        <v>705</v>
      </c>
      <c t="n" s="6" r="B132">
        <v>35904</v>
      </c>
      <c t="n" s="6" r="C132">
        <v>37808</v>
      </c>
      <c t="n" s="6" r="D132">
        <v>12136</v>
      </c>
    </row>
    <row spans="1:4" r="133">
      <c t="s" s="4" r="A133">
        <v>813</v>
      </c>
    </row>
    <row spans="1:4" r="134">
      <c t="s" s="3" r="A134">
        <v>562</v>
      </c>
    </row>
    <row spans="1:4" r="135">
      <c t="s" s="4" r="A135">
        <v>705</v>
      </c>
      <c t="n" s="6" r="B135">
        <v>119213</v>
      </c>
      <c t="n" s="6" r="C135">
        <v>128005</v>
      </c>
      <c t="n" s="6" r="D135">
        <v>62056</v>
      </c>
    </row>
    <row spans="1:4" r="136">
      <c t="s" s="4" r="A136">
        <v>814</v>
      </c>
    </row>
    <row spans="1:4" r="137">
      <c t="s" s="3" r="A137">
        <v>562</v>
      </c>
    </row>
    <row spans="1:4" r="138">
      <c t="s" s="4" r="A138">
        <v>705</v>
      </c>
      <c t="n" s="6" r="B138">
        <v>13338</v>
      </c>
      <c t="n" s="6" r="C138">
        <v>6414</v>
      </c>
      <c t="n" s="6" r="D138">
        <v>6777</v>
      </c>
    </row>
    <row spans="1:4" r="139">
      <c t="s" s="4" r="A139">
        <v>815</v>
      </c>
    </row>
    <row spans="1:4" r="140">
      <c t="s" s="3" r="A140">
        <v>562</v>
      </c>
    </row>
    <row spans="1:4" r="141">
      <c t="s" s="4" r="A141">
        <v>705</v>
      </c>
      <c t="n" s="6" r="B141">
        <v>115422</v>
      </c>
      <c t="n" s="6" r="C141">
        <v>66166</v>
      </c>
      <c t="n" s="6" r="D141">
        <v>155187</v>
      </c>
    </row>
    <row spans="1:4" r="142">
      <c t="s" s="4" r="A142">
        <v>816</v>
      </c>
    </row>
    <row spans="1:4" r="143">
      <c t="s" s="3" r="A143">
        <v>562</v>
      </c>
    </row>
    <row spans="1:4" r="144">
      <c t="s" s="4" r="A144">
        <v>705</v>
      </c>
      <c t="n" s="6" r="B144">
        <v>11613</v>
      </c>
      <c t="n" s="6" r="C144">
        <v>5503</v>
      </c>
      <c t="n" s="6" r="D144">
        <v>8332</v>
      </c>
    </row>
    <row spans="1:4" r="145">
      <c t="s" s="4" r="A145">
        <v>817</v>
      </c>
    </row>
    <row spans="1:4" r="146">
      <c t="s" s="3" r="A146">
        <v>562</v>
      </c>
    </row>
    <row spans="1:4" r="147">
      <c t="s" s="4" r="A147">
        <v>705</v>
      </c>
      <c t="n" s="6" r="B147">
        <v>14142</v>
      </c>
      <c t="n" s="6" r="C147">
        <v>14257</v>
      </c>
      <c t="n" s="6" r="D147">
        <v>12417</v>
      </c>
    </row>
    <row spans="1:4" r="148">
      <c t="s" s="4" r="A148">
        <v>818</v>
      </c>
    </row>
    <row spans="1:4" r="149">
      <c t="s" s="3" r="A149">
        <v>562</v>
      </c>
    </row>
    <row spans="1:4" r="150">
      <c t="s" s="4" r="A150">
        <v>705</v>
      </c>
      <c t="n" s="6" r="B150">
        <v>0</v>
      </c>
      <c t="n" s="6" r="C150">
        <v>0</v>
      </c>
      <c t="n" s="6" r="D150">
        <v>22</v>
      </c>
    </row>
    <row spans="1:4" r="151">
      <c t="s" s="4" r="A151">
        <v>819</v>
      </c>
    </row>
    <row spans="1:4" r="152">
      <c t="s" s="3" r="A152">
        <v>562</v>
      </c>
    </row>
    <row spans="1:4" r="153">
      <c t="s" s="4" r="A153">
        <v>705</v>
      </c>
      <c t="n" s="6" r="B153">
        <v>0</v>
      </c>
      <c t="n" s="6" r="C153">
        <v>0</v>
      </c>
      <c t="n" s="6" r="D153">
        <v>0</v>
      </c>
    </row>
    <row spans="1:4" r="154">
      <c t="s" s="4" r="A154">
        <v>820</v>
      </c>
    </row>
    <row spans="1:4" r="155">
      <c t="s" s="3" r="A155">
        <v>562</v>
      </c>
    </row>
    <row spans="1:4" r="156">
      <c t="s" s="4" r="A156">
        <v>705</v>
      </c>
      <c t="n" s="6" r="B156">
        <v>5924</v>
      </c>
      <c t="n" s="6" r="C156">
        <v>5104</v>
      </c>
      <c t="n" s="6" r="D156">
        <v>4190</v>
      </c>
    </row>
    <row spans="1:4" r="157">
      <c t="s" s="4" r="A157">
        <v>821</v>
      </c>
    </row>
    <row spans="1:4" r="158">
      <c t="s" s="3" r="A158">
        <v>562</v>
      </c>
    </row>
    <row spans="1:4" r="159">
      <c t="s" s="4" r="A159">
        <v>705</v>
      </c>
      <c t="n" s="6" r="B159">
        <v>1061</v>
      </c>
      <c t="n" s="6" r="C159">
        <v>1010</v>
      </c>
      <c t="n" s="6" r="D159">
        <v>459</v>
      </c>
    </row>
    <row spans="1:4" r="160">
      <c t="s" s="4" r="A160">
        <v>822</v>
      </c>
    </row>
    <row spans="1:4" r="161">
      <c t="s" s="3" r="A161">
        <v>562</v>
      </c>
    </row>
    <row spans="1:4" r="162">
      <c t="s" s="4" r="A162">
        <v>705</v>
      </c>
      <c t="n" s="6" r="B162">
        <v>682</v>
      </c>
      <c t="n" s="6" r="C162">
        <v>541</v>
      </c>
      <c t="n" s="6" r="D162">
        <v>472</v>
      </c>
    </row>
    <row spans="1:4" r="163">
      <c t="s" s="4" r="A163">
        <v>823</v>
      </c>
    </row>
    <row spans="1:4" r="164">
      <c t="s" s="3" r="A164">
        <v>562</v>
      </c>
    </row>
    <row spans="1:4" r="165">
      <c t="s" s="4" r="A165">
        <v>705</v>
      </c>
      <c t="n" s="6" r="B165">
        <v>2211</v>
      </c>
      <c t="n" s="6" r="C165">
        <v>2031</v>
      </c>
      <c t="n" s="6" r="D165">
        <v>1568</v>
      </c>
    </row>
    <row spans="1:4" r="166">
      <c t="s" s="4" r="A166">
        <v>824</v>
      </c>
    </row>
    <row spans="1:4" r="167">
      <c t="s" s="3" r="A167">
        <v>562</v>
      </c>
    </row>
    <row spans="1:4" r="168">
      <c t="s" s="4" r="A168">
        <v>705</v>
      </c>
      <c t="n" s="6" r="B168">
        <v>0</v>
      </c>
      <c t="n" s="6" r="C168">
        <v>0</v>
      </c>
      <c t="n" s="6" r="D168">
        <v>0</v>
      </c>
    </row>
    <row spans="1:4" r="169">
      <c t="s" s="4" r="A169">
        <v>825</v>
      </c>
    </row>
    <row spans="1:4" r="170">
      <c t="s" s="3" r="A170">
        <v>562</v>
      </c>
    </row>
    <row spans="1:4" r="171">
      <c t="s" s="4" r="A171">
        <v>705</v>
      </c>
      <c t="n" s="6" r="B171">
        <v>1772</v>
      </c>
      <c t="n" s="6" r="C171">
        <v>1328</v>
      </c>
      <c t="n" s="6" r="D171">
        <v>1521</v>
      </c>
    </row>
    <row spans="1:4" r="172">
      <c t="s" s="4" r="A172">
        <v>826</v>
      </c>
    </row>
    <row spans="1:4" r="173">
      <c t="s" s="3" r="A173">
        <v>562</v>
      </c>
    </row>
    <row spans="1:4" r="174">
      <c t="s" s="4" r="A174">
        <v>705</v>
      </c>
      <c t="n" s="6" r="B174">
        <v>33</v>
      </c>
      <c t="n" s="6" r="C174">
        <v>51</v>
      </c>
      <c t="n" s="6" r="D174">
        <v>65</v>
      </c>
    </row>
    <row spans="1:4" r="175">
      <c t="s" s="4" r="A175">
        <v>827</v>
      </c>
    </row>
    <row spans="1:4" r="176">
      <c t="s" s="3" r="A176">
        <v>562</v>
      </c>
    </row>
    <row spans="1:4" r="177">
      <c t="s" s="4" r="A177">
        <v>705</v>
      </c>
      <c t="n" s="6" r="B177">
        <v>165</v>
      </c>
      <c t="n" s="6" r="C177">
        <v>143</v>
      </c>
      <c t="n" s="6" r="D177">
        <v>105</v>
      </c>
    </row>
    <row spans="1:4" r="178">
      <c t="s" s="4" r="A178">
        <v>828</v>
      </c>
    </row>
    <row spans="1:4" r="179">
      <c t="s" s="3" r="A179">
        <v>562</v>
      </c>
    </row>
    <row spans="1:4" r="180">
      <c t="s" s="4" r="A180">
        <v>705</v>
      </c>
      <c t="n" s="6" r="B180">
        <v>0</v>
      </c>
      <c t="n" s="6" r="C180">
        <v>0</v>
      </c>
      <c t="n" s="6" r="D180">
        <v>0</v>
      </c>
    </row>
    <row spans="1:4" r="181">
      <c t="s" s="4" r="A181">
        <v>829</v>
      </c>
    </row>
    <row spans="1:4" r="182">
      <c t="s" s="3" r="A182">
        <v>562</v>
      </c>
    </row>
    <row spans="1:4" r="183">
      <c t="s" s="4" r="A183">
        <v>705</v>
      </c>
      <c t="n" s="6" r="B183">
        <v>0</v>
      </c>
      <c t="n" s="6" r="C183">
        <v>0</v>
      </c>
      <c t="n" s="6" r="D183">
        <v>0</v>
      </c>
    </row>
    <row spans="1:4" r="184">
      <c t="s" s="4" r="A184">
        <v>830</v>
      </c>
    </row>
    <row spans="1:4" r="185">
      <c t="s" s="3" r="A185">
        <v>562</v>
      </c>
    </row>
    <row spans="1:4" r="186">
      <c t="s" s="4" r="A186">
        <v>705</v>
      </c>
      <c t="n" s="6" r="B186">
        <v>0</v>
      </c>
      <c t="n" s="6" r="C186">
        <v>0</v>
      </c>
      <c t="n" s="6" r="D186">
        <v>0</v>
      </c>
    </row>
    <row spans="1:4" r="187">
      <c t="s" s="4" r="A187">
        <v>831</v>
      </c>
    </row>
    <row spans="1:4" r="188">
      <c t="s" s="3" r="A188">
        <v>562</v>
      </c>
    </row>
    <row spans="1:4" r="189">
      <c t="s" s="4" r="A189">
        <v>705</v>
      </c>
      <c t="n" s="6" r="B189">
        <v>0</v>
      </c>
      <c t="n" s="6" r="C189">
        <v>0</v>
      </c>
      <c t="n" s="6" r="D189">
        <v>0</v>
      </c>
    </row>
    <row spans="1:4" r="190">
      <c t="s" s="4" r="A190">
        <v>832</v>
      </c>
    </row>
    <row spans="1:4" r="191">
      <c t="s" s="3" r="A191">
        <v>562</v>
      </c>
    </row>
    <row spans="1:4" r="192">
      <c t="s" s="4" r="A192">
        <v>705</v>
      </c>
      <c t="n" s="6" r="B192">
        <v>0</v>
      </c>
      <c t="n" s="6" r="C192">
        <v>0</v>
      </c>
      <c t="n" s="6" r="D192">
        <v>0</v>
      </c>
    </row>
    <row spans="1:4" r="193">
      <c t="s" s="4" r="A193">
        <v>833</v>
      </c>
    </row>
    <row spans="1:4" r="194">
      <c t="s" s="3" r="A194">
        <v>562</v>
      </c>
    </row>
    <row spans="1:4" r="195">
      <c t="s" s="4" r="A195">
        <v>705</v>
      </c>
      <c t="n" s="6" r="B195">
        <v>0</v>
      </c>
      <c t="n" s="6" r="C195">
        <v>0</v>
      </c>
      <c t="n" s="6" r="D195">
        <v>0</v>
      </c>
    </row>
    <row spans="1:4" r="196">
      <c t="s" s="4" r="A196">
        <v>834</v>
      </c>
    </row>
    <row spans="1:4" r="197">
      <c t="s" s="3" r="A197">
        <v>562</v>
      </c>
    </row>
    <row spans="1:4" r="198">
      <c t="s" s="4" r="A198">
        <v>705</v>
      </c>
      <c t="n" s="6" r="B198">
        <v>0</v>
      </c>
      <c t="n" s="6" r="C198">
        <v>0</v>
      </c>
      <c t="n" s="6" r="D198">
        <v>0</v>
      </c>
    </row>
    <row spans="1:4" r="199">
      <c t="s" s="4" r="A199">
        <v>835</v>
      </c>
    </row>
    <row spans="1:4" r="200">
      <c t="s" s="3" r="A200">
        <v>562</v>
      </c>
    </row>
    <row spans="1:4" r="201">
      <c t="s" s="4" r="A201">
        <v>705</v>
      </c>
      <c t="n" s="6" r="B201">
        <v>0</v>
      </c>
      <c t="n" s="6" r="C201">
        <v>0</v>
      </c>
      <c t="n" s="6" r="D201">
        <v>0</v>
      </c>
    </row>
    <row spans="1:4" r="202">
      <c t="s" s="4" r="A202">
        <v>836</v>
      </c>
    </row>
    <row spans="1:4" r="203">
      <c t="s" s="3" r="A203">
        <v>562</v>
      </c>
    </row>
    <row spans="1:4" r="204">
      <c t="s" s="4" r="A204">
        <v>705</v>
      </c>
      <c t="n" s="6" r="B204">
        <v>0</v>
      </c>
      <c t="n" s="6" r="C204">
        <v>0</v>
      </c>
      <c t="n" s="6" r="D204">
        <v>0</v>
      </c>
    </row>
    <row spans="1:4" r="205">
      <c t="s" s="4" r="A205">
        <v>837</v>
      </c>
    </row>
    <row spans="1:4" r="206">
      <c t="s" s="3" r="A206">
        <v>562</v>
      </c>
    </row>
    <row spans="1:4" r="207">
      <c t="s" s="4" r="A207">
        <v>705</v>
      </c>
      <c t="n" s="6" r="B207">
        <v>0</v>
      </c>
      <c t="n" s="6" r="C207">
        <v>0</v>
      </c>
      <c t="n" s="6" r="D207">
        <v>0</v>
      </c>
    </row>
    <row spans="1:4" r="208">
      <c t="s" s="4" r="A208">
        <v>838</v>
      </c>
    </row>
    <row spans="1:4" r="209">
      <c t="s" s="3" r="A209">
        <v>562</v>
      </c>
    </row>
    <row spans="1:4" r="210">
      <c t="s" s="4" r="A210">
        <v>705</v>
      </c>
      <c t="n" s="6" r="B210">
        <v>0</v>
      </c>
      <c t="n" s="6" r="C210">
        <v>0</v>
      </c>
      <c t="n" s="6" r="D210">
        <v>0</v>
      </c>
    </row>
    <row spans="1:4" r="211">
      <c t="s" s="4" r="A211">
        <v>839</v>
      </c>
    </row>
    <row spans="1:4" r="212">
      <c t="s" s="3" r="A212">
        <v>562</v>
      </c>
    </row>
    <row spans="1:4" r="213">
      <c t="s" s="4" r="A213">
        <v>705</v>
      </c>
      <c t="n" s="7" r="B213">
        <v>0</v>
      </c>
      <c t="n" s="7" r="C213">
        <v>0</v>
      </c>
      <c t="n" s="7" r="D21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0</v>
      </c>
      <c t="s" s="2" r="B1">
        <v>2</v>
      </c>
      <c t="s" s="2" r="C1">
        <v>25</v>
      </c>
      <c t="s" s="2" r="D1">
        <v>26</v>
      </c>
    </row>
    <row spans="1:4" r="2">
      <c t="s" s="3" r="A2">
        <v>562</v>
      </c>
    </row>
    <row spans="1:4" r="3">
      <c t="s" s="4" r="A3">
        <v>705</v>
      </c>
      <c t="n" s="7" r="B3">
        <v>2528007</v>
      </c>
      <c t="n" s="7" r="C3">
        <v>2406877</v>
      </c>
      <c t="n" s="7" r="D3">
        <v>1999420</v>
      </c>
    </row>
    <row spans="1:4" r="4">
      <c t="s" s="4" r="A4">
        <v>323</v>
      </c>
    </row>
    <row spans="1:4" r="5">
      <c t="s" s="3" r="A5">
        <v>562</v>
      </c>
    </row>
    <row spans="1:4" r="6">
      <c t="s" s="4" r="A6">
        <v>705</v>
      </c>
      <c t="n" s="6" r="B6">
        <v>130279</v>
      </c>
      <c t="n" s="6" r="C6">
        <v>137529</v>
      </c>
      <c t="n" s="6" r="D6">
        <v>245745</v>
      </c>
    </row>
    <row spans="1:4" r="7">
      <c t="s" s="4" r="A7">
        <v>841</v>
      </c>
    </row>
    <row spans="1:4" r="8">
      <c t="s" s="3" r="A8">
        <v>562</v>
      </c>
    </row>
    <row spans="1:4" r="9">
      <c t="s" s="4" r="A9">
        <v>705</v>
      </c>
      <c t="n" s="6" r="B9">
        <v>0</v>
      </c>
      <c t="n" s="6" r="C9">
        <v>0</v>
      </c>
      <c t="n" s="6" r="D9">
        <v>0</v>
      </c>
    </row>
    <row spans="1:4" r="10">
      <c t="s" s="4" r="A10">
        <v>842</v>
      </c>
    </row>
    <row spans="1:4" r="11">
      <c t="s" s="3" r="A11">
        <v>562</v>
      </c>
    </row>
    <row spans="1:4" r="12">
      <c t="s" s="4" r="A12">
        <v>705</v>
      </c>
      <c t="n" s="6" r="B12">
        <v>0</v>
      </c>
      <c t="n" s="6" r="C12">
        <v>0</v>
      </c>
      <c t="n" s="6" r="D12">
        <v>3770</v>
      </c>
    </row>
    <row spans="1:4" r="13">
      <c t="s" s="4" r="A13">
        <v>843</v>
      </c>
    </row>
    <row spans="1:4" r="14">
      <c t="s" s="3" r="A14">
        <v>562</v>
      </c>
    </row>
    <row spans="1:4" r="15">
      <c t="s" s="4" r="A15">
        <v>705</v>
      </c>
      <c t="n" s="6" r="B15">
        <v>20895</v>
      </c>
      <c t="n" s="6" r="C15">
        <v>23631</v>
      </c>
      <c t="n" s="6" r="D15">
        <v>34947</v>
      </c>
    </row>
    <row spans="1:4" r="16">
      <c t="s" s="4" r="A16">
        <v>844</v>
      </c>
    </row>
    <row spans="1:4" r="17">
      <c t="s" s="3" r="A17">
        <v>562</v>
      </c>
    </row>
    <row spans="1:4" r="18">
      <c t="s" s="4" r="A18">
        <v>705</v>
      </c>
      <c t="n" s="6" r="B18">
        <v>6846</v>
      </c>
      <c t="n" s="6" r="C18">
        <v>8732</v>
      </c>
      <c t="n" s="6" r="D18">
        <v>25560</v>
      </c>
    </row>
    <row spans="1:4" r="19">
      <c t="s" s="4" r="A19">
        <v>845</v>
      </c>
    </row>
    <row spans="1:4" r="20">
      <c t="s" s="3" r="A20">
        <v>562</v>
      </c>
    </row>
    <row spans="1:4" r="21">
      <c t="s" s="4" r="A21">
        <v>705</v>
      </c>
      <c t="n" s="6" r="B21">
        <v>66311</v>
      </c>
      <c t="n" s="6" r="C21">
        <v>69598</v>
      </c>
      <c t="n" s="6" r="D21">
        <v>113771</v>
      </c>
    </row>
    <row spans="1:4" r="22">
      <c t="s" s="4" r="A22">
        <v>846</v>
      </c>
    </row>
    <row spans="1:4" r="23">
      <c t="s" s="3" r="A23">
        <v>562</v>
      </c>
    </row>
    <row spans="1:4" r="24">
      <c t="s" s="4" r="A24">
        <v>705</v>
      </c>
      <c t="n" s="6" r="B24">
        <v>8216</v>
      </c>
      <c t="n" s="6" r="C24">
        <v>8242</v>
      </c>
      <c t="n" s="6" r="D24">
        <v>26596</v>
      </c>
    </row>
    <row spans="1:4" r="25">
      <c t="s" s="4" r="A25">
        <v>847</v>
      </c>
    </row>
    <row spans="1:4" r="26">
      <c t="s" s="3" r="A26">
        <v>562</v>
      </c>
    </row>
    <row spans="1:4" r="27">
      <c t="s" s="4" r="A27">
        <v>705</v>
      </c>
      <c t="n" s="6" r="B27">
        <v>28011</v>
      </c>
      <c t="n" s="6" r="C27">
        <v>28326</v>
      </c>
      <c t="n" s="6" r="D27">
        <v>41101</v>
      </c>
    </row>
    <row spans="1:4" r="28">
      <c t="s" s="4" r="A28">
        <v>848</v>
      </c>
    </row>
    <row spans="1:4" r="29">
      <c t="s" s="3" r="A29">
        <v>562</v>
      </c>
    </row>
    <row spans="1:4" r="30">
      <c t="s" s="4" r="A30">
        <v>705</v>
      </c>
      <c t="n" s="6" r="B30">
        <v>0</v>
      </c>
      <c t="n" s="6" r="C30">
        <v>0</v>
      </c>
      <c t="n" s="6" r="D30">
        <v>0</v>
      </c>
    </row>
    <row spans="1:4" r="31">
      <c t="s" s="4" r="A31">
        <v>849</v>
      </c>
    </row>
    <row spans="1:4" r="32">
      <c t="s" s="3" r="A32">
        <v>562</v>
      </c>
    </row>
    <row spans="1:4" r="33">
      <c t="s" s="4" r="A33">
        <v>705</v>
      </c>
      <c t="n" s="6" r="B33">
        <v>0</v>
      </c>
      <c t="n" s="6" r="C33">
        <v>0</v>
      </c>
      <c t="n" s="6" r="D33">
        <v>0</v>
      </c>
    </row>
    <row spans="1:4" r="34">
      <c t="s" s="4" r="A34">
        <v>850</v>
      </c>
    </row>
    <row spans="1:4" r="35">
      <c t="s" s="3" r="A35">
        <v>562</v>
      </c>
    </row>
    <row spans="1:4" r="36">
      <c t="s" s="4" r="A36">
        <v>705</v>
      </c>
      <c t="n" s="6" r="B36">
        <v>4739</v>
      </c>
      <c t="n" s="6" r="C36">
        <v>5546</v>
      </c>
      <c t="n" s="6" r="D36">
        <v>20905</v>
      </c>
    </row>
    <row spans="1:4" r="37">
      <c t="s" s="4" r="A37">
        <v>851</v>
      </c>
    </row>
    <row spans="1:4" r="38">
      <c t="s" s="3" r="A38">
        <v>562</v>
      </c>
    </row>
    <row spans="1:4" r="39">
      <c t="s" s="4" r="A39">
        <v>705</v>
      </c>
      <c t="n" s="6" r="B39">
        <v>0</v>
      </c>
      <c t="n" s="6" r="C39">
        <v>0</v>
      </c>
      <c t="n" s="6" r="D39">
        <v>0</v>
      </c>
    </row>
    <row spans="1:4" r="40">
      <c t="s" s="4" r="A40">
        <v>852</v>
      </c>
    </row>
    <row spans="1:4" r="41">
      <c t="s" s="3" r="A41">
        <v>562</v>
      </c>
    </row>
    <row spans="1:4" r="42">
      <c t="s" s="4" r="A42">
        <v>705</v>
      </c>
      <c t="n" s="6" r="B42">
        <v>0</v>
      </c>
      <c t="n" s="6" r="C42">
        <v>0</v>
      </c>
      <c t="n" s="6" r="D42">
        <v>667</v>
      </c>
    </row>
    <row spans="1:4" r="43">
      <c t="s" s="4" r="A43">
        <v>853</v>
      </c>
    </row>
    <row spans="1:4" r="44">
      <c t="s" s="3" r="A44">
        <v>562</v>
      </c>
    </row>
    <row spans="1:4" r="45">
      <c t="s" s="4" r="A45">
        <v>705</v>
      </c>
      <c t="n" s="6" r="B45">
        <v>47</v>
      </c>
      <c t="n" s="6" r="C45">
        <v>93</v>
      </c>
      <c t="n" s="6" r="D45">
        <v>75</v>
      </c>
    </row>
    <row spans="1:4" r="46">
      <c t="s" s="4" r="A46">
        <v>854</v>
      </c>
    </row>
    <row spans="1:4" r="47">
      <c t="s" s="3" r="A47">
        <v>562</v>
      </c>
    </row>
    <row spans="1:4" r="48">
      <c t="s" s="4" r="A48">
        <v>705</v>
      </c>
      <c t="n" s="6" r="B48">
        <v>25</v>
      </c>
      <c t="n" s="6" r="C48">
        <v>52</v>
      </c>
      <c t="n" s="6" r="D48">
        <v>4481</v>
      </c>
    </row>
    <row spans="1:4" r="49">
      <c t="s" s="4" r="A49">
        <v>855</v>
      </c>
    </row>
    <row spans="1:4" r="50">
      <c t="s" s="3" r="A50">
        <v>562</v>
      </c>
    </row>
    <row spans="1:4" r="51">
      <c t="s" s="4" r="A51">
        <v>705</v>
      </c>
      <c t="n" s="6" r="B51">
        <v>1932</v>
      </c>
      <c t="n" s="6" r="C51">
        <v>2594</v>
      </c>
      <c t="n" s="6" r="D51">
        <v>5094</v>
      </c>
    </row>
    <row spans="1:4" r="52">
      <c t="s" s="4" r="A52">
        <v>856</v>
      </c>
    </row>
    <row spans="1:4" r="53">
      <c t="s" s="3" r="A53">
        <v>562</v>
      </c>
    </row>
    <row spans="1:4" r="54">
      <c t="s" s="4" r="A54">
        <v>705</v>
      </c>
      <c t="n" s="6" r="B54">
        <v>4</v>
      </c>
      <c t="n" s="6" r="C54">
        <v>5</v>
      </c>
      <c t="n" s="6" r="D54">
        <v>10588</v>
      </c>
    </row>
    <row spans="1:4" r="55">
      <c t="s" s="4" r="A55">
        <v>857</v>
      </c>
    </row>
    <row spans="1:4" r="56">
      <c t="s" s="3" r="A56">
        <v>562</v>
      </c>
    </row>
    <row spans="1:4" r="57">
      <c t="s" s="4" r="A57">
        <v>705</v>
      </c>
      <c t="n" s="6" r="B57">
        <v>2731</v>
      </c>
      <c t="n" s="6" r="C57">
        <v>2802</v>
      </c>
      <c t="n" s="6" r="D57">
        <v>0</v>
      </c>
    </row>
    <row spans="1:4" r="58">
      <c t="s" s="4" r="A58">
        <v>858</v>
      </c>
    </row>
    <row spans="1:4" r="59">
      <c t="s" s="3" r="A59">
        <v>562</v>
      </c>
    </row>
    <row spans="1:4" r="60">
      <c t="s" s="4" r="A60">
        <v>705</v>
      </c>
      <c t="n" s="6" r="B60">
        <v>0</v>
      </c>
      <c t="n" s="6" r="C60">
        <v>0</v>
      </c>
      <c t="n" s="6" r="D60">
        <v>0</v>
      </c>
    </row>
    <row spans="1:4" r="61">
      <c t="s" s="4" r="A61">
        <v>859</v>
      </c>
    </row>
    <row spans="1:4" r="62">
      <c t="s" s="3" r="A62">
        <v>562</v>
      </c>
    </row>
    <row spans="1:4" r="63">
      <c t="s" s="4" r="A63">
        <v>705</v>
      </c>
      <c t="n" s="6" r="B63">
        <v>0</v>
      </c>
      <c t="n" s="6" r="C63">
        <v>0</v>
      </c>
      <c t="n" s="6" r="D63">
        <v>0</v>
      </c>
    </row>
    <row spans="1:4" r="64">
      <c t="s" s="4" r="A64">
        <v>860</v>
      </c>
    </row>
    <row spans="1:4" r="65">
      <c t="s" s="3" r="A65">
        <v>562</v>
      </c>
    </row>
    <row spans="1:4" r="66">
      <c t="s" s="4" r="A66">
        <v>705</v>
      </c>
      <c t="n" s="6" r="B66">
        <v>7205</v>
      </c>
      <c t="n" s="6" r="C66">
        <v>7612</v>
      </c>
      <c t="n" s="6" r="D66">
        <v>19519</v>
      </c>
    </row>
    <row spans="1:4" r="67">
      <c t="s" s="4" r="A67">
        <v>861</v>
      </c>
    </row>
    <row spans="1:4" r="68">
      <c t="s" s="3" r="A68">
        <v>562</v>
      </c>
    </row>
    <row spans="1:4" r="69">
      <c t="s" s="4" r="A69">
        <v>705</v>
      </c>
      <c t="n" s="6" r="B69">
        <v>0</v>
      </c>
      <c t="n" s="6" r="C69">
        <v>0</v>
      </c>
      <c t="n" s="6" r="D69">
        <v>0</v>
      </c>
    </row>
    <row spans="1:4" r="70">
      <c t="s" s="4" r="A70">
        <v>862</v>
      </c>
    </row>
    <row spans="1:4" r="71">
      <c t="s" s="3" r="A71">
        <v>562</v>
      </c>
    </row>
    <row spans="1:4" r="72">
      <c t="s" s="4" r="A72">
        <v>705</v>
      </c>
      <c t="n" s="6" r="B72">
        <v>0</v>
      </c>
      <c t="n" s="6" r="C72">
        <v>0</v>
      </c>
      <c t="n" s="6" r="D72">
        <v>1847</v>
      </c>
    </row>
    <row spans="1:4" r="73">
      <c t="s" s="4" r="A73">
        <v>863</v>
      </c>
    </row>
    <row spans="1:4" r="74">
      <c t="s" s="3" r="A74">
        <v>562</v>
      </c>
    </row>
    <row spans="1:4" r="75">
      <c t="s" s="4" r="A75">
        <v>705</v>
      </c>
      <c t="n" s="6" r="B75">
        <v>770</v>
      </c>
      <c t="n" s="6" r="C75">
        <v>800</v>
      </c>
      <c t="n" s="6" r="D75">
        <v>458</v>
      </c>
    </row>
    <row spans="1:4" r="76">
      <c t="s" s="4" r="A76">
        <v>864</v>
      </c>
    </row>
    <row spans="1:4" r="77">
      <c t="s" s="3" r="A77">
        <v>562</v>
      </c>
    </row>
    <row spans="1:4" r="78">
      <c t="s" s="4" r="A78">
        <v>705</v>
      </c>
      <c t="n" s="6" r="B78">
        <v>0</v>
      </c>
      <c t="n" s="6" r="C78">
        <v>0</v>
      </c>
      <c t="n" s="6" r="D78">
        <v>8567</v>
      </c>
    </row>
    <row spans="1:4" r="79">
      <c t="s" s="4" r="A79">
        <v>865</v>
      </c>
    </row>
    <row spans="1:4" r="80">
      <c t="s" s="3" r="A80">
        <v>562</v>
      </c>
    </row>
    <row spans="1:4" r="81">
      <c t="s" s="4" r="A81">
        <v>705</v>
      </c>
      <c t="n" s="6" r="B81">
        <v>3704</v>
      </c>
      <c t="n" s="6" r="C81">
        <v>3907</v>
      </c>
      <c t="n" s="6" r="D81">
        <v>2594</v>
      </c>
    </row>
    <row spans="1:4" r="82">
      <c t="s" s="4" r="A82">
        <v>866</v>
      </c>
    </row>
    <row spans="1:4" r="83">
      <c t="s" s="3" r="A83">
        <v>562</v>
      </c>
    </row>
    <row spans="1:4" r="84">
      <c t="s" s="4" r="A84">
        <v>705</v>
      </c>
      <c t="n" s="6" r="B84">
        <v>823</v>
      </c>
      <c t="n" s="6" r="C84">
        <v>828</v>
      </c>
      <c t="n" s="6" r="D84">
        <v>6053</v>
      </c>
    </row>
    <row spans="1:4" r="85">
      <c t="s" s="4" r="A85">
        <v>867</v>
      </c>
    </row>
    <row spans="1:4" r="86">
      <c t="s" s="3" r="A86">
        <v>562</v>
      </c>
    </row>
    <row spans="1:4" r="87">
      <c t="s" s="4" r="A87">
        <v>705</v>
      </c>
      <c t="n" s="6" r="B87">
        <v>1908</v>
      </c>
      <c t="n" s="6" r="C87">
        <v>2077</v>
      </c>
      <c t="n" s="6" r="D87">
        <v>0</v>
      </c>
    </row>
    <row spans="1:4" r="88">
      <c t="s" s="4" r="A88">
        <v>868</v>
      </c>
    </row>
    <row spans="1:4" r="89">
      <c t="s" s="3" r="A89">
        <v>562</v>
      </c>
    </row>
    <row spans="1:4" r="90">
      <c t="s" s="4" r="A90">
        <v>705</v>
      </c>
      <c t="n" s="6" r="B90">
        <v>0</v>
      </c>
      <c t="n" s="6" r="C90">
        <v>0</v>
      </c>
      <c t="n" s="6" r="D90">
        <v>0</v>
      </c>
    </row>
    <row spans="1:4" r="91">
      <c t="s" s="4" r="A91">
        <v>869</v>
      </c>
    </row>
    <row spans="1:4" r="92">
      <c t="s" s="3" r="A92">
        <v>562</v>
      </c>
    </row>
    <row spans="1:4" r="93">
      <c t="s" s="4" r="A93">
        <v>705</v>
      </c>
      <c t="n" s="6" r="B93">
        <v>0</v>
      </c>
      <c t="n" s="6" r="C93">
        <v>0</v>
      </c>
      <c t="n" s="6" r="D93">
        <v>0</v>
      </c>
    </row>
    <row spans="1:4" r="94">
      <c t="s" s="4" r="A94">
        <v>870</v>
      </c>
    </row>
    <row spans="1:4" r="95">
      <c t="s" s="3" r="A95">
        <v>562</v>
      </c>
    </row>
    <row spans="1:4" r="96">
      <c t="s" s="4" r="A96">
        <v>705</v>
      </c>
      <c t="n" s="6" r="B96">
        <v>67055</v>
      </c>
      <c t="n" s="6" r="C96">
        <v>71226</v>
      </c>
      <c t="n" s="6" r="D96">
        <v>130290</v>
      </c>
    </row>
    <row spans="1:4" r="97">
      <c t="s" s="4" r="A97">
        <v>871</v>
      </c>
    </row>
    <row spans="1:4" r="98">
      <c t="s" s="3" r="A98">
        <v>562</v>
      </c>
    </row>
    <row spans="1:4" r="99">
      <c t="s" s="4" r="A99">
        <v>705</v>
      </c>
      <c t="n" s="6" r="B99">
        <v>0</v>
      </c>
      <c t="n" s="6" r="C99">
        <v>0</v>
      </c>
      <c t="n" s="6" r="D99">
        <v>0</v>
      </c>
    </row>
    <row spans="1:4" r="100">
      <c t="s" s="4" r="A100">
        <v>872</v>
      </c>
    </row>
    <row spans="1:4" r="101">
      <c t="s" s="3" r="A101">
        <v>562</v>
      </c>
    </row>
    <row spans="1:4" r="102">
      <c t="s" s="4" r="A102">
        <v>705</v>
      </c>
      <c t="n" s="6" r="B102">
        <v>0</v>
      </c>
      <c t="n" s="6" r="C102">
        <v>0</v>
      </c>
      <c t="n" s="6" r="D102">
        <v>734</v>
      </c>
    </row>
    <row spans="1:4" r="103">
      <c t="s" s="4" r="A103">
        <v>873</v>
      </c>
    </row>
    <row spans="1:4" r="104">
      <c t="s" s="3" r="A104">
        <v>562</v>
      </c>
    </row>
    <row spans="1:4" r="105">
      <c t="s" s="4" r="A105">
        <v>705</v>
      </c>
      <c t="n" s="6" r="B105">
        <v>10443</v>
      </c>
      <c t="n" s="6" r="C105">
        <v>11698</v>
      </c>
      <c t="n" s="6" r="D105">
        <v>21010</v>
      </c>
    </row>
    <row spans="1:4" r="106">
      <c t="s" s="4" r="A106">
        <v>874</v>
      </c>
    </row>
    <row spans="1:4" r="107">
      <c t="s" s="3" r="A107">
        <v>562</v>
      </c>
    </row>
    <row spans="1:4" r="108">
      <c t="s" s="4" r="A108">
        <v>705</v>
      </c>
      <c t="n" s="6" r="B108">
        <v>1797</v>
      </c>
      <c t="n" s="6" r="C108">
        <v>2957</v>
      </c>
      <c t="n" s="6" r="D108">
        <v>6382</v>
      </c>
    </row>
    <row spans="1:4" r="109">
      <c t="s" s="4" r="A109">
        <v>875</v>
      </c>
    </row>
    <row spans="1:4" r="110">
      <c t="s" s="3" r="A110">
        <v>562</v>
      </c>
    </row>
    <row spans="1:4" r="111">
      <c t="s" s="4" r="A111">
        <v>705</v>
      </c>
      <c t="n" s="6" r="B111">
        <v>37276</v>
      </c>
      <c t="n" s="6" r="C111">
        <v>38741</v>
      </c>
      <c t="n" s="6" r="D111">
        <v>69536</v>
      </c>
    </row>
    <row spans="1:4" r="112">
      <c t="s" s="4" r="A112">
        <v>876</v>
      </c>
    </row>
    <row spans="1:4" r="113">
      <c t="s" s="3" r="A113">
        <v>562</v>
      </c>
    </row>
    <row spans="1:4" r="114">
      <c t="s" s="4" r="A114">
        <v>705</v>
      </c>
      <c t="n" s="6" r="B114">
        <v>3003</v>
      </c>
      <c t="n" s="6" r="C114">
        <v>2857</v>
      </c>
      <c t="n" s="6" r="D114">
        <v>4053</v>
      </c>
    </row>
    <row spans="1:4" r="115">
      <c t="s" s="4" r="A115">
        <v>877</v>
      </c>
    </row>
    <row spans="1:4" r="116">
      <c t="s" s="3" r="A116">
        <v>562</v>
      </c>
    </row>
    <row spans="1:4" r="117">
      <c t="s" s="4" r="A117">
        <v>705</v>
      </c>
      <c t="n" s="6" r="B117">
        <v>14536</v>
      </c>
      <c t="n" s="6" r="C117">
        <v>14973</v>
      </c>
      <c t="n" s="6" r="D117">
        <v>28575</v>
      </c>
    </row>
    <row spans="1:4" r="118">
      <c t="s" s="4" r="A118">
        <v>878</v>
      </c>
    </row>
    <row spans="1:4" r="119">
      <c t="s" s="3" r="A119">
        <v>562</v>
      </c>
    </row>
    <row spans="1:4" r="120">
      <c t="s" s="4" r="A120">
        <v>705</v>
      </c>
      <c t="n" s="6" r="B120">
        <v>0</v>
      </c>
      <c t="n" s="6" r="C120">
        <v>0</v>
      </c>
      <c t="n" s="6" r="D120">
        <v>0</v>
      </c>
    </row>
    <row spans="1:4" r="121">
      <c t="s" s="4" r="A121">
        <v>879</v>
      </c>
    </row>
    <row spans="1:4" r="122">
      <c t="s" s="3" r="A122">
        <v>562</v>
      </c>
    </row>
    <row spans="1:4" r="123">
      <c t="s" s="4" r="A123">
        <v>705</v>
      </c>
      <c t="n" s="6" r="B123">
        <v>0</v>
      </c>
      <c t="n" s="6" r="C123">
        <v>0</v>
      </c>
      <c t="n" s="6" r="D123">
        <v>0</v>
      </c>
    </row>
    <row spans="1:4" r="124">
      <c t="s" s="4" r="A124">
        <v>880</v>
      </c>
    </row>
    <row spans="1:4" r="125">
      <c t="s" s="3" r="A125">
        <v>562</v>
      </c>
    </row>
    <row spans="1:4" r="126">
      <c t="s" s="4" r="A126">
        <v>705</v>
      </c>
      <c t="n" s="6" r="B126">
        <v>51176</v>
      </c>
      <c t="n" s="6" r="C126">
        <v>53038</v>
      </c>
      <c t="n" s="6" r="D126">
        <v>74847</v>
      </c>
    </row>
    <row spans="1:4" r="127">
      <c t="s" s="4" r="A127">
        <v>881</v>
      </c>
    </row>
    <row spans="1:4" r="128">
      <c t="s" s="3" r="A128">
        <v>562</v>
      </c>
    </row>
    <row spans="1:4" r="129">
      <c t="s" s="4" r="A129">
        <v>705</v>
      </c>
      <c t="n" s="6" r="B129">
        <v>0</v>
      </c>
      <c t="n" s="6" r="C129">
        <v>0</v>
      </c>
      <c t="n" s="6" r="D129">
        <v>0</v>
      </c>
    </row>
    <row spans="1:4" r="130">
      <c t="s" s="4" r="A130">
        <v>882</v>
      </c>
    </row>
    <row spans="1:4" r="131">
      <c t="s" s="3" r="A131">
        <v>562</v>
      </c>
    </row>
    <row spans="1:4" r="132">
      <c t="s" s="4" r="A132">
        <v>705</v>
      </c>
      <c t="n" s="6" r="B132">
        <v>0</v>
      </c>
      <c t="n" s="6" r="C132">
        <v>0</v>
      </c>
      <c t="n" s="6" r="D132">
        <v>522</v>
      </c>
    </row>
    <row spans="1:4" r="133">
      <c t="s" s="4" r="A133">
        <v>883</v>
      </c>
    </row>
    <row spans="1:4" r="134">
      <c t="s" s="3" r="A134">
        <v>562</v>
      </c>
    </row>
    <row spans="1:4" r="135">
      <c t="s" s="4" r="A135">
        <v>705</v>
      </c>
      <c t="n" s="6" r="B135">
        <v>9635</v>
      </c>
      <c t="n" s="6" r="C135">
        <v>10040</v>
      </c>
      <c t="n" s="6" r="D135">
        <v>13353</v>
      </c>
    </row>
    <row spans="1:4" r="136">
      <c t="s" s="4" r="A136">
        <v>884</v>
      </c>
    </row>
    <row spans="1:4" r="137">
      <c t="s" s="3" r="A137">
        <v>562</v>
      </c>
    </row>
    <row spans="1:4" r="138">
      <c t="s" s="4" r="A138">
        <v>705</v>
      </c>
      <c t="n" s="6" r="B138">
        <v>5024</v>
      </c>
      <c t="n" s="6" r="C138">
        <v>5723</v>
      </c>
      <c t="n" s="6" r="D138">
        <v>6130</v>
      </c>
    </row>
    <row spans="1:4" r="139">
      <c t="s" s="4" r="A139">
        <v>885</v>
      </c>
    </row>
    <row spans="1:4" r="140">
      <c t="s" s="3" r="A140">
        <v>562</v>
      </c>
    </row>
    <row spans="1:4" r="141">
      <c t="s" s="4" r="A141">
        <v>705</v>
      </c>
      <c t="n" s="6" r="B141">
        <v>23388</v>
      </c>
      <c t="n" s="6" r="C141">
        <v>24345</v>
      </c>
      <c t="n" s="6" r="D141">
        <v>36510</v>
      </c>
    </row>
    <row spans="1:4" r="142">
      <c t="s" s="4" r="A142">
        <v>886</v>
      </c>
    </row>
    <row spans="1:4" r="143">
      <c t="s" s="3" r="A143">
        <v>562</v>
      </c>
    </row>
    <row spans="1:4" r="144">
      <c t="s" s="4" r="A144">
        <v>705</v>
      </c>
      <c t="n" s="6" r="B144">
        <v>4338</v>
      </c>
      <c t="n" s="6" r="C144">
        <v>4552</v>
      </c>
      <c t="n" s="6" r="D144">
        <v>5893</v>
      </c>
    </row>
    <row spans="1:4" r="145">
      <c t="s" s="4" r="A145">
        <v>887</v>
      </c>
    </row>
    <row spans="1:4" r="146">
      <c t="s" s="3" r="A146">
        <v>562</v>
      </c>
    </row>
    <row spans="1:4" r="147">
      <c t="s" s="4" r="A147">
        <v>705</v>
      </c>
      <c t="n" s="6" r="B147">
        <v>8791</v>
      </c>
      <c t="n" s="6" r="C147">
        <v>8378</v>
      </c>
      <c t="n" s="6" r="D147">
        <v>12439</v>
      </c>
    </row>
    <row spans="1:4" r="148">
      <c t="s" s="4" r="A148">
        <v>888</v>
      </c>
    </row>
    <row spans="1:4" r="149">
      <c t="s" s="3" r="A149">
        <v>562</v>
      </c>
    </row>
    <row spans="1:4" r="150">
      <c t="s" s="4" r="A150">
        <v>705</v>
      </c>
      <c t="n" s="6" r="B150">
        <v>0</v>
      </c>
      <c t="n" s="6" r="C150">
        <v>0</v>
      </c>
      <c t="n" s="6" r="D150">
        <v>0</v>
      </c>
    </row>
    <row spans="1:4" r="151">
      <c t="s" s="4" r="A151">
        <v>889</v>
      </c>
    </row>
    <row spans="1:4" r="152">
      <c t="s" s="3" r="A152">
        <v>562</v>
      </c>
    </row>
    <row spans="1:4" r="153">
      <c t="s" s="4" r="A153">
        <v>705</v>
      </c>
      <c t="n" s="6" r="B153">
        <v>0</v>
      </c>
      <c t="n" s="6" r="C153">
        <v>0</v>
      </c>
      <c t="n" s="6" r="D153">
        <v>0</v>
      </c>
    </row>
    <row spans="1:4" r="154">
      <c t="s" s="4" r="A154">
        <v>890</v>
      </c>
    </row>
    <row spans="1:4" r="155">
      <c t="s" s="3" r="A155">
        <v>562</v>
      </c>
    </row>
    <row spans="1:4" r="156">
      <c t="s" s="4" r="A156">
        <v>705</v>
      </c>
      <c t="n" s="6" r="B156">
        <v>104</v>
      </c>
      <c t="n" s="6" r="C156">
        <v>107</v>
      </c>
      <c t="n" s="6" r="D156">
        <v>184</v>
      </c>
    </row>
    <row spans="1:4" r="157">
      <c t="s" s="4" r="A157">
        <v>891</v>
      </c>
    </row>
    <row spans="1:4" r="158">
      <c t="s" s="3" r="A158">
        <v>562</v>
      </c>
    </row>
    <row spans="1:4" r="159">
      <c t="s" s="4" r="A159">
        <v>705</v>
      </c>
      <c t="n" s="6" r="B159">
        <v>0</v>
      </c>
      <c t="n" s="6" r="C159">
        <v>0</v>
      </c>
      <c t="n" s="6" r="D159">
        <v>0</v>
      </c>
    </row>
    <row spans="1:4" r="160">
      <c t="s" s="4" r="A160">
        <v>892</v>
      </c>
    </row>
    <row spans="1:4" r="161">
      <c t="s" s="3" r="A161">
        <v>562</v>
      </c>
    </row>
    <row spans="1:4" r="162">
      <c t="s" s="4" r="A162">
        <v>705</v>
      </c>
      <c t="n" s="6" r="B162">
        <v>0</v>
      </c>
      <c t="n" s="6" r="C162">
        <v>0</v>
      </c>
      <c t="n" s="6" r="D162">
        <v>0</v>
      </c>
    </row>
    <row spans="1:4" r="163">
      <c t="s" s="4" r="A163">
        <v>893</v>
      </c>
    </row>
    <row spans="1:4" r="164">
      <c t="s" s="3" r="A164">
        <v>562</v>
      </c>
    </row>
    <row spans="1:4" r="165">
      <c t="s" s="4" r="A165">
        <v>705</v>
      </c>
      <c t="n" s="6" r="B165">
        <v>0</v>
      </c>
      <c t="n" s="6" r="C165">
        <v>0</v>
      </c>
      <c t="n" s="6" r="D165">
        <v>51</v>
      </c>
    </row>
    <row spans="1:4" r="166">
      <c t="s" s="4" r="A166">
        <v>894</v>
      </c>
    </row>
    <row spans="1:4" r="167">
      <c t="s" s="3" r="A167">
        <v>562</v>
      </c>
    </row>
    <row spans="1:4" r="168">
      <c t="s" s="4" r="A168">
        <v>705</v>
      </c>
      <c t="n" s="6" r="B168">
        <v>0</v>
      </c>
      <c t="n" s="6" r="C168">
        <v>0</v>
      </c>
      <c t="n" s="6" r="D168">
        <v>0</v>
      </c>
    </row>
    <row spans="1:4" r="169">
      <c t="s" s="4" r="A169">
        <v>895</v>
      </c>
    </row>
    <row spans="1:4" r="170">
      <c t="s" s="3" r="A170">
        <v>562</v>
      </c>
    </row>
    <row spans="1:4" r="171">
      <c t="s" s="4" r="A171">
        <v>705</v>
      </c>
      <c t="n" s="6" r="B171">
        <v>11</v>
      </c>
      <c t="n" s="6" r="C171">
        <v>11</v>
      </c>
      <c t="n" s="6" r="D171">
        <v>37</v>
      </c>
    </row>
    <row spans="1:4" r="172">
      <c t="s" s="4" r="A172">
        <v>896</v>
      </c>
    </row>
    <row spans="1:4" r="173">
      <c t="s" s="3" r="A173">
        <v>562</v>
      </c>
    </row>
    <row spans="1:4" r="174">
      <c t="s" s="4" r="A174">
        <v>705</v>
      </c>
      <c t="n" s="6" r="B174">
        <v>48</v>
      </c>
      <c t="n" s="6" r="C174">
        <v>0</v>
      </c>
      <c t="n" s="6" r="D174">
        <v>9</v>
      </c>
    </row>
    <row spans="1:4" r="175">
      <c t="s" s="4" r="A175">
        <v>897</v>
      </c>
    </row>
    <row spans="1:4" r="176">
      <c t="s" s="3" r="A176">
        <v>562</v>
      </c>
    </row>
    <row spans="1:4" r="177">
      <c t="s" s="4" r="A177">
        <v>705</v>
      </c>
      <c t="n" s="6" r="B177">
        <v>45</v>
      </c>
      <c t="n" s="6" r="C177">
        <v>96</v>
      </c>
      <c t="n" s="6" r="D177">
        <v>87</v>
      </c>
    </row>
    <row spans="1:4" r="178">
      <c t="s" s="4" r="A178">
        <v>898</v>
      </c>
    </row>
    <row spans="1:4" r="179">
      <c t="s" s="3" r="A179">
        <v>562</v>
      </c>
    </row>
    <row spans="1:4" r="180">
      <c t="s" s="4" r="A180">
        <v>705</v>
      </c>
      <c t="n" s="6" r="B180">
        <v>0</v>
      </c>
      <c t="n" s="6" r="C180">
        <v>0</v>
      </c>
      <c t="n" s="6" r="D180">
        <v>0</v>
      </c>
    </row>
    <row spans="1:4" r="181">
      <c t="s" s="4" r="A181">
        <v>899</v>
      </c>
    </row>
    <row spans="1:4" r="182">
      <c t="s" s="3" r="A182">
        <v>562</v>
      </c>
    </row>
    <row spans="1:4" r="183">
      <c t="s" s="4" r="A183">
        <v>705</v>
      </c>
      <c t="n" s="6" r="B183">
        <v>0</v>
      </c>
      <c t="n" s="6" r="C183">
        <v>0</v>
      </c>
      <c t="n" s="6" r="D183">
        <v>0</v>
      </c>
    </row>
    <row spans="1:4" r="184">
      <c t="s" s="4" r="A184">
        <v>900</v>
      </c>
    </row>
    <row spans="1:4" r="185">
      <c t="s" s="3" r="A185">
        <v>562</v>
      </c>
    </row>
    <row spans="1:4" r="186">
      <c t="s" s="4" r="A186">
        <v>705</v>
      </c>
      <c t="n" s="6" r="B186">
        <v>0</v>
      </c>
      <c t="n" s="6" r="C186">
        <v>0</v>
      </c>
      <c t="n" s="6" r="D186">
        <v>0</v>
      </c>
    </row>
    <row spans="1:4" r="187">
      <c t="s" s="4" r="A187">
        <v>901</v>
      </c>
    </row>
    <row spans="1:4" r="188">
      <c t="s" s="3" r="A188">
        <v>562</v>
      </c>
    </row>
    <row spans="1:4" r="189">
      <c t="s" s="4" r="A189">
        <v>705</v>
      </c>
      <c t="n" s="6" r="B189">
        <v>0</v>
      </c>
      <c t="n" s="6" r="C189">
        <v>0</v>
      </c>
      <c t="n" s="6" r="D189">
        <v>0</v>
      </c>
    </row>
    <row spans="1:4" r="190">
      <c t="s" s="4" r="A190">
        <v>902</v>
      </c>
    </row>
    <row spans="1:4" r="191">
      <c t="s" s="3" r="A191">
        <v>562</v>
      </c>
    </row>
    <row spans="1:4" r="192">
      <c t="s" s="4" r="A192">
        <v>705</v>
      </c>
      <c t="n" s="6" r="B192">
        <v>0</v>
      </c>
      <c t="n" s="6" r="C192">
        <v>0</v>
      </c>
      <c t="n" s="6" r="D192">
        <v>0</v>
      </c>
    </row>
    <row spans="1:4" r="193">
      <c t="s" s="4" r="A193">
        <v>903</v>
      </c>
    </row>
    <row spans="1:4" r="194">
      <c t="s" s="3" r="A194">
        <v>562</v>
      </c>
    </row>
    <row spans="1:4" r="195">
      <c t="s" s="4" r="A195">
        <v>705</v>
      </c>
      <c t="n" s="6" r="B195">
        <v>0</v>
      </c>
      <c t="n" s="6" r="C195">
        <v>0</v>
      </c>
      <c t="n" s="6" r="D195">
        <v>0</v>
      </c>
    </row>
    <row spans="1:4" r="196">
      <c t="s" s="4" r="A196">
        <v>904</v>
      </c>
    </row>
    <row spans="1:4" r="197">
      <c t="s" s="3" r="A197">
        <v>562</v>
      </c>
    </row>
    <row spans="1:4" r="198">
      <c t="s" s="4" r="A198">
        <v>705</v>
      </c>
      <c t="n" s="6" r="B198">
        <v>0</v>
      </c>
      <c t="n" s="6" r="C198">
        <v>0</v>
      </c>
      <c t="n" s="6" r="D198">
        <v>0</v>
      </c>
    </row>
    <row spans="1:4" r="199">
      <c t="s" s="4" r="A199">
        <v>905</v>
      </c>
    </row>
    <row spans="1:4" r="200">
      <c t="s" s="3" r="A200">
        <v>562</v>
      </c>
    </row>
    <row spans="1:4" r="201">
      <c t="s" s="4" r="A201">
        <v>705</v>
      </c>
      <c t="n" s="6" r="B201">
        <v>0</v>
      </c>
      <c t="n" s="6" r="C201">
        <v>0</v>
      </c>
      <c t="n" s="6" r="D201">
        <v>0</v>
      </c>
    </row>
    <row spans="1:4" r="202">
      <c t="s" s="4" r="A202">
        <v>906</v>
      </c>
    </row>
    <row spans="1:4" r="203">
      <c t="s" s="3" r="A203">
        <v>562</v>
      </c>
    </row>
    <row spans="1:4" r="204">
      <c t="s" s="4" r="A204">
        <v>705</v>
      </c>
      <c t="n" s="6" r="B204">
        <v>0</v>
      </c>
      <c t="n" s="6" r="C204">
        <v>0</v>
      </c>
      <c t="n" s="6" r="D204">
        <v>0</v>
      </c>
    </row>
    <row spans="1:4" r="205">
      <c t="s" s="4" r="A205">
        <v>907</v>
      </c>
    </row>
    <row spans="1:4" r="206">
      <c t="s" s="3" r="A206">
        <v>562</v>
      </c>
    </row>
    <row spans="1:4" r="207">
      <c t="s" s="4" r="A207">
        <v>705</v>
      </c>
      <c t="n" s="6" r="B207">
        <v>0</v>
      </c>
      <c t="n" s="6" r="C207">
        <v>0</v>
      </c>
      <c t="n" s="6" r="D207">
        <v>0</v>
      </c>
    </row>
    <row spans="1:4" r="208">
      <c t="s" s="4" r="A208">
        <v>908</v>
      </c>
    </row>
    <row spans="1:4" r="209">
      <c t="s" s="3" r="A209">
        <v>562</v>
      </c>
    </row>
    <row spans="1:4" r="210">
      <c t="s" s="4" r="A210">
        <v>705</v>
      </c>
      <c t="n" s="6" r="B210">
        <v>0</v>
      </c>
      <c t="n" s="6" r="C210">
        <v>0</v>
      </c>
      <c t="n" s="6" r="D210">
        <v>0</v>
      </c>
    </row>
    <row spans="1:4" r="211">
      <c t="s" s="4" r="A211">
        <v>909</v>
      </c>
    </row>
    <row spans="1:4" r="212">
      <c t="s" s="3" r="A212">
        <v>562</v>
      </c>
    </row>
    <row spans="1:4" r="213">
      <c t="s" s="4" r="A213">
        <v>705</v>
      </c>
      <c t="n" s="7" r="B213">
        <v>0</v>
      </c>
      <c t="n" s="7" r="C213">
        <v>0</v>
      </c>
      <c t="n" s="7" r="D21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910</v>
      </c>
      <c t="s" s="2" r="B1">
        <v>911</v>
      </c>
      <c t="s" s="2" r="C1">
        <v>495</v>
      </c>
      <c t="s" s="2" r="D1">
        <v>912</v>
      </c>
    </row>
    <row spans="1:4" r="2">
      <c t="s" s="4" r="A2">
        <v>480</v>
      </c>
    </row>
    <row spans="1:4" r="3">
      <c t="s" s="3" r="A3">
        <v>913</v>
      </c>
    </row>
    <row spans="1:4" r="4">
      <c t="s" s="4" r="A4">
        <v>914</v>
      </c>
      <c t="n" s="6" r="B4">
        <v>2</v>
      </c>
      <c t="n" s="6" r="D4">
        <v>2</v>
      </c>
    </row>
    <row spans="1:4" r="5">
      <c t="s" s="4" r="A5">
        <v>915</v>
      </c>
      <c t="n" s="7" r="B5">
        <v>494</v>
      </c>
      <c t="n" s="7" r="D5">
        <v>5</v>
      </c>
    </row>
    <row spans="1:4" r="6">
      <c t="s" s="4" r="A6">
        <v>317</v>
      </c>
    </row>
    <row spans="1:4" r="7">
      <c t="s" s="3" r="A7">
        <v>913</v>
      </c>
    </row>
    <row spans="1:4" r="8">
      <c t="s" s="4" r="A8">
        <v>914</v>
      </c>
      <c t="n" s="6" r="B8">
        <v>4</v>
      </c>
      <c t="n" s="6" r="D8">
        <v>12</v>
      </c>
    </row>
    <row spans="1:4" r="9">
      <c t="s" s="4" r="A9">
        <v>915</v>
      </c>
      <c t="n" s="7" r="B9">
        <v>14385</v>
      </c>
      <c t="n" s="7" r="C9">
        <v>14418</v>
      </c>
      <c t="n" s="7" r="D9">
        <v>12935</v>
      </c>
    </row>
    <row spans="1:4" r="10">
      <c t="s" s="4" r="A10">
        <v>305</v>
      </c>
    </row>
    <row spans="1:4" r="11">
      <c t="s" s="3" r="A11">
        <v>913</v>
      </c>
    </row>
    <row spans="1:4" r="12">
      <c t="s" s="4" r="A12">
        <v>914</v>
      </c>
      <c t="n" s="6" r="B12">
        <v>3</v>
      </c>
      <c t="n" s="6" r="D12">
        <v>2</v>
      </c>
    </row>
    <row spans="1:4" r="13">
      <c t="s" s="4" r="A13">
        <v>915</v>
      </c>
      <c t="n" s="7" r="B13">
        <v>574</v>
      </c>
      <c t="n" s="7" r="D13">
        <v>115</v>
      </c>
    </row>
    <row spans="1:4" r="14">
      <c t="s" s="4" r="A14">
        <v>916</v>
      </c>
    </row>
    <row spans="1:4" r="15">
      <c t="s" s="3" r="A15">
        <v>913</v>
      </c>
    </row>
    <row spans="1:4" r="16">
      <c t="s" s="4" r="A16">
        <v>914</v>
      </c>
      <c t="n" s="6" r="B16">
        <v>0</v>
      </c>
      <c t="n" s="6" r="D16">
        <v>1</v>
      </c>
    </row>
    <row spans="1:4" r="17">
      <c t="s" s="4" r="A17">
        <v>915</v>
      </c>
      <c t="n" s="7" r="B17">
        <v>0</v>
      </c>
      <c t="n" s="7" r="D17">
        <v>1</v>
      </c>
    </row>
    <row spans="1:4" r="18">
      <c t="s" s="4" r="A18">
        <v>564</v>
      </c>
    </row>
    <row spans="1:4" r="19">
      <c t="s" s="3" r="A19">
        <v>913</v>
      </c>
    </row>
    <row spans="1:4" r="20">
      <c t="s" s="4" r="A20">
        <v>914</v>
      </c>
      <c t="n" s="6" r="B20">
        <v>1</v>
      </c>
      <c t="n" s="6" r="D20">
        <v>0</v>
      </c>
    </row>
    <row spans="1:4" r="21">
      <c t="s" s="4" r="A21">
        <v>915</v>
      </c>
      <c t="n" s="7" r="B21">
        <v>12</v>
      </c>
      <c t="n" s="7" r="D21">
        <v>0</v>
      </c>
    </row>
    <row spans="1:4" r="22">
      <c t="s" s="4" r="A22">
        <v>917</v>
      </c>
    </row>
    <row spans="1:4" r="23">
      <c t="s" s="3" r="A23">
        <v>913</v>
      </c>
    </row>
    <row spans="1:4" r="24">
      <c t="s" s="4" r="A24">
        <v>914</v>
      </c>
      <c t="n" s="6" r="B24">
        <v>1</v>
      </c>
      <c t="n" s="6" r="D24">
        <v>0</v>
      </c>
    </row>
    <row spans="1:4" r="25">
      <c t="s" s="4" r="A25">
        <v>915</v>
      </c>
      <c t="n" s="7" r="B25">
        <v>76</v>
      </c>
      <c t="n" s="7" r="D25">
        <v>0</v>
      </c>
    </row>
    <row spans="1:4" r="26">
      <c t="s" s="4" r="A26">
        <v>918</v>
      </c>
    </row>
    <row spans="1:4" r="27">
      <c t="s" s="3" r="A27">
        <v>913</v>
      </c>
    </row>
    <row spans="1:4" r="28">
      <c t="s" s="4" r="A28">
        <v>914</v>
      </c>
      <c t="n" s="6" r="B28">
        <v>0</v>
      </c>
      <c t="n" s="6" r="D28">
        <v>0</v>
      </c>
    </row>
    <row spans="1:4" r="29">
      <c t="s" s="4" r="A29">
        <v>915</v>
      </c>
      <c t="n" s="7" r="B29">
        <v>0</v>
      </c>
      <c t="n" s="7" r="D29">
        <v>0</v>
      </c>
    </row>
    <row spans="1:4" r="30">
      <c t="s" s="4" r="A30">
        <v>565</v>
      </c>
    </row>
    <row spans="1:4" r="31">
      <c t="s" s="3" r="A31">
        <v>913</v>
      </c>
    </row>
    <row spans="1:4" r="32">
      <c t="s" s="4" r="A32">
        <v>914</v>
      </c>
      <c t="n" s="6" r="B32">
        <v>0</v>
      </c>
      <c t="n" s="6" r="D32">
        <v>0</v>
      </c>
    </row>
    <row spans="1:4" r="33">
      <c t="s" s="4" r="A33">
        <v>915</v>
      </c>
      <c t="n" s="7" r="B33">
        <v>0</v>
      </c>
      <c t="n" s="7" r="D33">
        <v>0</v>
      </c>
    </row>
    <row spans="1:4" r="34">
      <c t="s" s="4" r="A34">
        <v>919</v>
      </c>
    </row>
    <row spans="1:4" r="35">
      <c t="s" s="3" r="A35">
        <v>913</v>
      </c>
    </row>
    <row spans="1:4" r="36">
      <c t="s" s="4" r="A36">
        <v>914</v>
      </c>
      <c t="n" s="6" r="B36">
        <v>0</v>
      </c>
      <c t="n" s="6" r="D36">
        <v>0</v>
      </c>
    </row>
    <row spans="1:4" r="37">
      <c t="s" s="4" r="A37">
        <v>915</v>
      </c>
      <c t="n" s="7" r="B37">
        <v>0</v>
      </c>
      <c t="n" s="7" r="D37">
        <v>0</v>
      </c>
    </row>
    <row spans="1:4" r="38">
      <c t="s" s="4" r="A38">
        <v>920</v>
      </c>
    </row>
    <row spans="1:4" r="39">
      <c t="s" s="3" r="A39">
        <v>913</v>
      </c>
    </row>
    <row spans="1:4" r="40">
      <c t="s" s="4" r="A40">
        <v>914</v>
      </c>
      <c t="n" s="6" r="B40">
        <v>1</v>
      </c>
      <c t="n" s="6" r="D40">
        <v>0</v>
      </c>
    </row>
    <row spans="1:4" r="41">
      <c t="s" s="4" r="A41">
        <v>915</v>
      </c>
      <c t="n" s="7" r="B41">
        <v>29</v>
      </c>
      <c t="n" s="7" r="D41">
        <v>0</v>
      </c>
    </row>
    <row spans="1:4" r="42">
      <c t="s" s="4" r="A42">
        <v>921</v>
      </c>
    </row>
    <row spans="1:4" r="43">
      <c t="s" s="3" r="A43">
        <v>913</v>
      </c>
    </row>
    <row spans="1:4" r="44">
      <c t="s" s="4" r="A44">
        <v>914</v>
      </c>
      <c t="n" s="6" r="B44">
        <v>2</v>
      </c>
      <c t="n" s="6" r="D44">
        <v>2</v>
      </c>
    </row>
    <row spans="1:4" r="45">
      <c t="s" s="4" r="A45">
        <v>915</v>
      </c>
      <c t="n" s="7" r="B45">
        <v>1605</v>
      </c>
      <c t="n" s="7" r="D45">
        <v>2015</v>
      </c>
    </row>
    <row spans="1:4" r="46">
      <c t="s" s="4" r="A46">
        <v>922</v>
      </c>
    </row>
    <row spans="1:4" r="47">
      <c t="s" s="3" r="A47">
        <v>913</v>
      </c>
    </row>
    <row spans="1:4" r="48">
      <c t="s" s="4" r="A48">
        <v>914</v>
      </c>
      <c t="n" s="6" r="B48">
        <v>1</v>
      </c>
      <c t="n" s="6" r="D48">
        <v>0</v>
      </c>
    </row>
    <row spans="1:4" r="49">
      <c t="s" s="4" r="A49">
        <v>915</v>
      </c>
      <c t="n" s="7" r="B49">
        <v>475</v>
      </c>
      <c t="n" s="7" r="D49">
        <v>0</v>
      </c>
    </row>
    <row spans="1:4" r="50">
      <c t="s" s="4" r="A50">
        <v>923</v>
      </c>
    </row>
    <row spans="1:4" r="51">
      <c t="s" s="3" r="A51">
        <v>913</v>
      </c>
    </row>
    <row spans="1:4" r="52">
      <c t="s" s="4" r="A52">
        <v>914</v>
      </c>
      <c t="n" s="6" r="B52">
        <v>1</v>
      </c>
      <c t="n" s="6" r="D52">
        <v>0</v>
      </c>
    </row>
    <row spans="1:4" r="53">
      <c t="s" s="4" r="A53">
        <v>915</v>
      </c>
      <c t="n" s="7" r="B53">
        <v>465</v>
      </c>
      <c t="n" s="7" r="D53">
        <v>0</v>
      </c>
    </row>
    <row spans="1:4" r="54">
      <c t="s" s="4" r="A54">
        <v>706</v>
      </c>
    </row>
    <row spans="1:4" r="55">
      <c t="s" s="3" r="A55">
        <v>913</v>
      </c>
    </row>
    <row spans="1:4" r="56">
      <c t="s" s="4" r="A56">
        <v>914</v>
      </c>
      <c t="n" s="6" r="B56">
        <v>1</v>
      </c>
      <c t="n" s="6" r="D56">
        <v>7</v>
      </c>
    </row>
    <row spans="1:4" r="57">
      <c t="s" s="4" r="A57">
        <v>915</v>
      </c>
      <c t="n" s="7" r="B57">
        <v>60</v>
      </c>
      <c t="n" s="7" r="D57">
        <v>666</v>
      </c>
    </row>
    <row spans="1:4" r="58">
      <c t="s" s="4" r="A58">
        <v>924</v>
      </c>
    </row>
    <row spans="1:4" r="59">
      <c t="s" s="3" r="A59">
        <v>913</v>
      </c>
    </row>
    <row spans="1:4" r="60">
      <c t="s" s="4" r="A60">
        <v>914</v>
      </c>
      <c t="n" s="6" r="B60">
        <v>1</v>
      </c>
      <c t="n" s="6" r="D60">
        <v>2</v>
      </c>
    </row>
    <row spans="1:4" r="61">
      <c t="s" s="4" r="A61">
        <v>915</v>
      </c>
      <c t="n" s="7" r="B61">
        <v>23</v>
      </c>
      <c t="n" s="7" r="D61">
        <v>115</v>
      </c>
    </row>
    <row spans="1:4" r="62">
      <c t="s" s="4" r="A62">
        <v>925</v>
      </c>
    </row>
    <row spans="1:4" r="63">
      <c t="s" s="3" r="A63">
        <v>913</v>
      </c>
    </row>
    <row spans="1:4" r="64">
      <c t="s" s="4" r="A64">
        <v>914</v>
      </c>
      <c t="n" s="6" r="B64">
        <v>0</v>
      </c>
      <c t="n" s="6" r="D64">
        <v>1</v>
      </c>
    </row>
    <row spans="1:4" r="65">
      <c t="s" s="4" r="A65">
        <v>915</v>
      </c>
      <c t="n" s="7" r="B65">
        <v>0</v>
      </c>
      <c t="n" s="7" r="D65">
        <v>4</v>
      </c>
    </row>
    <row spans="1:4" r="66">
      <c t="s" s="4" r="A66">
        <v>568</v>
      </c>
    </row>
    <row spans="1:4" r="67">
      <c t="s" s="3" r="A67">
        <v>913</v>
      </c>
    </row>
    <row spans="1:4" r="68">
      <c t="s" s="4" r="A68">
        <v>914</v>
      </c>
      <c t="n" s="6" r="B68">
        <v>0</v>
      </c>
      <c t="n" s="6" r="D68">
        <v>3</v>
      </c>
    </row>
    <row spans="1:4" r="69">
      <c t="s" s="4" r="A69">
        <v>915</v>
      </c>
      <c t="n" s="7" r="B69">
        <v>0</v>
      </c>
      <c t="n" s="7" r="D69">
        <v>17</v>
      </c>
    </row>
    <row spans="1:4" r="70">
      <c t="s" s="4" r="A70">
        <v>700</v>
      </c>
    </row>
    <row spans="1:4" r="71">
      <c t="s" s="3" r="A71">
        <v>913</v>
      </c>
    </row>
    <row spans="1:4" r="72">
      <c t="s" s="4" r="A72">
        <v>914</v>
      </c>
      <c t="n" s="6" r="B72">
        <v>0</v>
      </c>
      <c t="n" s="6" r="D72">
        <v>0</v>
      </c>
    </row>
    <row spans="1:4" r="73">
      <c t="s" s="4" r="A73">
        <v>915</v>
      </c>
      <c t="n" s="7" r="B73">
        <v>0</v>
      </c>
      <c t="n" s="7" r="D73">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926</v>
      </c>
      <c t="s" s="2" r="B1">
        <v>911</v>
      </c>
      <c t="s" s="2" r="C1">
        <v>495</v>
      </c>
      <c t="s" s="2" r="D1">
        <v>912</v>
      </c>
    </row>
    <row spans="1:4" r="2">
      <c t="s" s="4" r="A2">
        <v>586</v>
      </c>
    </row>
    <row spans="1:4" r="3">
      <c t="s" s="3" r="A3">
        <v>913</v>
      </c>
    </row>
    <row spans="1:4" r="4">
      <c t="s" s="4" r="A4">
        <v>914</v>
      </c>
      <c t="n" s="6" r="B4">
        <v>4</v>
      </c>
      <c t="n" s="6" r="D4">
        <v>12</v>
      </c>
    </row>
    <row spans="1:4" r="5">
      <c t="s" s="4" r="A5">
        <v>927</v>
      </c>
      <c t="n" s="7" r="B5">
        <v>14385</v>
      </c>
      <c t="n" s="7" r="C5">
        <v>14418</v>
      </c>
      <c t="n" s="7" r="D5">
        <v>12935</v>
      </c>
    </row>
    <row spans="1:4" r="6">
      <c t="s" s="4" r="A6">
        <v>928</v>
      </c>
    </row>
    <row spans="1:4" r="7">
      <c t="s" s="3" r="A7">
        <v>913</v>
      </c>
    </row>
    <row spans="1:4" r="8">
      <c t="s" s="4" r="A8">
        <v>914</v>
      </c>
      <c t="n" s="6" r="B8">
        <v>14</v>
      </c>
      <c t="n" s="6" r="D8">
        <v>14</v>
      </c>
    </row>
    <row spans="1:4" r="9">
      <c t="s" s="4" r="A9">
        <v>927</v>
      </c>
      <c t="n" s="7" r="B9">
        <v>793</v>
      </c>
      <c t="n" s="7" r="D9">
        <v>1519</v>
      </c>
    </row>
    <row spans="1:4" r="10">
      <c t="s" s="4" r="A10">
        <v>323</v>
      </c>
    </row>
    <row spans="1:4" r="11">
      <c t="s" s="3" r="A11">
        <v>913</v>
      </c>
    </row>
    <row spans="1:4" r="12">
      <c t="s" s="4" r="A12">
        <v>927</v>
      </c>
      <c t="n" s="7" r="B12">
        <v>15700</v>
      </c>
      <c t="n" s="6" r="C12">
        <v>15500</v>
      </c>
      <c t="n" s="7" r="D12">
        <v>23300</v>
      </c>
    </row>
    <row spans="1:4" r="13">
      <c t="s" s="4" r="A13">
        <v>929</v>
      </c>
    </row>
    <row spans="1:4" r="14">
      <c t="s" s="3" r="A14">
        <v>913</v>
      </c>
    </row>
    <row spans="1:4" r="15">
      <c t="s" s="4" r="A15">
        <v>914</v>
      </c>
      <c t="n" s="6" r="B15">
        <v>8</v>
      </c>
      <c t="n" s="6" r="D15">
        <v>7</v>
      </c>
    </row>
    <row spans="1:4" r="16">
      <c t="s" s="4" r="A16">
        <v>927</v>
      </c>
      <c t="n" s="7" r="B16">
        <v>1102</v>
      </c>
      <c t="n" s="7" r="D16">
        <v>2090</v>
      </c>
    </row>
    <row spans="1:4" r="17">
      <c t="s" s="4" r="A17">
        <v>305</v>
      </c>
    </row>
    <row spans="1:4" r="18">
      <c t="s" s="3" r="A18">
        <v>913</v>
      </c>
    </row>
    <row spans="1:4" r="19">
      <c t="s" s="4" r="A19">
        <v>927</v>
      </c>
      <c t="n" s="7" r="B19">
        <v>9193</v>
      </c>
      <c t="n" s="6" r="C19">
        <v>9373</v>
      </c>
      <c t="n" s="7" r="D19">
        <v>1526</v>
      </c>
    </row>
    <row spans="1:4" r="20">
      <c t="s" s="4" r="A20">
        <v>930</v>
      </c>
    </row>
    <row spans="1:4" r="21">
      <c t="s" s="3" r="A21">
        <v>913</v>
      </c>
    </row>
    <row spans="1:4" r="22">
      <c t="s" s="4" r="A22">
        <v>914</v>
      </c>
      <c t="n" s="6" r="B22">
        <v>1</v>
      </c>
      <c t="n" s="6" r="D22">
        <v>2</v>
      </c>
    </row>
    <row spans="1:4" r="23">
      <c t="s" s="4" r="A23">
        <v>927</v>
      </c>
      <c t="n" s="7" r="B23">
        <v>12</v>
      </c>
      <c t="n" s="7" r="D23">
        <v>329</v>
      </c>
    </row>
    <row spans="1:4" r="24">
      <c t="s" s="4" r="A24">
        <v>612</v>
      </c>
    </row>
    <row spans="1:4" r="25">
      <c t="s" s="3" r="A25">
        <v>913</v>
      </c>
    </row>
    <row spans="1:4" r="26">
      <c t="s" s="4" r="A26">
        <v>914</v>
      </c>
      <c t="n" s="6" r="B26">
        <v>1</v>
      </c>
      <c t="n" s="6" r="D26">
        <v>0</v>
      </c>
    </row>
    <row spans="1:4" r="27">
      <c t="s" s="4" r="A27">
        <v>927</v>
      </c>
      <c t="n" s="7" r="B27">
        <v>12</v>
      </c>
      <c t="n" s="7" r="D27">
        <v>0</v>
      </c>
    </row>
    <row spans="1:4" r="28">
      <c t="s" s="4" r="A28">
        <v>931</v>
      </c>
    </row>
    <row spans="1:4" r="29">
      <c t="s" s="3" r="A29">
        <v>913</v>
      </c>
    </row>
    <row spans="1:4" r="30">
      <c t="s" s="4" r="A30">
        <v>914</v>
      </c>
      <c t="n" s="6" r="B30">
        <v>2</v>
      </c>
      <c t="n" s="6" r="D30">
        <v>1</v>
      </c>
    </row>
    <row spans="1:4" r="31">
      <c t="s" s="4" r="A31">
        <v>927</v>
      </c>
      <c t="n" s="7" r="B31">
        <v>7</v>
      </c>
      <c t="n" s="7" r="D31">
        <v>5</v>
      </c>
    </row>
    <row spans="1:4" r="32">
      <c t="s" s="4" r="A32">
        <v>932</v>
      </c>
    </row>
    <row spans="1:4" r="33">
      <c t="s" s="3" r="A33">
        <v>913</v>
      </c>
    </row>
    <row spans="1:4" r="34">
      <c t="s" s="4" r="A34">
        <v>914</v>
      </c>
      <c t="n" s="6" r="B34">
        <v>0</v>
      </c>
      <c t="n" s="6" r="D34">
        <v>0</v>
      </c>
    </row>
    <row spans="1:4" r="35">
      <c t="s" s="4" r="A35">
        <v>927</v>
      </c>
      <c t="n" s="7" r="B35">
        <v>0</v>
      </c>
      <c t="n" s="7" r="D35">
        <v>0</v>
      </c>
    </row>
    <row spans="1:4" r="36">
      <c t="s" s="4" r="A36">
        <v>639</v>
      </c>
    </row>
    <row spans="1:4" r="37">
      <c t="s" s="3" r="A37">
        <v>913</v>
      </c>
    </row>
    <row spans="1:4" r="38">
      <c t="s" s="4" r="A38">
        <v>927</v>
      </c>
      <c t="n" s="7" r="C38">
        <v>21</v>
      </c>
      <c t="n" s="7" r="D38">
        <v>1</v>
      </c>
    </row>
    <row spans="1:4" r="39">
      <c t="s" s="4" r="A39">
        <v>933</v>
      </c>
    </row>
    <row spans="1:4" r="40">
      <c t="s" s="3" r="A40">
        <v>913</v>
      </c>
    </row>
    <row spans="1:4" r="41">
      <c t="s" s="4" r="A41">
        <v>914</v>
      </c>
      <c t="n" s="6" r="B41">
        <v>0</v>
      </c>
      <c t="n" s="6" r="D41">
        <v>0</v>
      </c>
    </row>
    <row spans="1:4" r="42">
      <c t="s" s="4" r="A42">
        <v>927</v>
      </c>
      <c t="n" s="7" r="B42">
        <v>0</v>
      </c>
      <c t="n" s="7" r="D42">
        <v>0</v>
      </c>
    </row>
    <row spans="1:4" r="43">
      <c t="s" s="4" r="A43">
        <v>616</v>
      </c>
    </row>
    <row spans="1:4" r="44">
      <c t="s" s="3" r="A44">
        <v>913</v>
      </c>
    </row>
    <row spans="1:4" r="45">
      <c t="s" s="4" r="A45">
        <v>914</v>
      </c>
      <c t="n" s="6" r="B45">
        <v>0</v>
      </c>
      <c t="n" s="6" r="D45">
        <v>0</v>
      </c>
    </row>
    <row spans="1:4" r="46">
      <c t="s" s="4" r="A46">
        <v>927</v>
      </c>
      <c t="n" s="7" r="B46">
        <v>0</v>
      </c>
      <c t="n" s="7" r="D46">
        <v>0</v>
      </c>
    </row>
    <row spans="1:4" r="47">
      <c t="s" s="4" r="A47">
        <v>934</v>
      </c>
    </row>
    <row spans="1:4" r="48">
      <c t="s" s="3" r="A48">
        <v>913</v>
      </c>
    </row>
    <row spans="1:4" r="49">
      <c t="s" s="4" r="A49">
        <v>914</v>
      </c>
      <c t="n" s="6" r="B49">
        <v>1</v>
      </c>
      <c t="n" s="6" r="D49">
        <v>0</v>
      </c>
    </row>
    <row spans="1:4" r="50">
      <c t="s" s="4" r="A50">
        <v>927</v>
      </c>
      <c t="n" s="7" r="B50">
        <v>18</v>
      </c>
      <c t="n" s="7" r="D50">
        <v>0</v>
      </c>
    </row>
    <row spans="1:4" r="51">
      <c t="s" s="4" r="A51">
        <v>935</v>
      </c>
    </row>
    <row spans="1:4" r="52">
      <c t="s" s="3" r="A52">
        <v>913</v>
      </c>
    </row>
    <row spans="1:4" r="53">
      <c t="s" s="4" r="A53">
        <v>914</v>
      </c>
      <c t="n" s="6" r="B53">
        <v>0</v>
      </c>
      <c t="n" s="6" r="D53">
        <v>0</v>
      </c>
    </row>
    <row spans="1:4" r="54">
      <c t="s" s="4" r="A54">
        <v>927</v>
      </c>
      <c t="n" s="7" r="B54">
        <v>0</v>
      </c>
      <c t="n" s="7" r="D54">
        <v>0</v>
      </c>
    </row>
    <row spans="1:4" r="55">
      <c t="s" s="4" r="A55">
        <v>936</v>
      </c>
    </row>
    <row spans="1:4" r="56">
      <c t="s" s="3" r="A56">
        <v>913</v>
      </c>
    </row>
    <row spans="1:4" r="57">
      <c t="s" s="4" r="A57">
        <v>914</v>
      </c>
      <c t="n" s="6" r="B57">
        <v>1</v>
      </c>
      <c t="n" s="6" r="D57">
        <v>1</v>
      </c>
    </row>
    <row spans="1:4" r="58">
      <c t="s" s="4" r="A58">
        <v>927</v>
      </c>
      <c t="n" s="7" r="B58">
        <v>12</v>
      </c>
      <c t="n" s="7" r="D58">
        <v>328</v>
      </c>
    </row>
    <row spans="1:4" r="59">
      <c t="s" s="4" r="A59">
        <v>620</v>
      </c>
    </row>
    <row spans="1:4" r="60">
      <c t="s" s="3" r="A60">
        <v>913</v>
      </c>
    </row>
    <row spans="1:4" r="61">
      <c t="s" s="4" r="A61">
        <v>914</v>
      </c>
      <c t="n" s="6" r="B61">
        <v>2</v>
      </c>
      <c t="n" s="6" r="D61">
        <v>2</v>
      </c>
    </row>
    <row spans="1:4" r="62">
      <c t="s" s="4" r="A62">
        <v>927</v>
      </c>
      <c t="n" s="7" r="B62">
        <v>1605</v>
      </c>
      <c t="n" s="7" r="D62">
        <v>2015</v>
      </c>
    </row>
    <row spans="1:4" r="63">
      <c t="s" s="4" r="A63">
        <v>937</v>
      </c>
    </row>
    <row spans="1:4" r="64">
      <c t="s" s="3" r="A64">
        <v>913</v>
      </c>
    </row>
    <row spans="1:4" r="65">
      <c t="s" s="4" r="A65">
        <v>914</v>
      </c>
      <c t="n" s="6" r="B65">
        <v>1</v>
      </c>
      <c t="n" s="6" r="D65">
        <v>3</v>
      </c>
    </row>
    <row spans="1:4" r="66">
      <c t="s" s="4" r="A66">
        <v>927</v>
      </c>
      <c t="n" s="7" r="B66">
        <v>194</v>
      </c>
      <c t="n" s="7" r="D66">
        <v>746</v>
      </c>
    </row>
    <row spans="1:4" r="67">
      <c t="s" s="4" r="A67">
        <v>938</v>
      </c>
    </row>
    <row spans="1:4" r="68">
      <c t="s" s="3" r="A68">
        <v>913</v>
      </c>
    </row>
    <row spans="1:4" r="69">
      <c t="s" s="4" r="A69">
        <v>914</v>
      </c>
      <c t="n" s="6" r="B69">
        <v>1</v>
      </c>
      <c t="n" s="6" r="D69">
        <v>2</v>
      </c>
    </row>
    <row spans="1:4" r="70">
      <c t="s" s="4" r="A70">
        <v>927</v>
      </c>
      <c t="n" s="7" r="B70">
        <v>613</v>
      </c>
      <c t="n" s="7" r="D70">
        <v>1728</v>
      </c>
    </row>
    <row spans="1:4" r="71">
      <c t="s" s="4" r="A71">
        <v>939</v>
      </c>
    </row>
    <row spans="1:4" r="72">
      <c t="s" s="3" r="A72">
        <v>913</v>
      </c>
    </row>
    <row spans="1:4" r="73">
      <c t="s" s="4" r="A73">
        <v>914</v>
      </c>
      <c t="n" s="6" r="B73">
        <v>0</v>
      </c>
      <c t="n" s="6" r="D73">
        <v>0</v>
      </c>
    </row>
    <row spans="1:4" r="74">
      <c t="s" s="4" r="A74">
        <v>927</v>
      </c>
      <c t="n" s="7" r="B74">
        <v>0</v>
      </c>
      <c t="n" s="7" r="D74">
        <v>0</v>
      </c>
    </row>
    <row spans="1:4" r="75">
      <c t="s" s="4" r="A75">
        <v>940</v>
      </c>
    </row>
    <row spans="1:4" r="76">
      <c t="s" s="3" r="A76">
        <v>913</v>
      </c>
    </row>
    <row spans="1:4" r="77">
      <c t="s" s="4" r="A77">
        <v>914</v>
      </c>
      <c t="n" s="6" r="B77">
        <v>1</v>
      </c>
      <c t="n" s="6" r="D77">
        <v>7</v>
      </c>
    </row>
    <row spans="1:4" r="78">
      <c t="s" s="4" r="A78">
        <v>927</v>
      </c>
      <c t="n" s="7" r="B78">
        <v>60</v>
      </c>
      <c t="n" s="7" r="D78">
        <v>666</v>
      </c>
    </row>
    <row spans="1:4" r="79">
      <c t="s" s="4" r="A79">
        <v>941</v>
      </c>
    </row>
    <row spans="1:4" r="80">
      <c t="s" s="3" r="A80">
        <v>913</v>
      </c>
    </row>
    <row spans="1:4" r="81">
      <c t="s" s="4" r="A81">
        <v>914</v>
      </c>
      <c t="n" s="6" r="B81">
        <v>9</v>
      </c>
      <c t="n" s="6" r="D81">
        <v>6</v>
      </c>
    </row>
    <row spans="1:4" r="82">
      <c t="s" s="4" r="A82">
        <v>927</v>
      </c>
      <c t="n" s="7" r="B82">
        <v>563</v>
      </c>
      <c t="n" s="7" r="D82">
        <v>748</v>
      </c>
    </row>
    <row spans="1:4" r="83">
      <c t="s" s="4" r="A83">
        <v>942</v>
      </c>
    </row>
    <row spans="1:4" r="84">
      <c t="s" s="3" r="A84">
        <v>913</v>
      </c>
    </row>
    <row spans="1:4" r="85">
      <c t="s" s="4" r="A85">
        <v>914</v>
      </c>
      <c t="n" s="6" r="B85">
        <v>7</v>
      </c>
      <c t="n" s="6" r="D85">
        <v>5</v>
      </c>
    </row>
    <row spans="1:4" r="86">
      <c t="s" s="4" r="A86">
        <v>927</v>
      </c>
      <c t="n" s="7" r="B86">
        <v>489</v>
      </c>
      <c t="n" s="7" r="D86">
        <v>362</v>
      </c>
    </row>
    <row spans="1:4" r="87">
      <c t="s" s="4" r="A87">
        <v>943</v>
      </c>
    </row>
    <row spans="1:4" r="88">
      <c t="s" s="3" r="A88">
        <v>913</v>
      </c>
    </row>
    <row spans="1:4" r="89">
      <c t="s" s="4" r="A89">
        <v>914</v>
      </c>
      <c t="n" s="6" r="B89">
        <v>0</v>
      </c>
      <c t="n" s="6" r="D89">
        <v>0</v>
      </c>
    </row>
    <row spans="1:4" r="90">
      <c t="s" s="4" r="A90">
        <v>927</v>
      </c>
      <c t="n" s="7" r="B90">
        <v>0</v>
      </c>
      <c t="n" s="7" r="D90">
        <v>0</v>
      </c>
    </row>
    <row spans="1:4" r="91">
      <c t="s" s="4" r="A91">
        <v>600</v>
      </c>
    </row>
    <row spans="1:4" r="92">
      <c t="s" s="3" r="A92">
        <v>913</v>
      </c>
    </row>
    <row spans="1:4" r="93">
      <c t="s" s="4" r="A93">
        <v>914</v>
      </c>
      <c t="n" s="6" r="B93">
        <v>0</v>
      </c>
      <c t="n" s="6" r="D93">
        <v>3</v>
      </c>
    </row>
    <row spans="1:4" r="94">
      <c t="s" s="4" r="A94">
        <v>927</v>
      </c>
      <c t="n" s="7" r="B94">
        <v>0</v>
      </c>
      <c t="n" s="7" r="D94">
        <v>17</v>
      </c>
    </row>
    <row spans="1:4" r="95">
      <c t="s" s="4" r="A95">
        <v>944</v>
      </c>
    </row>
    <row spans="1:4" r="96">
      <c t="s" s="3" r="A96">
        <v>913</v>
      </c>
    </row>
    <row spans="1:4" r="97">
      <c t="s" s="4" r="A97">
        <v>914</v>
      </c>
      <c t="n" s="6" r="B97">
        <v>1</v>
      </c>
      <c t="n" s="6" r="D97">
        <v>4</v>
      </c>
    </row>
    <row spans="1:4" r="98">
      <c t="s" s="4" r="A98">
        <v>927</v>
      </c>
      <c t="n" s="7" r="B98">
        <v>11</v>
      </c>
      <c t="n" s="7" r="D98">
        <v>20</v>
      </c>
    </row>
    <row spans="1:4" r="99">
      <c t="s" s="4" r="A99">
        <v>945</v>
      </c>
    </row>
    <row spans="1:4" r="100">
      <c t="s" s="3" r="A100">
        <v>913</v>
      </c>
    </row>
    <row spans="1:4" r="101">
      <c t="s" s="4" r="A101">
        <v>914</v>
      </c>
      <c t="n" s="6" r="B101">
        <v>0</v>
      </c>
      <c t="n" s="6" r="D101">
        <v>0</v>
      </c>
    </row>
    <row spans="1:4" r="102">
      <c t="s" s="4" r="A102">
        <v>927</v>
      </c>
      <c t="n" s="7" r="B102">
        <v>0</v>
      </c>
      <c t="n" s="7" r="D102">
        <v>0</v>
      </c>
    </row>
    <row spans="1:4" r="103">
      <c t="s" s="4" r="A103">
        <v>946</v>
      </c>
    </row>
    <row spans="1:4" r="104">
      <c t="s" s="3" r="A104">
        <v>913</v>
      </c>
    </row>
    <row spans="1:4" r="105">
      <c t="s" s="4" r="A105">
        <v>914</v>
      </c>
      <c t="n" s="6" r="B105">
        <v>0</v>
      </c>
      <c t="n" s="6" r="D105">
        <v>1</v>
      </c>
    </row>
    <row spans="1:4" r="106">
      <c t="s" s="4" r="A106">
        <v>927</v>
      </c>
      <c t="n" s="7" r="B106">
        <v>0</v>
      </c>
      <c t="n" s="7" r="D106">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947</v>
      </c>
      <c t="s" s="2" r="B1">
        <v>911</v>
      </c>
      <c t="s" s="2" r="C1">
        <v>948</v>
      </c>
      <c t="s" s="2" r="D1">
        <v>912</v>
      </c>
    </row>
    <row spans="1:4" r="2">
      <c t="s" s="4" r="A2">
        <v>305</v>
      </c>
    </row>
    <row spans="1:4" r="3">
      <c t="s" s="3" r="A3">
        <v>913</v>
      </c>
    </row>
    <row spans="1:4" r="4">
      <c t="s" s="4" r="A4">
        <v>927</v>
      </c>
      <c t="n" s="7" r="B4">
        <v>9193</v>
      </c>
      <c t="n" s="7" r="C4">
        <v>9373</v>
      </c>
      <c t="n" s="7" r="D4">
        <v>1526</v>
      </c>
    </row>
    <row spans="1:4" r="5">
      <c t="s" s="4" r="A5">
        <v>949</v>
      </c>
    </row>
    <row spans="1:4" r="6">
      <c t="s" s="3" r="A6">
        <v>913</v>
      </c>
    </row>
    <row spans="1:4" r="7">
      <c t="s" s="4" r="A7">
        <v>914</v>
      </c>
      <c t="n" s="6" r="B7">
        <v>16</v>
      </c>
      <c t="n" s="6" r="C7">
        <v>14</v>
      </c>
      <c t="n" s="6" r="D7">
        <v>5</v>
      </c>
    </row>
    <row spans="1:4" r="8">
      <c t="s" s="4" r="A8">
        <v>927</v>
      </c>
      <c t="n" s="7" r="B8">
        <v>977</v>
      </c>
      <c t="n" s="7" r="C8">
        <v>658</v>
      </c>
      <c t="n" s="7" r="D8">
        <v>167</v>
      </c>
    </row>
    <row spans="1:4" r="9">
      <c t="s" s="4" r="A9">
        <v>930</v>
      </c>
    </row>
    <row spans="1:4" r="10">
      <c t="s" s="3" r="A10">
        <v>913</v>
      </c>
    </row>
    <row spans="1:4" r="11">
      <c t="s" s="4" r="A11">
        <v>914</v>
      </c>
      <c t="n" s="6" r="B11">
        <v>1</v>
      </c>
      <c t="n" s="6" r="D11">
        <v>2</v>
      </c>
    </row>
    <row spans="1:4" r="12">
      <c t="s" s="4" r="A12">
        <v>927</v>
      </c>
      <c t="n" s="7" r="B12">
        <v>12</v>
      </c>
      <c t="n" s="7" r="D12">
        <v>329</v>
      </c>
    </row>
    <row spans="1:4" r="13">
      <c t="s" s="4" r="A13">
        <v>950</v>
      </c>
    </row>
    <row spans="1:4" r="14">
      <c t="s" s="3" r="A14">
        <v>913</v>
      </c>
    </row>
    <row spans="1:4" r="15">
      <c t="s" s="4" r="A15">
        <v>914</v>
      </c>
      <c t="n" s="6" r="B15">
        <v>29</v>
      </c>
      <c t="n" s="6" r="C15">
        <v>31</v>
      </c>
      <c t="n" s="6" r="D15">
        <v>10</v>
      </c>
    </row>
    <row spans="1:4" r="16">
      <c t="s" s="4" r="A16">
        <v>927</v>
      </c>
      <c t="n" s="7" r="B16">
        <v>8917</v>
      </c>
      <c t="n" s="7" r="C16">
        <v>9373</v>
      </c>
      <c t="n" s="7" r="D16">
        <v>1526</v>
      </c>
    </row>
    <row spans="1:4" r="17">
      <c t="s" s="4" r="A17">
        <v>317</v>
      </c>
    </row>
    <row spans="1:4" r="18">
      <c t="s" s="3" r="A18">
        <v>913</v>
      </c>
    </row>
    <row spans="1:4" r="19">
      <c t="s" s="4" r="A19">
        <v>914</v>
      </c>
      <c t="n" s="6" r="B19">
        <v>4</v>
      </c>
      <c t="n" s="6" r="D19">
        <v>12</v>
      </c>
    </row>
    <row spans="1:4" r="20">
      <c t="s" s="4" r="A20">
        <v>927</v>
      </c>
      <c t="n" s="7" r="B20">
        <v>14385</v>
      </c>
      <c t="n" s="7" r="C20">
        <v>14418</v>
      </c>
      <c t="n" s="7" r="D20">
        <v>12935</v>
      </c>
    </row>
    <row spans="1:4" r="21">
      <c t="s" s="4" r="A21">
        <v>951</v>
      </c>
    </row>
    <row spans="1:4" r="22">
      <c t="s" s="3" r="A22">
        <v>913</v>
      </c>
    </row>
    <row spans="1:4" r="23">
      <c t="s" s="4" r="A23">
        <v>914</v>
      </c>
      <c t="n" s="6" r="B23">
        <v>55</v>
      </c>
    </row>
    <row spans="1:4" r="24">
      <c t="s" s="4" r="A24">
        <v>927</v>
      </c>
      <c t="n" s="7" r="B24">
        <v>3103</v>
      </c>
    </row>
    <row spans="1:4" r="25">
      <c t="s" s="4" r="A25">
        <v>952</v>
      </c>
    </row>
    <row spans="1:4" r="26">
      <c t="s" s="3" r="A26">
        <v>913</v>
      </c>
    </row>
    <row spans="1:4" r="27">
      <c t="s" s="4" r="A27">
        <v>914</v>
      </c>
      <c t="n" s="6" r="B27">
        <v>14</v>
      </c>
      <c t="n" s="6" r="D27">
        <v>14</v>
      </c>
    </row>
    <row spans="1:4" r="28">
      <c t="s" s="4" r="A28">
        <v>927</v>
      </c>
      <c t="n" s="7" r="B28">
        <v>793</v>
      </c>
      <c t="n" s="7" r="D28">
        <v>1519</v>
      </c>
    </row>
    <row spans="1:4" r="29">
      <c t="s" s="4" r="A29">
        <v>953</v>
      </c>
    </row>
    <row spans="1:4" r="30">
      <c t="s" s="3" r="A30">
        <v>913</v>
      </c>
    </row>
    <row spans="1:4" r="31">
      <c t="s" s="4" r="A31">
        <v>914</v>
      </c>
      <c t="n" s="6" r="B31">
        <v>93</v>
      </c>
      <c t="n" s="6" r="C31">
        <v>94</v>
      </c>
      <c t="n" s="6" r="D31">
        <v>86</v>
      </c>
    </row>
    <row spans="1:4" r="32">
      <c t="s" s="4" r="A32">
        <v>927</v>
      </c>
      <c t="n" s="7" r="B32">
        <v>14385</v>
      </c>
      <c t="n" s="7" r="C32">
        <v>14418</v>
      </c>
      <c t="n" s="7" r="D32">
        <v>12935</v>
      </c>
    </row>
    <row spans="1:4" r="33">
      <c t="s" s="4" r="A33">
        <v>954</v>
      </c>
    </row>
    <row spans="1:4" r="34">
      <c t="s" s="3" r="A34">
        <v>913</v>
      </c>
    </row>
    <row spans="1:4" r="35">
      <c t="s" s="4" r="A35">
        <v>914</v>
      </c>
      <c t="n" s="6" r="C35">
        <v>59</v>
      </c>
      <c t="n" s="6" r="D35">
        <v>34</v>
      </c>
    </row>
    <row spans="1:4" r="36">
      <c t="s" s="4" r="A36">
        <v>927</v>
      </c>
      <c t="n" s="7" r="C36">
        <v>1986</v>
      </c>
      <c t="n" s="7" r="D36">
        <v>997</v>
      </c>
    </row>
    <row spans="1:4" r="37">
      <c t="s" s="4" r="A37">
        <v>323</v>
      </c>
    </row>
    <row spans="1:4" r="38">
      <c t="s" s="3" r="A38">
        <v>913</v>
      </c>
    </row>
    <row spans="1:4" r="39">
      <c t="s" s="4" r="A39">
        <v>927</v>
      </c>
      <c t="n" s="7" r="B39">
        <v>15700</v>
      </c>
      <c t="n" s="7" r="C39">
        <v>15500</v>
      </c>
      <c t="n" s="7" r="D39">
        <v>23300</v>
      </c>
    </row>
    <row spans="1:4" r="40">
      <c t="s" s="4" r="A40">
        <v>955</v>
      </c>
    </row>
    <row spans="1:4" r="41">
      <c t="s" s="3" r="A41">
        <v>913</v>
      </c>
    </row>
    <row spans="1:4" r="42">
      <c t="s" s="4" r="A42">
        <v>914</v>
      </c>
      <c t="n" s="6" r="B42">
        <v>104</v>
      </c>
      <c t="n" s="6" r="C42">
        <v>107</v>
      </c>
      <c t="n" s="6" r="D42">
        <v>115</v>
      </c>
    </row>
    <row spans="1:4" r="43">
      <c t="s" s="4" r="A43">
        <v>927</v>
      </c>
      <c t="n" s="7" r="B43">
        <v>12308</v>
      </c>
      <c t="n" s="7" r="C43">
        <v>13283</v>
      </c>
      <c t="n" s="7" r="D43">
        <v>20721</v>
      </c>
    </row>
    <row spans="1:4" r="44">
      <c t="s" s="4" r="A44">
        <v>956</v>
      </c>
    </row>
    <row spans="1:4" r="45">
      <c t="s" s="3" r="A45">
        <v>913</v>
      </c>
    </row>
    <row spans="1:4" r="46">
      <c t="s" s="4" r="A46">
        <v>914</v>
      </c>
      <c t="n" s="6" r="B46">
        <v>34</v>
      </c>
      <c t="n" s="6" r="C46">
        <v>31</v>
      </c>
      <c t="n" s="6" r="D46">
        <v>15</v>
      </c>
    </row>
    <row spans="1:4" r="47">
      <c t="s" s="4" r="A47">
        <v>927</v>
      </c>
      <c t="n" s="7" r="B47">
        <v>3434</v>
      </c>
      <c t="n" s="7" r="C47">
        <v>2184</v>
      </c>
      <c t="n" s="7" r="D47">
        <v>2570</v>
      </c>
    </row>
    <row spans="1:4" r="48">
      <c t="s" s="4" r="A48">
        <v>929</v>
      </c>
    </row>
    <row spans="1:4" r="49">
      <c t="s" s="3" r="A49">
        <v>913</v>
      </c>
    </row>
    <row spans="1:4" r="50">
      <c t="s" s="4" r="A50">
        <v>914</v>
      </c>
      <c t="n" s="6" r="B50">
        <v>8</v>
      </c>
      <c t="n" s="6" r="D50">
        <v>7</v>
      </c>
    </row>
    <row spans="1:4" r="51">
      <c t="s" s="4" r="A51">
        <v>927</v>
      </c>
      <c t="n" s="7" r="B51">
        <v>1102</v>
      </c>
      <c t="n" s="7" r="D51">
        <v>2090</v>
      </c>
    </row>
    <row spans="1:4" r="52">
      <c t="s" s="4" r="A52">
        <v>917</v>
      </c>
    </row>
    <row spans="1:4" r="53">
      <c t="s" s="3" r="A53">
        <v>913</v>
      </c>
    </row>
    <row spans="1:4" r="54">
      <c t="s" s="4" r="A54">
        <v>927</v>
      </c>
      <c t="n" s="7" r="C54">
        <v>21</v>
      </c>
      <c t="n" s="7" r="D54">
        <v>1</v>
      </c>
    </row>
    <row spans="1:4" r="55">
      <c t="s" s="4" r="A55">
        <v>957</v>
      </c>
    </row>
    <row spans="1:4" r="56">
      <c t="s" s="3" r="A56">
        <v>913</v>
      </c>
    </row>
    <row spans="1:4" r="57">
      <c t="s" s="4" r="A57">
        <v>914</v>
      </c>
      <c t="n" s="6" r="B57">
        <v>1</v>
      </c>
      <c t="n" s="6" r="C57">
        <v>1</v>
      </c>
      <c t="n" s="6" r="D57">
        <v>0</v>
      </c>
    </row>
    <row spans="1:4" r="58">
      <c t="s" s="4" r="A58">
        <v>927</v>
      </c>
      <c t="n" s="7" r="B58">
        <v>2</v>
      </c>
      <c t="n" s="7" r="C58">
        <v>2</v>
      </c>
      <c t="n" s="7" r="D58">
        <v>0</v>
      </c>
    </row>
    <row spans="1:4" r="59">
      <c t="s" s="4" r="A59">
        <v>958</v>
      </c>
    </row>
    <row spans="1:4" r="60">
      <c t="s" s="3" r="A60">
        <v>913</v>
      </c>
    </row>
    <row spans="1:4" r="61">
      <c t="s" s="4" r="A61">
        <v>914</v>
      </c>
      <c t="n" s="6" r="B61">
        <v>2</v>
      </c>
      <c t="n" s="6" r="C61">
        <v>2</v>
      </c>
      <c t="n" s="6" r="D61">
        <v>1</v>
      </c>
    </row>
    <row spans="1:4" r="62">
      <c t="s" s="4" r="A62">
        <v>927</v>
      </c>
      <c t="n" s="7" r="B62">
        <v>19</v>
      </c>
    </row>
    <row spans="1:4" r="63">
      <c t="s" s="4" r="A63">
        <v>959</v>
      </c>
    </row>
    <row spans="1:4" r="64">
      <c t="s" s="3" r="A64">
        <v>913</v>
      </c>
    </row>
    <row spans="1:4" r="65">
      <c t="s" s="4" r="A65">
        <v>914</v>
      </c>
      <c t="n" s="6" r="B65">
        <v>0</v>
      </c>
      <c t="n" s="6" r="D65">
        <v>0</v>
      </c>
    </row>
    <row spans="1:4" r="66">
      <c t="s" s="4" r="A66">
        <v>927</v>
      </c>
      <c t="n" s="7" r="B66">
        <v>0</v>
      </c>
      <c t="n" s="7" r="D66">
        <v>0</v>
      </c>
    </row>
    <row spans="1:4" r="67">
      <c t="s" s="4" r="A67">
        <v>564</v>
      </c>
    </row>
    <row spans="1:4" r="68">
      <c t="s" s="3" r="A68">
        <v>913</v>
      </c>
    </row>
    <row spans="1:4" r="69">
      <c t="s" s="4" r="A69">
        <v>914</v>
      </c>
      <c t="n" s="6" r="B69">
        <v>1</v>
      </c>
      <c t="n" s="6" r="D69">
        <v>0</v>
      </c>
    </row>
    <row spans="1:4" r="70">
      <c t="s" s="4" r="A70">
        <v>927</v>
      </c>
      <c t="n" s="7" r="B70">
        <v>12</v>
      </c>
      <c t="n" s="7" r="D70">
        <v>0</v>
      </c>
    </row>
    <row spans="1:4" r="71">
      <c t="s" s="4" r="A71">
        <v>960</v>
      </c>
    </row>
    <row spans="1:4" r="72">
      <c t="s" s="3" r="A72">
        <v>913</v>
      </c>
    </row>
    <row spans="1:4" r="73">
      <c t="s" s="4" r="A73">
        <v>914</v>
      </c>
      <c t="n" s="6" r="B73">
        <v>2</v>
      </c>
      <c t="n" s="6" r="D73">
        <v>1</v>
      </c>
    </row>
    <row spans="1:4" r="74">
      <c t="s" s="4" r="A74">
        <v>927</v>
      </c>
      <c t="n" s="7" r="B74">
        <v>7</v>
      </c>
      <c t="n" s="7" r="D74">
        <v>5</v>
      </c>
    </row>
    <row spans="1:4" r="75">
      <c t="s" s="4" r="A75">
        <v>961</v>
      </c>
    </row>
    <row spans="1:4" r="76">
      <c t="s" s="3" r="A76">
        <v>913</v>
      </c>
    </row>
    <row spans="1:4" r="77">
      <c t="s" s="4" r="A77">
        <v>914</v>
      </c>
      <c t="n" s="6" r="B77">
        <v>5</v>
      </c>
      <c t="n" s="6" r="C77">
        <v>4</v>
      </c>
      <c t="n" s="6" r="D77">
        <v>5</v>
      </c>
    </row>
    <row spans="1:4" r="78">
      <c t="s" s="4" r="A78">
        <v>927</v>
      </c>
      <c t="n" s="7" r="B78">
        <v>279</v>
      </c>
      <c t="n" s="7" r="C78">
        <v>240</v>
      </c>
      <c t="n" s="7" r="D78">
        <v>277</v>
      </c>
    </row>
    <row spans="1:4" r="79">
      <c t="s" s="4" r="A79">
        <v>962</v>
      </c>
    </row>
    <row spans="1:4" r="80">
      <c t="s" s="3" r="A80">
        <v>913</v>
      </c>
    </row>
    <row spans="1:4" r="81">
      <c t="s" s="4" r="A81">
        <v>914</v>
      </c>
      <c t="n" s="6" r="B81">
        <v>10</v>
      </c>
      <c t="n" s="6" r="C81">
        <v>10</v>
      </c>
      <c t="n" s="6" r="D81">
        <v>3</v>
      </c>
    </row>
    <row spans="1:4" r="82">
      <c t="s" s="4" r="A82">
        <v>927</v>
      </c>
      <c t="n" s="7" r="B82">
        <v>75</v>
      </c>
      <c t="n" s="7" r="C82">
        <v>110</v>
      </c>
      <c t="n" s="7" r="D82">
        <v>17</v>
      </c>
    </row>
    <row spans="1:4" r="83">
      <c t="s" s="4" r="A83">
        <v>963</v>
      </c>
    </row>
    <row spans="1:4" r="84">
      <c t="s" s="3" r="A84">
        <v>913</v>
      </c>
    </row>
    <row spans="1:4" r="85">
      <c t="s" s="4" r="A85">
        <v>914</v>
      </c>
      <c t="n" s="6" r="B85">
        <v>0</v>
      </c>
      <c t="n" s="6" r="C85">
        <v>0</v>
      </c>
      <c t="n" s="6" r="D85">
        <v>1</v>
      </c>
    </row>
    <row spans="1:4" r="86">
      <c t="s" s="4" r="A86">
        <v>927</v>
      </c>
      <c t="n" s="7" r="B86">
        <v>0</v>
      </c>
      <c t="n" s="7" r="C86">
        <v>0</v>
      </c>
      <c t="n" s="7" r="D86">
        <v>3</v>
      </c>
    </row>
    <row spans="1:4" r="87">
      <c t="s" s="4" r="A87">
        <v>964</v>
      </c>
    </row>
    <row spans="1:4" r="88">
      <c t="s" s="3" r="A88">
        <v>913</v>
      </c>
    </row>
    <row spans="1:4" r="89">
      <c t="s" s="4" r="A89">
        <v>914</v>
      </c>
      <c t="n" s="6" r="B89">
        <v>3</v>
      </c>
      <c t="n" s="6" r="C89">
        <v>2</v>
      </c>
      <c t="n" s="6" r="D89">
        <v>2</v>
      </c>
    </row>
    <row spans="1:4" r="90">
      <c t="s" s="4" r="A90">
        <v>927</v>
      </c>
      <c t="n" s="7" r="B90">
        <v>77</v>
      </c>
      <c t="n" s="7" r="C90">
        <v>1</v>
      </c>
      <c t="n" s="7" r="D90">
        <v>0</v>
      </c>
    </row>
    <row spans="1:4" r="91">
      <c t="s" s="4" r="A91">
        <v>965</v>
      </c>
    </row>
    <row spans="1:4" r="92">
      <c t="s" s="3" r="A92">
        <v>913</v>
      </c>
    </row>
    <row spans="1:4" r="93">
      <c t="s" s="4" r="A93">
        <v>914</v>
      </c>
      <c t="n" s="6" r="B93">
        <v>0</v>
      </c>
      <c t="n" s="6" r="D93">
        <v>0</v>
      </c>
    </row>
    <row spans="1:4" r="94">
      <c t="s" s="4" r="A94">
        <v>927</v>
      </c>
      <c t="n" s="7" r="B94">
        <v>0</v>
      </c>
      <c t="n" s="7" r="D94">
        <v>0</v>
      </c>
    </row>
    <row spans="1:4" r="95">
      <c t="s" s="4" r="A95">
        <v>966</v>
      </c>
    </row>
    <row spans="1:4" r="96">
      <c t="s" s="3" r="A96">
        <v>913</v>
      </c>
    </row>
    <row spans="1:4" r="97">
      <c t="s" s="4" r="A97">
        <v>914</v>
      </c>
      <c t="n" s="6" r="B97">
        <v>2</v>
      </c>
      <c t="n" s="6" r="C97">
        <v>1</v>
      </c>
      <c t="n" s="6" r="D97">
        <v>1</v>
      </c>
    </row>
    <row spans="1:4" r="98">
      <c t="s" s="4" r="A98">
        <v>927</v>
      </c>
      <c t="n" s="7" r="B98">
        <v>510</v>
      </c>
      <c t="n" s="7" r="C98">
        <v>363</v>
      </c>
      <c t="n" s="7" r="D98">
        <v>328</v>
      </c>
    </row>
    <row spans="1:4" r="99">
      <c t="s" s="4" r="A99">
        <v>967</v>
      </c>
    </row>
    <row spans="1:4" r="100">
      <c t="s" s="3" r="A100">
        <v>913</v>
      </c>
    </row>
    <row spans="1:4" r="101">
      <c t="s" s="4" r="A101">
        <v>914</v>
      </c>
      <c t="n" s="6" r="B101">
        <v>3</v>
      </c>
      <c t="n" s="6" r="C101">
        <v>3</v>
      </c>
      <c t="n" s="6" r="D101">
        <v>0</v>
      </c>
    </row>
    <row spans="1:4" r="102">
      <c t="s" s="4" r="A102">
        <v>927</v>
      </c>
      <c t="n" s="7" r="B102">
        <v>39</v>
      </c>
      <c t="n" s="7" r="C102">
        <v>42</v>
      </c>
      <c t="n" s="7" r="D102">
        <v>0</v>
      </c>
    </row>
    <row spans="1:4" r="103">
      <c t="s" s="4" r="A103">
        <v>968</v>
      </c>
    </row>
    <row spans="1:4" r="104">
      <c t="s" s="3" r="A104">
        <v>913</v>
      </c>
    </row>
    <row spans="1:4" r="105">
      <c t="s" s="4" r="A105">
        <v>914</v>
      </c>
      <c t="n" s="6" r="B105">
        <v>1</v>
      </c>
      <c t="n" s="6" r="D105">
        <v>1</v>
      </c>
    </row>
    <row spans="1:4" r="106">
      <c t="s" s="4" r="A106">
        <v>927</v>
      </c>
      <c t="n" s="7" r="B106">
        <v>12</v>
      </c>
      <c t="n" s="7" r="D106">
        <v>328</v>
      </c>
    </row>
    <row spans="1:4" r="107">
      <c t="s" s="4" r="A107">
        <v>565</v>
      </c>
    </row>
    <row spans="1:4" r="108">
      <c t="s" s="3" r="A108">
        <v>913</v>
      </c>
    </row>
    <row spans="1:4" r="109">
      <c t="s" s="4" r="A109">
        <v>914</v>
      </c>
      <c t="n" s="6" r="B109">
        <v>0</v>
      </c>
      <c t="n" s="6" r="D109">
        <v>0</v>
      </c>
    </row>
    <row spans="1:4" r="110">
      <c t="s" s="4" r="A110">
        <v>927</v>
      </c>
      <c t="n" s="7" r="B110">
        <v>0</v>
      </c>
      <c t="n" s="7" r="D110">
        <v>0</v>
      </c>
    </row>
    <row spans="1:4" r="111">
      <c t="s" s="4" r="A111">
        <v>969</v>
      </c>
    </row>
    <row spans="1:4" r="112">
      <c t="s" s="3" r="A112">
        <v>913</v>
      </c>
    </row>
    <row spans="1:4" r="113">
      <c t="s" s="4" r="A113">
        <v>914</v>
      </c>
      <c t="n" s="6" r="B113">
        <v>1</v>
      </c>
      <c t="n" s="6" r="D113">
        <v>0</v>
      </c>
    </row>
    <row spans="1:4" r="114">
      <c t="s" s="4" r="A114">
        <v>927</v>
      </c>
      <c t="n" s="7" r="B114">
        <v>18</v>
      </c>
      <c t="n" s="7" r="D114">
        <v>0</v>
      </c>
    </row>
    <row spans="1:4" r="115">
      <c t="s" s="4" r="A115">
        <v>970</v>
      </c>
    </row>
    <row spans="1:4" r="116">
      <c t="s" s="3" r="A116">
        <v>913</v>
      </c>
    </row>
    <row spans="1:4" r="117">
      <c t="s" s="4" r="A117">
        <v>914</v>
      </c>
      <c t="n" s="6" r="B117">
        <v>9</v>
      </c>
      <c t="n" s="6" r="C117">
        <v>11</v>
      </c>
      <c t="n" s="6" r="D117">
        <v>9</v>
      </c>
    </row>
    <row spans="1:4" r="118">
      <c t="s" s="4" r="A118">
        <v>927</v>
      </c>
      <c t="n" s="7" r="B118">
        <v>476</v>
      </c>
      <c t="n" s="7" r="C118">
        <v>792</v>
      </c>
      <c t="n" s="7" r="D118">
        <v>789</v>
      </c>
    </row>
    <row spans="1:4" r="119">
      <c t="s" s="4" r="A119">
        <v>971</v>
      </c>
    </row>
    <row spans="1:4" r="120">
      <c t="s" s="3" r="A120">
        <v>913</v>
      </c>
    </row>
    <row spans="1:4" r="121">
      <c t="s" s="4" r="A121">
        <v>914</v>
      </c>
      <c t="n" s="6" r="B121">
        <v>2</v>
      </c>
      <c t="n" s="6" r="C121">
        <v>3</v>
      </c>
      <c t="n" s="6" r="D121">
        <v>4</v>
      </c>
    </row>
    <row spans="1:4" r="122">
      <c t="s" s="4" r="A122">
        <v>927</v>
      </c>
      <c t="n" s="7" r="B122">
        <v>30</v>
      </c>
      <c t="n" s="7" r="C122">
        <v>63</v>
      </c>
      <c t="n" s="7" r="D122">
        <v>90</v>
      </c>
    </row>
    <row spans="1:4" r="123">
      <c t="s" s="4" r="A123">
        <v>972</v>
      </c>
    </row>
    <row spans="1:4" r="124">
      <c t="s" s="3" r="A124">
        <v>913</v>
      </c>
    </row>
    <row spans="1:4" r="125">
      <c t="s" s="4" r="A125">
        <v>914</v>
      </c>
      <c t="n" s="6" r="B125">
        <v>4</v>
      </c>
      <c t="n" s="6" r="C125">
        <v>4</v>
      </c>
      <c t="n" s="6" r="D125">
        <v>3</v>
      </c>
    </row>
    <row spans="1:4" r="126">
      <c t="s" s="4" r="A126">
        <v>927</v>
      </c>
      <c t="n" s="7" r="B126">
        <v>790</v>
      </c>
      <c t="n" s="7" r="C126">
        <v>779</v>
      </c>
      <c t="n" s="7" r="D126">
        <v>2819</v>
      </c>
    </row>
    <row spans="1:4" r="127">
      <c t="s" s="4" r="A127">
        <v>973</v>
      </c>
    </row>
    <row spans="1:4" r="128">
      <c t="s" s="3" r="A128">
        <v>913</v>
      </c>
    </row>
    <row spans="1:4" r="129">
      <c t="s" s="4" r="A129">
        <v>914</v>
      </c>
      <c t="n" s="6" r="B129">
        <v>0</v>
      </c>
      <c t="n" s="6" r="C129">
        <v>0</v>
      </c>
      <c t="n" s="6" r="D129">
        <v>1</v>
      </c>
    </row>
    <row spans="1:4" r="130">
      <c t="s" s="4" r="A130">
        <v>927</v>
      </c>
      <c t="n" s="7" r="B130">
        <v>0</v>
      </c>
      <c t="n" s="7" r="C130">
        <v>0</v>
      </c>
      <c t="n" s="7" r="D130">
        <v>13</v>
      </c>
    </row>
    <row spans="1:4" r="131">
      <c t="s" s="4" r="A131">
        <v>974</v>
      </c>
    </row>
    <row spans="1:4" r="132">
      <c t="s" s="3" r="A132">
        <v>913</v>
      </c>
    </row>
    <row spans="1:4" r="133">
      <c t="s" s="4" r="A133">
        <v>914</v>
      </c>
      <c t="n" s="6" r="B133">
        <v>0</v>
      </c>
      <c t="n" s="6" r="D133">
        <v>0</v>
      </c>
    </row>
    <row spans="1:4" r="134">
      <c t="s" s="4" r="A134">
        <v>927</v>
      </c>
      <c t="n" s="7" r="B134">
        <v>0</v>
      </c>
      <c t="n" s="7" r="D134">
        <v>0</v>
      </c>
    </row>
    <row spans="1:4" r="135">
      <c t="s" s="4" r="A135">
        <v>975</v>
      </c>
    </row>
    <row spans="1:4" r="136">
      <c t="s" s="3" r="A136">
        <v>913</v>
      </c>
    </row>
    <row spans="1:4" r="137">
      <c t="s" s="4" r="A137">
        <v>914</v>
      </c>
      <c t="n" s="6" r="B137">
        <v>12</v>
      </c>
      <c t="n" s="6" r="C137">
        <v>14</v>
      </c>
      <c t="n" s="6" r="D137">
        <v>3</v>
      </c>
    </row>
    <row spans="1:4" r="138">
      <c t="s" s="4" r="A138">
        <v>927</v>
      </c>
      <c t="n" s="7" r="B138">
        <v>6003</v>
      </c>
      <c t="n" s="7" r="C138">
        <v>6214</v>
      </c>
      <c t="n" s="7" r="D138">
        <v>720</v>
      </c>
    </row>
    <row spans="1:4" r="139">
      <c t="s" s="4" r="A139">
        <v>976</v>
      </c>
    </row>
    <row spans="1:4" r="140">
      <c t="s" s="3" r="A140">
        <v>913</v>
      </c>
    </row>
    <row spans="1:4" r="141">
      <c t="s" s="4" r="A141">
        <v>914</v>
      </c>
      <c t="n" s="6" r="B141">
        <v>4</v>
      </c>
      <c t="n" s="6" r="C141">
        <v>3</v>
      </c>
      <c t="n" s="6" r="D141">
        <v>1</v>
      </c>
    </row>
    <row spans="1:4" r="142">
      <c t="s" s="4" r="A142">
        <v>927</v>
      </c>
      <c t="n" s="7" r="B142">
        <v>431</v>
      </c>
      <c t="n" s="7" r="C142">
        <v>412</v>
      </c>
      <c t="n" s="7" r="D142">
        <v>69</v>
      </c>
    </row>
    <row spans="1:4" r="143">
      <c t="s" s="4" r="A143">
        <v>977</v>
      </c>
    </row>
    <row spans="1:4" r="144">
      <c t="s" s="3" r="A144">
        <v>913</v>
      </c>
    </row>
    <row spans="1:4" r="145">
      <c t="s" s="4" r="A145">
        <v>914</v>
      </c>
      <c t="n" s="6" r="B145">
        <v>0</v>
      </c>
      <c t="n" s="6" r="D145">
        <v>0</v>
      </c>
    </row>
    <row spans="1:4" r="146">
      <c t="s" s="4" r="A146">
        <v>927</v>
      </c>
      <c t="n" s="7" r="B146">
        <v>0</v>
      </c>
      <c t="n" s="7" r="D146">
        <v>0</v>
      </c>
    </row>
    <row spans="1:4" r="147">
      <c t="s" s="4" r="A147">
        <v>921</v>
      </c>
    </row>
    <row spans="1:4" r="148">
      <c t="s" s="3" r="A148">
        <v>913</v>
      </c>
    </row>
    <row spans="1:4" r="149">
      <c t="s" s="4" r="A149">
        <v>914</v>
      </c>
      <c t="n" s="6" r="B149">
        <v>2</v>
      </c>
      <c t="n" s="6" r="D149">
        <v>2</v>
      </c>
    </row>
    <row spans="1:4" r="150">
      <c t="s" s="4" r="A150">
        <v>927</v>
      </c>
      <c t="n" s="7" r="B150">
        <v>1605</v>
      </c>
      <c t="n" s="7" r="D150">
        <v>2015</v>
      </c>
    </row>
    <row spans="1:4" r="151">
      <c t="s" s="4" r="A151">
        <v>978</v>
      </c>
    </row>
    <row spans="1:4" r="152">
      <c t="s" s="3" r="A152">
        <v>913</v>
      </c>
    </row>
    <row spans="1:4" r="153">
      <c t="s" s="4" r="A153">
        <v>914</v>
      </c>
      <c t="n" s="6" r="B153">
        <v>1</v>
      </c>
      <c t="n" s="6" r="D153">
        <v>3</v>
      </c>
    </row>
    <row spans="1:4" r="154">
      <c t="s" s="4" r="A154">
        <v>927</v>
      </c>
      <c t="n" s="7" r="B154">
        <v>194</v>
      </c>
      <c t="n" s="7" r="D154">
        <v>746</v>
      </c>
    </row>
    <row spans="1:4" r="155">
      <c t="s" s="4" r="A155">
        <v>979</v>
      </c>
    </row>
    <row spans="1:4" r="156">
      <c t="s" s="3" r="A156">
        <v>913</v>
      </c>
    </row>
    <row spans="1:4" r="157">
      <c t="s" s="4" r="A157">
        <v>914</v>
      </c>
      <c t="n" s="6" r="B157">
        <v>17</v>
      </c>
      <c t="n" s="6" r="C157">
        <v>16</v>
      </c>
      <c t="n" s="6" r="D157">
        <v>20</v>
      </c>
    </row>
    <row spans="1:4" r="158">
      <c t="s" s="4" r="A158">
        <v>927</v>
      </c>
      <c t="n" s="7" r="B158">
        <v>5945</v>
      </c>
      <c t="n" s="7" r="C158">
        <v>5766</v>
      </c>
      <c t="n" s="7" r="D158">
        <v>7309</v>
      </c>
    </row>
    <row spans="1:4" r="159">
      <c t="s" s="4" r="A159">
        <v>980</v>
      </c>
    </row>
    <row spans="1:4" r="160">
      <c t="s" s="3" r="A160">
        <v>913</v>
      </c>
    </row>
    <row spans="1:4" r="161">
      <c t="s" s="4" r="A161">
        <v>914</v>
      </c>
      <c t="n" s="6" r="B161">
        <v>3</v>
      </c>
      <c t="n" s="6" r="C161">
        <v>3</v>
      </c>
      <c t="n" s="6" r="D161">
        <v>1</v>
      </c>
    </row>
    <row spans="1:4" r="162">
      <c t="s" s="4" r="A162">
        <v>927</v>
      </c>
      <c t="n" s="7" r="B162">
        <v>1871</v>
      </c>
      <c t="n" s="7" r="C162">
        <v>596</v>
      </c>
      <c t="n" s="7" r="D162">
        <v>64</v>
      </c>
    </row>
    <row spans="1:4" r="163">
      <c t="s" s="4" r="A163">
        <v>981</v>
      </c>
    </row>
    <row spans="1:4" r="164">
      <c t="s" s="3" r="A164">
        <v>913</v>
      </c>
    </row>
    <row spans="1:4" r="165">
      <c t="s" s="4" r="A165">
        <v>914</v>
      </c>
      <c t="n" s="6" r="B165">
        <v>3</v>
      </c>
      <c t="n" s="6" r="C165">
        <v>4</v>
      </c>
      <c t="n" s="6" r="D165">
        <v>13</v>
      </c>
    </row>
    <row spans="1:4" r="166">
      <c t="s" s="4" r="A166">
        <v>927</v>
      </c>
      <c t="n" s="7" r="B166">
        <v>1311</v>
      </c>
      <c t="n" s="7" r="C166">
        <v>1967</v>
      </c>
      <c t="n" s="7" r="D166">
        <v>6461</v>
      </c>
    </row>
    <row spans="1:4" r="167">
      <c t="s" s="4" r="A167">
        <v>982</v>
      </c>
    </row>
    <row spans="1:4" r="168">
      <c t="s" s="3" r="A168">
        <v>913</v>
      </c>
    </row>
    <row spans="1:4" r="169">
      <c t="s" s="4" r="A169">
        <v>914</v>
      </c>
      <c t="n" s="6" r="B169">
        <v>5</v>
      </c>
      <c t="n" s="6" r="C169">
        <v>3</v>
      </c>
      <c t="n" s="6" r="D169">
        <v>2</v>
      </c>
    </row>
    <row spans="1:4" r="170">
      <c t="s" s="4" r="A170">
        <v>927</v>
      </c>
      <c t="n" s="7" r="B170">
        <v>2133</v>
      </c>
      <c t="n" s="7" r="C170">
        <v>1067</v>
      </c>
      <c t="n" s="7" r="D170">
        <v>1736</v>
      </c>
    </row>
    <row spans="1:4" r="171">
      <c t="s" s="4" r="A171">
        <v>983</v>
      </c>
    </row>
    <row spans="1:4" r="172">
      <c t="s" s="3" r="A172">
        <v>913</v>
      </c>
    </row>
    <row spans="1:4" r="173">
      <c t="s" s="4" r="A173">
        <v>914</v>
      </c>
      <c t="n" s="6" r="B173">
        <v>1</v>
      </c>
      <c t="n" s="6" r="D173">
        <v>2</v>
      </c>
    </row>
    <row spans="1:4" r="174">
      <c t="s" s="4" r="A174">
        <v>927</v>
      </c>
      <c t="n" s="7" r="B174">
        <v>613</v>
      </c>
      <c t="n" s="7" r="D174">
        <v>1728</v>
      </c>
    </row>
    <row spans="1:4" r="175">
      <c t="s" s="4" r="A175">
        <v>984</v>
      </c>
    </row>
    <row spans="1:4" r="176">
      <c t="s" s="3" r="A176">
        <v>913</v>
      </c>
    </row>
    <row spans="1:4" r="177">
      <c t="s" s="4" r="A177">
        <v>914</v>
      </c>
      <c t="n" s="6" r="B177">
        <v>12</v>
      </c>
      <c t="n" s="6" r="C177">
        <v>13</v>
      </c>
      <c t="n" s="6" r="D177">
        <v>5</v>
      </c>
    </row>
    <row spans="1:4" r="178">
      <c t="s" s="4" r="A178">
        <v>927</v>
      </c>
      <c t="n" s="7" r="B178">
        <v>2397</v>
      </c>
      <c t="n" s="7" r="C178">
        <v>2789</v>
      </c>
      <c t="n" s="7" r="D178">
        <v>477</v>
      </c>
    </row>
    <row spans="1:4" r="179">
      <c t="s" s="4" r="A179">
        <v>985</v>
      </c>
    </row>
    <row spans="1:4" r="180">
      <c t="s" s="3" r="A180">
        <v>913</v>
      </c>
    </row>
    <row spans="1:4" r="181">
      <c t="s" s="4" r="A181">
        <v>914</v>
      </c>
      <c t="n" s="6" r="B181">
        <v>5</v>
      </c>
      <c t="n" s="6" r="C181">
        <v>4</v>
      </c>
      <c t="n" s="6" r="D181">
        <v>2</v>
      </c>
    </row>
    <row spans="1:4" r="182">
      <c t="s" s="4" r="A182">
        <v>927</v>
      </c>
      <c t="n" s="7" r="B182">
        <v>486</v>
      </c>
      <c t="n" s="7" r="C182">
        <v>180</v>
      </c>
      <c t="n" s="7" r="D182">
        <v>93</v>
      </c>
    </row>
    <row spans="1:4" r="183">
      <c t="s" s="4" r="A183">
        <v>986</v>
      </c>
    </row>
    <row spans="1:4" r="184">
      <c t="s" s="3" r="A184">
        <v>913</v>
      </c>
    </row>
    <row spans="1:4" r="185">
      <c t="s" s="4" r="A185">
        <v>914</v>
      </c>
      <c t="n" s="6" r="B185">
        <v>0</v>
      </c>
      <c t="n" s="6" r="D185">
        <v>0</v>
      </c>
    </row>
    <row spans="1:4" r="186">
      <c t="s" s="4" r="A186">
        <v>927</v>
      </c>
      <c t="n" s="7" r="B186">
        <v>0</v>
      </c>
      <c t="n" s="7" r="D186">
        <v>0</v>
      </c>
    </row>
    <row spans="1:4" r="187">
      <c t="s" s="4" r="A187">
        <v>567</v>
      </c>
    </row>
    <row spans="1:4" r="188">
      <c t="s" s="3" r="A188">
        <v>913</v>
      </c>
    </row>
    <row spans="1:4" r="189">
      <c t="s" s="4" r="A189">
        <v>914</v>
      </c>
      <c t="n" s="6" r="B189">
        <v>1</v>
      </c>
      <c t="n" s="6" r="D189">
        <v>7</v>
      </c>
    </row>
    <row spans="1:4" r="190">
      <c t="s" s="4" r="A190">
        <v>927</v>
      </c>
      <c t="n" s="7" r="B190">
        <v>60</v>
      </c>
      <c t="n" s="7" r="D190">
        <v>666</v>
      </c>
    </row>
    <row spans="1:4" r="191">
      <c t="s" s="4" r="A191">
        <v>987</v>
      </c>
    </row>
    <row spans="1:4" r="192">
      <c t="s" s="3" r="A192">
        <v>913</v>
      </c>
    </row>
    <row spans="1:4" r="193">
      <c t="s" s="4" r="A193">
        <v>914</v>
      </c>
      <c t="n" s="6" r="B193">
        <v>9</v>
      </c>
      <c t="n" s="6" r="D193">
        <v>6</v>
      </c>
    </row>
    <row spans="1:4" r="194">
      <c t="s" s="4" r="A194">
        <v>927</v>
      </c>
      <c t="n" s="7" r="B194">
        <v>563</v>
      </c>
      <c t="n" s="7" r="D194">
        <v>748</v>
      </c>
    </row>
    <row spans="1:4" r="195">
      <c t="s" s="4" r="A195">
        <v>988</v>
      </c>
    </row>
    <row spans="1:4" r="196">
      <c t="s" s="3" r="A196">
        <v>913</v>
      </c>
    </row>
    <row spans="1:4" r="197">
      <c t="s" s="4" r="A197">
        <v>914</v>
      </c>
      <c t="n" s="6" r="B197">
        <v>52</v>
      </c>
      <c t="n" s="6" r="C197">
        <v>51</v>
      </c>
      <c t="n" s="6" r="D197">
        <v>42</v>
      </c>
    </row>
    <row spans="1:4" r="198">
      <c t="s" s="4" r="A198">
        <v>927</v>
      </c>
      <c t="n" s="7" r="B198">
        <v>7648</v>
      </c>
      <c t="n" s="7" r="C198">
        <v>7574</v>
      </c>
      <c t="n" s="7" r="D198">
        <v>4513</v>
      </c>
    </row>
    <row spans="1:4" r="199">
      <c t="s" s="4" r="A199">
        <v>989</v>
      </c>
    </row>
    <row spans="1:4" r="200">
      <c t="s" s="3" r="A200">
        <v>913</v>
      </c>
    </row>
    <row spans="1:4" r="201">
      <c t="s" s="4" r="A201">
        <v>914</v>
      </c>
      <c t="n" s="6" r="B201">
        <v>19</v>
      </c>
      <c t="n" s="6" r="C201">
        <v>20</v>
      </c>
      <c t="n" s="6" r="D201">
        <v>11</v>
      </c>
    </row>
    <row spans="1:4" r="202">
      <c t="s" s="4" r="A202">
        <v>927</v>
      </c>
      <c t="n" s="7" r="B202">
        <v>1040</v>
      </c>
      <c t="n" s="7" r="C202">
        <v>1123</v>
      </c>
      <c t="n" s="7" r="D202">
        <v>736</v>
      </c>
    </row>
    <row spans="1:4" r="203">
      <c t="s" s="4" r="A203">
        <v>990</v>
      </c>
    </row>
    <row spans="1:4" r="204">
      <c t="s" s="3" r="A204">
        <v>913</v>
      </c>
    </row>
    <row spans="1:4" r="205">
      <c t="s" s="4" r="A205">
        <v>914</v>
      </c>
      <c t="n" s="6" r="B205">
        <v>96</v>
      </c>
      <c t="n" s="6" r="C205">
        <v>97</v>
      </c>
      <c t="n" s="6" r="D205">
        <v>97</v>
      </c>
    </row>
    <row spans="1:4" r="206">
      <c t="s" s="4" r="A206">
        <v>927</v>
      </c>
      <c t="n" s="7" r="B206">
        <v>10200</v>
      </c>
      <c t="n" s="7" r="C206">
        <v>10529</v>
      </c>
      <c t="n" s="7" r="D206">
        <v>11436</v>
      </c>
    </row>
    <row spans="1:4" r="207">
      <c t="s" s="4" r="A207">
        <v>991</v>
      </c>
    </row>
    <row spans="1:4" r="208">
      <c t="s" s="3" r="A208">
        <v>913</v>
      </c>
    </row>
    <row spans="1:4" r="209">
      <c t="s" s="4" r="A209">
        <v>914</v>
      </c>
      <c t="n" s="6" r="B209">
        <v>26</v>
      </c>
      <c t="n" s="6" r="C209">
        <v>26</v>
      </c>
      <c t="n" s="6" r="D209">
        <v>10</v>
      </c>
    </row>
    <row spans="1:4" r="210">
      <c t="s" s="4" r="A210">
        <v>927</v>
      </c>
      <c t="n" s="7" r="B210">
        <v>1224</v>
      </c>
      <c t="n" s="7" r="C210">
        <v>1116</v>
      </c>
      <c t="n" s="7" r="D210">
        <v>821</v>
      </c>
    </row>
    <row spans="1:4" r="211">
      <c t="s" s="4" r="A211">
        <v>992</v>
      </c>
    </row>
    <row spans="1:4" r="212">
      <c t="s" s="3" r="A212">
        <v>913</v>
      </c>
    </row>
    <row spans="1:4" r="213">
      <c t="s" s="4" r="A213">
        <v>914</v>
      </c>
      <c t="n" s="6" r="B213">
        <v>7</v>
      </c>
      <c t="n" s="6" r="D213">
        <v>5</v>
      </c>
    </row>
    <row spans="1:4" r="214">
      <c t="s" s="4" r="A214">
        <v>927</v>
      </c>
      <c t="n" s="7" r="B214">
        <v>489</v>
      </c>
      <c t="n" s="7" r="D214">
        <v>362</v>
      </c>
    </row>
    <row spans="1:4" r="215">
      <c t="s" s="4" r="A215">
        <v>993</v>
      </c>
    </row>
    <row spans="1:4" r="216">
      <c t="s" s="3" r="A216">
        <v>913</v>
      </c>
    </row>
    <row spans="1:4" r="217">
      <c t="s" s="4" r="A217">
        <v>914</v>
      </c>
      <c t="n" s="6" r="B217">
        <v>2</v>
      </c>
      <c t="n" s="6" r="C217">
        <v>2</v>
      </c>
      <c t="n" s="6" r="D217">
        <v>1</v>
      </c>
    </row>
    <row spans="1:4" r="218">
      <c t="s" s="4" r="A218">
        <v>927</v>
      </c>
      <c t="n" s="7" r="B218">
        <v>5</v>
      </c>
      <c t="n" s="7" r="C218">
        <v>5</v>
      </c>
      <c t="n" s="7" r="D218">
        <v>1</v>
      </c>
    </row>
    <row spans="1:4" r="219">
      <c t="s" s="4" r="A219">
        <v>994</v>
      </c>
    </row>
    <row spans="1:4" r="220">
      <c t="s" s="3" r="A220">
        <v>913</v>
      </c>
    </row>
    <row spans="1:4" r="221">
      <c t="s" s="4" r="A221">
        <v>914</v>
      </c>
      <c t="n" s="6" r="B221">
        <v>2</v>
      </c>
      <c t="n" s="6" r="C221">
        <v>2</v>
      </c>
      <c t="n" s="6" r="D221">
        <v>1</v>
      </c>
    </row>
    <row spans="1:4" r="222">
      <c t="s" s="4" r="A222">
        <v>927</v>
      </c>
      <c t="n" s="7" r="B222">
        <v>2</v>
      </c>
      <c t="n" s="7" r="C222">
        <v>3</v>
      </c>
      <c t="n" s="7" r="D222">
        <v>4</v>
      </c>
    </row>
    <row spans="1:4" r="223">
      <c t="s" s="4" r="A223">
        <v>946</v>
      </c>
    </row>
    <row spans="1:4" r="224">
      <c t="s" s="3" r="A224">
        <v>913</v>
      </c>
    </row>
    <row spans="1:4" r="225">
      <c t="s" s="4" r="A225">
        <v>914</v>
      </c>
      <c t="n" s="6" r="B225">
        <v>0</v>
      </c>
      <c t="n" s="6" r="D225">
        <v>1</v>
      </c>
    </row>
    <row spans="1:4" r="226">
      <c t="s" s="4" r="A226">
        <v>927</v>
      </c>
      <c t="n" s="7" r="B226">
        <v>0</v>
      </c>
      <c t="n" s="7" r="D226">
        <v>1</v>
      </c>
    </row>
    <row spans="1:4" r="227">
      <c t="s" s="4" r="A227">
        <v>568</v>
      </c>
    </row>
    <row spans="1:4" r="228">
      <c t="s" s="3" r="A228">
        <v>913</v>
      </c>
    </row>
    <row spans="1:4" r="229">
      <c t="s" s="4" r="A229">
        <v>914</v>
      </c>
      <c t="n" s="6" r="B229">
        <v>0</v>
      </c>
      <c t="n" s="6" r="D229">
        <v>3</v>
      </c>
    </row>
    <row spans="1:4" r="230">
      <c t="s" s="4" r="A230">
        <v>927</v>
      </c>
      <c t="n" s="7" r="B230">
        <v>0</v>
      </c>
      <c t="n" s="7" r="D230">
        <v>17</v>
      </c>
    </row>
    <row spans="1:4" r="231">
      <c t="s" s="4" r="A231">
        <v>995</v>
      </c>
    </row>
    <row spans="1:4" r="232">
      <c t="s" s="3" r="A232">
        <v>913</v>
      </c>
    </row>
    <row spans="1:4" r="233">
      <c t="s" s="4" r="A233">
        <v>914</v>
      </c>
      <c t="n" s="6" r="B233">
        <v>1</v>
      </c>
      <c t="n" s="6" r="D233">
        <v>4</v>
      </c>
    </row>
    <row spans="1:4" r="234">
      <c t="s" s="4" r="A234">
        <v>927</v>
      </c>
      <c t="n" s="7" r="B234">
        <v>11</v>
      </c>
      <c t="n" s="7" r="D234">
        <v>20</v>
      </c>
    </row>
    <row spans="1:4" r="235">
      <c t="s" s="4" r="A235">
        <v>996</v>
      </c>
    </row>
    <row spans="1:4" r="236">
      <c t="s" s="3" r="A236">
        <v>913</v>
      </c>
    </row>
    <row spans="1:4" r="237">
      <c t="s" s="4" r="A237">
        <v>914</v>
      </c>
      <c t="n" s="6" r="B237">
        <v>10</v>
      </c>
      <c t="n" s="6" r="C237">
        <v>12</v>
      </c>
      <c t="n" s="6" r="D237">
        <v>10</v>
      </c>
    </row>
    <row spans="1:4" r="238">
      <c t="s" s="4" r="A238">
        <v>927</v>
      </c>
      <c t="n" s="7" r="B238">
        <v>37</v>
      </c>
      <c t="n" s="7" r="C238">
        <v>46</v>
      </c>
      <c t="n" s="7" r="D238">
        <v>47</v>
      </c>
    </row>
    <row spans="1:4" r="239">
      <c t="s" s="4" r="A239">
        <v>997</v>
      </c>
    </row>
    <row spans="1:4" r="240">
      <c t="s" s="3" r="A240">
        <v>913</v>
      </c>
    </row>
    <row spans="1:4" r="241">
      <c t="s" s="4" r="A241">
        <v>914</v>
      </c>
      <c t="n" s="6" r="B241">
        <v>21</v>
      </c>
      <c t="n" s="6" r="C241">
        <v>23</v>
      </c>
      <c t="n" s="6" r="D241">
        <v>15</v>
      </c>
    </row>
    <row spans="1:4" r="242">
      <c t="s" s="4" r="A242">
        <v>927</v>
      </c>
      <c t="n" s="7" r="B242">
        <v>87</v>
      </c>
      <c t="n" s="7" r="C242">
        <v>94</v>
      </c>
      <c t="n" s="7" r="D242">
        <v>90</v>
      </c>
    </row>
    <row spans="1:4" r="243">
      <c t="s" s="4" r="A243">
        <v>998</v>
      </c>
    </row>
    <row spans="1:4" r="244">
      <c t="s" s="3" r="A244">
        <v>913</v>
      </c>
    </row>
    <row spans="1:4" r="245">
      <c t="s" s="4" r="A245">
        <v>914</v>
      </c>
      <c t="n" s="6" r="B245">
        <v>1</v>
      </c>
      <c t="n" s="6" r="C245">
        <v>2</v>
      </c>
      <c t="n" s="6" r="D245">
        <v>1</v>
      </c>
    </row>
    <row spans="1:4" r="246">
      <c t="s" s="4" r="A246">
        <v>927</v>
      </c>
      <c t="n" s="7" r="B246">
        <v>7</v>
      </c>
      <c t="n" s="7" r="C246">
        <v>8</v>
      </c>
      <c t="n" s="7" r="D246">
        <v>2</v>
      </c>
    </row>
    <row spans="1:4" r="247">
      <c t="s" s="4" r="A247">
        <v>999</v>
      </c>
    </row>
    <row spans="1:4" r="248">
      <c t="s" s="3" r="A248">
        <v>913</v>
      </c>
    </row>
    <row spans="1:4" r="249">
      <c t="s" s="4" r="A249">
        <v>914</v>
      </c>
      <c t="n" s="6" r="B249">
        <v>0</v>
      </c>
      <c t="n" s="6" r="C249">
        <v>0</v>
      </c>
      <c t="n" s="6" r="D249">
        <v>0</v>
      </c>
    </row>
    <row spans="1:4" r="250">
      <c t="s" s="4" r="A250">
        <v>927</v>
      </c>
      <c t="n" s="7" r="B250">
        <v>0</v>
      </c>
      <c t="n" s="7" r="C250">
        <v>0</v>
      </c>
      <c t="n" s="7" r="D250">
        <v>0</v>
      </c>
    </row>
    <row spans="1:4" r="251">
      <c t="s" s="4" r="A251">
        <v>945</v>
      </c>
    </row>
    <row spans="1:4" r="252">
      <c t="s" s="3" r="A252">
        <v>913</v>
      </c>
    </row>
    <row spans="1:4" r="253">
      <c t="s" s="4" r="A253">
        <v>914</v>
      </c>
      <c t="n" s="6" r="B253">
        <v>0</v>
      </c>
      <c t="n" s="6" r="D253">
        <v>0</v>
      </c>
    </row>
    <row spans="1:4" r="254">
      <c t="s" s="4" r="A254">
        <v>927</v>
      </c>
      <c t="n" s="7" r="B254">
        <v>0</v>
      </c>
      <c t="n" s="7" r="D254">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000</v>
      </c>
      <c t="s" s="2" r="B1">
        <v>1</v>
      </c>
      <c t="s" s="2" r="D1">
        <v>158</v>
      </c>
    </row>
    <row spans="1:7" r="2">
      <c t="s" s="2" r="B2">
        <v>2</v>
      </c>
      <c t="s" s="2" r="C2">
        <v>26</v>
      </c>
      <c t="s" s="2" r="D2">
        <v>25</v>
      </c>
      <c t="s" s="2" r="E2">
        <v>2</v>
      </c>
      <c t="s" s="2" r="F2">
        <v>25</v>
      </c>
      <c t="s" s="2" r="G2">
        <v>26</v>
      </c>
    </row>
    <row spans="1:7" r="3">
      <c t="s" s="3" r="A3">
        <v>1001</v>
      </c>
    </row>
    <row spans="1:7" r="4">
      <c t="s" s="4" r="A4">
        <v>1002</v>
      </c>
      <c t="n" s="7" r="B4">
        <v>21062</v>
      </c>
      <c t="n" s="7" r="C4">
        <v>21157</v>
      </c>
      <c t="n" s="7" r="D4">
        <v>21157</v>
      </c>
    </row>
    <row spans="1:7" r="5">
      <c t="s" s="4" r="A5">
        <v>89</v>
      </c>
      <c t="n" s="6" r="B5">
        <v>681</v>
      </c>
      <c t="n" s="6" r="C5">
        <v>1069</v>
      </c>
      <c t="n" s="6" r="D5">
        <v>5264</v>
      </c>
    </row>
    <row spans="1:7" r="6">
      <c t="s" s="4" r="A6">
        <v>1003</v>
      </c>
      <c t="n" s="6" r="B6">
        <v>-1814</v>
      </c>
      <c t="n" s="6" r="C6">
        <v>-1648</v>
      </c>
      <c t="n" s="6" r="D6">
        <v>-9133</v>
      </c>
    </row>
    <row spans="1:7" r="7">
      <c t="s" s="4" r="A7">
        <v>1004</v>
      </c>
      <c t="n" s="6" r="B7">
        <v>1553</v>
      </c>
      <c t="n" s="6" r="C7">
        <v>1274</v>
      </c>
      <c t="n" s="6" r="D7">
        <v>3774</v>
      </c>
    </row>
    <row spans="1:7" r="8">
      <c t="s" s="4" r="A8">
        <v>1005</v>
      </c>
      <c t="n" s="6" r="B8">
        <v>21482</v>
      </c>
      <c t="n" s="6" r="C8">
        <v>21852</v>
      </c>
      <c t="n" s="6" r="D8">
        <v>21062</v>
      </c>
    </row>
    <row spans="1:7" r="9">
      <c t="s" s="4" r="A9">
        <v>1006</v>
      </c>
      <c t="n" s="7" r="E9">
        <v>5142</v>
      </c>
      <c t="n" s="7" r="F9">
        <v>4131</v>
      </c>
      <c t="n" s="7" r="G9">
        <v>4817</v>
      </c>
    </row>
    <row spans="1:7" r="10">
      <c t="s" s="4" r="A10">
        <v>1007</v>
      </c>
      <c t="n" s="6" r="E10">
        <v>16340</v>
      </c>
      <c t="n" s="6" r="F10">
        <v>16931</v>
      </c>
      <c t="n" s="6" r="G10">
        <v>17035</v>
      </c>
    </row>
    <row spans="1:7" r="11">
      <c t="s" s="4" r="A11">
        <v>1005</v>
      </c>
      <c t="n" s="6" r="B11">
        <v>21062</v>
      </c>
      <c t="n" s="6" r="C11">
        <v>21157</v>
      </c>
      <c t="n" s="6" r="D11">
        <v>21062</v>
      </c>
      <c t="n" s="6" r="E11">
        <v>21482</v>
      </c>
      <c t="n" s="6" r="F11">
        <v>21062</v>
      </c>
      <c t="n" s="6" r="G11">
        <v>21852</v>
      </c>
    </row>
    <row spans="1:7" r="12">
      <c t="s" s="4" r="A12">
        <v>1008</v>
      </c>
      <c t="n" s="6" r="E12">
        <v>62454</v>
      </c>
      <c t="n" s="6" r="F12">
        <v>23712</v>
      </c>
      <c t="n" s="6" r="G12">
        <v>28987</v>
      </c>
    </row>
    <row spans="1:7" r="13">
      <c t="s" s="4" r="A13">
        <v>1009</v>
      </c>
      <c t="n" s="6" r="E13">
        <v>4168502</v>
      </c>
      <c t="n" s="6" r="F13">
        <v>3697437</v>
      </c>
      <c t="n" s="6" r="G13">
        <v>2631383</v>
      </c>
    </row>
    <row spans="1:7" r="14">
      <c t="s" s="4" r="A14">
        <v>1010</v>
      </c>
      <c t="n" s="6" r="E14">
        <v>213983</v>
      </c>
      <c t="n" s="6" r="F14">
        <v>187774</v>
      </c>
      <c t="n" s="6" r="G14">
        <v>227887</v>
      </c>
    </row>
    <row spans="1:7" r="15">
      <c t="s" s="4" r="A15">
        <v>1011</v>
      </c>
      <c t="n" s="6" r="E15">
        <v>4444939</v>
      </c>
      <c t="n" s="6" r="F15">
        <v>3908923</v>
      </c>
      <c t="n" s="6" r="G15">
        <v>2888257</v>
      </c>
    </row>
    <row spans="1:7" r="16">
      <c t="s" s="4" r="A16">
        <v>698</v>
      </c>
    </row>
    <row spans="1:7" r="17">
      <c t="s" s="3" r="A17">
        <v>1001</v>
      </c>
    </row>
    <row spans="1:7" r="18">
      <c t="s" s="4" r="A18">
        <v>1002</v>
      </c>
      <c t="n" s="6" r="B18">
        <v>1144</v>
      </c>
      <c t="n" s="6" r="C18">
        <v>2004</v>
      </c>
      <c t="n" s="6" r="D18">
        <v>2004</v>
      </c>
    </row>
    <row spans="1:7" r="19">
      <c t="s" s="4" r="A19">
        <v>89</v>
      </c>
      <c t="n" s="6" r="B19">
        <v>788</v>
      </c>
      <c t="n" s="6" r="C19">
        <v>-498</v>
      </c>
      <c t="n" s="6" r="D19">
        <v>-73</v>
      </c>
    </row>
    <row spans="1:7" r="20">
      <c t="s" s="4" r="A20">
        <v>1003</v>
      </c>
      <c t="n" s="6" r="B20">
        <v>-406</v>
      </c>
      <c t="n" s="6" r="C20">
        <v>-392</v>
      </c>
      <c t="n" s="6" r="D20">
        <v>-1438</v>
      </c>
    </row>
    <row spans="1:7" r="21">
      <c t="s" s="4" r="A21">
        <v>1004</v>
      </c>
      <c t="n" s="6" r="B21">
        <v>73</v>
      </c>
      <c t="n" s="6" r="C21">
        <v>285</v>
      </c>
      <c t="n" s="6" r="D21">
        <v>651</v>
      </c>
    </row>
    <row spans="1:7" r="22">
      <c t="s" s="4" r="A22">
        <v>1005</v>
      </c>
      <c t="n" s="6" r="B22">
        <v>1599</v>
      </c>
      <c t="n" s="6" r="C22">
        <v>1399</v>
      </c>
      <c t="n" s="6" r="D22">
        <v>1144</v>
      </c>
    </row>
    <row spans="1:7" r="23">
      <c t="s" s="4" r="A23">
        <v>1006</v>
      </c>
      <c t="n" s="6" r="E23">
        <v>400</v>
      </c>
      <c t="n" s="6" r="F23">
        <v>126</v>
      </c>
      <c t="n" s="6" r="G23">
        <v>230</v>
      </c>
    </row>
    <row spans="1:7" r="24">
      <c t="s" s="4" r="A24">
        <v>1007</v>
      </c>
      <c t="n" s="6" r="E24">
        <v>1199</v>
      </c>
      <c t="n" s="6" r="F24">
        <v>1018</v>
      </c>
      <c t="n" s="6" r="G24">
        <v>1169</v>
      </c>
    </row>
    <row spans="1:7" r="25">
      <c t="s" s="4" r="A25">
        <v>1005</v>
      </c>
      <c t="n" s="6" r="B25">
        <v>1144</v>
      </c>
      <c t="n" s="6" r="C25">
        <v>2004</v>
      </c>
      <c t="n" s="6" r="D25">
        <v>1144</v>
      </c>
      <c t="n" s="6" r="E25">
        <v>1599</v>
      </c>
      <c t="n" s="6" r="F25">
        <v>1144</v>
      </c>
      <c t="n" s="6" r="G25">
        <v>1399</v>
      </c>
    </row>
    <row spans="1:7" r="26">
      <c t="s" s="4" r="A26">
        <v>1008</v>
      </c>
      <c t="n" s="6" r="E26">
        <v>799</v>
      </c>
      <c t="n" s="6" r="F26">
        <v>323</v>
      </c>
      <c t="n" s="6" r="G26">
        <v>324</v>
      </c>
    </row>
    <row spans="1:7" r="27">
      <c t="s" s="4" r="A27">
        <v>1009</v>
      </c>
      <c t="n" s="6" r="E27">
        <v>433274</v>
      </c>
      <c t="n" s="6" r="F27">
        <v>449300</v>
      </c>
      <c t="n" s="6" r="G27">
        <v>334593</v>
      </c>
    </row>
    <row spans="1:7" r="28">
      <c t="s" s="4" r="A28">
        <v>1010</v>
      </c>
      <c t="n" s="6" r="E28">
        <v>0</v>
      </c>
      <c t="n" s="6" r="F28">
        <v>0</v>
      </c>
      <c t="n" s="6" r="G28">
        <v>0</v>
      </c>
    </row>
    <row spans="1:7" r="29">
      <c t="s" s="4" r="A29">
        <v>1011</v>
      </c>
      <c t="n" s="6" r="E29">
        <v>434073</v>
      </c>
      <c t="n" s="6" r="F29">
        <v>449623</v>
      </c>
      <c t="n" s="6" r="G29">
        <v>334917</v>
      </c>
    </row>
    <row spans="1:7" r="30">
      <c t="s" s="4" r="A30">
        <v>699</v>
      </c>
    </row>
    <row spans="1:7" r="31">
      <c t="s" s="3" r="A31">
        <v>1001</v>
      </c>
    </row>
    <row spans="1:7" r="32">
      <c t="s" s="4" r="A32">
        <v>1002</v>
      </c>
      <c t="n" s="6" r="B32">
        <v>5009</v>
      </c>
      <c t="n" s="6" r="C32">
        <v>5030</v>
      </c>
      <c t="n" s="6" r="D32">
        <v>5030</v>
      </c>
    </row>
    <row spans="1:7" r="33">
      <c t="s" s="4" r="A33">
        <v>89</v>
      </c>
      <c t="n" s="6" r="B33">
        <v>-1051</v>
      </c>
      <c t="n" s="6" r="C33">
        <v>347</v>
      </c>
      <c t="n" s="6" r="D33">
        <v>278</v>
      </c>
    </row>
    <row spans="1:7" r="34">
      <c t="s" s="4" r="A34">
        <v>1003</v>
      </c>
      <c t="n" s="6" r="B34">
        <v>-155</v>
      </c>
      <c t="n" s="6" r="C34">
        <v>-97</v>
      </c>
      <c t="n" s="6" r="D34">
        <v>-622</v>
      </c>
    </row>
    <row spans="1:7" r="35">
      <c t="s" s="4" r="A35">
        <v>1004</v>
      </c>
      <c t="n" s="6" r="B35">
        <v>122</v>
      </c>
      <c t="n" s="6" r="C35">
        <v>31</v>
      </c>
      <c t="n" s="6" r="D35">
        <v>323</v>
      </c>
    </row>
    <row spans="1:7" r="36">
      <c t="s" s="4" r="A36">
        <v>1005</v>
      </c>
      <c t="n" s="6" r="B36">
        <v>3925</v>
      </c>
      <c t="n" s="6" r="C36">
        <v>5311</v>
      </c>
      <c t="n" s="6" r="D36">
        <v>5009</v>
      </c>
    </row>
    <row spans="1:7" r="37">
      <c t="s" s="4" r="A37">
        <v>1006</v>
      </c>
      <c t="n" s="6" r="E37">
        <v>733</v>
      </c>
      <c t="n" s="6" r="F37">
        <v>759</v>
      </c>
      <c t="n" s="6" r="G37">
        <v>627</v>
      </c>
    </row>
    <row spans="1:7" r="38">
      <c t="s" s="4" r="A38">
        <v>1007</v>
      </c>
      <c t="n" s="6" r="E38">
        <v>3192</v>
      </c>
      <c t="n" s="6" r="F38">
        <v>4250</v>
      </c>
      <c t="n" s="6" r="G38">
        <v>4684</v>
      </c>
    </row>
    <row spans="1:7" r="39">
      <c t="s" s="4" r="A39">
        <v>1005</v>
      </c>
      <c t="n" s="6" r="B39">
        <v>5009</v>
      </c>
      <c t="n" s="6" r="C39">
        <v>5030</v>
      </c>
      <c t="n" s="6" r="D39">
        <v>5009</v>
      </c>
      <c t="n" s="6" r="E39">
        <v>3925</v>
      </c>
      <c t="n" s="6" r="F39">
        <v>5009</v>
      </c>
      <c t="n" s="6" r="G39">
        <v>5311</v>
      </c>
    </row>
    <row spans="1:7" r="40">
      <c t="s" s="4" r="A40">
        <v>1008</v>
      </c>
      <c t="n" s="6" r="E40">
        <v>1604</v>
      </c>
      <c t="n" s="6" r="F40">
        <v>1958</v>
      </c>
      <c t="n" s="6" r="G40">
        <v>2982</v>
      </c>
    </row>
    <row spans="1:7" r="41">
      <c t="s" s="4" r="A41">
        <v>1009</v>
      </c>
      <c t="n" s="6" r="E41">
        <v>263216</v>
      </c>
      <c t="n" s="6" r="F41">
        <v>242735</v>
      </c>
      <c t="n" s="6" r="G41">
        <v>175586</v>
      </c>
    </row>
    <row spans="1:7" r="42">
      <c t="s" s="4" r="A42">
        <v>1010</v>
      </c>
      <c t="n" s="6" r="E42">
        <v>0</v>
      </c>
      <c t="n" s="6" r="F42">
        <v>0</v>
      </c>
      <c t="n" s="6" r="G42">
        <v>0</v>
      </c>
    </row>
    <row spans="1:7" r="43">
      <c t="s" s="4" r="A43">
        <v>1011</v>
      </c>
      <c t="n" s="6" r="E43">
        <v>264820</v>
      </c>
      <c t="n" s="6" r="F43">
        <v>244693</v>
      </c>
      <c t="n" s="6" r="G43">
        <v>178568</v>
      </c>
    </row>
    <row spans="1:7" r="44">
      <c t="s" s="4" r="A44">
        <v>1012</v>
      </c>
    </row>
    <row spans="1:7" r="45">
      <c t="s" s="3" r="A45">
        <v>1001</v>
      </c>
    </row>
    <row spans="1:7" r="46">
      <c t="s" s="4" r="A46">
        <v>1002</v>
      </c>
      <c t="n" s="6" r="B46">
        <v>7994</v>
      </c>
      <c t="n" s="6" r="C46">
        <v>8823</v>
      </c>
      <c t="n" s="6" r="D46">
        <v>8823</v>
      </c>
    </row>
    <row spans="1:7" r="47">
      <c t="s" s="4" r="A47">
        <v>89</v>
      </c>
      <c t="n" s="6" r="B47">
        <v>-669</v>
      </c>
      <c t="n" s="6" r="C47">
        <v>-56</v>
      </c>
      <c t="n" s="6" r="D47">
        <v>1221</v>
      </c>
    </row>
    <row spans="1:7" r="48">
      <c t="s" s="4" r="A48">
        <v>1003</v>
      </c>
      <c t="n" s="6" r="B48">
        <v>-347</v>
      </c>
      <c t="n" s="6" r="C48">
        <v>-12</v>
      </c>
      <c t="n" s="6" r="D48">
        <v>-2367</v>
      </c>
    </row>
    <row spans="1:7" r="49">
      <c t="s" s="4" r="A49">
        <v>1004</v>
      </c>
      <c t="n" s="6" r="B49">
        <v>121</v>
      </c>
      <c t="n" s="6" r="C49">
        <v>15</v>
      </c>
      <c t="n" s="6" r="D49">
        <v>317</v>
      </c>
    </row>
    <row spans="1:7" r="50">
      <c t="s" s="4" r="A50">
        <v>1005</v>
      </c>
      <c t="n" s="6" r="B50">
        <v>7099</v>
      </c>
      <c t="n" s="6" r="C50">
        <v>8770</v>
      </c>
      <c t="n" s="6" r="D50">
        <v>7994</v>
      </c>
    </row>
    <row spans="1:7" r="51">
      <c t="s" s="4" r="A51">
        <v>1006</v>
      </c>
      <c t="n" s="6" r="E51">
        <v>873</v>
      </c>
      <c t="n" s="6" r="F51">
        <v>1074</v>
      </c>
      <c t="n" s="6" r="G51">
        <v>2123</v>
      </c>
    </row>
    <row spans="1:7" r="52">
      <c t="s" s="4" r="A52">
        <v>1007</v>
      </c>
      <c t="n" s="6" r="E52">
        <v>6226</v>
      </c>
      <c t="n" s="6" r="F52">
        <v>6920</v>
      </c>
      <c t="n" s="6" r="G52">
        <v>6647</v>
      </c>
    </row>
    <row spans="1:7" r="53">
      <c t="s" s="4" r="A53">
        <v>1005</v>
      </c>
      <c t="n" s="6" r="B53">
        <v>7994</v>
      </c>
      <c t="n" s="6" r="C53">
        <v>8823</v>
      </c>
      <c t="n" s="6" r="D53">
        <v>7994</v>
      </c>
      <c t="n" s="6" r="E53">
        <v>7099</v>
      </c>
      <c t="n" s="6" r="F53">
        <v>7994</v>
      </c>
      <c t="n" s="6" r="G53">
        <v>8770</v>
      </c>
    </row>
    <row spans="1:7" r="54">
      <c t="s" s="4" r="A54">
        <v>1008</v>
      </c>
      <c t="n" s="6" r="E54">
        <v>12050</v>
      </c>
      <c t="n" s="6" r="F54">
        <v>11877</v>
      </c>
      <c t="n" s="6" r="G54">
        <v>14557</v>
      </c>
    </row>
    <row spans="1:7" r="55">
      <c t="s" s="4" r="A55">
        <v>1009</v>
      </c>
      <c t="n" s="6" r="E55">
        <v>1142837</v>
      </c>
      <c t="n" s="6" r="F55">
        <v>1093114</v>
      </c>
      <c t="n" s="6" r="G55">
        <v>932717</v>
      </c>
    </row>
    <row spans="1:7" r="56">
      <c t="s" s="4" r="A56">
        <v>1010</v>
      </c>
      <c t="n" s="6" r="E56">
        <v>0</v>
      </c>
      <c t="n" s="6" r="F56">
        <v>0</v>
      </c>
      <c t="n" s="6" r="G56">
        <v>0</v>
      </c>
    </row>
    <row spans="1:7" r="57">
      <c t="s" s="4" r="A57">
        <v>1011</v>
      </c>
      <c t="n" s="6" r="E57">
        <v>1154887</v>
      </c>
      <c t="n" s="6" r="F57">
        <v>1104991</v>
      </c>
      <c t="n" s="6" r="G57">
        <v>947274</v>
      </c>
    </row>
    <row spans="1:7" r="58">
      <c t="s" s="4" r="A58">
        <v>693</v>
      </c>
    </row>
    <row spans="1:7" r="59">
      <c t="s" s="3" r="A59">
        <v>1001</v>
      </c>
    </row>
    <row spans="1:7" r="60">
      <c t="s" s="4" r="A60">
        <v>1002</v>
      </c>
      <c t="n" s="6" r="B60">
        <v>4760</v>
      </c>
      <c t="n" s="6" r="C60">
        <v>4129</v>
      </c>
      <c t="n" s="6" r="D60">
        <v>4129</v>
      </c>
    </row>
    <row spans="1:7" r="61">
      <c t="s" s="4" r="A61">
        <v>89</v>
      </c>
      <c t="n" s="6" r="B61">
        <v>25</v>
      </c>
      <c t="n" s="6" r="C61">
        <v>1090</v>
      </c>
      <c t="n" s="6" r="D61">
        <v>2067</v>
      </c>
    </row>
    <row spans="1:7" r="62">
      <c t="s" s="4" r="A62">
        <v>1003</v>
      </c>
      <c t="n" s="6" r="B62">
        <v>-468</v>
      </c>
      <c t="n" s="6" r="C62">
        <v>-268</v>
      </c>
      <c t="n" s="6" r="D62">
        <v>-1587</v>
      </c>
    </row>
    <row spans="1:7" r="63">
      <c t="s" s="4" r="A63">
        <v>1004</v>
      </c>
      <c t="n" s="6" r="B63">
        <v>314</v>
      </c>
      <c t="n" s="6" r="C63">
        <v>57</v>
      </c>
      <c t="n" s="6" r="D63">
        <v>151</v>
      </c>
    </row>
    <row spans="1:7" r="64">
      <c t="s" s="4" r="A64">
        <v>1005</v>
      </c>
      <c t="n" s="6" r="B64">
        <v>4631</v>
      </c>
      <c t="n" s="6" r="C64">
        <v>5008</v>
      </c>
      <c t="n" s="6" r="D64">
        <v>4760</v>
      </c>
    </row>
    <row spans="1:7" r="65">
      <c t="s" s="4" r="A65">
        <v>1006</v>
      </c>
      <c t="n" s="6" r="E65">
        <v>2153</v>
      </c>
      <c t="n" s="6" r="F65">
        <v>2172</v>
      </c>
      <c t="n" s="6" r="G65">
        <v>1837</v>
      </c>
    </row>
    <row spans="1:7" r="66">
      <c t="s" s="4" r="A66">
        <v>1007</v>
      </c>
      <c t="n" s="6" r="E66">
        <v>2478</v>
      </c>
      <c t="n" s="6" r="F66">
        <v>2588</v>
      </c>
      <c t="n" s="6" r="G66">
        <v>3171</v>
      </c>
    </row>
    <row spans="1:7" r="67">
      <c t="s" s="4" r="A67">
        <v>1005</v>
      </c>
      <c t="n" s="6" r="B67">
        <v>4760</v>
      </c>
      <c t="n" s="6" r="C67">
        <v>4129</v>
      </c>
      <c t="n" s="6" r="D67">
        <v>4760</v>
      </c>
      <c t="n" s="6" r="E67">
        <v>4631</v>
      </c>
      <c t="n" s="6" r="F67">
        <v>4760</v>
      </c>
      <c t="n" s="6" r="G67">
        <v>5008</v>
      </c>
    </row>
    <row spans="1:7" r="68">
      <c t="s" s="4" r="A68">
        <v>1008</v>
      </c>
      <c t="n" s="6" r="E68">
        <v>9540</v>
      </c>
      <c t="n" s="6" r="F68">
        <v>9554</v>
      </c>
      <c t="n" s="6" r="G68">
        <v>11124</v>
      </c>
    </row>
    <row spans="1:7" r="69">
      <c t="s" s="4" r="A69">
        <v>1009</v>
      </c>
      <c t="n" s="6" r="E69">
        <v>619598</v>
      </c>
      <c t="n" s="6" r="F69">
        <v>560876</v>
      </c>
      <c t="n" s="6" r="G69">
        <v>484919</v>
      </c>
    </row>
    <row spans="1:7" r="70">
      <c t="s" s="4" r="A70">
        <v>1010</v>
      </c>
      <c t="n" s="6" r="E70">
        <v>0</v>
      </c>
      <c t="n" s="6" r="F70">
        <v>0</v>
      </c>
      <c t="n" s="6" r="G70">
        <v>0</v>
      </c>
    </row>
    <row spans="1:7" r="71">
      <c t="s" s="4" r="A71">
        <v>1011</v>
      </c>
      <c t="n" s="6" r="E71">
        <v>629138</v>
      </c>
      <c t="n" s="6" r="F71">
        <v>570430</v>
      </c>
      <c t="n" s="6" r="G71">
        <v>496043</v>
      </c>
    </row>
    <row spans="1:7" r="72">
      <c t="s" s="4" r="A72">
        <v>1013</v>
      </c>
    </row>
    <row spans="1:7" r="73">
      <c t="s" s="3" r="A73">
        <v>1001</v>
      </c>
    </row>
    <row spans="1:7" r="74">
      <c t="s" s="4" r="A74">
        <v>1002</v>
      </c>
      <c t="n" s="6" r="B74">
        <v>1574</v>
      </c>
      <c t="n" s="6" r="C74">
        <v>1171</v>
      </c>
      <c t="n" s="6" r="D74">
        <v>1171</v>
      </c>
    </row>
    <row spans="1:7" r="75">
      <c t="s" s="4" r="A75">
        <v>89</v>
      </c>
      <c t="n" s="6" r="B75">
        <v>399</v>
      </c>
      <c t="n" s="6" r="C75">
        <v>217</v>
      </c>
      <c t="n" s="6" r="D75">
        <v>676</v>
      </c>
    </row>
    <row spans="1:7" r="76">
      <c t="s" s="4" r="A76">
        <v>1003</v>
      </c>
      <c t="n" s="6" r="B76">
        <v>-59</v>
      </c>
      <c t="n" s="6" r="C76">
        <v>-86</v>
      </c>
      <c t="n" s="6" r="D76">
        <v>-410</v>
      </c>
    </row>
    <row spans="1:7" r="77">
      <c t="s" s="4" r="A77">
        <v>1004</v>
      </c>
      <c t="n" s="6" r="B77">
        <v>25</v>
      </c>
      <c t="n" s="6" r="C77">
        <v>62</v>
      </c>
      <c t="n" s="6" r="D77">
        <v>137</v>
      </c>
    </row>
    <row spans="1:7" r="78">
      <c t="s" s="4" r="A78">
        <v>1005</v>
      </c>
      <c t="n" s="6" r="B78">
        <v>1939</v>
      </c>
      <c t="n" s="6" r="C78">
        <v>1364</v>
      </c>
      <c t="n" s="6" r="D78">
        <v>1574</v>
      </c>
    </row>
    <row spans="1:7" r="79">
      <c t="s" s="4" r="A79">
        <v>1006</v>
      </c>
      <c t="n" s="6" r="E79">
        <v>0</v>
      </c>
      <c t="n" s="6" r="F79">
        <v>0</v>
      </c>
      <c t="n" s="6" r="G79">
        <v>0</v>
      </c>
    </row>
    <row spans="1:7" r="80">
      <c t="s" s="4" r="A80">
        <v>1007</v>
      </c>
      <c t="n" s="6" r="E80">
        <v>1939</v>
      </c>
      <c t="n" s="6" r="F80">
        <v>1574</v>
      </c>
      <c t="n" s="6" r="G80">
        <v>1364</v>
      </c>
    </row>
    <row spans="1:7" r="81">
      <c t="s" s="4" r="A81">
        <v>1005</v>
      </c>
      <c t="n" s="6" r="B81">
        <v>1574</v>
      </c>
      <c t="n" s="6" r="C81">
        <v>1171</v>
      </c>
      <c t="n" s="6" r="D81">
        <v>1574</v>
      </c>
      <c t="n" s="6" r="E81">
        <v>1939</v>
      </c>
      <c t="n" s="6" r="F81">
        <v>1574</v>
      </c>
      <c t="n" s="6" r="G81">
        <v>1364</v>
      </c>
    </row>
    <row spans="1:7" r="82">
      <c t="s" s="4" r="A82">
        <v>1008</v>
      </c>
      <c t="n" s="6" r="E82">
        <v>0</v>
      </c>
      <c t="n" s="6" r="F82">
        <v>0</v>
      </c>
      <c t="n" s="6" r="G82">
        <v>0</v>
      </c>
    </row>
    <row spans="1:7" r="83">
      <c t="s" s="4" r="A83">
        <v>1009</v>
      </c>
      <c t="n" s="6" r="E83">
        <v>45089</v>
      </c>
      <c t="n" s="6" r="F83">
        <v>37140</v>
      </c>
      <c t="n" s="6" r="G83">
        <v>42618</v>
      </c>
    </row>
    <row spans="1:7" r="84">
      <c t="s" s="4" r="A84">
        <v>1010</v>
      </c>
      <c t="n" s="6" r="E84">
        <v>0</v>
      </c>
      <c t="n" s="6" r="F84">
        <v>0</v>
      </c>
      <c t="n" s="6" r="G84">
        <v>0</v>
      </c>
    </row>
    <row spans="1:7" r="85">
      <c t="s" s="4" r="A85">
        <v>1011</v>
      </c>
      <c t="n" s="6" r="E85">
        <v>45089</v>
      </c>
      <c t="n" s="6" r="F85">
        <v>37140</v>
      </c>
      <c t="n" s="6" r="G85">
        <v>42618</v>
      </c>
    </row>
    <row spans="1:7" r="86">
      <c t="s" s="4" r="A86">
        <v>323</v>
      </c>
    </row>
    <row spans="1:7" r="87">
      <c t="s" s="3" r="A87">
        <v>1001</v>
      </c>
    </row>
    <row spans="1:7" r="88">
      <c t="s" s="4" r="A88">
        <v>1002</v>
      </c>
      <c t="n" s="6" r="B88">
        <v>0</v>
      </c>
      <c t="n" s="6" r="C88">
        <v>0</v>
      </c>
      <c t="n" s="6" r="D88">
        <v>0</v>
      </c>
    </row>
    <row spans="1:7" r="89">
      <c t="s" s="4" r="A89">
        <v>89</v>
      </c>
      <c t="n" s="6" r="B89">
        <v>361</v>
      </c>
      <c t="n" s="6" r="C89">
        <v>401</v>
      </c>
      <c t="n" s="6" r="D89">
        <v>751</v>
      </c>
    </row>
    <row spans="1:7" r="90">
      <c t="s" s="4" r="A90">
        <v>1003</v>
      </c>
      <c t="n" s="6" r="B90">
        <v>-72</v>
      </c>
      <c t="n" s="6" r="C90">
        <v>-563</v>
      </c>
      <c t="n" s="6" r="D90">
        <v>-1759</v>
      </c>
    </row>
    <row spans="1:7" r="91">
      <c t="s" s="4" r="A91">
        <v>1004</v>
      </c>
      <c t="n" s="6" r="B91">
        <v>240</v>
      </c>
      <c t="n" s="6" r="C91">
        <v>162</v>
      </c>
      <c t="n" s="6" r="D91">
        <v>1008</v>
      </c>
    </row>
    <row spans="1:7" r="92">
      <c t="s" s="4" r="A92">
        <v>1005</v>
      </c>
      <c t="n" s="6" r="B92">
        <v>529</v>
      </c>
      <c t="n" s="6" r="C92">
        <v>0</v>
      </c>
      <c t="n" s="6" r="D92">
        <v>0</v>
      </c>
    </row>
    <row spans="1:7" r="93">
      <c t="s" s="4" r="A93">
        <v>1006</v>
      </c>
      <c t="n" s="6" r="E93">
        <v>529</v>
      </c>
      <c t="n" s="6" r="F93">
        <v>0</v>
      </c>
      <c t="n" s="6" r="G93">
        <v>0</v>
      </c>
    </row>
    <row spans="1:7" r="94">
      <c t="s" s="4" r="A94">
        <v>1007</v>
      </c>
      <c t="n" s="6" r="E94">
        <v>0</v>
      </c>
      <c t="n" s="6" r="F94">
        <v>0</v>
      </c>
      <c t="n" s="6" r="G94">
        <v>0</v>
      </c>
    </row>
    <row spans="1:7" r="95">
      <c t="s" s="4" r="A95">
        <v>1005</v>
      </c>
      <c t="n" s="6" r="B95">
        <v>0</v>
      </c>
      <c t="n" s="6" r="C95">
        <v>0</v>
      </c>
      <c t="n" s="6" r="D95">
        <v>0</v>
      </c>
      <c t="n" s="6" r="E95">
        <v>529</v>
      </c>
      <c t="n" s="6" r="F95">
        <v>0</v>
      </c>
      <c t="n" s="6" r="G95">
        <v>0</v>
      </c>
    </row>
    <row spans="1:7" r="96">
      <c t="s" s="4" r="A96">
        <v>1008</v>
      </c>
      <c t="n" s="6" r="E96">
        <v>21429</v>
      </c>
      <c t="n" s="6" r="F96">
        <v>0</v>
      </c>
      <c t="n" s="6" r="G96">
        <v>0</v>
      </c>
    </row>
    <row spans="1:7" r="97">
      <c t="s" s="4" r="A97">
        <v>1009</v>
      </c>
      <c t="n" s="6" r="E97">
        <v>28937</v>
      </c>
      <c t="n" s="6" r="F97">
        <v>52451</v>
      </c>
      <c t="n" s="6" r="G97">
        <v>108113</v>
      </c>
    </row>
    <row spans="1:7" r="98">
      <c t="s" s="4" r="A98">
        <v>1010</v>
      </c>
      <c t="n" s="6" r="E98">
        <v>79913</v>
      </c>
      <c t="n" s="6" r="F98">
        <v>85078</v>
      </c>
      <c t="n" s="6" r="G98">
        <v>137632</v>
      </c>
    </row>
    <row spans="1:7" r="99">
      <c t="s" s="4" r="A99">
        <v>1011</v>
      </c>
      <c t="n" s="6" r="E99">
        <v>38961</v>
      </c>
      <c t="n" s="6" r="F99">
        <v>56705</v>
      </c>
      <c t="n" s="6" r="G99">
        <v>97212</v>
      </c>
    </row>
    <row spans="1:7" r="100">
      <c t="s" s="4" r="A100">
        <v>850</v>
      </c>
    </row>
    <row spans="1:7" r="101">
      <c t="s" s="3" r="A101">
        <v>1001</v>
      </c>
    </row>
    <row spans="1:7" r="102">
      <c t="s" s="4" r="A102">
        <v>1011</v>
      </c>
      <c t="n" s="6" r="E102">
        <v>4842</v>
      </c>
      <c t="n" s="6" r="F102">
        <v>5188</v>
      </c>
      <c t="n" s="6" r="G102">
        <v>13512</v>
      </c>
    </row>
    <row spans="1:7" r="103">
      <c t="s" s="4" r="A103">
        <v>860</v>
      </c>
    </row>
    <row spans="1:7" r="104">
      <c t="s" s="3" r="A104">
        <v>1001</v>
      </c>
    </row>
    <row spans="1:7" r="105">
      <c t="s" s="4" r="A105">
        <v>1011</v>
      </c>
      <c t="n" s="6" r="E105">
        <v>8347</v>
      </c>
      <c t="n" s="6" r="F105">
        <v>15119</v>
      </c>
      <c t="n" s="6" r="G105">
        <v>24503</v>
      </c>
    </row>
    <row spans="1:7" r="106">
      <c t="s" s="4" r="A106">
        <v>870</v>
      </c>
    </row>
    <row spans="1:7" r="107">
      <c t="s" s="3" r="A107">
        <v>1001</v>
      </c>
    </row>
    <row spans="1:7" r="108">
      <c t="s" s="4" r="A108">
        <v>1011</v>
      </c>
      <c t="n" s="6" r="E108">
        <v>10264</v>
      </c>
      <c t="n" s="6" r="F108">
        <v>20508</v>
      </c>
      <c t="n" s="6" r="G108">
        <v>35493</v>
      </c>
    </row>
    <row spans="1:7" r="109">
      <c t="s" s="4" r="A109">
        <v>1014</v>
      </c>
    </row>
    <row spans="1:7" r="110">
      <c t="s" s="3" r="A110">
        <v>1001</v>
      </c>
    </row>
    <row spans="1:7" r="111">
      <c t="s" s="4" r="A111">
        <v>1011</v>
      </c>
      <c t="n" s="6" r="E111">
        <v>15457</v>
      </c>
      <c t="n" s="6" r="F111">
        <v>15830</v>
      </c>
      <c t="n" s="6" r="G111">
        <v>23585</v>
      </c>
    </row>
    <row spans="1:7" r="112">
      <c t="s" s="4" r="A112">
        <v>305</v>
      </c>
    </row>
    <row spans="1:7" r="113">
      <c t="s" s="3" r="A113">
        <v>1001</v>
      </c>
    </row>
    <row spans="1:7" r="114">
      <c t="s" s="4" r="A114">
        <v>1002</v>
      </c>
      <c t="n" s="6" r="B114">
        <v>581</v>
      </c>
      <c t="n" s="6" r="C114">
        <v>0</v>
      </c>
      <c t="n" s="6" r="D114">
        <v>0</v>
      </c>
    </row>
    <row spans="1:7" r="115">
      <c t="s" s="4" r="A115">
        <v>89</v>
      </c>
      <c t="n" s="6" r="B115">
        <v>828</v>
      </c>
      <c t="n" s="6" r="C115">
        <v>-432</v>
      </c>
      <c t="n" s="6" r="D115">
        <v>344</v>
      </c>
    </row>
    <row spans="1:7" r="116">
      <c t="s" s="4" r="A116">
        <v>1003</v>
      </c>
      <c t="n" s="6" r="B116">
        <v>-307</v>
      </c>
      <c t="n" s="6" r="C116">
        <v>-230</v>
      </c>
      <c t="n" s="6" r="D116">
        <v>-950</v>
      </c>
    </row>
    <row spans="1:7" r="117">
      <c t="s" s="4" r="A117">
        <v>1004</v>
      </c>
      <c t="n" s="6" r="B117">
        <v>658</v>
      </c>
      <c t="n" s="6" r="C117">
        <v>662</v>
      </c>
      <c t="n" s="6" r="D117">
        <v>1187</v>
      </c>
    </row>
    <row spans="1:7" r="118">
      <c t="s" s="4" r="A118">
        <v>1005</v>
      </c>
      <c t="n" s="6" r="B118">
        <v>1760</v>
      </c>
      <c t="n" s="6" r="C118">
        <v>0</v>
      </c>
      <c t="n" s="6" r="D118">
        <v>581</v>
      </c>
    </row>
    <row spans="1:7" r="119">
      <c t="s" s="4" r="A119">
        <v>1006</v>
      </c>
      <c t="n" s="6" r="E119">
        <v>454</v>
      </c>
      <c t="n" s="6" r="F119">
        <v>0</v>
      </c>
      <c t="n" s="6" r="G119">
        <v>0</v>
      </c>
    </row>
    <row spans="1:7" r="120">
      <c t="s" s="4" r="A120">
        <v>1007</v>
      </c>
      <c t="n" s="6" r="E120">
        <v>1306</v>
      </c>
      <c t="n" s="6" r="F120">
        <v>581</v>
      </c>
      <c t="n" s="6" r="G120">
        <v>0</v>
      </c>
    </row>
    <row spans="1:7" r="121">
      <c t="s" s="4" r="A121">
        <v>1005</v>
      </c>
      <c t="n" s="7" r="B121">
        <v>581</v>
      </c>
      <c t="n" s="7" r="C121">
        <v>0</v>
      </c>
      <c t="n" s="7" r="D121">
        <v>581</v>
      </c>
      <c t="n" s="6" r="E121">
        <v>1760</v>
      </c>
      <c t="n" s="6" r="F121">
        <v>581</v>
      </c>
      <c t="n" s="6" r="G121">
        <v>0</v>
      </c>
    </row>
    <row spans="1:7" r="122">
      <c t="s" s="4" r="A122">
        <v>1008</v>
      </c>
      <c t="n" s="6" r="E122">
        <v>17032</v>
      </c>
      <c t="n" s="6" r="F122">
        <v>0</v>
      </c>
      <c t="n" s="6" r="G122">
        <v>0</v>
      </c>
    </row>
    <row spans="1:7" r="123">
      <c t="s" s="4" r="A123">
        <v>1009</v>
      </c>
      <c t="n" s="6" r="E123">
        <v>1635551</v>
      </c>
      <c t="n" s="6" r="F123">
        <v>1261821</v>
      </c>
      <c t="n" s="6" r="G123">
        <v>552837</v>
      </c>
    </row>
    <row spans="1:7" r="124">
      <c t="s" s="4" r="A124">
        <v>1010</v>
      </c>
      <c t="n" s="6" r="E124">
        <v>134070</v>
      </c>
      <c t="n" s="6" r="F124">
        <v>102696</v>
      </c>
      <c t="n" s="6" r="G124">
        <v>90255</v>
      </c>
    </row>
    <row spans="1:7" r="125">
      <c t="s" s="4" r="A125">
        <v>1011</v>
      </c>
      <c t="n" s="6" r="E125">
        <v>31450</v>
      </c>
      <c t="n" s="6" r="F125">
        <v>42129</v>
      </c>
      <c t="n" s="6" r="G125">
        <v>29616</v>
      </c>
    </row>
    <row spans="1:7" r="126">
      <c t="s" s="4" r="A126">
        <v>780</v>
      </c>
    </row>
    <row spans="1:7" r="127">
      <c t="s" s="3" r="A127">
        <v>1001</v>
      </c>
    </row>
    <row spans="1:7" r="128">
      <c t="s" s="4" r="A128">
        <v>1011</v>
      </c>
      <c t="n" s="6" r="E128">
        <v>2632</v>
      </c>
      <c t="n" s="6" r="F128">
        <v>3103</v>
      </c>
      <c t="n" s="6" r="G128">
        <v>1331</v>
      </c>
    </row>
    <row spans="1:7" r="129">
      <c t="s" s="4" r="A129">
        <v>790</v>
      </c>
    </row>
    <row spans="1:7" r="130">
      <c t="s" s="3" r="A130">
        <v>1001</v>
      </c>
    </row>
    <row spans="1:7" r="131">
      <c t="s" s="4" r="A131">
        <v>1011</v>
      </c>
      <c t="n" s="6" r="E131">
        <v>3599</v>
      </c>
      <c t="n" s="6" r="F131">
        <v>8987</v>
      </c>
      <c t="n" s="6" r="G131">
        <v>2153</v>
      </c>
    </row>
    <row spans="1:7" r="132">
      <c t="s" s="4" r="A132">
        <v>1015</v>
      </c>
    </row>
    <row spans="1:7" r="133">
      <c t="s" s="3" r="A133">
        <v>1001</v>
      </c>
    </row>
    <row spans="1:7" r="134">
      <c t="s" s="4" r="A134">
        <v>1011</v>
      </c>
      <c t="n" s="6" r="E134">
        <v>15358</v>
      </c>
      <c t="n" s="6" r="F134">
        <v>14999</v>
      </c>
      <c t="n" s="6" r="G134">
        <v>13911</v>
      </c>
    </row>
    <row spans="1:7" r="135">
      <c t="s" s="4" r="A135">
        <v>810</v>
      </c>
    </row>
    <row spans="1:7" r="136">
      <c t="s" s="3" r="A136">
        <v>1001</v>
      </c>
    </row>
    <row spans="1:7" r="137">
      <c t="s" s="4" r="A137">
        <v>1011</v>
      </c>
      <c t="n" s="7" r="E137">
        <v>9774</v>
      </c>
      <c t="n" s="7" r="F137">
        <v>14946</v>
      </c>
      <c t="n" s="7" r="G137">
        <v>121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1016</v>
      </c>
      <c t="s" s="2" r="B1">
        <v>1</v>
      </c>
      <c t="s" s="2" r="D1">
        <v>158</v>
      </c>
    </row>
    <row spans="1:4" r="2">
      <c t="s" s="2" r="B2">
        <v>2</v>
      </c>
      <c t="s" s="2" r="C2">
        <v>26</v>
      </c>
      <c t="s" s="2" r="D2">
        <v>25</v>
      </c>
    </row>
    <row spans="1:4" r="3">
      <c t="s" s="3" r="A3">
        <v>562</v>
      </c>
    </row>
    <row spans="1:4" r="4">
      <c t="s" s="4" r="A4">
        <v>1017</v>
      </c>
      <c t="n" s="7" r="B4">
        <v>1130000</v>
      </c>
      <c t="n" s="7" r="C4">
        <v>643100000</v>
      </c>
      <c t="n" s="7" r="D4">
        <v>771600000</v>
      </c>
    </row>
    <row spans="1:4" r="5">
      <c t="s" s="4" r="A5">
        <v>1018</v>
      </c>
      <c t="n" s="6" r="B5">
        <v>130300000</v>
      </c>
      <c t="n" s="6" r="C5">
        <v>245700000</v>
      </c>
      <c t="n" s="6" r="D5">
        <v>137500000</v>
      </c>
    </row>
    <row spans="1:4" r="6">
      <c t="s" s="4" r="A6">
        <v>1019</v>
      </c>
      <c t="n" s="6" r="B6">
        <v>36800000</v>
      </c>
      <c t="n" s="6" r="C6">
        <v>32000000</v>
      </c>
    </row>
    <row spans="1:4" r="7">
      <c t="s" s="4" r="A7">
        <v>1020</v>
      </c>
      <c t="n" s="6" r="B7">
        <v>1200000</v>
      </c>
      <c t="n" s="6" r="C7">
        <v>1600000</v>
      </c>
      <c t="n" s="6" r="D7">
        <v>1300000</v>
      </c>
    </row>
    <row spans="1:4" r="8">
      <c t="s" s="4" r="A8">
        <v>1021</v>
      </c>
      <c t="n" s="6" r="B8">
        <v>2700000</v>
      </c>
      <c t="n" s="6" r="C8">
        <v>1600000</v>
      </c>
      <c t="n" s="6" r="D8">
        <v>2700000</v>
      </c>
    </row>
    <row spans="1:4" r="9">
      <c t="s" s="4" r="A9">
        <v>1022</v>
      </c>
      <c t="n" s="6" r="B9">
        <v>656734000</v>
      </c>
      <c t="n" s="6" r="C9">
        <v>0</v>
      </c>
      <c t="n" s="6" r="D9">
        <v>592963000</v>
      </c>
    </row>
    <row spans="1:4" r="10">
      <c t="s" s="4" r="A10">
        <v>1023</v>
      </c>
      <c t="n" s="6" r="B10">
        <v>644300000</v>
      </c>
      <c t="n" s="6" r="D10">
        <v>580700000</v>
      </c>
    </row>
    <row spans="1:4" r="11">
      <c t="s" s="4" r="A11">
        <v>1024</v>
      </c>
      <c t="n" s="6" r="B11">
        <v>12400000</v>
      </c>
      <c t="n" s="6" r="D11">
        <v>12300000</v>
      </c>
    </row>
    <row spans="1:4" r="12">
      <c t="s" s="4" r="A12">
        <v>1025</v>
      </c>
      <c t="n" s="6" r="B12">
        <v>644300000</v>
      </c>
      <c t="n" s="6" r="D12">
        <v>580700000</v>
      </c>
    </row>
    <row spans="1:4" r="13">
      <c t="s" s="4" r="A13">
        <v>1026</v>
      </c>
      <c t="n" s="6" r="B13">
        <v>1300000</v>
      </c>
      <c t="n" s="6" r="D13">
        <v>581000</v>
      </c>
    </row>
    <row spans="1:4" r="14">
      <c t="s" s="4" r="A14">
        <v>305</v>
      </c>
    </row>
    <row spans="1:4" r="15">
      <c t="s" s="3" r="A15">
        <v>562</v>
      </c>
    </row>
    <row spans="1:4" r="16">
      <c t="s" s="4" r="A16">
        <v>587</v>
      </c>
      <c t="n" s="6" r="B16">
        <v>19187000</v>
      </c>
      <c t="n" s="6" r="C16">
        <v>17308000</v>
      </c>
      <c t="n" s="6" r="D16">
        <v>13330000</v>
      </c>
    </row>
    <row spans="1:4" r="17">
      <c t="s" s="4" r="A17">
        <v>1019</v>
      </c>
      <c t="n" s="6" r="B17">
        <v>25015000</v>
      </c>
      <c t="n" s="6" r="C17">
        <v>24590000</v>
      </c>
      <c t="n" s="6" r="D17">
        <v>22264000</v>
      </c>
    </row>
    <row spans="1:4" r="18">
      <c t="s" s="4" r="A18">
        <v>1020</v>
      </c>
      <c t="n" s="6" r="B18">
        <v>377000</v>
      </c>
      <c t="n" s="6" r="D18">
        <v>377000</v>
      </c>
    </row>
    <row spans="1:4" r="19">
      <c t="s" s="4" r="A19">
        <v>927</v>
      </c>
      <c t="n" s="6" r="B19">
        <v>9193000</v>
      </c>
      <c t="n" s="6" r="C19">
        <v>1526000</v>
      </c>
      <c t="n" s="6" r="D19">
        <v>9373000</v>
      </c>
    </row>
    <row spans="1:4" r="20">
      <c t="s" s="4" r="A20">
        <v>1027</v>
      </c>
      <c t="n" s="6" r="B20">
        <v>12000</v>
      </c>
      <c t="n" s="6" r="C20">
        <v>329000</v>
      </c>
    </row>
    <row spans="1:4" r="21">
      <c t="s" s="4" r="A21">
        <v>1028</v>
      </c>
      <c t="n" s="6" r="B21">
        <v>494000</v>
      </c>
      <c t="n" s="6" r="C21">
        <v>5000</v>
      </c>
    </row>
    <row spans="1:4" r="22">
      <c t="s" s="4" r="A22">
        <v>323</v>
      </c>
    </row>
    <row spans="1:4" r="23">
      <c t="s" s="3" r="A23">
        <v>562</v>
      </c>
    </row>
    <row spans="1:4" r="24">
      <c t="s" s="4" r="A24">
        <v>587</v>
      </c>
      <c t="n" s="6" r="B24">
        <v>13331000</v>
      </c>
      <c t="n" s="6" r="C24">
        <v>38359000</v>
      </c>
      <c t="n" s="6" r="D24">
        <v>13238000</v>
      </c>
    </row>
    <row spans="1:4" r="25">
      <c t="s" s="4" r="A25">
        <v>1019</v>
      </c>
      <c t="n" s="6" r="B25">
        <v>12873000</v>
      </c>
      <c t="n" s="6" r="C25">
        <v>31201000</v>
      </c>
      <c t="n" s="6" r="D25">
        <v>13821000</v>
      </c>
    </row>
    <row spans="1:4" r="26">
      <c t="s" s="4" r="A26">
        <v>1020</v>
      </c>
      <c t="n" s="6" r="B26">
        <v>1200000</v>
      </c>
      <c t="n" s="6" r="C26">
        <v>1100000</v>
      </c>
      <c t="n" s="6" r="D26">
        <v>1200000</v>
      </c>
    </row>
    <row spans="1:4" r="27">
      <c t="s" s="4" r="A27">
        <v>927</v>
      </c>
      <c t="n" s="6" r="B27">
        <v>15700000</v>
      </c>
      <c t="n" s="6" r="C27">
        <v>23300000</v>
      </c>
      <c t="n" s="6" r="D27">
        <v>15500000</v>
      </c>
    </row>
    <row spans="1:4" r="28">
      <c t="s" s="4" r="A28">
        <v>1028</v>
      </c>
      <c t="n" s="6" r="B28">
        <v>1100000</v>
      </c>
      <c t="n" s="6" r="D28">
        <v>2100000</v>
      </c>
    </row>
    <row spans="1:4" r="29">
      <c t="s" s="4" r="A29">
        <v>317</v>
      </c>
    </row>
    <row spans="1:4" r="30">
      <c t="s" s="3" r="A30">
        <v>562</v>
      </c>
    </row>
    <row spans="1:4" r="31">
      <c t="s" s="4" r="A31">
        <v>587</v>
      </c>
      <c t="n" s="6" r="B31">
        <v>15700000</v>
      </c>
      <c t="n" s="6" r="C31">
        <v>20841000</v>
      </c>
      <c t="n" s="6" r="D31">
        <v>16860000</v>
      </c>
    </row>
    <row spans="1:4" r="32">
      <c t="s" s="4" r="A32">
        <v>1019</v>
      </c>
      <c t="n" s="6" r="B32">
        <v>26271000</v>
      </c>
      <c t="n" s="6" r="C32">
        <v>38964000</v>
      </c>
      <c t="n" s="6" r="D32">
        <v>26268000</v>
      </c>
    </row>
    <row spans="1:4" r="33">
      <c t="s" s="4" r="A33">
        <v>1029</v>
      </c>
      <c t="n" s="6" r="B33">
        <v>1700000</v>
      </c>
      <c t="n" s="6" r="C33">
        <v>2700000</v>
      </c>
    </row>
    <row spans="1:4" r="34">
      <c t="s" s="4" r="A34">
        <v>1030</v>
      </c>
      <c t="n" s="6" r="B34">
        <v>793000</v>
      </c>
      <c t="n" s="6" r="C34">
        <v>1500000</v>
      </c>
    </row>
    <row spans="1:4" r="35">
      <c t="s" s="4" r="A35">
        <v>927</v>
      </c>
      <c t="n" s="6" r="B35">
        <v>14385000</v>
      </c>
      <c t="n" s="7" r="C35">
        <v>12935000</v>
      </c>
      <c t="n" s="7" r="D35">
        <v>14418000</v>
      </c>
    </row>
    <row spans="1:4" r="36">
      <c t="s" s="4" r="A36">
        <v>1031</v>
      </c>
    </row>
    <row spans="1:4" r="37">
      <c t="s" s="3" r="A37">
        <v>562</v>
      </c>
    </row>
    <row spans="1:4" r="38">
      <c t="s" s="4" r="A38">
        <v>587</v>
      </c>
      <c t="n" s="7" r="B38">
        <v>100000</v>
      </c>
    </row>
    <row spans="1:4" r="39">
      <c t="s" s="4" r="A39">
        <v>1032</v>
      </c>
      <c t="s" s="4" r="B39">
        <v>1033</v>
      </c>
    </row>
    <row spans="1:4" r="40">
      <c t="s" s="4" r="A40">
        <v>1034</v>
      </c>
      <c t="s" s="4" r="B40">
        <v>1035</v>
      </c>
    </row>
    <row spans="1:4" r="41">
      <c t="s" s="4" r="A41">
        <v>1036</v>
      </c>
    </row>
    <row spans="1:4" r="42">
      <c t="s" s="3" r="A42">
        <v>562</v>
      </c>
    </row>
    <row spans="1:4" r="43">
      <c t="s" s="4" r="A43">
        <v>587</v>
      </c>
      <c t="n" s="7" r="B43">
        <v>125000</v>
      </c>
    </row>
    <row spans="1:4" r="44">
      <c t="s" s="4" r="A44">
        <v>1037</v>
      </c>
    </row>
    <row spans="1:4" r="45">
      <c t="s" s="3" r="A45">
        <v>562</v>
      </c>
    </row>
    <row spans="1:4" r="46">
      <c t="s" s="4" r="A46">
        <v>1038</v>
      </c>
      <c t="n" s="6" r="B46">
        <v>250000</v>
      </c>
    </row>
    <row spans="1:4" r="47">
      <c t="s" s="4" r="A47">
        <v>1039</v>
      </c>
    </row>
    <row spans="1:4" r="48">
      <c t="s" s="3" r="A48">
        <v>562</v>
      </c>
    </row>
    <row spans="1:4" r="49">
      <c t="s" s="4" r="A49">
        <v>1038</v>
      </c>
      <c t="n" s="7" r="B49">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6"/>
    <col customWidth="1" max="2" min="2" width="48"/>
  </cols>
  <sheetData>
    <row spans="1:2" r="1">
      <c t="s" s="1" r="A1">
        <v>1040</v>
      </c>
      <c t="s" s="2" r="B1">
        <v>1</v>
      </c>
    </row>
    <row spans="1:2" r="2">
      <c t="s" s="2" r="B2">
        <v>2</v>
      </c>
    </row>
    <row spans="1:2" r="3">
      <c t="s" s="4" r="A3">
        <v>1041</v>
      </c>
    </row>
    <row spans="1:2" r="4">
      <c t="s" s="3" r="A4">
        <v>1042</v>
      </c>
    </row>
    <row spans="1:2" r="5">
      <c t="s" s="4" r="A5">
        <v>1043</v>
      </c>
      <c t="s" s="4" r="B5">
        <v>1044</v>
      </c>
    </row>
    <row spans="1:2" r="6">
      <c t="s" s="4" r="A6">
        <v>1045</v>
      </c>
      <c t="n" s="6" r="B6">
        <v>1</v>
      </c>
    </row>
    <row spans="1:2" r="7">
      <c t="s" s="4" r="A7">
        <v>1046</v>
      </c>
      <c t="s" s="4" r="B7">
        <v>1047</v>
      </c>
    </row>
    <row spans="1:2" r="8">
      <c t="s" s="4" r="A8">
        <v>1048</v>
      </c>
    </row>
    <row spans="1:2" r="9">
      <c t="s" s="3" r="A9">
        <v>1042</v>
      </c>
    </row>
    <row spans="1:2" r="10">
      <c t="s" s="4" r="A10">
        <v>1043</v>
      </c>
      <c t="s" s="4" r="B10">
        <v>1049</v>
      </c>
    </row>
    <row spans="1:2" r="11">
      <c t="s" s="4" r="A11">
        <v>1045</v>
      </c>
      <c t="n" s="6" r="B11">
        <v>2</v>
      </c>
    </row>
    <row spans="1:2" r="12">
      <c t="s" s="4" r="A12">
        <v>1046</v>
      </c>
      <c t="s" s="4" r="B12">
        <v>1050</v>
      </c>
    </row>
    <row spans="1:2" r="13">
      <c t="s" s="4" r="A13">
        <v>1051</v>
      </c>
    </row>
    <row spans="1:2" r="14">
      <c t="s" s="3" r="A14">
        <v>1042</v>
      </c>
    </row>
    <row spans="1:2" r="15">
      <c t="s" s="4" r="A15">
        <v>1043</v>
      </c>
      <c t="s" s="4" r="B15">
        <v>1052</v>
      </c>
    </row>
    <row spans="1:2" r="16">
      <c t="s" s="4" r="A16">
        <v>1045</v>
      </c>
      <c t="n" s="6" r="B16">
        <v>1</v>
      </c>
    </row>
    <row spans="1:2" r="17">
      <c t="s" s="4" r="A17">
        <v>1046</v>
      </c>
      <c t="s" s="4" r="B17">
        <v>1053</v>
      </c>
    </row>
    <row spans="1:2" r="18">
      <c t="s" s="4" r="A18">
        <v>1054</v>
      </c>
    </row>
    <row spans="1:2" r="19">
      <c t="s" s="3" r="A19">
        <v>1042</v>
      </c>
    </row>
    <row spans="1:2" r="20">
      <c t="s" s="4" r="A20">
        <v>1043</v>
      </c>
      <c t="s" s="4" r="B20">
        <v>1055</v>
      </c>
    </row>
    <row spans="1:2" r="21">
      <c t="s" s="4" r="A21">
        <v>1045</v>
      </c>
      <c t="n" s="6" r="B21">
        <v>2</v>
      </c>
    </row>
    <row spans="1:2" r="22">
      <c t="s" s="4" r="A22">
        <v>1046</v>
      </c>
      <c t="s" s="4" r="B22">
        <v>1056</v>
      </c>
    </row>
    <row spans="1:2" r="23">
      <c t="s" s="4" r="A23">
        <v>1057</v>
      </c>
    </row>
    <row spans="1:2" r="24">
      <c t="s" s="3" r="A24">
        <v>1042</v>
      </c>
    </row>
    <row spans="1:2" r="25">
      <c t="s" s="4" r="A25">
        <v>1043</v>
      </c>
      <c t="s" s="4" r="B25">
        <v>1058</v>
      </c>
    </row>
    <row spans="1:2" r="26">
      <c t="s" s="4" r="A26">
        <v>1045</v>
      </c>
      <c t="n" s="6" r="B26">
        <v>1</v>
      </c>
    </row>
    <row spans="1:2" r="27">
      <c t="s" s="4" r="A27">
        <v>1046</v>
      </c>
      <c t="s" s="4" r="B27">
        <v>1059</v>
      </c>
    </row>
    <row spans="1:2" r="28">
      <c t="s" s="4" r="A28">
        <v>1060</v>
      </c>
    </row>
    <row spans="1:2" r="29">
      <c t="s" s="3" r="A29">
        <v>1042</v>
      </c>
    </row>
    <row spans="1:2" r="30">
      <c t="s" s="4" r="A30">
        <v>1043</v>
      </c>
      <c t="s" s="4" r="B30">
        <v>1061</v>
      </c>
    </row>
    <row spans="1:2" r="31">
      <c t="s" s="4" r="A31">
        <v>1045</v>
      </c>
      <c t="n" s="6" r="B31">
        <v>7</v>
      </c>
    </row>
    <row spans="1:2" r="32">
      <c t="s" s="4" r="A32">
        <v>1046</v>
      </c>
      <c t="s" s="4" r="B32">
        <v>1059</v>
      </c>
    </row>
    <row spans="1:2" r="33">
      <c t="s" s="4" r="A33">
        <v>1062</v>
      </c>
    </row>
    <row spans="1:2" r="34">
      <c t="s" s="3" r="A34">
        <v>1042</v>
      </c>
    </row>
    <row spans="1:2" r="35">
      <c t="s" s="4" r="A35">
        <v>1043</v>
      </c>
      <c t="s" s="4" r="B35">
        <v>1063</v>
      </c>
    </row>
    <row spans="1:2" r="36">
      <c t="s" s="4" r="A36">
        <v>1045</v>
      </c>
      <c t="n" s="6" r="B36">
        <v>2</v>
      </c>
    </row>
    <row spans="1:2" r="37">
      <c t="s" s="4" r="A37">
        <v>1046</v>
      </c>
      <c t="s" s="4" r="B37">
        <v>1064</v>
      </c>
    </row>
    <row spans="1:2" r="38">
      <c t="s" s="4" r="A38">
        <v>1065</v>
      </c>
    </row>
    <row spans="1:2" r="39">
      <c t="s" s="3" r="A39">
        <v>1042</v>
      </c>
    </row>
    <row spans="1:2" r="40">
      <c t="s" s="4" r="A40">
        <v>1043</v>
      </c>
      <c t="s" s="4" r="B40">
        <v>1066</v>
      </c>
    </row>
    <row spans="1:2" r="41">
      <c t="s" s="4" r="A41">
        <v>1045</v>
      </c>
      <c t="n" s="6" r="B41">
        <v>1</v>
      </c>
    </row>
    <row spans="1:2" r="42">
      <c t="s" s="4" r="A42">
        <v>1046</v>
      </c>
      <c t="s" s="4" r="B42">
        <v>1064</v>
      </c>
    </row>
    <row spans="1:2" r="43">
      <c t="s" s="4" r="A43">
        <v>1067</v>
      </c>
    </row>
    <row spans="1:2" r="44">
      <c t="s" s="3" r="A44">
        <v>1042</v>
      </c>
    </row>
    <row spans="1:2" r="45">
      <c t="s" s="4" r="A45">
        <v>1043</v>
      </c>
      <c t="s" s="4" r="B45">
        <v>1068</v>
      </c>
    </row>
    <row spans="1:2" r="46">
      <c t="s" s="4" r="A46">
        <v>1045</v>
      </c>
      <c t="n" s="6" r="B46">
        <v>5</v>
      </c>
    </row>
    <row spans="1:2" r="47">
      <c t="s" s="4" r="A47">
        <v>1046</v>
      </c>
      <c t="s" s="4" r="B47">
        <v>1069</v>
      </c>
    </row>
    <row spans="1:2" r="48">
      <c t="s" s="4" r="A48">
        <v>1070</v>
      </c>
    </row>
    <row spans="1:2" r="49">
      <c t="s" s="3" r="A49">
        <v>1042</v>
      </c>
    </row>
    <row spans="1:2" r="50">
      <c t="s" s="4" r="A50">
        <v>1043</v>
      </c>
      <c t="s" s="4" r="B50">
        <v>1071</v>
      </c>
    </row>
    <row spans="1:2" r="51">
      <c t="s" s="4" r="A51">
        <v>1045</v>
      </c>
      <c t="n" s="6" r="B51">
        <v>2</v>
      </c>
    </row>
    <row spans="1:2" r="52">
      <c t="s" s="4" r="A52">
        <v>1046</v>
      </c>
      <c t="s" s="4" r="B52">
        <v>10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073</v>
      </c>
      <c t="s" s="2" r="B1">
        <v>1</v>
      </c>
      <c t="s" s="2" r="D1">
        <v>158</v>
      </c>
    </row>
    <row spans="1:5" r="2">
      <c t="s" s="2" r="B2">
        <v>2</v>
      </c>
      <c t="s" s="2" r="C2">
        <v>26</v>
      </c>
      <c t="s" s="2" r="D2">
        <v>25</v>
      </c>
      <c t="s" s="2" r="E2">
        <v>1074</v>
      </c>
    </row>
    <row spans="1:5" r="3">
      <c t="s" s="3" r="A3">
        <v>1075</v>
      </c>
    </row>
    <row spans="1:5" r="4">
      <c t="s" s="4" r="A4">
        <v>1076</v>
      </c>
      <c t="n" s="7" r="B4">
        <v>139823</v>
      </c>
      <c t="n" s="7" r="C4">
        <v>265488</v>
      </c>
      <c t="n" s="7" r="D4">
        <v>148573</v>
      </c>
    </row>
    <row spans="1:5" r="5">
      <c t="s" s="4" r="A5">
        <v>1077</v>
      </c>
      <c t="n" s="6" r="B5">
        <v>-9544</v>
      </c>
      <c t="n" s="6" r="C5">
        <v>19743</v>
      </c>
      <c t="n" s="6" r="D5">
        <v>11044</v>
      </c>
    </row>
    <row spans="1:5" r="6">
      <c t="s" s="4" r="A6">
        <v>1078</v>
      </c>
      <c t="n" s="6" r="B6">
        <v>130279</v>
      </c>
      <c t="n" s="6" r="C6">
        <v>245745</v>
      </c>
      <c t="n" s="6" r="D6">
        <v>137529</v>
      </c>
    </row>
    <row spans="1:5" r="7">
      <c t="s" s="4" r="A7">
        <v>1079</v>
      </c>
      <c t="n" s="6" r="B7">
        <v>4257</v>
      </c>
      <c t="n" s="6" r="C7">
        <v>18531</v>
      </c>
      <c t="n" s="6" r="D7">
        <v>5938</v>
      </c>
    </row>
    <row spans="1:5" r="8">
      <c t="s" s="4" r="A8">
        <v>1077</v>
      </c>
      <c t="n" s="6" r="B8">
        <v>-493</v>
      </c>
      <c t="n" s="6" r="C8">
        <v>2442</v>
      </c>
      <c t="n" s="6" r="D8">
        <v>927</v>
      </c>
    </row>
    <row spans="1:5" r="9">
      <c t="s" s="4" r="A9">
        <v>1080</v>
      </c>
      <c t="n" s="6" r="B9">
        <v>3764</v>
      </c>
      <c t="n" s="6" r="C9">
        <v>16089</v>
      </c>
      <c t="n" s="6" r="D9">
        <v>5011</v>
      </c>
    </row>
    <row spans="1:5" r="10">
      <c t="s" s="4" r="A10">
        <v>1081</v>
      </c>
      <c t="n" s="6" r="B10">
        <v>134043</v>
      </c>
      <c t="n" s="6" r="C10">
        <v>261834</v>
      </c>
      <c t="n" s="6" r="D10">
        <v>142540</v>
      </c>
    </row>
    <row spans="1:5" r="11">
      <c t="s" s="4" r="A11">
        <v>1082</v>
      </c>
      <c t="n" s="6" r="B11">
        <v>1197</v>
      </c>
      <c t="n" s="6" r="C11">
        <v>23312</v>
      </c>
      <c t="n" s="6" r="D11">
        <v>6301</v>
      </c>
      <c t="n" s="7" r="E11">
        <v>31351</v>
      </c>
    </row>
    <row spans="1:5" r="12">
      <c t="s" s="4" r="A12">
        <v>1083</v>
      </c>
    </row>
    <row spans="1:5" r="13">
      <c t="s" s="3" r="A13">
        <v>1075</v>
      </c>
    </row>
    <row spans="1:5" r="14">
      <c t="s" s="4" r="A14">
        <v>1076</v>
      </c>
      <c t="n" s="6" r="B14">
        <v>0</v>
      </c>
      <c t="n" s="6" r="C14">
        <v>0</v>
      </c>
      <c t="n" s="6" r="D14">
        <v>0</v>
      </c>
    </row>
    <row spans="1:5" r="15">
      <c t="s" s="4" r="A15">
        <v>1077</v>
      </c>
      <c t="n" s="6" r="B15">
        <v>0</v>
      </c>
      <c t="n" s="6" r="C15">
        <v>0</v>
      </c>
      <c t="n" s="6" r="D15">
        <v>0</v>
      </c>
    </row>
    <row spans="1:5" r="16">
      <c t="s" s="4" r="A16">
        <v>1078</v>
      </c>
      <c t="n" s="6" r="B16">
        <v>0</v>
      </c>
      <c t="n" s="6" r="C16">
        <v>0</v>
      </c>
      <c t="n" s="6" r="D16">
        <v>0</v>
      </c>
    </row>
    <row spans="1:5" r="17">
      <c t="s" s="4" r="A17">
        <v>1079</v>
      </c>
      <c t="n" s="6" r="B17">
        <v>0</v>
      </c>
      <c t="n" s="6" r="C17">
        <v>0</v>
      </c>
      <c t="n" s="6" r="D17">
        <v>0</v>
      </c>
    </row>
    <row spans="1:5" r="18">
      <c t="s" s="4" r="A18">
        <v>1077</v>
      </c>
      <c t="n" s="6" r="B18">
        <v>0</v>
      </c>
      <c t="n" s="6" r="C18">
        <v>0</v>
      </c>
      <c t="n" s="6" r="D18">
        <v>0</v>
      </c>
    </row>
    <row spans="1:5" r="19">
      <c t="s" s="4" r="A19">
        <v>1080</v>
      </c>
      <c t="n" s="6" r="B19">
        <v>0</v>
      </c>
      <c t="n" s="6" r="C19">
        <v>0</v>
      </c>
      <c t="n" s="6" r="D19">
        <v>0</v>
      </c>
    </row>
    <row spans="1:5" r="20">
      <c t="s" s="4" r="A20">
        <v>1081</v>
      </c>
      <c t="n" s="6" r="B20">
        <v>0</v>
      </c>
      <c t="n" s="6" r="C20">
        <v>0</v>
      </c>
      <c t="n" s="6" r="D20">
        <v>0</v>
      </c>
    </row>
    <row spans="1:5" r="21">
      <c t="s" s="4" r="A21">
        <v>1082</v>
      </c>
      <c t="n" s="6" r="B21">
        <v>261</v>
      </c>
      <c t="n" s="6" r="C21">
        <v>248</v>
      </c>
      <c t="n" s="6" r="D21">
        <v>111</v>
      </c>
    </row>
    <row spans="1:5" r="22">
      <c t="s" s="4" r="A22">
        <v>1084</v>
      </c>
    </row>
    <row spans="1:5" r="23">
      <c t="s" s="3" r="A23">
        <v>1075</v>
      </c>
    </row>
    <row spans="1:5" r="24">
      <c t="s" s="4" r="A24">
        <v>1076</v>
      </c>
      <c t="n" s="6" r="B24">
        <v>3561</v>
      </c>
      <c t="n" s="6" r="C24">
        <v>4031</v>
      </c>
      <c t="n" s="6" r="D24">
        <v>3639</v>
      </c>
    </row>
    <row spans="1:5" r="25">
      <c t="s" s="4" r="A25">
        <v>1077</v>
      </c>
      <c t="n" s="6" r="B25">
        <v>-14</v>
      </c>
      <c t="n" s="6" r="C25">
        <v>19</v>
      </c>
      <c t="n" s="6" r="D25">
        <v>16</v>
      </c>
    </row>
    <row spans="1:5" r="26">
      <c t="s" s="4" r="A26">
        <v>1078</v>
      </c>
      <c t="n" s="6" r="B26">
        <v>3547</v>
      </c>
      <c t="n" s="6" r="C26">
        <v>4012</v>
      </c>
      <c t="n" s="6" r="D26">
        <v>3623</v>
      </c>
    </row>
    <row spans="1:5" r="27">
      <c t="s" s="4" r="A27">
        <v>1079</v>
      </c>
      <c t="n" s="6" r="B27">
        <v>0</v>
      </c>
      <c t="n" s="6" r="C27">
        <v>165</v>
      </c>
      <c t="n" s="6" r="D27">
        <v>165</v>
      </c>
    </row>
    <row spans="1:5" r="28">
      <c t="s" s="4" r="A28">
        <v>1077</v>
      </c>
      <c t="n" s="6" r="B28">
        <v>0</v>
      </c>
      <c t="n" s="6" r="C28">
        <v>0</v>
      </c>
      <c t="n" s="6" r="D28">
        <v>0</v>
      </c>
    </row>
    <row spans="1:5" r="29">
      <c t="s" s="4" r="A29">
        <v>1080</v>
      </c>
      <c t="n" s="6" r="B29">
        <v>0</v>
      </c>
      <c t="n" s="6" r="C29">
        <v>165</v>
      </c>
      <c t="n" s="6" r="D29">
        <v>165</v>
      </c>
    </row>
    <row spans="1:5" r="30">
      <c t="s" s="4" r="A30">
        <v>1081</v>
      </c>
      <c t="n" s="6" r="B30">
        <v>3547</v>
      </c>
      <c t="n" s="6" r="C30">
        <v>4177</v>
      </c>
      <c t="n" s="6" r="D30">
        <v>3788</v>
      </c>
    </row>
    <row spans="1:5" r="31">
      <c t="s" s="4" r="A31">
        <v>1082</v>
      </c>
      <c t="n" s="6" r="B31">
        <v>-1590</v>
      </c>
      <c t="n" s="6" r="C31">
        <v>-1216</v>
      </c>
      <c t="n" s="6" r="D31">
        <v>-1424</v>
      </c>
    </row>
    <row spans="1:5" r="32">
      <c t="s" s="4" r="A32">
        <v>1085</v>
      </c>
    </row>
    <row spans="1:5" r="33">
      <c t="s" s="3" r="A33">
        <v>1075</v>
      </c>
    </row>
    <row spans="1:5" r="34">
      <c t="s" s="4" r="A34">
        <v>1076</v>
      </c>
      <c t="n" s="6" r="B34">
        <v>5187</v>
      </c>
      <c t="n" s="6" r="C34">
        <v>23803</v>
      </c>
      <c t="n" s="6" r="D34">
        <v>5228</v>
      </c>
    </row>
    <row spans="1:5" r="35">
      <c t="s" s="4" r="A35">
        <v>1077</v>
      </c>
      <c t="n" s="6" r="B35">
        <v>-87</v>
      </c>
      <c t="n" s="6" r="C35">
        <v>512</v>
      </c>
      <c t="n" s="6" r="D35">
        <v>124</v>
      </c>
    </row>
    <row spans="1:5" r="36">
      <c t="s" s="4" r="A36">
        <v>1078</v>
      </c>
      <c t="n" s="6" r="B36">
        <v>5100</v>
      </c>
      <c t="n" s="6" r="C36">
        <v>23291</v>
      </c>
      <c t="n" s="6" r="D36">
        <v>5104</v>
      </c>
    </row>
    <row spans="1:5" r="37">
      <c t="s" s="4" r="A37">
        <v>1079</v>
      </c>
      <c t="n" s="6" r="B37">
        <v>0</v>
      </c>
      <c t="n" s="6" r="C37">
        <v>2474</v>
      </c>
      <c t="n" s="6" r="D37">
        <v>0</v>
      </c>
    </row>
    <row spans="1:5" r="38">
      <c t="s" s="4" r="A38">
        <v>1077</v>
      </c>
      <c t="n" s="6" r="B38">
        <v>0</v>
      </c>
      <c t="n" s="6" r="C38">
        <v>389</v>
      </c>
      <c t="n" s="6" r="D38">
        <v>0</v>
      </c>
    </row>
    <row spans="1:5" r="39">
      <c t="s" s="4" r="A39">
        <v>1080</v>
      </c>
      <c t="n" s="6" r="B39">
        <v>0</v>
      </c>
      <c t="n" s="6" r="C39">
        <v>2085</v>
      </c>
      <c t="n" s="6" r="D39">
        <v>0</v>
      </c>
    </row>
    <row spans="1:5" r="40">
      <c t="s" s="4" r="A40">
        <v>1081</v>
      </c>
      <c t="n" s="6" r="B40">
        <v>5100</v>
      </c>
      <c t="n" s="6" r="C40">
        <v>25376</v>
      </c>
      <c t="n" s="6" r="D40">
        <v>5104</v>
      </c>
    </row>
    <row spans="1:5" r="41">
      <c t="s" s="4" r="A41">
        <v>1082</v>
      </c>
      <c t="n" s="6" r="B41">
        <v>138</v>
      </c>
      <c t="n" s="6" r="C41">
        <v>2093</v>
      </c>
      <c t="n" s="6" r="D41">
        <v>149</v>
      </c>
    </row>
    <row spans="1:5" r="42">
      <c t="s" s="4" r="A42">
        <v>1086</v>
      </c>
    </row>
    <row spans="1:5" r="43">
      <c t="s" s="3" r="A43">
        <v>1075</v>
      </c>
    </row>
    <row spans="1:5" r="44">
      <c t="s" s="4" r="A44">
        <v>1076</v>
      </c>
      <c t="n" s="6" r="B44">
        <v>4498</v>
      </c>
      <c t="n" s="6" r="C44">
        <v>19409</v>
      </c>
      <c t="n" s="6" r="D44">
        <v>4782</v>
      </c>
    </row>
    <row spans="1:5" r="45">
      <c t="s" s="4" r="A45">
        <v>1077</v>
      </c>
      <c t="n" s="6" r="B45">
        <v>-541</v>
      </c>
      <c t="n" s="6" r="C45">
        <v>1539</v>
      </c>
      <c t="n" s="6" r="D45">
        <v>562</v>
      </c>
    </row>
    <row spans="1:5" r="46">
      <c t="s" s="4" r="A46">
        <v>1078</v>
      </c>
      <c t="n" s="6" r="B46">
        <v>3957</v>
      </c>
      <c t="n" s="6" r="C46">
        <v>17870</v>
      </c>
      <c t="n" s="6" r="D46">
        <v>4220</v>
      </c>
    </row>
    <row spans="1:5" r="47">
      <c t="s" s="4" r="A47">
        <v>1079</v>
      </c>
      <c t="n" s="6" r="B47">
        <v>68</v>
      </c>
      <c t="n" s="6" r="C47">
        <v>427</v>
      </c>
      <c t="n" s="6" r="D47">
        <v>41</v>
      </c>
    </row>
    <row spans="1:5" r="48">
      <c t="s" s="4" r="A48">
        <v>1077</v>
      </c>
      <c t="n" s="6" r="B48">
        <v>0</v>
      </c>
      <c t="n" s="6" r="C48">
        <v>56</v>
      </c>
      <c t="n" s="6" r="D48">
        <v>0</v>
      </c>
    </row>
    <row spans="1:5" r="49">
      <c t="s" s="4" r="A49">
        <v>1080</v>
      </c>
      <c t="n" s="6" r="B49">
        <v>68</v>
      </c>
      <c t="n" s="6" r="C49">
        <v>371</v>
      </c>
      <c t="n" s="6" r="D49">
        <v>41</v>
      </c>
    </row>
    <row spans="1:5" r="50">
      <c t="s" s="4" r="A50">
        <v>1081</v>
      </c>
      <c t="n" s="6" r="B50">
        <v>4025</v>
      </c>
      <c t="n" s="6" r="C50">
        <v>18241</v>
      </c>
      <c t="n" s="6" r="D50">
        <v>4261</v>
      </c>
    </row>
    <row spans="1:5" r="51">
      <c t="s" s="4" r="A51">
        <v>1082</v>
      </c>
      <c t="n" s="6" r="B51">
        <v>-20</v>
      </c>
      <c t="n" s="6" r="C51">
        <v>1366</v>
      </c>
      <c t="n" s="6" r="D51">
        <v>252</v>
      </c>
    </row>
    <row spans="1:5" r="52">
      <c t="s" s="4" r="A52">
        <v>1087</v>
      </c>
    </row>
    <row spans="1:5" r="53">
      <c t="s" s="3" r="A53">
        <v>1075</v>
      </c>
    </row>
    <row spans="1:5" r="54">
      <c t="s" s="4" r="A54">
        <v>1076</v>
      </c>
      <c t="n" s="6" r="B54">
        <v>15147</v>
      </c>
      <c t="n" s="6" r="C54">
        <v>53832</v>
      </c>
      <c t="n" s="6" r="D54">
        <v>15934</v>
      </c>
    </row>
    <row spans="1:5" r="55">
      <c t="s" s="4" r="A55">
        <v>1077</v>
      </c>
      <c t="n" s="6" r="B55">
        <v>-1000</v>
      </c>
      <c t="n" s="6" r="C55">
        <v>4740</v>
      </c>
      <c t="n" s="6" r="D55">
        <v>1131</v>
      </c>
    </row>
    <row spans="1:5" r="56">
      <c t="s" s="4" r="A56">
        <v>1078</v>
      </c>
      <c t="n" s="6" r="B56">
        <v>14147</v>
      </c>
      <c t="n" s="6" r="C56">
        <v>49092</v>
      </c>
      <c t="n" s="6" r="D56">
        <v>14803</v>
      </c>
    </row>
    <row spans="1:5" r="57">
      <c t="s" s="4" r="A57">
        <v>1079</v>
      </c>
      <c t="n" s="6" r="B57">
        <v>0</v>
      </c>
      <c t="n" s="6" r="C57">
        <v>5716</v>
      </c>
      <c t="n" s="6" r="D57">
        <v>0</v>
      </c>
    </row>
    <row spans="1:5" r="58">
      <c t="s" s="4" r="A58">
        <v>1077</v>
      </c>
      <c t="n" s="6" r="B58">
        <v>0</v>
      </c>
      <c t="n" s="6" r="C58">
        <v>381</v>
      </c>
      <c t="n" s="6" r="D58">
        <v>0</v>
      </c>
    </row>
    <row spans="1:5" r="59">
      <c t="s" s="4" r="A59">
        <v>1080</v>
      </c>
      <c t="n" s="6" r="B59">
        <v>0</v>
      </c>
      <c t="n" s="6" r="C59">
        <v>5335</v>
      </c>
      <c t="n" s="6" r="D59">
        <v>0</v>
      </c>
    </row>
    <row spans="1:5" r="60">
      <c t="s" s="4" r="A60">
        <v>1081</v>
      </c>
      <c t="n" s="6" r="B60">
        <v>14147</v>
      </c>
      <c t="n" s="6" r="C60">
        <v>54427</v>
      </c>
      <c t="n" s="6" r="D60">
        <v>14803</v>
      </c>
    </row>
    <row spans="1:5" r="61">
      <c t="s" s="4" r="A61">
        <v>1082</v>
      </c>
      <c t="n" s="6" r="B61">
        <v>-3451</v>
      </c>
      <c t="n" s="6" r="C61">
        <v>3576</v>
      </c>
      <c t="n" s="6" r="D61">
        <v>-1084</v>
      </c>
    </row>
    <row spans="1:5" r="62">
      <c t="s" s="4" r="A62">
        <v>1088</v>
      </c>
    </row>
    <row spans="1:5" r="63">
      <c t="s" s="3" r="A63">
        <v>1075</v>
      </c>
    </row>
    <row spans="1:5" r="64">
      <c t="s" s="4" r="A64">
        <v>1076</v>
      </c>
      <c t="n" s="6" r="B64">
        <v>2027</v>
      </c>
      <c t="n" s="6" r="C64">
        <v>21068</v>
      </c>
      <c t="n" s="6" r="D64">
        <v>2159</v>
      </c>
    </row>
    <row spans="1:5" r="65">
      <c t="s" s="4" r="A65">
        <v>1077</v>
      </c>
      <c t="n" s="6" r="B65">
        <v>-10</v>
      </c>
      <c t="n" s="6" r="C65">
        <v>570</v>
      </c>
      <c t="n" s="6" r="D65">
        <v>11</v>
      </c>
    </row>
    <row spans="1:5" r="66">
      <c t="s" s="4" r="A66">
        <v>1078</v>
      </c>
      <c t="n" s="6" r="B66">
        <v>2017</v>
      </c>
      <c t="n" s="6" r="C66">
        <v>20498</v>
      </c>
      <c t="n" s="6" r="D66">
        <v>2148</v>
      </c>
    </row>
    <row spans="1:5" r="67">
      <c t="s" s="4" r="A67">
        <v>1079</v>
      </c>
      <c t="n" s="6" r="B67">
        <v>0</v>
      </c>
      <c t="n" s="6" r="C67">
        <v>1698</v>
      </c>
      <c t="n" s="6" r="D67">
        <v>0</v>
      </c>
    </row>
    <row spans="1:5" r="68">
      <c t="s" s="4" r="A68">
        <v>1077</v>
      </c>
      <c t="n" s="6" r="B68">
        <v>0</v>
      </c>
      <c t="n" s="6" r="C68">
        <v>162</v>
      </c>
      <c t="n" s="6" r="D68">
        <v>0</v>
      </c>
    </row>
    <row spans="1:5" r="69">
      <c t="s" s="4" r="A69">
        <v>1080</v>
      </c>
      <c t="n" s="6" r="B69">
        <v>0</v>
      </c>
      <c t="n" s="6" r="C69">
        <v>1536</v>
      </c>
      <c t="n" s="6" r="D69">
        <v>0</v>
      </c>
    </row>
    <row spans="1:5" r="70">
      <c t="s" s="4" r="A70">
        <v>1081</v>
      </c>
      <c t="n" s="6" r="B70">
        <v>2017</v>
      </c>
      <c t="n" s="6" r="C70">
        <v>22034</v>
      </c>
      <c t="n" s="6" r="D70">
        <v>2148</v>
      </c>
    </row>
    <row spans="1:5" r="71">
      <c t="s" s="4" r="A71">
        <v>1082</v>
      </c>
      <c t="n" s="6" r="B71">
        <v>94</v>
      </c>
      <c t="n" s="6" r="C71">
        <v>1545</v>
      </c>
      <c t="n" s="6" r="D71">
        <v>1446</v>
      </c>
    </row>
    <row spans="1:5" r="72">
      <c t="s" s="4" r="A72">
        <v>1089</v>
      </c>
    </row>
    <row spans="1:5" r="73">
      <c t="s" s="3" r="A73">
        <v>1075</v>
      </c>
    </row>
    <row spans="1:5" r="74">
      <c t="s" s="4" r="A74">
        <v>1076</v>
      </c>
      <c t="n" s="6" r="B74">
        <v>43996</v>
      </c>
      <c t="n" s="6" r="C74">
        <v>48384</v>
      </c>
      <c t="n" s="6" r="D74">
        <v>44405</v>
      </c>
    </row>
    <row spans="1:5" r="75">
      <c t="s" s="4" r="A75">
        <v>1077</v>
      </c>
      <c t="n" s="6" r="B75">
        <v>-3750</v>
      </c>
      <c t="n" s="6" r="C75">
        <v>4331</v>
      </c>
      <c t="n" s="6" r="D75">
        <v>3881</v>
      </c>
    </row>
    <row spans="1:5" r="76">
      <c t="s" s="4" r="A76">
        <v>1078</v>
      </c>
      <c t="n" s="6" r="B76">
        <v>40246</v>
      </c>
      <c t="n" s="6" r="C76">
        <v>44053</v>
      </c>
      <c t="n" s="6" r="D76">
        <v>40524</v>
      </c>
    </row>
    <row spans="1:5" r="77">
      <c t="s" s="4" r="A77">
        <v>1079</v>
      </c>
      <c t="n" s="6" r="B77">
        <v>1451</v>
      </c>
      <c t="n" s="6" r="C77">
        <v>2885</v>
      </c>
      <c t="n" s="6" r="D77">
        <v>2433</v>
      </c>
    </row>
    <row spans="1:5" r="78">
      <c t="s" s="4" r="A78">
        <v>1077</v>
      </c>
      <c t="n" s="6" r="B78">
        <v>-328</v>
      </c>
      <c t="n" s="6" r="C78">
        <v>938</v>
      </c>
      <c t="n" s="6" r="D78">
        <v>643</v>
      </c>
    </row>
    <row spans="1:5" r="79">
      <c t="s" s="4" r="A79">
        <v>1080</v>
      </c>
      <c t="n" s="6" r="B79">
        <v>1123</v>
      </c>
      <c t="n" s="6" r="C79">
        <v>1947</v>
      </c>
      <c t="n" s="6" r="D79">
        <v>1790</v>
      </c>
    </row>
    <row spans="1:5" r="80">
      <c t="s" s="4" r="A80">
        <v>1081</v>
      </c>
      <c t="n" s="6" r="B80">
        <v>41369</v>
      </c>
      <c t="n" s="6" r="C80">
        <v>46000</v>
      </c>
      <c t="n" s="6" r="D80">
        <v>42314</v>
      </c>
    </row>
    <row spans="1:5" r="81">
      <c t="s" s="4" r="A81">
        <v>1082</v>
      </c>
      <c t="n" s="6" r="B81">
        <v>3079</v>
      </c>
      <c t="n" s="6" r="C81">
        <v>7069</v>
      </c>
      <c t="n" s="6" r="D81">
        <v>3875</v>
      </c>
    </row>
    <row spans="1:5" r="82">
      <c t="s" s="4" r="A82">
        <v>1090</v>
      </c>
    </row>
    <row spans="1:5" r="83">
      <c t="s" s="3" r="A83">
        <v>1075</v>
      </c>
    </row>
    <row spans="1:5" r="84">
      <c t="s" s="4" r="A84">
        <v>1076</v>
      </c>
      <c t="n" s="6" r="B84">
        <v>22512</v>
      </c>
      <c t="n" s="6" r="C84">
        <v>38699</v>
      </c>
      <c t="n" s="6" r="D84">
        <v>27561</v>
      </c>
    </row>
    <row spans="1:5" r="85">
      <c t="s" s="4" r="A85">
        <v>1077</v>
      </c>
      <c t="n" s="6" r="B85">
        <v>-1249</v>
      </c>
      <c t="n" s="6" r="C85">
        <v>2409</v>
      </c>
      <c t="n" s="6" r="D85">
        <v>1900</v>
      </c>
    </row>
    <row spans="1:5" r="86">
      <c t="s" s="4" r="A86">
        <v>1078</v>
      </c>
      <c t="n" s="6" r="B86">
        <v>21263</v>
      </c>
      <c t="n" s="6" r="C86">
        <v>36290</v>
      </c>
      <c t="n" s="6" r="D86">
        <v>25661</v>
      </c>
    </row>
    <row spans="1:5" r="87">
      <c t="s" s="4" r="A87">
        <v>1079</v>
      </c>
      <c t="n" s="6" r="B87">
        <v>136</v>
      </c>
      <c t="n" s="6" r="C87">
        <v>1435</v>
      </c>
      <c t="n" s="6" r="D87">
        <v>160</v>
      </c>
    </row>
    <row spans="1:5" r="88">
      <c t="s" s="4" r="A88">
        <v>1077</v>
      </c>
      <c t="n" s="6" r="B88">
        <v>0</v>
      </c>
      <c t="n" s="6" r="C88">
        <v>39</v>
      </c>
      <c t="n" s="6" r="D88">
        <v>0</v>
      </c>
    </row>
    <row spans="1:5" r="89">
      <c t="s" s="4" r="A89">
        <v>1080</v>
      </c>
      <c t="n" s="6" r="B89">
        <v>136</v>
      </c>
      <c t="n" s="6" r="C89">
        <v>1396</v>
      </c>
      <c t="n" s="6" r="D89">
        <v>160</v>
      </c>
    </row>
    <row spans="1:5" r="90">
      <c t="s" s="4" r="A90">
        <v>1081</v>
      </c>
      <c t="n" s="6" r="B90">
        <v>21399</v>
      </c>
      <c t="n" s="6" r="C90">
        <v>37686</v>
      </c>
      <c t="n" s="6" r="D90">
        <v>25821</v>
      </c>
    </row>
    <row spans="1:5" r="91">
      <c t="s" s="4" r="A91">
        <v>1082</v>
      </c>
      <c t="n" s="6" r="B91">
        <v>556</v>
      </c>
      <c t="n" s="6" r="C91">
        <v>2748</v>
      </c>
      <c t="n" s="6" r="D91">
        <v>913</v>
      </c>
    </row>
    <row spans="1:5" r="92">
      <c t="s" s="4" r="A92">
        <v>1091</v>
      </c>
    </row>
    <row spans="1:5" r="93">
      <c t="s" s="3" r="A93">
        <v>1075</v>
      </c>
    </row>
    <row spans="1:5" r="94">
      <c t="s" s="4" r="A94">
        <v>1076</v>
      </c>
      <c t="n" s="6" r="B94">
        <v>42895</v>
      </c>
      <c t="n" s="6" r="C94">
        <v>56262</v>
      </c>
      <c t="n" s="6" r="D94">
        <v>44865</v>
      </c>
    </row>
    <row spans="1:5" r="95">
      <c t="s" s="4" r="A95">
        <v>1077</v>
      </c>
      <c t="n" s="6" r="B95">
        <v>-2893</v>
      </c>
      <c t="n" s="6" r="C95">
        <v>5623</v>
      </c>
      <c t="n" s="6" r="D95">
        <v>3419</v>
      </c>
    </row>
    <row spans="1:5" r="96">
      <c t="s" s="4" r="A96">
        <v>1078</v>
      </c>
      <c t="n" s="6" r="B96">
        <v>40002</v>
      </c>
      <c t="n" s="6" r="C96">
        <v>50639</v>
      </c>
      <c t="n" s="6" r="D96">
        <v>41446</v>
      </c>
    </row>
    <row spans="1:5" r="97">
      <c t="s" s="4" r="A97">
        <v>1079</v>
      </c>
      <c t="n" s="6" r="B97">
        <v>2602</v>
      </c>
      <c t="n" s="6" r="C97">
        <v>3731</v>
      </c>
      <c t="n" s="6" r="D97">
        <v>3139</v>
      </c>
    </row>
    <row spans="1:5" r="98">
      <c t="s" s="4" r="A98">
        <v>1077</v>
      </c>
      <c t="n" s="6" r="B98">
        <v>-165</v>
      </c>
      <c t="n" s="6" r="C98">
        <v>477</v>
      </c>
      <c t="n" s="6" r="D98">
        <v>284</v>
      </c>
    </row>
    <row spans="1:5" r="99">
      <c t="s" s="4" r="A99">
        <v>1080</v>
      </c>
      <c t="n" s="6" r="B99">
        <v>2437</v>
      </c>
      <c t="n" s="6" r="C99">
        <v>3254</v>
      </c>
      <c t="n" s="6" r="D99">
        <v>2855</v>
      </c>
    </row>
    <row spans="1:5" r="100">
      <c t="s" s="4" r="A100">
        <v>1081</v>
      </c>
      <c t="n" s="6" r="B100">
        <v>42439</v>
      </c>
      <c t="n" s="6" r="C100">
        <v>53893</v>
      </c>
      <c t="n" s="6" r="D100">
        <v>44301</v>
      </c>
    </row>
    <row spans="1:5" r="101">
      <c t="s" s="4" r="A101">
        <v>1082</v>
      </c>
      <c t="n" s="7" r="B101">
        <v>2130</v>
      </c>
      <c t="n" s="7" r="C101">
        <v>5883</v>
      </c>
      <c t="n" s="7" r="D101">
        <v>2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26</v>
      </c>
    </row>
    <row spans="1:3" r="3">
      <c t="s" s="4" r="A3">
        <v>156</v>
      </c>
      <c t="n" s="7" r="B3">
        <v>0</v>
      </c>
      <c t="n" s="7" r="C3">
        <v>48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92</v>
      </c>
      <c t="s" s="2" r="B1">
        <v>1</v>
      </c>
      <c t="s" s="2" r="D1">
        <v>158</v>
      </c>
    </row>
    <row spans="1:4" r="2">
      <c t="s" s="2" r="B2">
        <v>2</v>
      </c>
      <c t="s" s="2" r="C2">
        <v>26</v>
      </c>
      <c t="s" s="2" r="D2">
        <v>25</v>
      </c>
    </row>
    <row spans="1:4" r="3">
      <c t="s" s="3" r="A3">
        <v>1093</v>
      </c>
    </row>
    <row spans="1:4" r="4">
      <c t="s" s="4" r="A4">
        <v>475</v>
      </c>
      <c t="n" s="7" r="B4">
        <v>9063</v>
      </c>
      <c t="n" s="7" r="C4">
        <v>15578</v>
      </c>
      <c t="n" s="7" r="D4">
        <v>15578</v>
      </c>
    </row>
    <row spans="1:4" r="5">
      <c t="s" s="4" r="A5">
        <v>476</v>
      </c>
      <c t="n" s="6" r="B5">
        <v>1487</v>
      </c>
      <c t="n" s="6" r="C5">
        <v>4466</v>
      </c>
      <c t="n" s="6" r="D5">
        <v>9658</v>
      </c>
    </row>
    <row spans="1:4" r="6">
      <c t="s" s="4" r="A6">
        <v>1094</v>
      </c>
      <c t="n" s="6" r="B6">
        <v>-1243</v>
      </c>
      <c t="n" s="6" r="C6">
        <v>-1094</v>
      </c>
    </row>
    <row spans="1:4" r="7">
      <c t="s" s="4" r="A7">
        <v>1095</v>
      </c>
      <c t="n" s="6" r="B7">
        <v>0</v>
      </c>
      <c t="n" s="6" r="C7">
        <v>0</v>
      </c>
      <c t="n" s="6" r="D7">
        <v>-1665</v>
      </c>
    </row>
    <row spans="1:4" r="8">
      <c t="s" s="4" r="A8">
        <v>479</v>
      </c>
      <c t="n" s="6" r="B8">
        <v>7942</v>
      </c>
      <c t="n" s="6" r="C8">
        <v>12965</v>
      </c>
      <c t="n" s="6" r="D8">
        <v>9063</v>
      </c>
    </row>
    <row spans="1:4" r="9">
      <c t="s" s="4" r="A9">
        <v>1096</v>
      </c>
    </row>
    <row spans="1:4" r="10">
      <c t="s" s="3" r="A10">
        <v>1093</v>
      </c>
    </row>
    <row spans="1:4" r="11">
      <c t="s" s="4" r="A11">
        <v>475</v>
      </c>
      <c t="n" s="6" r="B11">
        <v>137529</v>
      </c>
      <c t="n" s="6" r="C11">
        <v>271279</v>
      </c>
      <c t="n" s="6" r="D11">
        <v>271279</v>
      </c>
    </row>
    <row spans="1:4" r="12">
      <c t="s" s="4" r="A12">
        <v>1097</v>
      </c>
      <c t="n" s="6" r="B12">
        <v>-361</v>
      </c>
      <c t="n" s="6" r="C12">
        <v>-2812</v>
      </c>
      <c t="n" s="6" r="D12">
        <v>-5558</v>
      </c>
    </row>
    <row spans="1:4" r="13">
      <c t="s" s="4" r="A13">
        <v>476</v>
      </c>
      <c t="n" s="6" r="B13">
        <v>1487</v>
      </c>
      <c t="n" s="6" r="C13">
        <v>4466</v>
      </c>
      <c t="n" s="6" r="D13">
        <v>9658</v>
      </c>
    </row>
    <row spans="1:4" r="14">
      <c t="s" s="4" r="A14">
        <v>1094</v>
      </c>
      <c t="n" s="6" r="B14">
        <v>-158</v>
      </c>
      <c t="n" s="6" r="C14">
        <v>-1230</v>
      </c>
      <c t="n" s="6" r="D14">
        <v>-7910</v>
      </c>
    </row>
    <row spans="1:4" r="15">
      <c t="s" s="4" r="A15">
        <v>1095</v>
      </c>
      <c t="n" s="6" r="B15">
        <v>0</v>
      </c>
      <c t="n" s="6" r="C15">
        <v>0</v>
      </c>
      <c t="n" s="6" r="D15">
        <v>-50568</v>
      </c>
    </row>
    <row spans="1:4" r="16">
      <c t="s" s="4" r="A16">
        <v>483</v>
      </c>
      <c t="n" s="6" r="B16">
        <v>-8218</v>
      </c>
      <c t="n" s="6" r="C16">
        <v>-25958</v>
      </c>
      <c t="n" s="6" r="D16">
        <v>-79372</v>
      </c>
    </row>
    <row spans="1:4" r="17">
      <c t="s" s="4" r="A17">
        <v>479</v>
      </c>
      <c t="n" s="7" r="B17">
        <v>130279</v>
      </c>
      <c t="n" s="7" r="C17">
        <v>245745</v>
      </c>
      <c t="n" s="7" r="D17">
        <v>1375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98</v>
      </c>
      <c t="s" s="2" r="B1">
        <v>1</v>
      </c>
      <c t="s" s="2" r="D1">
        <v>158</v>
      </c>
    </row>
    <row spans="1:4" r="2">
      <c t="s" s="2" r="B2">
        <v>2</v>
      </c>
      <c t="s" s="2" r="C2">
        <v>26</v>
      </c>
      <c t="s" s="2" r="D2">
        <v>25</v>
      </c>
    </row>
    <row spans="1:4" r="3">
      <c t="s" s="3" r="A3">
        <v>1099</v>
      </c>
    </row>
    <row spans="1:4" r="4">
      <c t="s" s="4" r="A4">
        <v>475</v>
      </c>
      <c t="n" s="7" r="B4">
        <v>9063</v>
      </c>
      <c t="n" s="7" r="C4">
        <v>15578</v>
      </c>
      <c t="n" s="7" r="D4">
        <v>15578</v>
      </c>
    </row>
    <row spans="1:4" r="5">
      <c t="s" s="4" r="A5">
        <v>476</v>
      </c>
      <c t="n" s="6" r="B5">
        <v>-1487</v>
      </c>
      <c t="n" s="6" r="C5">
        <v>-4466</v>
      </c>
      <c t="n" s="6" r="D5">
        <v>-9658</v>
      </c>
    </row>
    <row spans="1:4" r="6">
      <c t="s" s="4" r="A6">
        <v>1095</v>
      </c>
      <c t="n" s="6" r="B6">
        <v>0</v>
      </c>
      <c t="n" s="6" r="C6">
        <v>0</v>
      </c>
      <c t="n" s="6" r="D6">
        <v>-1665</v>
      </c>
    </row>
    <row spans="1:4" r="7">
      <c t="s" s="4" r="A7">
        <v>487</v>
      </c>
      <c t="n" s="6" r="B7">
        <v>366</v>
      </c>
      <c t="n" s="6" r="C7">
        <v>1853</v>
      </c>
      <c t="n" s="6" r="D7">
        <v>4808</v>
      </c>
    </row>
    <row spans="1:4" r="8">
      <c t="s" s="4" r="A8">
        <v>479</v>
      </c>
      <c t="n" s="7" r="B8">
        <v>7942</v>
      </c>
      <c t="n" s="7" r="C8">
        <v>12965</v>
      </c>
      <c t="n" s="7" r="D8">
        <v>90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100</v>
      </c>
      <c t="s" s="2" r="B1">
        <v>1</v>
      </c>
      <c t="s" s="2" r="D1">
        <v>158</v>
      </c>
    </row>
    <row spans="1:4" r="2">
      <c t="s" s="2" r="B2">
        <v>2</v>
      </c>
      <c t="s" s="2" r="C2">
        <v>26</v>
      </c>
      <c t="s" s="2" r="D2">
        <v>25</v>
      </c>
    </row>
    <row spans="1:4" r="3">
      <c t="s" s="3" r="A3">
        <v>221</v>
      </c>
    </row>
    <row spans="1:4" r="4">
      <c t="s" s="4" r="A4">
        <v>1101</v>
      </c>
      <c t="n" s="7" r="B4">
        <v>6301</v>
      </c>
      <c t="n" s="7" r="C4">
        <v>31351</v>
      </c>
      <c t="n" s="7" r="D4">
        <v>31351</v>
      </c>
    </row>
    <row spans="1:4" r="5">
      <c t="s" s="4" r="A5">
        <v>1102</v>
      </c>
      <c t="n" s="6" r="B5">
        <v>-3299</v>
      </c>
      <c t="n" s="6" r="C5">
        <v>-6390</v>
      </c>
      <c t="n" s="6" r="D5">
        <v>-19273</v>
      </c>
    </row>
    <row spans="1:4" r="6">
      <c t="s" s="4" r="A6">
        <v>1103</v>
      </c>
      <c t="n" s="6" r="B6">
        <v>-1545</v>
      </c>
      <c t="n" s="6" r="C6">
        <v>-3666</v>
      </c>
      <c t="n" s="6" r="D6">
        <v>-8878</v>
      </c>
    </row>
    <row spans="1:4" r="7">
      <c t="s" s="4" r="A7">
        <v>1104</v>
      </c>
      <c t="n" s="6" r="B7">
        <v>-91</v>
      </c>
      <c t="n" s="6" r="C7">
        <v>-569</v>
      </c>
      <c t="n" s="6" r="D7">
        <v>-2008</v>
      </c>
    </row>
    <row spans="1:4" r="8">
      <c t="s" s="4" r="A8">
        <v>1105</v>
      </c>
      <c t="n" s="6" r="B8">
        <v>-673</v>
      </c>
      <c t="n" s="6" r="C8">
        <v>1602</v>
      </c>
      <c t="n" s="6" r="D8">
        <v>416</v>
      </c>
    </row>
    <row spans="1:4" r="9">
      <c t="s" s="4" r="A9">
        <v>1106</v>
      </c>
      <c t="n" s="6" r="B9">
        <v>581</v>
      </c>
      <c t="n" s="6" r="C9">
        <v>804</v>
      </c>
      <c t="n" s="6" r="D9">
        <v>4752</v>
      </c>
    </row>
    <row spans="1:4" r="10">
      <c t="s" s="4" r="A10">
        <v>1107</v>
      </c>
      <c t="n" s="6" r="B10">
        <v>244</v>
      </c>
      <c t="n" s="6" r="C10">
        <v>651</v>
      </c>
      <c t="n" s="6" r="D10">
        <v>2582</v>
      </c>
    </row>
    <row spans="1:4" r="11">
      <c t="s" s="4" r="A11">
        <v>1108</v>
      </c>
      <c t="n" s="6" r="B11">
        <v>-321</v>
      </c>
      <c t="n" s="6" r="C11">
        <v>-471</v>
      </c>
      <c t="n" s="6" r="D11">
        <v>-2641</v>
      </c>
    </row>
    <row spans="1:4" r="12">
      <c t="s" s="4" r="A12">
        <v>1011</v>
      </c>
      <c t="n" s="7" r="B12">
        <v>1197</v>
      </c>
      <c t="n" s="7" r="C12">
        <v>23312</v>
      </c>
      <c t="n" s="7" r="D12">
        <v>63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1109</v>
      </c>
      <c t="s" s="2" r="B1">
        <v>1</v>
      </c>
      <c t="s" s="2" r="C1">
        <v>158</v>
      </c>
    </row>
    <row spans="1:5" r="2">
      <c t="s" s="2" r="B2">
        <v>2</v>
      </c>
      <c t="s" s="2" r="C2">
        <v>1074</v>
      </c>
      <c t="s" s="2" r="D2">
        <v>25</v>
      </c>
      <c t="s" s="2" r="E2">
        <v>26</v>
      </c>
    </row>
    <row spans="1:5" r="3">
      <c t="s" s="3" r="A3">
        <v>221</v>
      </c>
    </row>
    <row spans="1:5" r="4">
      <c t="s" s="4" r="A4">
        <v>1110</v>
      </c>
      <c t="n" s="7" r="B4">
        <v>1197000</v>
      </c>
      <c t="n" s="7" r="C4">
        <v>31351000</v>
      </c>
      <c t="n" s="7" r="D4">
        <v>6301000</v>
      </c>
      <c t="n" s="7" r="E4">
        <v>23312000</v>
      </c>
    </row>
    <row spans="1:5" r="5">
      <c t="s" s="4" r="A5">
        <v>381</v>
      </c>
      <c t="n" s="6" r="B5">
        <v>5100000</v>
      </c>
    </row>
    <row spans="1:5" r="6">
      <c t="s" s="4" r="A6">
        <v>1111</v>
      </c>
      <c t="n" s="6" r="B6">
        <v>4400000</v>
      </c>
    </row>
    <row spans="1:5" r="7">
      <c t="s" s="4" r="A7">
        <v>1112</v>
      </c>
      <c t="n" s="7" r="B7">
        <v>8300000</v>
      </c>
      <c t="n" s="7" r="D7">
        <v>8200000</v>
      </c>
      <c t="n" s="7" r="E7">
        <v>6800000</v>
      </c>
    </row>
    <row spans="1:5" r="8">
      <c t="s" s="4" r="A8">
        <v>1113</v>
      </c>
      <c t="n" s="7" r="C8">
        <v>8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s="1" r="A1">
        <v>1114</v>
      </c>
      <c t="s" s="2" r="B1">
        <v>1</v>
      </c>
      <c t="s" s="2" r="D1">
        <v>158</v>
      </c>
    </row>
    <row spans="1:4" r="2">
      <c t="s" s="2" r="B2">
        <v>2</v>
      </c>
      <c t="s" s="2" r="C2">
        <v>26</v>
      </c>
      <c t="s" s="2" r="D2">
        <v>25</v>
      </c>
    </row>
    <row spans="1:4" r="3">
      <c t="s" s="4" r="A3">
        <v>1115</v>
      </c>
      <c t="n" s="7" r="B3">
        <v>16147</v>
      </c>
      <c t="n" s="7" r="C3">
        <v>33160</v>
      </c>
      <c t="n" s="7" r="D3">
        <v>33160</v>
      </c>
    </row>
    <row spans="1:4" r="4">
      <c t="s" s="4" r="A4">
        <v>1116</v>
      </c>
      <c t="n" s="6" r="B4">
        <v>1044</v>
      </c>
      <c t="n" s="6" r="C4">
        <v>2444</v>
      </c>
      <c t="n" s="6" r="D4">
        <v>11261</v>
      </c>
    </row>
    <row spans="1:4" r="5">
      <c t="s" s="4" r="A5">
        <v>1117</v>
      </c>
      <c t="n" s="6" r="B5">
        <v>-736</v>
      </c>
      <c t="n" s="6" r="C5">
        <v>-958</v>
      </c>
      <c t="n" s="6" r="D5">
        <v>-9971</v>
      </c>
    </row>
    <row spans="1:4" r="6">
      <c t="s" s="4" r="A6">
        <v>553</v>
      </c>
      <c t="n" s="6" r="B6">
        <v>-1488</v>
      </c>
      <c t="n" s="6" r="C6">
        <v>-2307</v>
      </c>
      <c t="n" s="6" r="D6">
        <v>-18303</v>
      </c>
    </row>
    <row spans="1:4" r="7">
      <c t="s" s="4" r="A7">
        <v>1011</v>
      </c>
      <c t="n" s="7" r="B7">
        <v>14967</v>
      </c>
      <c t="n" s="7" r="C7">
        <v>32339</v>
      </c>
      <c t="n" s="7" r="D7">
        <v>161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1118</v>
      </c>
      <c t="s" s="2" r="B1">
        <v>1</v>
      </c>
      <c t="s" s="2" r="D1">
        <v>158</v>
      </c>
    </row>
    <row spans="1:4" r="2">
      <c t="s" s="2" r="B2">
        <v>2</v>
      </c>
      <c t="s" s="2" r="C2">
        <v>26</v>
      </c>
      <c t="s" s="2" r="D2">
        <v>25</v>
      </c>
    </row>
    <row spans="1:4" r="3">
      <c t="s" s="4" r="A3">
        <v>1119</v>
      </c>
      <c t="n" s="7" r="B3">
        <v>14333</v>
      </c>
      <c t="n" s="7" r="C3">
        <v>15585</v>
      </c>
      <c t="n" s="7" r="D3">
        <v>15585</v>
      </c>
    </row>
    <row spans="1:4" r="4">
      <c t="s" s="4" r="A4">
        <v>1116</v>
      </c>
      <c t="n" s="6" r="B4">
        <v>1243</v>
      </c>
      <c t="n" s="6" r="C4">
        <v>1094</v>
      </c>
      <c t="n" s="6" r="D4">
        <v>4473</v>
      </c>
    </row>
    <row spans="1:4" r="5">
      <c t="s" s="4" r="A5">
        <v>1120</v>
      </c>
      <c t="n" s="6" r="B5">
        <v>1838</v>
      </c>
      <c t="n" s="6" r="C5">
        <v>0</v>
      </c>
      <c t="n" s="6" r="D5">
        <v>2160</v>
      </c>
    </row>
    <row spans="1:4" r="6">
      <c t="s" s="4" r="A6">
        <v>1121</v>
      </c>
      <c t="n" s="6" r="B6">
        <v>0</v>
      </c>
      <c t="n" s="6" r="C6">
        <v>0</v>
      </c>
      <c t="n" s="6" r="D6">
        <v>3148</v>
      </c>
    </row>
    <row spans="1:4" r="7">
      <c t="s" s="4" r="A7">
        <v>1117</v>
      </c>
      <c t="n" s="6" r="B7">
        <v>58</v>
      </c>
      <c t="n" s="6" r="C7">
        <v>129</v>
      </c>
      <c t="n" s="6" r="D7">
        <v>201</v>
      </c>
    </row>
    <row spans="1:4" r="8">
      <c t="s" s="4" r="A8">
        <v>553</v>
      </c>
      <c t="n" s="6" r="B8">
        <v>-2424</v>
      </c>
      <c t="n" s="6" r="C8">
        <v>-2990</v>
      </c>
      <c t="n" s="6" r="D8">
        <v>-11234</v>
      </c>
    </row>
    <row spans="1:4" r="9">
      <c t="s" s="4" r="A9">
        <v>1011</v>
      </c>
      <c t="n" s="7" r="B9">
        <v>15048</v>
      </c>
      <c t="n" s="7" r="C9">
        <v>13818</v>
      </c>
      <c t="n" s="7" r="D9">
        <v>143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1122</v>
      </c>
      <c t="s" s="2" r="B1">
        <v>1</v>
      </c>
      <c t="s" s="2" r="D1">
        <v>158</v>
      </c>
    </row>
    <row spans="1:4" r="2">
      <c t="s" s="2" r="B2">
        <v>2</v>
      </c>
      <c t="s" s="2" r="C2">
        <v>26</v>
      </c>
      <c t="s" s="2" r="D2">
        <v>25</v>
      </c>
    </row>
    <row spans="1:4" r="3">
      <c t="s" s="4" r="A3">
        <v>1115</v>
      </c>
      <c t="n" s="7" r="B3">
        <v>5011</v>
      </c>
      <c t="n" s="7" r="C3">
        <v>19907</v>
      </c>
      <c t="n" s="7" r="D3">
        <v>19907</v>
      </c>
    </row>
    <row spans="1:4" r="4">
      <c t="s" s="4" r="A4">
        <v>1116</v>
      </c>
      <c t="n" s="6" r="B4">
        <v>158</v>
      </c>
      <c t="n" s="6" r="C4">
        <v>1230</v>
      </c>
      <c t="n" s="6" r="D4">
        <v>7910</v>
      </c>
    </row>
    <row spans="1:4" r="5">
      <c t="s" s="4" r="A5">
        <v>1121</v>
      </c>
      <c t="n" s="6" r="B5">
        <v>0</v>
      </c>
      <c t="n" s="6" r="C5">
        <v>0</v>
      </c>
      <c t="n" s="6" r="D5">
        <v>-3148</v>
      </c>
    </row>
    <row spans="1:4" r="6">
      <c t="s" s="4" r="A6">
        <v>1117</v>
      </c>
      <c t="n" s="6" r="B6">
        <v>-821</v>
      </c>
      <c t="n" s="6" r="C6">
        <v>-1005</v>
      </c>
      <c t="n" s="6" r="D6">
        <v>-5926</v>
      </c>
    </row>
    <row spans="1:4" r="7">
      <c t="s" s="4" r="A7">
        <v>553</v>
      </c>
      <c t="n" s="6" r="B7">
        <v>-584</v>
      </c>
      <c t="n" s="6" r="C7">
        <v>-4043</v>
      </c>
      <c t="n" s="6" r="D7">
        <v>-13732</v>
      </c>
    </row>
    <row spans="1:4" r="8">
      <c t="s" s="4" r="A8">
        <v>1011</v>
      </c>
      <c t="n" s="7" r="B8">
        <v>3764</v>
      </c>
      <c t="n" s="7" r="C8">
        <v>16089</v>
      </c>
      <c t="n" s="7" r="D8">
        <v>50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23</v>
      </c>
      <c t="s" s="2" r="B1">
        <v>1</v>
      </c>
    </row>
    <row spans="1:3" r="2">
      <c t="s" s="2" r="B2">
        <v>2</v>
      </c>
      <c t="s" s="2" r="C2">
        <v>26</v>
      </c>
    </row>
    <row spans="1:3" r="3">
      <c t="s" s="4" r="A3">
        <v>1124</v>
      </c>
      <c t="n" s="6" r="B3">
        <v>32752</v>
      </c>
      <c t="n" s="6" r="C3">
        <v>30443</v>
      </c>
    </row>
    <row spans="1:3" r="4">
      <c t="s" s="4" r="A4">
        <v>1125</v>
      </c>
      <c t="n" s="6" r="B4">
        <v>114</v>
      </c>
      <c t="n" s="6" r="C4">
        <v>124</v>
      </c>
    </row>
    <row spans="1:3" r="5">
      <c t="s" s="4" r="A5">
        <v>1126</v>
      </c>
      <c t="n" s="6" r="B5">
        <v>188</v>
      </c>
      <c t="n" s="6" r="C5">
        <v>229</v>
      </c>
    </row>
    <row spans="1:3" r="6">
      <c t="s" s="4" r="A6">
        <v>1127</v>
      </c>
      <c t="n" s="6" r="B6">
        <v>33054</v>
      </c>
      <c t="n" s="6" r="C6">
        <v>307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8</v>
      </c>
      <c t="s" s="2" r="B1">
        <v>2</v>
      </c>
      <c t="s" s="2" r="C1">
        <v>25</v>
      </c>
      <c t="s" s="2" r="D1">
        <v>26</v>
      </c>
    </row>
    <row spans="1:4" r="2">
      <c t="s" s="3" r="A2">
        <v>1129</v>
      </c>
    </row>
    <row spans="1:4" r="3">
      <c t="s" s="4" r="A3">
        <v>54</v>
      </c>
      <c t="n" s="7" r="B3">
        <v>43741</v>
      </c>
      <c t="n" s="7" r="C3">
        <v>63585</v>
      </c>
      <c t="n" s="7" r="D3">
        <v>555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0</v>
      </c>
      <c t="s" s="2" r="B1">
        <v>2</v>
      </c>
      <c t="s" s="2" r="C1">
        <v>25</v>
      </c>
      <c t="s" s="2" r="D1">
        <v>26</v>
      </c>
    </row>
    <row spans="1:4" r="2">
      <c t="s" s="3" r="A2">
        <v>1131</v>
      </c>
    </row>
    <row spans="1:4" r="3">
      <c t="s" s="4" r="A3">
        <v>55</v>
      </c>
      <c t="n" s="7" r="B3">
        <v>110531</v>
      </c>
      <c t="n" s="7" r="C3">
        <v>39000</v>
      </c>
      <c t="n" s="7" r="D3">
        <v>43851</v>
      </c>
    </row>
    <row spans="1:4" r="4">
      <c t="s" s="4" r="A4">
        <v>1132</v>
      </c>
    </row>
    <row spans="1:4" r="5">
      <c t="s" s="3" r="A5">
        <v>1131</v>
      </c>
    </row>
    <row spans="1:4" r="6">
      <c t="s" s="4" r="A6">
        <v>1133</v>
      </c>
      <c t="n" s="6" r="B6">
        <v>47000</v>
      </c>
      <c t="n" s="6" r="C6">
        <v>0</v>
      </c>
      <c t="n" s="6" r="D6">
        <v>0</v>
      </c>
    </row>
    <row spans="1:4" r="7">
      <c t="s" s="4" r="A7">
        <v>1134</v>
      </c>
    </row>
    <row spans="1:4" r="8">
      <c t="s" s="3" r="A8">
        <v>1131</v>
      </c>
    </row>
    <row spans="1:4" r="9">
      <c t="s" s="4" r="A9">
        <v>1135</v>
      </c>
      <c t="n" s="6" r="B9">
        <v>36000</v>
      </c>
      <c t="n" s="6" r="C9">
        <v>24000</v>
      </c>
      <c t="n" s="6" r="D9">
        <v>24000</v>
      </c>
    </row>
    <row spans="1:4" r="10">
      <c t="s" s="4" r="A10">
        <v>1136</v>
      </c>
    </row>
    <row spans="1:4" r="11">
      <c t="s" s="3" r="A11">
        <v>1131</v>
      </c>
    </row>
    <row spans="1:4" r="12">
      <c t="s" s="4" r="A12">
        <v>1135</v>
      </c>
      <c t="n" s="6" r="B12">
        <v>879</v>
      </c>
      <c t="n" s="6" r="C12">
        <v>0</v>
      </c>
      <c t="n" s="6" r="D12">
        <v>0</v>
      </c>
    </row>
    <row spans="1:4" r="13">
      <c t="s" s="4" r="A13">
        <v>1137</v>
      </c>
    </row>
    <row spans="1:4" r="14">
      <c t="s" s="3" r="A14">
        <v>1131</v>
      </c>
    </row>
    <row spans="1:4" r="15">
      <c t="s" s="4" r="A15">
        <v>1133</v>
      </c>
      <c t="n" s="6" r="B15">
        <v>2518</v>
      </c>
      <c t="n" s="6" r="C15">
        <v>0</v>
      </c>
      <c t="n" s="6" r="D15">
        <v>0</v>
      </c>
    </row>
    <row spans="1:4" r="16">
      <c t="s" s="4" r="A16">
        <v>1138</v>
      </c>
    </row>
    <row spans="1:4" r="17">
      <c t="s" s="3" r="A17">
        <v>1131</v>
      </c>
    </row>
    <row spans="1:4" r="18">
      <c t="s" s="4" r="A18">
        <v>1139</v>
      </c>
      <c t="n" s="6" r="B18">
        <v>15000</v>
      </c>
      <c t="n" s="6" r="C18">
        <v>15000</v>
      </c>
      <c t="n" s="6" r="D18">
        <v>15000</v>
      </c>
    </row>
    <row spans="1:4" r="19">
      <c t="s" s="4" r="A19">
        <v>1140</v>
      </c>
    </row>
    <row spans="1:4" r="20">
      <c t="s" s="3" r="A20">
        <v>1131</v>
      </c>
    </row>
    <row spans="1:4" r="21">
      <c t="s" s="4" r="A21">
        <v>1133</v>
      </c>
      <c t="n" s="6" r="B21">
        <v>4020</v>
      </c>
      <c t="n" s="6" r="C21">
        <v>0</v>
      </c>
      <c t="n" s="6" r="D21">
        <v>0</v>
      </c>
    </row>
    <row spans="1:4" r="22">
      <c t="s" s="4" r="A22">
        <v>1141</v>
      </c>
    </row>
    <row spans="1:4" r="23">
      <c t="s" s="3" r="A23">
        <v>1131</v>
      </c>
    </row>
    <row spans="1:4" r="24">
      <c t="s" s="4" r="A24">
        <v>1133</v>
      </c>
      <c t="n" s="6" r="B24">
        <v>5017</v>
      </c>
      <c t="n" s="6" r="C24">
        <v>0</v>
      </c>
      <c t="n" s="6" r="D24">
        <v>0</v>
      </c>
    </row>
    <row spans="1:4" r="25">
      <c t="s" s="4" r="A25">
        <v>1142</v>
      </c>
    </row>
    <row spans="1:4" r="26">
      <c t="s" s="3" r="A26">
        <v>1131</v>
      </c>
    </row>
    <row spans="1:4" r="27">
      <c t="s" s="4" r="A27">
        <v>55</v>
      </c>
      <c t="n" s="6" r="B27">
        <v>0</v>
      </c>
      <c t="n" s="6" r="C27">
        <v>0</v>
      </c>
      <c t="n" s="6" r="D27">
        <v>4851</v>
      </c>
    </row>
    <row spans="1:4" r="28">
      <c t="s" s="4" r="A28">
        <v>1143</v>
      </c>
    </row>
    <row spans="1:4" r="29">
      <c t="s" s="3" r="A29">
        <v>1131</v>
      </c>
    </row>
    <row spans="1:4" r="30">
      <c t="s" s="4" r="A30">
        <v>55</v>
      </c>
      <c t="n" s="7" r="B30">
        <v>97</v>
      </c>
      <c t="n" s="7" r="C30">
        <v>0</v>
      </c>
      <c t="n" s="7" r="D30">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57</v>
      </c>
      <c t="s" s="2" r="B1">
        <v>1</v>
      </c>
      <c t="s" s="2" r="D1">
        <v>158</v>
      </c>
    </row>
    <row spans="1:4" r="2">
      <c t="s" s="2" r="B2">
        <v>2</v>
      </c>
      <c t="s" s="2" r="C2">
        <v>26</v>
      </c>
      <c t="s" s="2" r="D2">
        <v>25</v>
      </c>
    </row>
    <row spans="1:4" r="3">
      <c t="s" s="3" r="A3">
        <v>159</v>
      </c>
    </row>
    <row spans="1:4" r="4">
      <c t="s" s="4" r="A4">
        <v>110</v>
      </c>
      <c t="n" s="7" r="B4">
        <v>12317</v>
      </c>
      <c t="n" s="7" r="C4">
        <v>9764</v>
      </c>
    </row>
    <row spans="1:4" r="5">
      <c t="s" s="3" r="A5">
        <v>160</v>
      </c>
    </row>
    <row spans="1:4" r="6">
      <c t="s" s="4" r="A6">
        <v>161</v>
      </c>
      <c t="n" s="6" r="B6">
        <v>2723</v>
      </c>
      <c t="n" s="6" r="C6">
        <v>1938</v>
      </c>
    </row>
    <row spans="1:4" r="7">
      <c t="s" s="4" r="A7">
        <v>102</v>
      </c>
      <c t="n" s="6" r="B7">
        <v>1020</v>
      </c>
      <c t="n" s="6" r="C7">
        <v>630</v>
      </c>
    </row>
    <row spans="1:4" r="8">
      <c t="s" s="4" r="A8">
        <v>162</v>
      </c>
      <c t="n" s="6" r="B8">
        <v>1441</v>
      </c>
      <c t="n" s="6" r="C8">
        <v>1158</v>
      </c>
    </row>
    <row spans="1:4" r="9">
      <c t="s" s="4" r="A9">
        <v>163</v>
      </c>
      <c t="n" s="6" r="B9">
        <v>-94</v>
      </c>
      <c t="n" s="6" r="C9">
        <v>-12</v>
      </c>
    </row>
    <row spans="1:4" r="10">
      <c t="s" s="4" r="A10">
        <v>164</v>
      </c>
      <c t="n" s="6" r="B10">
        <v>492</v>
      </c>
      <c t="n" s="6" r="C10">
        <v>380</v>
      </c>
    </row>
    <row spans="1:4" r="11">
      <c t="s" s="4" r="A11">
        <v>165</v>
      </c>
      <c t="n" s="6" r="B11">
        <v>-77</v>
      </c>
      <c t="n" s="6" r="C11">
        <v>89</v>
      </c>
    </row>
    <row spans="1:4" r="12">
      <c t="s" s="4" r="A12">
        <v>166</v>
      </c>
      <c t="n" s="6" r="B12">
        <v>1498</v>
      </c>
      <c t="n" s="6" r="C12">
        <v>1834</v>
      </c>
    </row>
    <row spans="1:4" r="13">
      <c t="s" s="4" r="A13">
        <v>89</v>
      </c>
      <c t="n" s="6" r="B13">
        <v>681</v>
      </c>
      <c t="n" s="6" r="C13">
        <v>1069</v>
      </c>
      <c t="n" s="7" r="D13">
        <v>5264</v>
      </c>
    </row>
    <row spans="1:4" r="14">
      <c t="s" s="4" r="A14">
        <v>167</v>
      </c>
      <c t="n" s="6" r="B14">
        <v>-1487</v>
      </c>
      <c t="n" s="6" r="C14">
        <v>-4466</v>
      </c>
    </row>
    <row spans="1:4" r="15">
      <c t="s" s="4" r="A15">
        <v>168</v>
      </c>
      <c t="n" s="6" r="B15">
        <v>-2647</v>
      </c>
      <c t="n" s="6" r="C15">
        <v>-3111</v>
      </c>
    </row>
    <row spans="1:4" r="16">
      <c t="s" s="4" r="A16">
        <v>169</v>
      </c>
      <c t="n" s="6" r="B16">
        <v>1805</v>
      </c>
      <c t="n" s="6" r="C16">
        <v>3899</v>
      </c>
    </row>
    <row spans="1:4" r="17">
      <c t="s" s="4" r="A17">
        <v>170</v>
      </c>
      <c t="n" s="6" r="B17">
        <v>-357</v>
      </c>
      <c t="n" s="6" r="C17">
        <v>-345</v>
      </c>
    </row>
    <row spans="1:4" r="18">
      <c t="s" s="4" r="A18">
        <v>171</v>
      </c>
      <c t="n" s="6" r="B18">
        <v>-266587</v>
      </c>
      <c t="n" s="6" r="C18">
        <v>-186332</v>
      </c>
    </row>
    <row spans="1:4" r="19">
      <c t="s" s="4" r="A19">
        <v>172</v>
      </c>
      <c t="n" s="6" r="B19">
        <v>280022</v>
      </c>
      <c t="n" s="6" r="C19">
        <v>204173</v>
      </c>
    </row>
    <row spans="1:4" r="20">
      <c t="s" s="4" r="A20">
        <v>173</v>
      </c>
      <c t="n" s="6" r="B20">
        <v>-11405</v>
      </c>
      <c t="n" s="6" r="C20">
        <v>-8619</v>
      </c>
    </row>
    <row spans="1:4" r="21">
      <c t="s" s="4" r="A21">
        <v>174</v>
      </c>
      <c t="n" s="6" r="B21">
        <v>-17134</v>
      </c>
      <c t="n" s="6" r="C21">
        <v>-17185</v>
      </c>
    </row>
    <row spans="1:4" r="22">
      <c t="s" s="4" r="A22">
        <v>175</v>
      </c>
      <c t="n" s="6" r="B22">
        <v>13300</v>
      </c>
      <c t="n" s="6" r="C22">
        <v>8163</v>
      </c>
    </row>
    <row spans="1:4" r="23">
      <c t="s" s="4" r="A23">
        <v>176</v>
      </c>
      <c t="n" s="6" r="B23">
        <v>-1086</v>
      </c>
      <c t="n" s="6" r="C23">
        <v>-909</v>
      </c>
    </row>
    <row spans="1:4" r="24">
      <c t="s" s="4" r="A24">
        <v>177</v>
      </c>
      <c t="n" s="6" r="B24">
        <v>-946</v>
      </c>
      <c t="n" s="6" r="C24">
        <v>170</v>
      </c>
    </row>
    <row spans="1:4" r="25">
      <c t="s" s="4" r="A25">
        <v>178</v>
      </c>
      <c t="n" s="6" r="B25">
        <v>13479</v>
      </c>
      <c t="n" s="6" r="C25">
        <v>12288</v>
      </c>
    </row>
    <row spans="1:4" r="26">
      <c t="s" s="3" r="A26">
        <v>179</v>
      </c>
    </row>
    <row spans="1:4" r="27">
      <c t="s" s="4" r="A27">
        <v>180</v>
      </c>
      <c t="n" s="6" r="B27">
        <v>-56168</v>
      </c>
      <c t="n" s="6" r="C27">
        <v>-89811</v>
      </c>
    </row>
    <row spans="1:4" r="28">
      <c t="s" s="4" r="A28">
        <v>181</v>
      </c>
      <c t="n" s="6" r="B28">
        <v>24666</v>
      </c>
      <c t="n" s="6" r="C28">
        <v>16022</v>
      </c>
    </row>
    <row spans="1:4" r="29">
      <c t="s" s="4" r="A29">
        <v>182</v>
      </c>
      <c t="n" s="6" r="B29">
        <v>41564</v>
      </c>
      <c t="n" s="6" r="C29">
        <v>5118</v>
      </c>
      <c t="n" s="6" r="D29">
        <v>72528</v>
      </c>
    </row>
    <row spans="1:4" r="30">
      <c t="s" s="4" r="A30">
        <v>183</v>
      </c>
      <c t="n" s="6" r="B30">
        <v>-1274</v>
      </c>
      <c t="n" s="6" r="C30">
        <v>1639</v>
      </c>
    </row>
    <row spans="1:4" r="31">
      <c t="s" s="4" r="A31">
        <v>184</v>
      </c>
      <c t="n" s="6" r="B31">
        <v>-94916</v>
      </c>
      <c t="n" s="6" r="C31">
        <v>-90716</v>
      </c>
    </row>
    <row spans="1:4" r="32">
      <c t="s" s="4" r="A32">
        <v>185</v>
      </c>
      <c t="n" s="6" r="B32">
        <v>-90369</v>
      </c>
      <c t="n" s="6" r="C32">
        <v>0</v>
      </c>
    </row>
    <row spans="1:4" r="33">
      <c t="s" s="4" r="A33">
        <v>186</v>
      </c>
      <c t="n" s="6" r="B33">
        <v>43807</v>
      </c>
      <c t="n" s="6" r="C33">
        <v>32920</v>
      </c>
    </row>
    <row spans="1:4" r="34">
      <c t="s" s="4" r="A34">
        <v>187</v>
      </c>
      <c t="n" s="6" r="B34">
        <v>26598</v>
      </c>
      <c t="n" s="6" r="C34">
        <v>0</v>
      </c>
    </row>
    <row spans="1:4" r="35">
      <c t="s" s="4" r="A35">
        <v>188</v>
      </c>
      <c t="n" s="6" r="B35">
        <v>8218</v>
      </c>
      <c t="n" s="6" r="C35">
        <v>25958</v>
      </c>
    </row>
    <row spans="1:4" r="36">
      <c t="s" s="4" r="A36">
        <v>189</v>
      </c>
      <c t="n" s="6" r="B36">
        <v>-3694</v>
      </c>
      <c t="n" s="6" r="C36">
        <v>-2999</v>
      </c>
    </row>
    <row spans="1:4" r="37">
      <c t="s" s="4" r="A37">
        <v>190</v>
      </c>
      <c t="n" s="6" r="B37">
        <v>131</v>
      </c>
      <c t="n" s="6" r="C37">
        <v>173</v>
      </c>
    </row>
    <row spans="1:4" r="38">
      <c t="s" s="4" r="A38">
        <v>191</v>
      </c>
      <c t="n" s="6" r="B38">
        <v>4497</v>
      </c>
      <c t="n" s="6" r="C38">
        <v>9340</v>
      </c>
    </row>
    <row spans="1:4" r="39">
      <c t="s" s="4" r="A39">
        <v>192</v>
      </c>
      <c t="n" s="6" r="B39">
        <v>3299</v>
      </c>
      <c t="n" s="6" r="C39">
        <v>6390</v>
      </c>
    </row>
    <row spans="1:4" r="40">
      <c t="s" s="4" r="A40">
        <v>193</v>
      </c>
      <c t="n" s="6" r="B40">
        <v>-7205</v>
      </c>
      <c t="n" s="6" r="C40">
        <v>0</v>
      </c>
    </row>
    <row spans="1:4" r="41">
      <c t="s" s="4" r="A41">
        <v>194</v>
      </c>
      <c t="n" s="6" r="B41">
        <v>-100846</v>
      </c>
      <c t="n" s="6" r="C41">
        <v>-85966</v>
      </c>
    </row>
    <row spans="1:4" r="42">
      <c t="s" s="3" r="A42">
        <v>195</v>
      </c>
    </row>
    <row spans="1:4" r="43">
      <c t="s" s="4" r="A43">
        <v>196</v>
      </c>
      <c t="n" s="6" r="B43">
        <v>-49863</v>
      </c>
      <c t="n" s="6" r="C43">
        <v>49082</v>
      </c>
    </row>
    <row spans="1:4" r="44">
      <c t="s" s="4" r="A44">
        <v>197</v>
      </c>
      <c t="n" s="6" r="B44">
        <v>-19844</v>
      </c>
      <c t="n" s="6" r="C44">
        <v>-17790</v>
      </c>
    </row>
    <row spans="1:4" r="45">
      <c t="s" s="4" r="A45">
        <v>198</v>
      </c>
      <c t="n" s="6" r="B45">
        <v>23000</v>
      </c>
      <c t="n" s="6" r="C45">
        <v>0</v>
      </c>
    </row>
    <row spans="1:4" r="46">
      <c t="s" s="4" r="A46">
        <v>199</v>
      </c>
      <c t="n" s="6" r="B46">
        <v>0</v>
      </c>
      <c t="n" s="6" r="C46">
        <v>-35030</v>
      </c>
    </row>
    <row spans="1:4" r="47">
      <c t="s" s="4" r="A47">
        <v>200</v>
      </c>
      <c t="n" s="6" r="B47">
        <v>-1742</v>
      </c>
      <c t="n" s="6" r="C47">
        <v>-1610</v>
      </c>
    </row>
    <row spans="1:4" r="48">
      <c t="s" s="4" r="A48">
        <v>146</v>
      </c>
      <c t="n" s="6" r="B48">
        <v>-588</v>
      </c>
      <c t="n" s="6" r="C48">
        <v>-651</v>
      </c>
    </row>
    <row spans="1:4" r="49">
      <c t="s" s="4" r="A49">
        <v>201</v>
      </c>
      <c t="n" s="6" r="B49">
        <v>0</v>
      </c>
      <c t="n" s="6" r="C49">
        <v>114889</v>
      </c>
    </row>
    <row spans="1:4" r="50">
      <c t="s" s="4" r="A50">
        <v>202</v>
      </c>
      <c t="n" s="6" r="B50">
        <v>77</v>
      </c>
      <c t="n" s="6" r="C50">
        <v>728</v>
      </c>
    </row>
    <row spans="1:4" r="51">
      <c t="s" s="4" r="A51">
        <v>203</v>
      </c>
      <c t="n" s="6" r="B51">
        <v>-48960</v>
      </c>
      <c t="n" s="6" r="C51">
        <v>109618</v>
      </c>
    </row>
    <row spans="1:4" r="52">
      <c t="s" s="4" r="A52">
        <v>204</v>
      </c>
      <c t="n" s="6" r="B52">
        <v>-136327</v>
      </c>
      <c t="n" s="6" r="C52">
        <v>35940</v>
      </c>
    </row>
    <row spans="1:4" r="53">
      <c t="s" s="4" r="A53">
        <v>205</v>
      </c>
      <c t="n" s="6" r="B53">
        <v>390563</v>
      </c>
      <c t="n" s="6" r="C53">
        <v>170359</v>
      </c>
      <c t="n" s="6" r="D53">
        <v>170359</v>
      </c>
    </row>
    <row spans="1:4" r="54">
      <c t="s" s="4" r="A54">
        <v>206</v>
      </c>
      <c t="n" s="6" r="B54">
        <v>254236</v>
      </c>
      <c t="n" s="6" r="C54">
        <v>206299</v>
      </c>
      <c t="n" s="7" r="D54">
        <v>390563</v>
      </c>
    </row>
    <row spans="1:4" r="55">
      <c t="s" s="3" r="A55">
        <v>207</v>
      </c>
    </row>
    <row spans="1:4" r="56">
      <c t="s" s="4" r="A56">
        <v>208</v>
      </c>
      <c t="n" s="6" r="B56">
        <v>4059</v>
      </c>
      <c t="n" s="6" r="C56">
        <v>3741</v>
      </c>
    </row>
    <row spans="1:4" r="57">
      <c t="s" s="4" r="A57">
        <v>209</v>
      </c>
      <c t="n" s="6" r="B57">
        <v>804</v>
      </c>
      <c t="n" s="6" r="C57">
        <v>215</v>
      </c>
    </row>
    <row spans="1:4" r="58">
      <c t="s" s="4" r="A58">
        <v>210</v>
      </c>
      <c t="n" s="6" r="B58">
        <v>1044</v>
      </c>
      <c t="n" s="6" r="C58">
        <v>2444</v>
      </c>
    </row>
    <row spans="1:4" r="59">
      <c t="s" s="4" r="A59">
        <v>211</v>
      </c>
      <c t="n" s="6" r="B59">
        <v>1243</v>
      </c>
      <c t="n" s="6" r="C59">
        <v>1094</v>
      </c>
    </row>
    <row spans="1:4" r="60">
      <c t="s" s="4" r="A60">
        <v>212</v>
      </c>
      <c t="n" s="6" r="B60">
        <v>158</v>
      </c>
      <c t="n" s="6" r="C60">
        <v>1230</v>
      </c>
    </row>
    <row spans="1:4" r="61">
      <c t="s" s="4" r="A61">
        <v>213</v>
      </c>
      <c t="n" s="6" r="B61">
        <v>585</v>
      </c>
      <c t="n" s="6" r="C61">
        <v>1573</v>
      </c>
    </row>
    <row spans="1:4" r="62">
      <c t="s" s="4" r="A62">
        <v>214</v>
      </c>
      <c t="n" s="6" r="B62">
        <v>3673</v>
      </c>
      <c t="n" s="6" r="C62">
        <v>642</v>
      </c>
    </row>
    <row spans="1:4" r="63">
      <c t="s" s="4" r="A63">
        <v>215</v>
      </c>
      <c t="n" s="6" r="B63">
        <v>-615</v>
      </c>
      <c t="n" s="6" r="C63">
        <v>-387</v>
      </c>
    </row>
    <row spans="1:4" r="64">
      <c t="s" s="4" r="A64">
        <v>216</v>
      </c>
      <c t="n" s="7" r="B64">
        <v>72456</v>
      </c>
      <c t="n" s="7" r="C64">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44</v>
      </c>
      <c t="s" s="2" r="B1">
        <v>1</v>
      </c>
    </row>
    <row spans="1:4" r="2">
      <c t="s" s="2" r="B2">
        <v>2</v>
      </c>
      <c t="s" s="2" r="C2">
        <v>25</v>
      </c>
      <c t="s" s="2" r="D2">
        <v>26</v>
      </c>
    </row>
    <row spans="1:4" r="3">
      <c t="s" s="4" r="A3">
        <v>1132</v>
      </c>
    </row>
    <row spans="1:4" r="4">
      <c t="s" s="3" r="A4">
        <v>1131</v>
      </c>
    </row>
    <row spans="1:4" r="5">
      <c t="s" s="4" r="A5">
        <v>1145</v>
      </c>
      <c t="s" s="4" r="B5">
        <v>1146</v>
      </c>
    </row>
    <row spans="1:4" r="6">
      <c t="s" s="4" r="A6">
        <v>1134</v>
      </c>
    </row>
    <row spans="1:4" r="7">
      <c t="s" s="3" r="A7">
        <v>1131</v>
      </c>
    </row>
    <row spans="1:4" r="8">
      <c t="s" s="4" r="A8">
        <v>1147</v>
      </c>
      <c t="s" s="4" r="B8">
        <v>1148</v>
      </c>
    </row>
    <row spans="1:4" r="9">
      <c t="s" s="4" r="A9">
        <v>1145</v>
      </c>
      <c t="s" s="4" r="B9">
        <v>516</v>
      </c>
      <c t="s" s="4" r="C9">
        <v>1149</v>
      </c>
      <c t="s" s="4" r="D9">
        <v>1150</v>
      </c>
    </row>
    <row spans="1:4" r="10">
      <c t="s" s="4" r="A10">
        <v>1151</v>
      </c>
      <c t="s" s="4" r="B10">
        <v>1152</v>
      </c>
    </row>
    <row spans="1:4" r="11">
      <c t="s" s="4" r="A11">
        <v>1136</v>
      </c>
    </row>
    <row spans="1:4" r="12">
      <c t="s" s="3" r="A12">
        <v>1131</v>
      </c>
    </row>
    <row spans="1:4" r="13">
      <c t="s" s="4" r="A13">
        <v>1145</v>
      </c>
      <c t="s" s="4" r="B13">
        <v>1153</v>
      </c>
    </row>
    <row spans="1:4" r="14">
      <c t="s" s="4" r="A14">
        <v>1151</v>
      </c>
      <c t="s" s="4" r="B14">
        <v>1154</v>
      </c>
    </row>
    <row spans="1:4" r="15">
      <c t="s" s="4" r="A15">
        <v>1155</v>
      </c>
    </row>
    <row spans="1:4" r="16">
      <c t="s" s="3" r="A16">
        <v>1131</v>
      </c>
    </row>
    <row spans="1:4" r="17">
      <c t="s" s="4" r="A17">
        <v>1145</v>
      </c>
      <c t="s" s="4" r="B17">
        <v>1156</v>
      </c>
    </row>
    <row spans="1:4" r="18">
      <c t="s" s="4" r="A18">
        <v>1157</v>
      </c>
      <c t="s" s="4" r="B18">
        <v>1158</v>
      </c>
    </row>
    <row spans="1:4" r="19">
      <c t="s" s="4" r="A19">
        <v>1140</v>
      </c>
    </row>
    <row spans="1:4" r="20">
      <c t="s" s="3" r="A20">
        <v>1131</v>
      </c>
    </row>
    <row spans="1:4" r="21">
      <c t="s" s="4" r="A21">
        <v>1145</v>
      </c>
      <c t="s" s="4" r="B21">
        <v>1159</v>
      </c>
    </row>
    <row spans="1:4" r="22">
      <c t="s" s="4" r="A22">
        <v>1157</v>
      </c>
      <c t="s" s="4" r="B22">
        <v>1160</v>
      </c>
    </row>
    <row spans="1:4" r="23">
      <c t="s" s="4" r="A23">
        <v>1141</v>
      </c>
    </row>
    <row spans="1:4" r="24">
      <c t="s" s="3" r="A24">
        <v>1131</v>
      </c>
    </row>
    <row spans="1:4" r="25">
      <c t="s" s="4" r="A25">
        <v>1145</v>
      </c>
      <c t="s" s="4" r="B25">
        <v>1161</v>
      </c>
    </row>
    <row spans="1:4" r="26">
      <c t="s" s="4" r="A26">
        <v>1157</v>
      </c>
      <c t="s" s="4" r="B26">
        <v>1162</v>
      </c>
    </row>
    <row spans="1:4" r="27">
      <c t="s" s="4" r="A27">
        <v>1142</v>
      </c>
    </row>
    <row spans="1:4" r="28">
      <c t="s" s="3" r="A28">
        <v>1131</v>
      </c>
    </row>
    <row spans="1:4" r="29">
      <c t="s" s="4" r="A29">
        <v>1145</v>
      </c>
      <c t="s" s="4" r="B29">
        <v>1163</v>
      </c>
    </row>
    <row spans="1:4" r="30">
      <c t="s" s="4" r="A30">
        <v>1157</v>
      </c>
      <c t="s" s="4" r="B30">
        <v>1164</v>
      </c>
    </row>
    <row spans="1:4" r="31">
      <c t="s" s="4" r="A31">
        <v>1143</v>
      </c>
    </row>
    <row spans="1:4" r="32">
      <c t="s" s="3" r="A32">
        <v>1131</v>
      </c>
    </row>
    <row spans="1:4" r="33">
      <c t="s" s="4" r="A33">
        <v>1145</v>
      </c>
      <c t="s" s="4" r="B33">
        <v>504</v>
      </c>
    </row>
    <row spans="1:4" r="34">
      <c t="s" s="4" r="A34">
        <v>1157</v>
      </c>
      <c t="s" s="4" r="B34">
        <v>1165</v>
      </c>
    </row>
    <row spans="1:4" r="35">
      <c t="s" s="4" r="A35">
        <v>1166</v>
      </c>
    </row>
    <row spans="1:4" r="36">
      <c t="s" s="3" r="A36">
        <v>1131</v>
      </c>
    </row>
    <row spans="1:4" r="37">
      <c t="s" s="4" r="A37">
        <v>1147</v>
      </c>
      <c t="s" s="4" r="B37">
        <v>1167</v>
      </c>
    </row>
    <row spans="1:4" r="38">
      <c t="s" s="4" r="A38">
        <v>1145</v>
      </c>
      <c t="s" s="4" r="B38">
        <v>1168</v>
      </c>
      <c t="s" s="4" r="C38">
        <v>1169</v>
      </c>
      <c t="s" s="4" r="D38">
        <v>11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1171</v>
      </c>
      <c t="s" s="2" r="B1">
        <v>2</v>
      </c>
      <c t="s" s="2" r="C1">
        <v>25</v>
      </c>
      <c t="s" s="2" r="D1">
        <v>26</v>
      </c>
    </row>
    <row spans="1:4" r="2">
      <c t="s" s="4" r="A2">
        <v>1172</v>
      </c>
      <c t="n" s="7" r="B2">
        <v>604133</v>
      </c>
      <c t="n" s="7" r="C2">
        <v>548898</v>
      </c>
      <c t="n" s="7" r="D2">
        <v>328191</v>
      </c>
    </row>
    <row spans="1:4" r="3">
      <c t="s" s="4" r="A3">
        <v>1173</v>
      </c>
      <c t="n" s="6" r="B3">
        <v>52814</v>
      </c>
      <c t="n" s="6" r="C3">
        <v>52798</v>
      </c>
      <c t="n" s="6" r="D3">
        <v>143962</v>
      </c>
    </row>
    <row spans="1:4" r="4">
      <c t="s" s="4" r="A4">
        <v>1174</v>
      </c>
      <c t="n" s="6" r="B4">
        <v>81599</v>
      </c>
      <c t="n" s="6" r="C4">
        <v>14712</v>
      </c>
      <c t="n" s="6" r="D4">
        <v>10548</v>
      </c>
    </row>
    <row spans="1:4" r="5">
      <c t="s" s="4" r="A5">
        <v>1175</v>
      </c>
      <c t="n" s="7" r="B5">
        <v>135250</v>
      </c>
      <c t="n" s="7" r="C5">
        <v>77710</v>
      </c>
      <c t="n" s="7" r="D5">
        <v>914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2"/>
    <col customWidth="1" max="2" min="2" width="21"/>
  </cols>
  <sheetData>
    <row spans="1:2" r="1">
      <c t="s" s="1" r="A1">
        <v>1176</v>
      </c>
      <c t="s" s="2" r="B1">
        <v>1177</v>
      </c>
    </row>
    <row spans="1:2" r="2">
      <c t="s" s="4" r="A2">
        <v>1178</v>
      </c>
      <c t="n" s="10" r="B2">
        <v>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179</v>
      </c>
      <c t="s" s="2" r="B1">
        <v>1</v>
      </c>
    </row>
    <row spans="1:3" r="2">
      <c t="s" s="2" r="B2">
        <v>2</v>
      </c>
      <c t="s" s="2" r="C2">
        <v>26</v>
      </c>
    </row>
    <row spans="1:3" r="3">
      <c t="s" s="3" r="A3">
        <v>1180</v>
      </c>
    </row>
    <row spans="1:3" r="4">
      <c t="s" s="4" r="A4">
        <v>1002</v>
      </c>
      <c t="n" s="7" r="B4">
        <v>3353</v>
      </c>
      <c t="n" s="7" r="C4">
        <v>6098</v>
      </c>
    </row>
    <row spans="1:3" r="5">
      <c t="s" s="4" r="A5">
        <v>1181</v>
      </c>
      <c t="n" s="6" r="B5">
        <v>61</v>
      </c>
      <c t="n" s="6" r="C5">
        <v>8</v>
      </c>
    </row>
    <row spans="1:3" r="6">
      <c t="s" s="4" r="A6">
        <v>1182</v>
      </c>
      <c t="n" s="6" r="B6">
        <v>3119</v>
      </c>
      <c t="n" s="6" r="C6">
        <v>263</v>
      </c>
    </row>
    <row spans="1:3" r="7">
      <c t="s" s="4" r="A7">
        <v>1183</v>
      </c>
      <c t="n" s="6" r="B7">
        <v>6411</v>
      </c>
      <c t="n" s="6" r="C7">
        <v>6353</v>
      </c>
    </row>
    <row spans="1:3" r="8">
      <c t="s" s="4" r="A8">
        <v>1184</v>
      </c>
    </row>
    <row spans="1:3" r="9">
      <c t="s" s="3" r="A9">
        <v>1180</v>
      </c>
    </row>
    <row spans="1:3" r="10">
      <c t="s" s="4" r="A10">
        <v>1002</v>
      </c>
      <c t="n" s="6" r="B10">
        <v>152</v>
      </c>
      <c t="n" s="6" r="C10">
        <v>508</v>
      </c>
    </row>
    <row spans="1:3" r="11">
      <c t="s" s="4" r="A11">
        <v>1181</v>
      </c>
      <c t="n" s="6" r="B11">
        <v>0</v>
      </c>
      <c t="n" s="6" r="C11">
        <v>0</v>
      </c>
    </row>
    <row spans="1:3" r="12">
      <c t="s" s="4" r="A12">
        <v>1182</v>
      </c>
      <c t="n" s="6" r="B12">
        <v>-615</v>
      </c>
      <c t="n" s="6" r="C12">
        <v>-387</v>
      </c>
    </row>
    <row spans="1:3" r="13">
      <c t="s" s="4" r="A13">
        <v>1183</v>
      </c>
      <c t="n" s="6" r="B13">
        <v>-463</v>
      </c>
      <c t="n" s="6" r="C13">
        <v>121</v>
      </c>
    </row>
    <row spans="1:3" r="14">
      <c t="s" s="4" r="A14">
        <v>1185</v>
      </c>
    </row>
    <row spans="1:3" r="15">
      <c t="s" s="3" r="A15">
        <v>1180</v>
      </c>
    </row>
    <row spans="1:3" r="16">
      <c t="s" s="4" r="A16">
        <v>1002</v>
      </c>
      <c t="n" s="6" r="B16">
        <v>3201</v>
      </c>
      <c t="n" s="6" r="C16">
        <v>5590</v>
      </c>
    </row>
    <row spans="1:3" r="17">
      <c t="s" s="4" r="A17">
        <v>1181</v>
      </c>
      <c t="n" s="6" r="B17">
        <v>-61</v>
      </c>
      <c t="n" s="6" r="C17">
        <v>-8</v>
      </c>
    </row>
    <row spans="1:3" r="18">
      <c t="s" s="4" r="A18">
        <v>1182</v>
      </c>
      <c t="n" s="6" r="B18">
        <v>3734</v>
      </c>
      <c t="n" s="6" r="C18">
        <v>650</v>
      </c>
    </row>
    <row spans="1:3" r="19">
      <c t="s" s="4" r="A19">
        <v>1183</v>
      </c>
      <c t="n" s="7" r="B19">
        <v>6874</v>
      </c>
      <c t="n" s="7" r="C19">
        <v>62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86</v>
      </c>
      <c t="s" s="2" r="B1">
        <v>2</v>
      </c>
      <c t="s" s="2" r="C1">
        <v>25</v>
      </c>
      <c t="s" s="2" r="D1">
        <v>26</v>
      </c>
    </row>
    <row spans="1:4" r="2">
      <c t="s" s="3" r="A2">
        <v>1187</v>
      </c>
    </row>
    <row spans="1:4" r="3">
      <c t="s" s="4" r="A3">
        <v>1188</v>
      </c>
      <c t="n" s="7" r="B3">
        <v>97439</v>
      </c>
      <c t="n" s="7" r="C3">
        <v>111182</v>
      </c>
      <c t="n" s="7" r="D3">
        <v>73796</v>
      </c>
    </row>
    <row spans="1:4" r="4">
      <c t="s" s="4" r="A4">
        <v>1189</v>
      </c>
      <c t="n" s="6" r="B4">
        <v>94346</v>
      </c>
      <c t="n" s="6" r="C4">
        <v>107652</v>
      </c>
      <c t="n" s="6" r="D4">
        <v>70905</v>
      </c>
    </row>
    <row spans="1:4" r="5">
      <c t="s" s="4" r="A5">
        <v>1190</v>
      </c>
      <c t="n" s="6" r="B5">
        <v>0</v>
      </c>
      <c t="n" s="6" r="C5">
        <v>0</v>
      </c>
      <c t="n" s="6" r="D5">
        <v>0</v>
      </c>
    </row>
    <row spans="1:4" r="6">
      <c t="s" s="4" r="A6">
        <v>587</v>
      </c>
      <c t="n" s="7" r="B6">
        <v>0</v>
      </c>
      <c t="n" s="7" r="C6">
        <v>0</v>
      </c>
      <c t="n" s="7" r="D6">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1</v>
      </c>
      <c t="s" s="2" r="B1">
        <v>2</v>
      </c>
      <c t="s" s="2" r="C1">
        <v>25</v>
      </c>
      <c t="s" s="2" r="D1">
        <v>26</v>
      </c>
    </row>
    <row spans="1:4" r="2">
      <c t="s" s="3" r="A2">
        <v>1192</v>
      </c>
    </row>
    <row spans="1:4" r="3">
      <c t="s" s="4" r="A3">
        <v>1193</v>
      </c>
      <c t="n" s="7" r="B3">
        <v>938763</v>
      </c>
      <c t="n" s="7" r="C3">
        <v>897054</v>
      </c>
      <c t="n" s="7" r="D3">
        <v>688132</v>
      </c>
    </row>
    <row spans="1:4" r="4">
      <c t="s" s="4" r="A4">
        <v>1194</v>
      </c>
      <c t="n" s="6" r="B4">
        <v>2873</v>
      </c>
      <c t="n" s="6" r="C4">
        <v>1576</v>
      </c>
      <c t="n" s="6" r="D4">
        <v>2353</v>
      </c>
    </row>
    <row spans="1:4" r="5">
      <c t="s" s="4" r="A5">
        <v>1195</v>
      </c>
    </row>
    <row spans="1:4" r="6">
      <c t="s" s="3" r="A6">
        <v>1192</v>
      </c>
    </row>
    <row spans="1:4" r="7">
      <c t="s" s="4" r="A7">
        <v>1193</v>
      </c>
      <c t="n" s="6" r="B7">
        <v>0</v>
      </c>
      <c t="n" s="6" r="C7">
        <v>0</v>
      </c>
      <c t="n" s="6" r="D7">
        <v>0</v>
      </c>
    </row>
    <row spans="1:4" r="8">
      <c t="s" s="4" r="A8">
        <v>1194</v>
      </c>
      <c t="n" s="6" r="B8">
        <v>0</v>
      </c>
      <c t="n" s="6" r="C8">
        <v>0</v>
      </c>
      <c t="n" s="6" r="D8">
        <v>0</v>
      </c>
    </row>
    <row spans="1:4" r="9">
      <c t="s" s="4" r="A9">
        <v>1196</v>
      </c>
    </row>
    <row spans="1:4" r="10">
      <c t="s" s="3" r="A10">
        <v>1192</v>
      </c>
    </row>
    <row spans="1:4" r="11">
      <c t="s" s="4" r="A11">
        <v>1193</v>
      </c>
      <c t="n" s="6" r="B11">
        <v>937263</v>
      </c>
      <c t="n" s="6" r="C11">
        <v>894056</v>
      </c>
      <c t="n" s="6" r="D11">
        <v>685632</v>
      </c>
    </row>
    <row spans="1:4" r="12">
      <c t="s" s="4" r="A12">
        <v>1194</v>
      </c>
      <c t="n" s="6" r="B12">
        <v>2873</v>
      </c>
      <c t="n" s="6" r="C12">
        <v>1576</v>
      </c>
      <c t="n" s="6" r="D12">
        <v>2353</v>
      </c>
    </row>
    <row spans="1:4" r="13">
      <c t="s" s="4" r="A13">
        <v>1197</v>
      </c>
    </row>
    <row spans="1:4" r="14">
      <c t="s" s="3" r="A14">
        <v>1192</v>
      </c>
    </row>
    <row spans="1:4" r="15">
      <c t="s" s="4" r="A15">
        <v>1193</v>
      </c>
      <c t="n" s="6" r="B15">
        <v>1500</v>
      </c>
      <c t="n" s="6" r="C15">
        <v>2998</v>
      </c>
      <c t="n" s="6" r="D15">
        <v>2500</v>
      </c>
    </row>
    <row spans="1:4" r="16">
      <c t="s" s="4" r="A16">
        <v>1194</v>
      </c>
      <c t="n" s="6" r="B16">
        <v>0</v>
      </c>
      <c t="n" s="6" r="C16">
        <v>0</v>
      </c>
      <c t="n" s="6" r="D16">
        <v>0</v>
      </c>
    </row>
    <row spans="1:4" r="17">
      <c t="s" s="4" r="A17">
        <v>525</v>
      </c>
    </row>
    <row spans="1:4" r="18">
      <c t="s" s="3" r="A18">
        <v>1192</v>
      </c>
    </row>
    <row spans="1:4" r="19">
      <c t="s" s="4" r="A19">
        <v>1193</v>
      </c>
      <c t="n" s="6" r="B19">
        <v>7628</v>
      </c>
      <c t="n" s="6" r="C19">
        <v>14890</v>
      </c>
      <c t="n" s="6" r="D19">
        <v>14984</v>
      </c>
    </row>
    <row spans="1:4" r="20">
      <c t="s" s="4" r="A20">
        <v>1198</v>
      </c>
    </row>
    <row spans="1:4" r="21">
      <c t="s" s="3" r="A21">
        <v>1192</v>
      </c>
    </row>
    <row spans="1:4" r="22">
      <c t="s" s="4" r="A22">
        <v>1193</v>
      </c>
      <c t="n" s="6" r="B22">
        <v>0</v>
      </c>
      <c t="n" s="6" r="C22">
        <v>0</v>
      </c>
      <c t="n" s="6" r="D22">
        <v>0</v>
      </c>
    </row>
    <row spans="1:4" r="23">
      <c t="s" s="4" r="A23">
        <v>1199</v>
      </c>
    </row>
    <row spans="1:4" r="24">
      <c t="s" s="3" r="A24">
        <v>1192</v>
      </c>
    </row>
    <row spans="1:4" r="25">
      <c t="s" s="4" r="A25">
        <v>1193</v>
      </c>
      <c t="n" s="6" r="B25">
        <v>7628</v>
      </c>
      <c t="n" s="6" r="C25">
        <v>14890</v>
      </c>
      <c t="n" s="6" r="D25">
        <v>14984</v>
      </c>
    </row>
    <row spans="1:4" r="26">
      <c t="s" s="4" r="A26">
        <v>1200</v>
      </c>
    </row>
    <row spans="1:4" r="27">
      <c t="s" s="3" r="A27">
        <v>1192</v>
      </c>
    </row>
    <row spans="1:4" r="28">
      <c t="s" s="4" r="A28">
        <v>1193</v>
      </c>
      <c t="n" s="6" r="B28">
        <v>0</v>
      </c>
      <c t="n" s="6" r="C28">
        <v>0</v>
      </c>
      <c t="n" s="6" r="D28">
        <v>0</v>
      </c>
    </row>
    <row spans="1:4" r="29">
      <c t="s" s="4" r="A29">
        <v>526</v>
      </c>
    </row>
    <row spans="1:4" r="30">
      <c t="s" s="3" r="A30">
        <v>1192</v>
      </c>
    </row>
    <row spans="1:4" r="31">
      <c t="s" s="4" r="A31">
        <v>1193</v>
      </c>
      <c t="n" s="6" r="B31">
        <v>157533</v>
      </c>
      <c t="n" s="6" r="C31">
        <v>161316</v>
      </c>
      <c t="n" s="6" r="D31">
        <v>159064</v>
      </c>
    </row>
    <row spans="1:4" r="32">
      <c t="s" s="4" r="A32">
        <v>1201</v>
      </c>
    </row>
    <row spans="1:4" r="33">
      <c t="s" s="3" r="A33">
        <v>1192</v>
      </c>
    </row>
    <row spans="1:4" r="34">
      <c t="s" s="4" r="A34">
        <v>1193</v>
      </c>
      <c t="n" s="6" r="B34">
        <v>0</v>
      </c>
      <c t="n" s="6" r="C34">
        <v>0</v>
      </c>
      <c t="n" s="6" r="D34">
        <v>0</v>
      </c>
    </row>
    <row spans="1:4" r="35">
      <c t="s" s="4" r="A35">
        <v>1202</v>
      </c>
    </row>
    <row spans="1:4" r="36">
      <c t="s" s="3" r="A36">
        <v>1192</v>
      </c>
    </row>
    <row spans="1:4" r="37">
      <c t="s" s="4" r="A37">
        <v>1193</v>
      </c>
      <c t="n" s="6" r="B37">
        <v>157533</v>
      </c>
      <c t="n" s="6" r="C37">
        <v>161316</v>
      </c>
      <c t="n" s="6" r="D37">
        <v>159064</v>
      </c>
    </row>
    <row spans="1:4" r="38">
      <c t="s" s="4" r="A38">
        <v>1203</v>
      </c>
    </row>
    <row spans="1:4" r="39">
      <c t="s" s="3" r="A39">
        <v>1192</v>
      </c>
    </row>
    <row spans="1:4" r="40">
      <c t="s" s="4" r="A40">
        <v>1193</v>
      </c>
      <c t="n" s="6" r="B40">
        <v>0</v>
      </c>
      <c t="n" s="6" r="C40">
        <v>0</v>
      </c>
      <c t="n" s="6" r="D40">
        <v>0</v>
      </c>
    </row>
    <row spans="1:4" r="41">
      <c t="s" s="4" r="A41">
        <v>1204</v>
      </c>
    </row>
    <row spans="1:4" r="42">
      <c t="s" s="3" r="A42">
        <v>1192</v>
      </c>
    </row>
    <row spans="1:4" r="43">
      <c t="s" s="4" r="A43">
        <v>1193</v>
      </c>
      <c t="n" s="6" r="B43">
        <v>8522</v>
      </c>
      <c t="n" s="6" r="C43">
        <v>6017</v>
      </c>
      <c t="n" s="6" r="D43">
        <v>10935</v>
      </c>
    </row>
    <row spans="1:4" r="44">
      <c t="s" s="4" r="A44">
        <v>1205</v>
      </c>
    </row>
    <row spans="1:4" r="45">
      <c t="s" s="3" r="A45">
        <v>1192</v>
      </c>
    </row>
    <row spans="1:4" r="46">
      <c t="s" s="4" r="A46">
        <v>1193</v>
      </c>
      <c t="n" s="6" r="B46">
        <v>0</v>
      </c>
      <c t="n" s="6" r="C46">
        <v>0</v>
      </c>
      <c t="n" s="6" r="D46">
        <v>0</v>
      </c>
    </row>
    <row spans="1:4" r="47">
      <c t="s" s="4" r="A47">
        <v>1206</v>
      </c>
    </row>
    <row spans="1:4" r="48">
      <c t="s" s="3" r="A48">
        <v>1192</v>
      </c>
    </row>
    <row spans="1:4" r="49">
      <c t="s" s="4" r="A49">
        <v>1193</v>
      </c>
      <c t="n" s="6" r="B49">
        <v>7022</v>
      </c>
      <c t="n" s="6" r="C49">
        <v>3019</v>
      </c>
      <c t="n" s="6" r="D49">
        <v>8435</v>
      </c>
    </row>
    <row spans="1:4" r="50">
      <c t="s" s="4" r="A50">
        <v>1207</v>
      </c>
    </row>
    <row spans="1:4" r="51">
      <c t="s" s="3" r="A51">
        <v>1192</v>
      </c>
    </row>
    <row spans="1:4" r="52">
      <c t="s" s="4" r="A52">
        <v>1193</v>
      </c>
      <c t="n" s="6" r="B52">
        <v>1500</v>
      </c>
      <c t="n" s="6" r="C52">
        <v>2998</v>
      </c>
      <c t="n" s="6" r="D52">
        <v>2500</v>
      </c>
    </row>
    <row spans="1:4" r="53">
      <c t="s" s="4" r="A53">
        <v>528</v>
      </c>
    </row>
    <row spans="1:4" r="54">
      <c t="s" s="3" r="A54">
        <v>1192</v>
      </c>
    </row>
    <row spans="1:4" r="55">
      <c t="s" s="4" r="A55">
        <v>1193</v>
      </c>
      <c t="n" s="6" r="B55">
        <v>663420</v>
      </c>
      <c t="n" s="6" r="C55">
        <v>600962</v>
      </c>
      <c t="n" s="6" r="D55">
        <v>425347</v>
      </c>
    </row>
    <row spans="1:4" r="56">
      <c t="s" s="4" r="A56">
        <v>1208</v>
      </c>
    </row>
    <row spans="1:4" r="57">
      <c t="s" s="3" r="A57">
        <v>1192</v>
      </c>
    </row>
    <row spans="1:4" r="58">
      <c t="s" s="4" r="A58">
        <v>1193</v>
      </c>
      <c t="n" s="6" r="B58">
        <v>0</v>
      </c>
      <c t="n" s="6" r="C58">
        <v>0</v>
      </c>
      <c t="n" s="6" r="D58">
        <v>0</v>
      </c>
    </row>
    <row spans="1:4" r="59">
      <c t="s" s="4" r="A59">
        <v>1209</v>
      </c>
    </row>
    <row spans="1:4" r="60">
      <c t="s" s="3" r="A60">
        <v>1192</v>
      </c>
    </row>
    <row spans="1:4" r="61">
      <c t="s" s="4" r="A61">
        <v>1193</v>
      </c>
      <c t="n" s="6" r="B61">
        <v>663420</v>
      </c>
      <c t="n" s="6" r="C61">
        <v>600962</v>
      </c>
      <c t="n" s="6" r="D61">
        <v>425347</v>
      </c>
    </row>
    <row spans="1:4" r="62">
      <c t="s" s="4" r="A62">
        <v>1210</v>
      </c>
    </row>
    <row spans="1:4" r="63">
      <c t="s" s="3" r="A63">
        <v>1192</v>
      </c>
    </row>
    <row spans="1:4" r="64">
      <c t="s" s="4" r="A64">
        <v>1193</v>
      </c>
      <c t="n" s="6" r="B64">
        <v>0</v>
      </c>
      <c t="n" s="6" r="C64">
        <v>0</v>
      </c>
      <c t="n" s="6" r="D64">
        <v>0</v>
      </c>
    </row>
    <row spans="1:4" r="65">
      <c t="s" s="4" r="A65">
        <v>1211</v>
      </c>
    </row>
    <row spans="1:4" r="66">
      <c t="s" s="3" r="A66">
        <v>1192</v>
      </c>
    </row>
    <row spans="1:4" r="67">
      <c t="s" s="4" r="A67">
        <v>1193</v>
      </c>
      <c t="n" s="6" r="B67">
        <v>97439</v>
      </c>
      <c t="n" s="6" r="C67">
        <v>111182</v>
      </c>
      <c t="n" s="6" r="D67">
        <v>73796</v>
      </c>
    </row>
    <row spans="1:4" r="68">
      <c t="s" s="4" r="A68">
        <v>1212</v>
      </c>
    </row>
    <row spans="1:4" r="69">
      <c t="s" s="3" r="A69">
        <v>1192</v>
      </c>
    </row>
    <row spans="1:4" r="70">
      <c t="s" s="4" r="A70">
        <v>1193</v>
      </c>
      <c t="n" s="6" r="B70">
        <v>0</v>
      </c>
      <c t="n" s="6" r="C70">
        <v>0</v>
      </c>
      <c t="n" s="6" r="D70">
        <v>0</v>
      </c>
    </row>
    <row spans="1:4" r="71">
      <c t="s" s="4" r="A71">
        <v>1213</v>
      </c>
    </row>
    <row spans="1:4" r="72">
      <c t="s" s="3" r="A72">
        <v>1192</v>
      </c>
    </row>
    <row spans="1:4" r="73">
      <c t="s" s="4" r="A73">
        <v>1193</v>
      </c>
      <c t="n" s="6" r="B73">
        <v>97439</v>
      </c>
      <c t="n" s="6" r="C73">
        <v>111182</v>
      </c>
      <c t="n" s="6" r="D73">
        <v>73796</v>
      </c>
    </row>
    <row spans="1:4" r="74">
      <c t="s" s="4" r="A74">
        <v>1214</v>
      </c>
    </row>
    <row spans="1:4" r="75">
      <c t="s" s="3" r="A75">
        <v>1192</v>
      </c>
    </row>
    <row spans="1:4" r="76">
      <c t="s" s="4" r="A76">
        <v>1193</v>
      </c>
      <c t="n" s="6" r="B76">
        <v>0</v>
      </c>
      <c t="n" s="6" r="C76">
        <v>0</v>
      </c>
      <c t="n" s="6" r="D76">
        <v>0</v>
      </c>
    </row>
    <row spans="1:4" r="77">
      <c t="s" s="4" r="A77">
        <v>1215</v>
      </c>
    </row>
    <row spans="1:4" r="78">
      <c t="s" s="3" r="A78">
        <v>1192</v>
      </c>
    </row>
    <row spans="1:4" r="79">
      <c t="s" s="4" r="A79">
        <v>1193</v>
      </c>
      <c t="n" s="6" r="B79">
        <v>4234</v>
      </c>
      <c t="n" s="6" r="C79">
        <v>2687</v>
      </c>
      <c t="n" s="6" r="D79">
        <v>4006</v>
      </c>
    </row>
    <row spans="1:4" r="80">
      <c t="s" s="4" r="A80">
        <v>1194</v>
      </c>
      <c t="n" s="6" r="B80">
        <v>592</v>
      </c>
      <c t="n" s="6" r="C80">
        <v>137</v>
      </c>
      <c t="n" s="6" r="D80">
        <v>548</v>
      </c>
    </row>
    <row spans="1:4" r="81">
      <c t="s" s="4" r="A81">
        <v>1216</v>
      </c>
    </row>
    <row spans="1:4" r="82">
      <c t="s" s="3" r="A82">
        <v>1192</v>
      </c>
    </row>
    <row spans="1:4" r="83">
      <c t="s" s="4" r="A83">
        <v>1193</v>
      </c>
      <c t="n" s="6" r="B83">
        <v>0</v>
      </c>
      <c t="n" s="6" r="C83">
        <v>0</v>
      </c>
      <c t="n" s="6" r="D83">
        <v>0</v>
      </c>
    </row>
    <row spans="1:4" r="84">
      <c t="s" s="4" r="A84">
        <v>1194</v>
      </c>
      <c t="n" s="6" r="B84">
        <v>0</v>
      </c>
      <c t="n" s="6" r="C84">
        <v>0</v>
      </c>
      <c t="n" s="6" r="D84">
        <v>0</v>
      </c>
    </row>
    <row spans="1:4" r="85">
      <c t="s" s="4" r="A85">
        <v>1217</v>
      </c>
    </row>
    <row spans="1:4" r="86">
      <c t="s" s="3" r="A86">
        <v>1192</v>
      </c>
    </row>
    <row spans="1:4" r="87">
      <c t="s" s="4" r="A87">
        <v>1193</v>
      </c>
      <c t="n" s="6" r="B87">
        <v>4234</v>
      </c>
      <c t="n" s="6" r="C87">
        <v>2687</v>
      </c>
      <c t="n" s="6" r="D87">
        <v>4006</v>
      </c>
    </row>
    <row spans="1:4" r="88">
      <c t="s" s="4" r="A88">
        <v>1194</v>
      </c>
      <c t="n" s="6" r="B88">
        <v>592</v>
      </c>
      <c t="n" s="6" r="C88">
        <v>137</v>
      </c>
      <c t="n" s="6" r="D88">
        <v>548</v>
      </c>
    </row>
    <row spans="1:4" r="89">
      <c t="s" s="4" r="A89">
        <v>1218</v>
      </c>
    </row>
    <row spans="1:4" r="90">
      <c t="s" s="3" r="A90">
        <v>1192</v>
      </c>
    </row>
    <row spans="1:4" r="91">
      <c t="s" s="4" r="A91">
        <v>1193</v>
      </c>
      <c t="n" s="6" r="B91">
        <v>0</v>
      </c>
      <c t="n" s="6" r="C91">
        <v>0</v>
      </c>
      <c t="n" s="6" r="D91">
        <v>0</v>
      </c>
    </row>
    <row spans="1:4" r="92">
      <c t="s" s="4" r="A92">
        <v>1194</v>
      </c>
      <c t="n" s="6" r="B92">
        <v>0</v>
      </c>
      <c t="n" s="6" r="C92">
        <v>0</v>
      </c>
      <c t="n" s="6" r="D92">
        <v>0</v>
      </c>
    </row>
    <row spans="1:4" r="93">
      <c t="s" s="4" r="A93">
        <v>1219</v>
      </c>
    </row>
    <row spans="1:4" r="94">
      <c t="s" s="3" r="A94">
        <v>1192</v>
      </c>
    </row>
    <row spans="1:4" r="95">
      <c t="s" s="4" r="A95">
        <v>1194</v>
      </c>
      <c t="n" s="6" r="B95">
        <v>2281</v>
      </c>
      <c t="n" s="6" r="C95">
        <v>1439</v>
      </c>
      <c t="n" s="6" r="D95">
        <v>1805</v>
      </c>
    </row>
    <row spans="1:4" r="96">
      <c t="s" s="4" r="A96">
        <v>1220</v>
      </c>
    </row>
    <row spans="1:4" r="97">
      <c t="s" s="3" r="A97">
        <v>1192</v>
      </c>
    </row>
    <row spans="1:4" r="98">
      <c t="s" s="4" r="A98">
        <v>1194</v>
      </c>
      <c t="n" s="6" r="B98">
        <v>0</v>
      </c>
      <c t="n" s="6" r="C98">
        <v>0</v>
      </c>
      <c t="n" s="6" r="D98">
        <v>0</v>
      </c>
    </row>
    <row spans="1:4" r="99">
      <c t="s" s="4" r="A99">
        <v>1221</v>
      </c>
    </row>
    <row spans="1:4" r="100">
      <c t="s" s="3" r="A100">
        <v>1192</v>
      </c>
    </row>
    <row spans="1:4" r="101">
      <c t="s" s="4" r="A101">
        <v>1194</v>
      </c>
      <c t="n" s="6" r="B101">
        <v>2281</v>
      </c>
      <c t="n" s="6" r="C101">
        <v>1439</v>
      </c>
      <c t="n" s="6" r="D101">
        <v>1805</v>
      </c>
    </row>
    <row spans="1:4" r="102">
      <c t="s" s="4" r="A102">
        <v>1222</v>
      </c>
    </row>
    <row spans="1:4" r="103">
      <c t="s" s="3" r="A103">
        <v>1192</v>
      </c>
    </row>
    <row spans="1:4" r="104">
      <c t="s" s="4" r="A104">
        <v>1194</v>
      </c>
      <c t="n" s="7" r="B104">
        <v>0</v>
      </c>
      <c t="n" s="7" r="C104">
        <v>0</v>
      </c>
      <c t="n" s="7" r="D104">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23</v>
      </c>
      <c t="s" s="2" r="B1">
        <v>2</v>
      </c>
      <c t="s" s="2" r="C1">
        <v>25</v>
      </c>
      <c t="s" s="2" r="D1">
        <v>26</v>
      </c>
    </row>
    <row spans="1:4" r="2">
      <c t="s" s="3" r="A2">
        <v>1224</v>
      </c>
    </row>
    <row spans="1:4" r="3">
      <c t="s" s="4" r="A3">
        <v>1225</v>
      </c>
      <c t="n" s="7" r="B3">
        <v>46500</v>
      </c>
      <c t="n" s="7" r="C3">
        <v>56869</v>
      </c>
      <c t="n" s="7" r="D3">
        <v>58774</v>
      </c>
    </row>
    <row spans="1:4" r="4">
      <c t="s" s="4" r="A4">
        <v>1195</v>
      </c>
    </row>
    <row spans="1:4" r="5">
      <c t="s" s="3" r="A5">
        <v>1224</v>
      </c>
    </row>
    <row spans="1:4" r="6">
      <c t="s" s="4" r="A6">
        <v>1225</v>
      </c>
      <c t="n" s="6" r="B6">
        <v>0</v>
      </c>
      <c t="n" s="6" r="C6">
        <v>0</v>
      </c>
      <c t="n" s="6" r="D6">
        <v>0</v>
      </c>
    </row>
    <row spans="1:4" r="7">
      <c t="s" s="4" r="A7">
        <v>1196</v>
      </c>
    </row>
    <row spans="1:4" r="8">
      <c t="s" s="3" r="A8">
        <v>1224</v>
      </c>
    </row>
    <row spans="1:4" r="9">
      <c t="s" s="4" r="A9">
        <v>1225</v>
      </c>
      <c t="n" s="6" r="B9">
        <v>0</v>
      </c>
      <c t="n" s="6" r="C9">
        <v>0</v>
      </c>
      <c t="n" s="6" r="D9">
        <v>0</v>
      </c>
    </row>
    <row spans="1:4" r="10">
      <c t="s" s="4" r="A10">
        <v>1197</v>
      </c>
    </row>
    <row spans="1:4" r="11">
      <c t="s" s="3" r="A11">
        <v>1224</v>
      </c>
    </row>
    <row spans="1:4" r="12">
      <c t="s" s="4" r="A12">
        <v>1225</v>
      </c>
      <c t="n" s="6" r="B12">
        <v>46500</v>
      </c>
      <c t="n" s="6" r="C12">
        <v>56869</v>
      </c>
      <c t="n" s="6" r="D12">
        <v>58774</v>
      </c>
    </row>
    <row spans="1:4" r="13">
      <c t="s" s="4" r="A13">
        <v>1226</v>
      </c>
    </row>
    <row spans="1:4" r="14">
      <c t="s" s="3" r="A14">
        <v>1224</v>
      </c>
    </row>
    <row spans="1:4" r="15">
      <c t="s" s="4" r="A15">
        <v>1225</v>
      </c>
      <c t="n" s="6" r="B15">
        <v>25831</v>
      </c>
      <c t="n" s="6" r="C15">
        <v>27069</v>
      </c>
      <c t="n" s="6" r="D15">
        <v>28867</v>
      </c>
    </row>
    <row spans="1:4" r="16">
      <c t="s" s="4" r="A16">
        <v>1227</v>
      </c>
    </row>
    <row spans="1:4" r="17">
      <c t="s" s="3" r="A17">
        <v>1224</v>
      </c>
    </row>
    <row spans="1:4" r="18">
      <c t="s" s="4" r="A18">
        <v>1225</v>
      </c>
      <c t="n" s="6" r="B18">
        <v>0</v>
      </c>
      <c t="n" s="6" r="C18">
        <v>0</v>
      </c>
      <c t="n" s="6" r="D18">
        <v>0</v>
      </c>
    </row>
    <row spans="1:4" r="19">
      <c t="s" s="4" r="A19">
        <v>1228</v>
      </c>
    </row>
    <row spans="1:4" r="20">
      <c t="s" s="3" r="A20">
        <v>1224</v>
      </c>
    </row>
    <row spans="1:4" r="21">
      <c t="s" s="4" r="A21">
        <v>1225</v>
      </c>
      <c t="n" s="6" r="B21">
        <v>0</v>
      </c>
      <c t="n" s="6" r="C21">
        <v>0</v>
      </c>
      <c t="n" s="6" r="D21">
        <v>0</v>
      </c>
    </row>
    <row spans="1:4" r="22">
      <c t="s" s="4" r="A22">
        <v>1229</v>
      </c>
    </row>
    <row spans="1:4" r="23">
      <c t="s" s="3" r="A23">
        <v>1224</v>
      </c>
    </row>
    <row spans="1:4" r="24">
      <c t="s" s="4" r="A24">
        <v>1225</v>
      </c>
      <c t="n" s="6" r="B24">
        <v>25831</v>
      </c>
      <c t="n" s="6" r="C24">
        <v>27069</v>
      </c>
      <c t="n" s="6" r="D24">
        <v>28867</v>
      </c>
    </row>
    <row spans="1:4" r="25">
      <c t="s" s="4" r="A25">
        <v>1230</v>
      </c>
    </row>
    <row spans="1:4" r="26">
      <c t="s" s="3" r="A26">
        <v>1224</v>
      </c>
    </row>
    <row spans="1:4" r="27">
      <c t="s" s="4" r="A27">
        <v>1225</v>
      </c>
      <c t="n" s="6" r="B27">
        <v>1857</v>
      </c>
      <c t="n" s="6" r="C27">
        <v>10456</v>
      </c>
    </row>
    <row spans="1:4" r="28">
      <c t="s" s="4" r="A28">
        <v>1231</v>
      </c>
    </row>
    <row spans="1:4" r="29">
      <c t="s" s="3" r="A29">
        <v>1224</v>
      </c>
    </row>
    <row spans="1:4" r="30">
      <c t="s" s="4" r="A30">
        <v>1225</v>
      </c>
      <c t="n" s="6" r="B30">
        <v>0</v>
      </c>
      <c t="n" s="6" r="C30">
        <v>0</v>
      </c>
    </row>
    <row spans="1:4" r="31">
      <c t="s" s="4" r="A31">
        <v>1232</v>
      </c>
    </row>
    <row spans="1:4" r="32">
      <c t="s" s="3" r="A32">
        <v>1224</v>
      </c>
    </row>
    <row spans="1:4" r="33">
      <c t="s" s="4" r="A33">
        <v>1225</v>
      </c>
      <c t="n" s="6" r="B33">
        <v>0</v>
      </c>
      <c t="n" s="6" r="C33">
        <v>0</v>
      </c>
    </row>
    <row spans="1:4" r="34">
      <c t="s" s="4" r="A34">
        <v>1233</v>
      </c>
    </row>
    <row spans="1:4" r="35">
      <c t="s" s="3" r="A35">
        <v>1224</v>
      </c>
    </row>
    <row spans="1:4" r="36">
      <c t="s" s="4" r="A36">
        <v>1225</v>
      </c>
      <c t="n" s="6" r="B36">
        <v>1857</v>
      </c>
      <c t="n" s="6" r="C36">
        <v>10456</v>
      </c>
    </row>
    <row spans="1:4" r="37">
      <c t="s" s="4" r="A37">
        <v>1234</v>
      </c>
    </row>
    <row spans="1:4" r="38">
      <c t="s" s="3" r="A38">
        <v>1224</v>
      </c>
    </row>
    <row spans="1:4" r="39">
      <c t="s" s="4" r="A39">
        <v>1225</v>
      </c>
      <c t="n" s="6" r="B39">
        <v>15048</v>
      </c>
      <c t="n" s="6" r="C39">
        <v>14333</v>
      </c>
      <c t="n" s="6" r="D39">
        <v>13818</v>
      </c>
    </row>
    <row spans="1:4" r="40">
      <c t="s" s="4" r="A40">
        <v>1235</v>
      </c>
    </row>
    <row spans="1:4" r="41">
      <c t="s" s="3" r="A41">
        <v>1224</v>
      </c>
    </row>
    <row spans="1:4" r="42">
      <c t="s" s="4" r="A42">
        <v>1225</v>
      </c>
      <c t="n" s="6" r="B42">
        <v>0</v>
      </c>
      <c t="n" s="6" r="C42">
        <v>0</v>
      </c>
      <c t="n" s="6" r="D42">
        <v>0</v>
      </c>
    </row>
    <row spans="1:4" r="43">
      <c t="s" s="4" r="A43">
        <v>1236</v>
      </c>
    </row>
    <row spans="1:4" r="44">
      <c t="s" s="3" r="A44">
        <v>1224</v>
      </c>
    </row>
    <row spans="1:4" r="45">
      <c t="s" s="4" r="A45">
        <v>1225</v>
      </c>
      <c t="n" s="6" r="B45">
        <v>0</v>
      </c>
      <c t="n" s="6" r="C45">
        <v>0</v>
      </c>
      <c t="n" s="6" r="D45">
        <v>0</v>
      </c>
    </row>
    <row spans="1:4" r="46">
      <c t="s" s="4" r="A46">
        <v>1237</v>
      </c>
    </row>
    <row spans="1:4" r="47">
      <c t="s" s="3" r="A47">
        <v>1224</v>
      </c>
    </row>
    <row spans="1:4" r="48">
      <c t="s" s="4" r="A48">
        <v>1225</v>
      </c>
      <c t="n" s="6" r="B48">
        <v>15048</v>
      </c>
      <c t="n" s="6" r="C48">
        <v>14333</v>
      </c>
      <c t="n" s="6" r="D48">
        <v>13818</v>
      </c>
    </row>
    <row spans="1:4" r="49">
      <c t="s" s="4" r="A49">
        <v>1238</v>
      </c>
    </row>
    <row spans="1:4" r="50">
      <c t="s" s="3" r="A50">
        <v>1224</v>
      </c>
    </row>
    <row spans="1:4" r="51">
      <c t="s" s="4" r="A51">
        <v>1225</v>
      </c>
      <c t="n" s="6" r="B51">
        <v>3764</v>
      </c>
      <c t="n" s="6" r="C51">
        <v>5011</v>
      </c>
      <c t="n" s="6" r="D51">
        <v>16089</v>
      </c>
    </row>
    <row spans="1:4" r="52">
      <c t="s" s="4" r="A52">
        <v>1239</v>
      </c>
    </row>
    <row spans="1:4" r="53">
      <c t="s" s="3" r="A53">
        <v>1224</v>
      </c>
    </row>
    <row spans="1:4" r="54">
      <c t="s" s="4" r="A54">
        <v>1225</v>
      </c>
      <c t="n" s="6" r="B54">
        <v>0</v>
      </c>
      <c t="n" s="6" r="C54">
        <v>0</v>
      </c>
      <c t="n" s="6" r="D54">
        <v>0</v>
      </c>
    </row>
    <row spans="1:4" r="55">
      <c t="s" s="4" r="A55">
        <v>1240</v>
      </c>
    </row>
    <row spans="1:4" r="56">
      <c t="s" s="3" r="A56">
        <v>1224</v>
      </c>
    </row>
    <row spans="1:4" r="57">
      <c t="s" s="4" r="A57">
        <v>1225</v>
      </c>
      <c t="n" s="6" r="B57">
        <v>0</v>
      </c>
      <c t="n" s="6" r="C57">
        <v>0</v>
      </c>
      <c t="n" s="6" r="D57">
        <v>0</v>
      </c>
    </row>
    <row spans="1:4" r="58">
      <c t="s" s="4" r="A58">
        <v>1241</v>
      </c>
    </row>
    <row spans="1:4" r="59">
      <c t="s" s="3" r="A59">
        <v>1224</v>
      </c>
    </row>
    <row spans="1:4" r="60">
      <c t="s" s="4" r="A60">
        <v>1225</v>
      </c>
      <c t="n" s="7" r="B60">
        <v>3764</v>
      </c>
      <c t="n" s="7" r="C60">
        <v>5011</v>
      </c>
      <c t="n" s="7" r="D60">
        <v>160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63"/>
    <col customWidth="1" max="3" min="3" width="49"/>
    <col customWidth="1" max="4" min="4" width="63"/>
  </cols>
  <sheetData>
    <row spans="1:4" r="1">
      <c t="s" s="1" r="A1">
        <v>1242</v>
      </c>
      <c t="s" s="2" r="B1">
        <v>1</v>
      </c>
      <c t="s" s="2" r="D1">
        <v>158</v>
      </c>
    </row>
    <row spans="1:4" r="2">
      <c t="s" s="2" r="B2">
        <v>2</v>
      </c>
      <c t="s" s="2" r="C2">
        <v>26</v>
      </c>
      <c t="s" s="2" r="D2">
        <v>25</v>
      </c>
    </row>
    <row spans="1:4" r="3">
      <c t="s" s="3" r="A3">
        <v>1224</v>
      </c>
    </row>
    <row spans="1:4" r="4">
      <c t="s" s="4" r="A4">
        <v>1243</v>
      </c>
      <c t="n" s="7" r="B4">
        <v>46500</v>
      </c>
      <c t="n" s="7" r="C4">
        <v>58774</v>
      </c>
      <c t="n" s="7" r="D4">
        <v>56869</v>
      </c>
    </row>
    <row spans="1:4" r="5">
      <c t="s" s="4" r="A5">
        <v>1244</v>
      </c>
      <c t="n" s="6" r="B5">
        <v>938763</v>
      </c>
      <c t="n" s="6" r="C5">
        <v>688132</v>
      </c>
      <c t="n" s="6" r="D5">
        <v>897054</v>
      </c>
    </row>
    <row spans="1:4" r="6">
      <c t="s" s="4" r="A6">
        <v>1197</v>
      </c>
    </row>
    <row spans="1:4" r="7">
      <c t="s" s="3" r="A7">
        <v>1224</v>
      </c>
    </row>
    <row spans="1:4" r="8">
      <c t="s" s="4" r="A8">
        <v>1243</v>
      </c>
      <c t="n" s="6" r="B8">
        <v>46500</v>
      </c>
      <c t="n" s="6" r="C8">
        <v>58774</v>
      </c>
      <c t="n" s="6" r="D8">
        <v>56869</v>
      </c>
    </row>
    <row spans="1:4" r="9">
      <c t="s" s="4" r="A9">
        <v>1244</v>
      </c>
      <c t="n" s="6" r="B9">
        <v>1500</v>
      </c>
      <c t="n" s="6" r="C9">
        <v>2500</v>
      </c>
      <c t="n" s="6" r="D9">
        <v>2998</v>
      </c>
    </row>
    <row spans="1:4" r="10">
      <c t="s" s="4" r="A10">
        <v>1245</v>
      </c>
    </row>
    <row spans="1:4" r="11">
      <c t="s" s="3" r="A11">
        <v>1224</v>
      </c>
    </row>
    <row spans="1:4" r="12">
      <c t="s" s="4" r="A12">
        <v>1244</v>
      </c>
      <c t="n" s="7" r="B12">
        <v>1500</v>
      </c>
      <c t="n" s="7" r="C12">
        <v>2500</v>
      </c>
      <c t="n" s="7" r="D12">
        <v>2998</v>
      </c>
    </row>
    <row spans="1:4" r="13">
      <c t="s" s="4" r="A13">
        <v>1246</v>
      </c>
      <c t="s" s="4" r="B13">
        <v>1247</v>
      </c>
      <c t="s" s="4" r="C13">
        <v>1247</v>
      </c>
      <c t="s" s="4" r="D13">
        <v>1247</v>
      </c>
    </row>
    <row spans="1:4" r="14">
      <c t="s" s="4" r="A14">
        <v>1248</v>
      </c>
      <c t="s" s="4" r="B14">
        <v>1249</v>
      </c>
      <c t="s" s="4" r="C14">
        <v>1249</v>
      </c>
      <c t="s" s="4" r="D14">
        <v>1249</v>
      </c>
    </row>
    <row spans="1:4" r="15">
      <c t="s" s="4" r="A15">
        <v>1250</v>
      </c>
      <c t="s" s="4" r="B15">
        <v>1251</v>
      </c>
      <c t="s" s="4" r="C15">
        <v>1251</v>
      </c>
      <c t="s" s="4" r="D15">
        <v>1251</v>
      </c>
    </row>
    <row spans="1:4" r="16">
      <c t="s" s="4" r="A16">
        <v>1252</v>
      </c>
    </row>
    <row spans="1:4" r="17">
      <c t="s" s="3" r="A17">
        <v>1224</v>
      </c>
    </row>
    <row spans="1:4" r="18">
      <c t="s" s="4" r="A18">
        <v>1250</v>
      </c>
      <c t="s" s="4" r="B18">
        <v>1251</v>
      </c>
      <c t="s" s="4" r="C18">
        <v>1251</v>
      </c>
      <c t="s" s="4" r="D18">
        <v>1251</v>
      </c>
    </row>
    <row spans="1:4" r="19">
      <c t="s" s="4" r="A19">
        <v>1253</v>
      </c>
    </row>
    <row spans="1:4" r="20">
      <c t="s" s="3" r="A20">
        <v>1224</v>
      </c>
    </row>
    <row spans="1:4" r="21">
      <c t="s" s="4" r="A21">
        <v>1243</v>
      </c>
      <c t="n" s="7" r="B21">
        <v>25830</v>
      </c>
      <c t="n" s="7" r="C21">
        <v>28867</v>
      </c>
      <c t="n" s="7" r="D21">
        <v>27069</v>
      </c>
    </row>
    <row spans="1:4" r="22">
      <c t="s" s="4" r="A22">
        <v>1246</v>
      </c>
      <c t="s" s="4" r="B22">
        <v>1254</v>
      </c>
      <c t="s" s="4" r="C22">
        <v>1254</v>
      </c>
      <c t="s" s="4" r="D22">
        <v>1254</v>
      </c>
    </row>
    <row spans="1:4" r="23">
      <c t="s" s="4" r="A23">
        <v>1248</v>
      </c>
      <c t="s" s="4" r="B23">
        <v>1255</v>
      </c>
      <c t="s" s="4" r="C23">
        <v>1255</v>
      </c>
      <c t="s" s="4" r="D23">
        <v>1255</v>
      </c>
    </row>
    <row spans="1:4" r="24">
      <c t="s" s="4" r="A24">
        <v>1256</v>
      </c>
    </row>
    <row spans="1:4" r="25">
      <c t="s" s="3" r="A25">
        <v>1224</v>
      </c>
    </row>
    <row spans="1:4" r="26">
      <c t="s" s="4" r="A26">
        <v>1250</v>
      </c>
      <c t="s" s="4" r="B26">
        <v>1257</v>
      </c>
      <c t="s" s="4" r="C26">
        <v>1258</v>
      </c>
      <c t="s" s="4" r="D26">
        <v>1257</v>
      </c>
    </row>
    <row spans="1:4" r="27">
      <c t="s" s="4" r="A27">
        <v>1259</v>
      </c>
    </row>
    <row spans="1:4" r="28">
      <c t="s" s="3" r="A28">
        <v>1224</v>
      </c>
    </row>
    <row spans="1:4" r="29">
      <c t="s" s="4" r="A29">
        <v>1250</v>
      </c>
      <c t="s" s="4" r="B29">
        <v>1251</v>
      </c>
      <c t="s" s="4" r="C29">
        <v>1251</v>
      </c>
      <c t="s" s="4" r="D29">
        <v>1251</v>
      </c>
    </row>
    <row spans="1:4" r="30">
      <c t="s" s="4" r="A30">
        <v>1260</v>
      </c>
    </row>
    <row spans="1:4" r="31">
      <c t="s" s="3" r="A31">
        <v>1224</v>
      </c>
    </row>
    <row spans="1:4" r="32">
      <c t="s" s="4" r="A32">
        <v>1250</v>
      </c>
      <c t="s" s="4" r="B32">
        <v>1261</v>
      </c>
      <c t="s" s="4" r="C32">
        <v>1262</v>
      </c>
      <c t="s" s="4" r="D32">
        <v>1263</v>
      </c>
    </row>
    <row spans="1:4" r="33">
      <c t="s" s="4" r="A33">
        <v>1230</v>
      </c>
    </row>
    <row spans="1:4" r="34">
      <c t="s" s="3" r="A34">
        <v>1224</v>
      </c>
    </row>
    <row spans="1:4" r="35">
      <c t="s" s="4" r="A35">
        <v>1243</v>
      </c>
      <c t="n" s="7" r="B35">
        <v>1857</v>
      </c>
      <c t="n" s="7" r="D35">
        <v>10456</v>
      </c>
    </row>
    <row spans="1:4" r="36">
      <c t="s" s="4" r="A36">
        <v>1233</v>
      </c>
    </row>
    <row spans="1:4" r="37">
      <c t="s" s="3" r="A37">
        <v>1224</v>
      </c>
    </row>
    <row spans="1:4" r="38">
      <c t="s" s="4" r="A38">
        <v>1243</v>
      </c>
      <c t="n" s="6" r="B38">
        <v>1857</v>
      </c>
      <c t="n" s="6" r="D38">
        <v>10456</v>
      </c>
    </row>
    <row spans="1:4" r="39">
      <c t="s" s="4" r="A39">
        <v>1264</v>
      </c>
    </row>
    <row spans="1:4" r="40">
      <c t="s" s="3" r="A40">
        <v>1224</v>
      </c>
    </row>
    <row spans="1:4" r="41">
      <c t="s" s="4" r="A41">
        <v>1243</v>
      </c>
      <c t="n" s="7" r="B41">
        <v>1857</v>
      </c>
      <c t="n" s="7" r="D41">
        <v>10456</v>
      </c>
    </row>
    <row spans="1:4" r="42">
      <c t="s" s="4" r="A42">
        <v>1246</v>
      </c>
      <c t="s" s="4" r="B42">
        <v>1265</v>
      </c>
      <c t="s" s="4" r="D42">
        <v>1265</v>
      </c>
    </row>
    <row spans="1:4" r="43">
      <c t="s" s="4" r="A43">
        <v>1248</v>
      </c>
      <c t="s" s="4" r="B43">
        <v>1266</v>
      </c>
      <c t="s" s="4" r="D43">
        <v>1266</v>
      </c>
    </row>
    <row spans="1:4" r="44">
      <c t="s" s="4" r="A44">
        <v>1267</v>
      </c>
    </row>
    <row spans="1:4" r="45">
      <c t="s" s="3" r="A45">
        <v>1224</v>
      </c>
    </row>
    <row spans="1:4" r="46">
      <c t="s" s="4" r="A46">
        <v>1250</v>
      </c>
      <c t="s" s="4" r="B46">
        <v>1268</v>
      </c>
      <c t="s" s="4" r="D46">
        <v>1268</v>
      </c>
    </row>
    <row spans="1:4" r="47">
      <c t="s" s="4" r="A47">
        <v>1269</v>
      </c>
    </row>
    <row spans="1:4" r="48">
      <c t="s" s="3" r="A48">
        <v>1224</v>
      </c>
    </row>
    <row spans="1:4" r="49">
      <c t="s" s="4" r="A49">
        <v>1250</v>
      </c>
      <c t="s" s="4" r="B49">
        <v>1270</v>
      </c>
      <c t="s" s="4" r="D49">
        <v>1270</v>
      </c>
    </row>
    <row spans="1:4" r="50">
      <c t="s" s="4" r="A50">
        <v>1271</v>
      </c>
    </row>
    <row spans="1:4" r="51">
      <c t="s" s="3" r="A51">
        <v>1224</v>
      </c>
    </row>
    <row spans="1:4" r="52">
      <c t="s" s="4" r="A52">
        <v>1250</v>
      </c>
      <c t="s" s="4" r="B52">
        <v>1272</v>
      </c>
      <c t="s" s="4" r="D52">
        <v>1272</v>
      </c>
    </row>
    <row spans="1:4" r="53">
      <c t="s" s="4" r="A53">
        <v>1234</v>
      </c>
    </row>
    <row spans="1:4" r="54">
      <c t="s" s="3" r="A54">
        <v>1224</v>
      </c>
    </row>
    <row spans="1:4" r="55">
      <c t="s" s="4" r="A55">
        <v>1243</v>
      </c>
      <c t="n" s="7" r="B55">
        <v>15048</v>
      </c>
      <c t="n" s="7" r="C55">
        <v>13818</v>
      </c>
      <c t="n" s="7" r="D55">
        <v>14333</v>
      </c>
    </row>
    <row spans="1:4" r="56">
      <c t="s" s="4" r="A56">
        <v>1237</v>
      </c>
    </row>
    <row spans="1:4" r="57">
      <c t="s" s="3" r="A57">
        <v>1224</v>
      </c>
    </row>
    <row spans="1:4" r="58">
      <c t="s" s="4" r="A58">
        <v>1243</v>
      </c>
      <c t="n" s="6" r="B58">
        <v>15048</v>
      </c>
      <c t="n" s="6" r="C58">
        <v>13818</v>
      </c>
      <c t="n" s="6" r="D58">
        <v>14333</v>
      </c>
    </row>
    <row spans="1:4" r="59">
      <c t="s" s="4" r="A59">
        <v>1273</v>
      </c>
    </row>
    <row spans="1:4" r="60">
      <c t="s" s="3" r="A60">
        <v>1224</v>
      </c>
    </row>
    <row spans="1:4" r="61">
      <c t="s" s="4" r="A61">
        <v>1243</v>
      </c>
      <c t="n" s="7" r="B61">
        <v>15048</v>
      </c>
      <c t="n" s="7" r="C61">
        <v>13818</v>
      </c>
      <c t="n" s="7" r="D61">
        <v>14333</v>
      </c>
    </row>
    <row spans="1:4" r="62">
      <c t="s" s="4" r="A62">
        <v>1246</v>
      </c>
      <c t="s" s="4" r="B62">
        <v>1274</v>
      </c>
      <c t="s" s="4" r="C62">
        <v>1274</v>
      </c>
      <c t="s" s="4" r="D62">
        <v>1274</v>
      </c>
    </row>
    <row spans="1:4" r="63">
      <c t="s" s="4" r="A63">
        <v>1248</v>
      </c>
      <c t="s" s="4" r="B63">
        <v>1266</v>
      </c>
      <c t="s" s="4" r="C63">
        <v>1266</v>
      </c>
      <c t="s" s="4" r="D63">
        <v>1266</v>
      </c>
    </row>
    <row spans="1:4" r="64">
      <c t="s" s="4" r="A64">
        <v>1275</v>
      </c>
    </row>
    <row spans="1:4" r="65">
      <c t="s" s="3" r="A65">
        <v>1224</v>
      </c>
    </row>
    <row spans="1:4" r="66">
      <c t="s" s="4" r="A66">
        <v>1250</v>
      </c>
      <c t="s" s="4" r="B66">
        <v>1276</v>
      </c>
      <c t="s" s="4" r="C66">
        <v>1277</v>
      </c>
      <c t="s" s="4" r="D66">
        <v>1278</v>
      </c>
    </row>
    <row spans="1:4" r="67">
      <c t="s" s="4" r="A67">
        <v>1279</v>
      </c>
    </row>
    <row spans="1:4" r="68">
      <c t="s" s="3" r="A68">
        <v>1224</v>
      </c>
    </row>
    <row spans="1:4" r="69">
      <c t="s" s="4" r="A69">
        <v>1250</v>
      </c>
      <c t="s" s="4" r="B69">
        <v>1270</v>
      </c>
      <c t="s" s="4" r="C69">
        <v>1270</v>
      </c>
      <c t="s" s="4" r="D69">
        <v>1270</v>
      </c>
    </row>
    <row spans="1:4" r="70">
      <c t="s" s="4" r="A70">
        <v>1280</v>
      </c>
    </row>
    <row spans="1:4" r="71">
      <c t="s" s="3" r="A71">
        <v>1224</v>
      </c>
    </row>
    <row spans="1:4" r="72">
      <c t="s" s="4" r="A72">
        <v>1250</v>
      </c>
      <c t="s" s="4" r="B72">
        <v>1281</v>
      </c>
      <c t="s" s="4" r="C72">
        <v>1281</v>
      </c>
      <c t="s" s="4" r="D72">
        <v>1282</v>
      </c>
    </row>
    <row spans="1:4" r="73">
      <c t="s" s="4" r="A73">
        <v>1238</v>
      </c>
    </row>
    <row spans="1:4" r="74">
      <c t="s" s="3" r="A74">
        <v>1224</v>
      </c>
    </row>
    <row spans="1:4" r="75">
      <c t="s" s="4" r="A75">
        <v>1243</v>
      </c>
      <c t="n" s="7" r="B75">
        <v>3764</v>
      </c>
      <c t="n" s="7" r="C75">
        <v>16089</v>
      </c>
      <c t="n" s="7" r="D75">
        <v>5011</v>
      </c>
    </row>
    <row spans="1:4" r="76">
      <c t="s" s="4" r="A76">
        <v>1241</v>
      </c>
    </row>
    <row spans="1:4" r="77">
      <c t="s" s="3" r="A77">
        <v>1224</v>
      </c>
    </row>
    <row spans="1:4" r="78">
      <c t="s" s="4" r="A78">
        <v>1243</v>
      </c>
      <c t="n" s="6" r="B78">
        <v>3764</v>
      </c>
      <c t="n" s="6" r="C78">
        <v>16089</v>
      </c>
      <c t="n" s="6" r="D78">
        <v>5011</v>
      </c>
    </row>
    <row spans="1:4" r="79">
      <c t="s" s="4" r="A79">
        <v>1283</v>
      </c>
    </row>
    <row spans="1:4" r="80">
      <c t="s" s="3" r="A80">
        <v>1224</v>
      </c>
    </row>
    <row spans="1:4" r="81">
      <c t="s" s="4" r="A81">
        <v>1243</v>
      </c>
      <c t="n" s="7" r="B81">
        <v>3764</v>
      </c>
      <c t="n" s="7" r="C81">
        <v>16089</v>
      </c>
      <c t="n" s="7" r="D81">
        <v>5011</v>
      </c>
    </row>
    <row spans="1:4" r="82">
      <c t="s" s="4" r="A82">
        <v>1246</v>
      </c>
      <c t="s" s="4" r="B82">
        <v>1274</v>
      </c>
      <c t="s" s="4" r="C82">
        <v>1274</v>
      </c>
      <c t="s" s="4" r="D82">
        <v>1274</v>
      </c>
    </row>
    <row spans="1:4" r="83">
      <c t="s" s="4" r="A83">
        <v>1248</v>
      </c>
      <c t="s" s="4" r="B83">
        <v>1266</v>
      </c>
      <c t="s" s="4" r="C83">
        <v>1266</v>
      </c>
      <c t="s" s="4" r="D83">
        <v>1266</v>
      </c>
    </row>
    <row spans="1:4" r="84">
      <c t="s" s="4" r="A84">
        <v>1284</v>
      </c>
    </row>
    <row spans="1:4" r="85">
      <c t="s" s="3" r="A85">
        <v>1224</v>
      </c>
    </row>
    <row spans="1:4" r="86">
      <c t="s" s="4" r="A86">
        <v>1250</v>
      </c>
      <c t="s" s="4" r="B86">
        <v>1285</v>
      </c>
      <c t="s" s="4" r="C86">
        <v>1258</v>
      </c>
      <c t="s" s="4" r="D86">
        <v>1286</v>
      </c>
    </row>
    <row spans="1:4" r="87">
      <c t="s" s="4" r="A87">
        <v>1287</v>
      </c>
    </row>
    <row spans="1:4" r="88">
      <c t="s" s="3" r="A88">
        <v>1224</v>
      </c>
    </row>
    <row spans="1:4" r="89">
      <c t="s" s="4" r="A89">
        <v>1250</v>
      </c>
      <c t="s" s="4" r="B89">
        <v>1288</v>
      </c>
      <c t="s" s="4" r="C89">
        <v>1270</v>
      </c>
      <c t="s" s="4" r="D89">
        <v>1251</v>
      </c>
    </row>
    <row spans="1:4" r="90">
      <c t="s" s="4" r="A90">
        <v>1289</v>
      </c>
    </row>
    <row spans="1:4" r="91">
      <c t="s" s="3" r="A91">
        <v>1224</v>
      </c>
    </row>
    <row spans="1:4" r="92">
      <c t="s" s="4" r="A92">
        <v>1250</v>
      </c>
      <c t="s" s="4" r="B92">
        <v>1290</v>
      </c>
      <c t="s" s="4" r="C92">
        <v>1291</v>
      </c>
      <c t="s" s="4" r="D92">
        <v>12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293</v>
      </c>
      <c t="s" s="2" r="B1">
        <v>2</v>
      </c>
      <c t="s" s="2" r="C1">
        <v>25</v>
      </c>
      <c t="s" s="2" r="D1">
        <v>26</v>
      </c>
      <c t="s" s="2" r="E1">
        <v>1074</v>
      </c>
    </row>
    <row spans="1:5" r="2">
      <c t="s" s="3" r="A2">
        <v>1294</v>
      </c>
    </row>
    <row spans="1:5" r="3">
      <c t="s" s="4" r="A3">
        <v>28</v>
      </c>
      <c t="n" s="7" r="B3">
        <v>146863</v>
      </c>
      <c t="n" s="7" r="C3">
        <v>118518</v>
      </c>
      <c t="n" s="7" r="D3">
        <v>80142</v>
      </c>
    </row>
    <row spans="1:5" r="4">
      <c t="s" s="4" r="A4">
        <v>29</v>
      </c>
      <c t="n" s="6" r="B4">
        <v>107373</v>
      </c>
      <c t="n" s="6" r="C4">
        <v>272045</v>
      </c>
      <c t="n" s="6" r="D4">
        <v>126157</v>
      </c>
    </row>
    <row spans="1:5" r="5">
      <c t="s" s="4" r="A5">
        <v>1295</v>
      </c>
      <c t="n" s="6" r="B5">
        <v>1197</v>
      </c>
      <c t="n" s="6" r="C5">
        <v>6301</v>
      </c>
      <c t="n" s="6" r="D5">
        <v>23312</v>
      </c>
      <c t="n" s="7" r="E5">
        <v>31351</v>
      </c>
    </row>
    <row spans="1:5" r="6">
      <c t="s" s="3" r="A6">
        <v>1296</v>
      </c>
    </row>
    <row spans="1:5" r="7">
      <c t="s" s="4" r="A7">
        <v>55</v>
      </c>
      <c t="n" s="6" r="B7">
        <v>110531</v>
      </c>
      <c t="n" s="6" r="C7">
        <v>39000</v>
      </c>
      <c t="n" s="6" r="D7">
        <v>43851</v>
      </c>
    </row>
    <row spans="1:5" r="8">
      <c t="s" s="4" r="A8">
        <v>57</v>
      </c>
      <c t="n" s="6" r="B8">
        <v>83237</v>
      </c>
      <c t="n" s="6" r="C8">
        <v>69874</v>
      </c>
      <c t="n" s="6" r="D8">
        <v>65567</v>
      </c>
    </row>
    <row spans="1:5" r="9">
      <c t="s" s="4" r="A9">
        <v>1297</v>
      </c>
    </row>
    <row spans="1:5" r="10">
      <c t="s" s="3" r="A10">
        <v>1294</v>
      </c>
    </row>
    <row spans="1:5" r="11">
      <c t="s" s="4" r="A11">
        <v>28</v>
      </c>
      <c t="n" s="6" r="B11">
        <v>146863</v>
      </c>
      <c t="n" s="6" r="C11">
        <v>118518</v>
      </c>
      <c t="n" s="6" r="D11">
        <v>80142</v>
      </c>
    </row>
    <row spans="1:5" r="12">
      <c t="s" s="4" r="A12">
        <v>29</v>
      </c>
      <c t="n" s="6" r="B12">
        <v>107373</v>
      </c>
      <c t="n" s="6" r="C12">
        <v>272045</v>
      </c>
      <c t="n" s="6" r="D12">
        <v>126157</v>
      </c>
    </row>
    <row spans="1:5" r="13">
      <c t="s" s="4" r="A13">
        <v>38</v>
      </c>
      <c t="n" s="6" r="B13">
        <v>4495066</v>
      </c>
      <c t="n" s="6" r="C13">
        <v>3971974</v>
      </c>
      <c t="n" s="6" r="D13">
        <v>2837538</v>
      </c>
    </row>
    <row spans="1:5" r="14">
      <c t="s" s="4" r="A14">
        <v>1295</v>
      </c>
      <c t="n" s="6" r="B14">
        <v>1197</v>
      </c>
      <c t="n" s="6" r="C14">
        <v>6301</v>
      </c>
      <c t="n" s="6" r="D14">
        <v>23312</v>
      </c>
    </row>
    <row spans="1:5" r="15">
      <c t="s" s="4" r="A15">
        <v>1298</v>
      </c>
      <c t="n" s="6" r="B15">
        <v>20940</v>
      </c>
      <c t="n" s="6" r="C15">
        <v>21274</v>
      </c>
      <c t="n" s="6" r="D15">
        <v>15332</v>
      </c>
    </row>
    <row spans="1:5" r="16">
      <c t="s" s="3" r="A16">
        <v>1296</v>
      </c>
    </row>
    <row spans="1:5" r="17">
      <c t="s" s="4" r="A17">
        <v>1299</v>
      </c>
      <c t="n" s="6" r="B17">
        <v>5230787</v>
      </c>
      <c t="n" s="6" r="C17">
        <v>4879290</v>
      </c>
      <c t="n" s="6" r="D17">
        <v>3480231</v>
      </c>
    </row>
    <row spans="1:5" r="18">
      <c t="s" s="4" r="A18">
        <v>54</v>
      </c>
      <c t="n" s="6" r="B18">
        <v>43741</v>
      </c>
      <c t="n" s="6" r="C18">
        <v>63585</v>
      </c>
      <c t="n" s="6" r="D18">
        <v>55520</v>
      </c>
    </row>
    <row spans="1:5" r="19">
      <c t="s" s="4" r="A19">
        <v>55</v>
      </c>
      <c t="n" s="6" r="B19">
        <v>110531</v>
      </c>
      <c t="n" s="6" r="C19">
        <v>39000</v>
      </c>
      <c t="n" s="6" r="D19">
        <v>43851</v>
      </c>
    </row>
    <row spans="1:5" r="20">
      <c t="s" s="4" r="A20">
        <v>1300</v>
      </c>
      <c t="n" s="6" r="B20">
        <v>1119</v>
      </c>
      <c t="n" s="6" r="C20">
        <v>1054</v>
      </c>
      <c t="n" s="6" r="D20">
        <v>1177</v>
      </c>
    </row>
    <row spans="1:5" r="21">
      <c t="s" s="4" r="A21">
        <v>57</v>
      </c>
      <c t="n" s="6" r="B21">
        <v>83237</v>
      </c>
      <c t="n" s="6" r="C21">
        <v>69874</v>
      </c>
      <c t="n" s="6" r="D21">
        <v>65567</v>
      </c>
    </row>
    <row spans="1:5" r="22">
      <c t="s" s="4" r="A22">
        <v>1301</v>
      </c>
    </row>
    <row spans="1:5" r="23">
      <c t="s" s="3" r="A23">
        <v>1294</v>
      </c>
    </row>
    <row spans="1:5" r="24">
      <c t="s" s="4" r="A24">
        <v>28</v>
      </c>
      <c t="n" s="6" r="B24">
        <v>146863</v>
      </c>
      <c t="n" s="6" r="C24">
        <v>118518</v>
      </c>
      <c t="n" s="6" r="D24">
        <v>80142</v>
      </c>
    </row>
    <row spans="1:5" r="25">
      <c t="s" s="4" r="A25">
        <v>29</v>
      </c>
      <c t="n" s="6" r="B25">
        <v>107373</v>
      </c>
      <c t="n" s="6" r="C25">
        <v>272045</v>
      </c>
      <c t="n" s="6" r="D25">
        <v>126157</v>
      </c>
    </row>
    <row spans="1:5" r="26">
      <c t="s" s="4" r="A26">
        <v>38</v>
      </c>
      <c t="n" s="6" r="B26">
        <v>4518521</v>
      </c>
      <c t="n" s="6" r="C26">
        <v>3982606</v>
      </c>
      <c t="n" s="6" r="D26">
        <v>2885524</v>
      </c>
    </row>
    <row spans="1:5" r="27">
      <c t="s" s="4" r="A27">
        <v>1295</v>
      </c>
      <c t="n" s="6" r="B27">
        <v>-5114</v>
      </c>
      <c t="n" s="6" r="C27">
        <v>-944</v>
      </c>
      <c t="n" s="6" r="D27">
        <v>9990</v>
      </c>
    </row>
    <row spans="1:5" r="28">
      <c t="s" s="4" r="A28">
        <v>1298</v>
      </c>
      <c t="n" s="6" r="B28">
        <v>20940</v>
      </c>
      <c t="n" s="6" r="C28">
        <v>21274</v>
      </c>
      <c t="n" s="6" r="D28">
        <v>15332</v>
      </c>
    </row>
    <row spans="1:5" r="29">
      <c t="s" s="3" r="A29">
        <v>1296</v>
      </c>
    </row>
    <row spans="1:5" r="30">
      <c t="s" s="4" r="A30">
        <v>1299</v>
      </c>
      <c t="n" s="6" r="B30">
        <v>5231556</v>
      </c>
      <c t="n" s="6" r="C30">
        <v>4880294</v>
      </c>
      <c t="n" s="6" r="D30">
        <v>3481470</v>
      </c>
    </row>
    <row spans="1:5" r="31">
      <c t="s" s="4" r="A31">
        <v>54</v>
      </c>
      <c t="n" s="6" r="B31">
        <v>43741</v>
      </c>
      <c t="n" s="6" r="C31">
        <v>63585</v>
      </c>
      <c t="n" s="6" r="D31">
        <v>55520</v>
      </c>
    </row>
    <row spans="1:5" r="32">
      <c t="s" s="4" r="A32">
        <v>55</v>
      </c>
      <c t="n" s="6" r="B32">
        <v>110531</v>
      </c>
      <c t="n" s="6" r="C32">
        <v>39000</v>
      </c>
      <c t="n" s="6" r="D32">
        <v>43851</v>
      </c>
    </row>
    <row spans="1:5" r="33">
      <c t="s" s="4" r="A33">
        <v>1300</v>
      </c>
      <c t="n" s="6" r="B33">
        <v>1119</v>
      </c>
      <c t="n" s="6" r="C33">
        <v>1054</v>
      </c>
      <c t="n" s="6" r="D33">
        <v>1177</v>
      </c>
    </row>
    <row spans="1:5" r="34">
      <c t="s" s="4" r="A34">
        <v>57</v>
      </c>
      <c t="n" s="6" r="B34">
        <v>66783</v>
      </c>
      <c t="n" s="6" r="C34">
        <v>52785</v>
      </c>
      <c t="n" s="6" r="D34">
        <v>47055</v>
      </c>
    </row>
    <row spans="1:5" r="35">
      <c t="s" s="4" r="A35">
        <v>1302</v>
      </c>
    </row>
    <row spans="1:5" r="36">
      <c t="s" s="3" r="A36">
        <v>1294</v>
      </c>
    </row>
    <row spans="1:5" r="37">
      <c t="s" s="4" r="A37">
        <v>28</v>
      </c>
      <c t="n" s="6" r="B37">
        <v>146863</v>
      </c>
      <c t="n" s="6" r="C37">
        <v>118518</v>
      </c>
      <c t="n" s="6" r="D37">
        <v>80142</v>
      </c>
    </row>
    <row spans="1:5" r="38">
      <c t="s" s="4" r="A38">
        <v>29</v>
      </c>
      <c t="n" s="6" r="B38">
        <v>107373</v>
      </c>
      <c t="n" s="6" r="C38">
        <v>272045</v>
      </c>
      <c t="n" s="6" r="D38">
        <v>126157</v>
      </c>
    </row>
    <row spans="1:5" r="39">
      <c t="s" s="4" r="A39">
        <v>38</v>
      </c>
      <c t="n" s="6" r="B39">
        <v>0</v>
      </c>
      <c t="n" s="6" r="C39">
        <v>0</v>
      </c>
      <c t="n" s="6" r="D39">
        <v>0</v>
      </c>
    </row>
    <row spans="1:5" r="40">
      <c t="s" s="4" r="A40">
        <v>1295</v>
      </c>
      <c t="n" s="6" r="B40">
        <v>0</v>
      </c>
      <c t="n" s="6" r="C40">
        <v>0</v>
      </c>
      <c t="n" s="6" r="D40">
        <v>0</v>
      </c>
    </row>
    <row spans="1:5" r="41">
      <c t="s" s="4" r="A41">
        <v>1298</v>
      </c>
      <c t="n" s="6" r="B41">
        <v>20940</v>
      </c>
      <c t="n" s="6" r="C41">
        <v>21274</v>
      </c>
      <c t="n" s="6" r="D41">
        <v>15332</v>
      </c>
    </row>
    <row spans="1:5" r="42">
      <c t="s" s="3" r="A42">
        <v>1296</v>
      </c>
    </row>
    <row spans="1:5" r="43">
      <c t="s" s="4" r="A43">
        <v>1299</v>
      </c>
      <c t="n" s="6" r="B43">
        <v>0</v>
      </c>
      <c t="n" s="6" r="C43">
        <v>0</v>
      </c>
      <c t="n" s="6" r="D43">
        <v>0</v>
      </c>
    </row>
    <row spans="1:5" r="44">
      <c t="s" s="4" r="A44">
        <v>54</v>
      </c>
      <c t="n" s="6" r="B44">
        <v>43741</v>
      </c>
      <c t="n" s="6" r="C44">
        <v>63585</v>
      </c>
      <c t="n" s="6" r="D44">
        <v>55520</v>
      </c>
    </row>
    <row spans="1:5" r="45">
      <c t="s" s="4" r="A45">
        <v>55</v>
      </c>
      <c t="n" s="6" r="B45">
        <v>0</v>
      </c>
      <c t="n" s="6" r="C45">
        <v>0</v>
      </c>
      <c t="n" s="6" r="D45">
        <v>0</v>
      </c>
    </row>
    <row spans="1:5" r="46">
      <c t="s" s="4" r="A46">
        <v>1300</v>
      </c>
      <c t="n" s="6" r="B46">
        <v>1119</v>
      </c>
      <c t="n" s="6" r="C46">
        <v>1054</v>
      </c>
      <c t="n" s="6" r="D46">
        <v>1177</v>
      </c>
    </row>
    <row spans="1:5" r="47">
      <c t="s" s="4" r="A47">
        <v>57</v>
      </c>
      <c t="n" s="6" r="B47">
        <v>0</v>
      </c>
      <c t="n" s="6" r="C47">
        <v>0</v>
      </c>
      <c t="n" s="6" r="D47">
        <v>0</v>
      </c>
    </row>
    <row spans="1:5" r="48">
      <c t="s" s="4" r="A48">
        <v>1303</v>
      </c>
    </row>
    <row spans="1:5" r="49">
      <c t="s" s="3" r="A49">
        <v>1294</v>
      </c>
    </row>
    <row spans="1:5" r="50">
      <c t="s" s="4" r="A50">
        <v>28</v>
      </c>
      <c t="n" s="6" r="B50">
        <v>0</v>
      </c>
      <c t="n" s="6" r="C50">
        <v>0</v>
      </c>
      <c t="n" s="6" r="D50">
        <v>0</v>
      </c>
    </row>
    <row spans="1:5" r="51">
      <c t="s" s="4" r="A51">
        <v>29</v>
      </c>
      <c t="n" s="6" r="B51">
        <v>0</v>
      </c>
      <c t="n" s="6" r="C51">
        <v>0</v>
      </c>
      <c t="n" s="6" r="D51">
        <v>0</v>
      </c>
    </row>
    <row spans="1:5" r="52">
      <c t="s" s="4" r="A52">
        <v>38</v>
      </c>
      <c t="n" s="6" r="B52">
        <v>0</v>
      </c>
      <c t="n" s="6" r="C52">
        <v>0</v>
      </c>
      <c t="n" s="6" r="D52">
        <v>0</v>
      </c>
    </row>
    <row spans="1:5" r="53">
      <c t="s" s="4" r="A53">
        <v>1295</v>
      </c>
      <c t="n" s="6" r="B53">
        <v>0</v>
      </c>
      <c t="n" s="6" r="C53">
        <v>0</v>
      </c>
      <c t="n" s="6" r="D53">
        <v>0</v>
      </c>
    </row>
    <row spans="1:5" r="54">
      <c t="s" s="4" r="A54">
        <v>1298</v>
      </c>
      <c t="n" s="6" r="B54">
        <v>0</v>
      </c>
      <c t="n" s="6" r="C54">
        <v>0</v>
      </c>
      <c t="n" s="6" r="D54">
        <v>0</v>
      </c>
    </row>
    <row spans="1:5" r="55">
      <c t="s" s="3" r="A55">
        <v>1296</v>
      </c>
    </row>
    <row spans="1:5" r="56">
      <c t="s" s="4" r="A56">
        <v>1299</v>
      </c>
      <c t="n" s="6" r="B56">
        <v>5231556</v>
      </c>
      <c t="n" s="6" r="C56">
        <v>4880294</v>
      </c>
      <c t="n" s="6" r="D56">
        <v>3481470</v>
      </c>
    </row>
    <row spans="1:5" r="57">
      <c t="s" s="4" r="A57">
        <v>54</v>
      </c>
      <c t="n" s="6" r="B57">
        <v>0</v>
      </c>
      <c t="n" s="6" r="C57">
        <v>0</v>
      </c>
      <c t="n" s="6" r="D57">
        <v>0</v>
      </c>
    </row>
    <row spans="1:5" r="58">
      <c t="s" s="4" r="A58">
        <v>55</v>
      </c>
      <c t="n" s="6" r="B58">
        <v>110531</v>
      </c>
      <c t="n" s="6" r="C58">
        <v>39000</v>
      </c>
      <c t="n" s="6" r="D58">
        <v>43851</v>
      </c>
    </row>
    <row spans="1:5" r="59">
      <c t="s" s="4" r="A59">
        <v>1300</v>
      </c>
      <c t="n" s="6" r="B59">
        <v>0</v>
      </c>
      <c t="n" s="6" r="C59">
        <v>0</v>
      </c>
      <c t="n" s="6" r="D59">
        <v>0</v>
      </c>
    </row>
    <row spans="1:5" r="60">
      <c t="s" s="4" r="A60">
        <v>57</v>
      </c>
      <c t="n" s="6" r="B60">
        <v>66783</v>
      </c>
      <c t="n" s="6" r="C60">
        <v>52785</v>
      </c>
      <c t="n" s="6" r="D60">
        <v>47055</v>
      </c>
    </row>
    <row spans="1:5" r="61">
      <c t="s" s="4" r="A61">
        <v>1304</v>
      </c>
    </row>
    <row spans="1:5" r="62">
      <c t="s" s="3" r="A62">
        <v>1294</v>
      </c>
    </row>
    <row spans="1:5" r="63">
      <c t="s" s="4" r="A63">
        <v>28</v>
      </c>
      <c t="n" s="6" r="B63">
        <v>0</v>
      </c>
      <c t="n" s="6" r="C63">
        <v>0</v>
      </c>
      <c t="n" s="6" r="D63">
        <v>0</v>
      </c>
    </row>
    <row spans="1:5" r="64">
      <c t="s" s="4" r="A64">
        <v>29</v>
      </c>
      <c t="n" s="6" r="B64">
        <v>0</v>
      </c>
      <c t="n" s="6" r="C64">
        <v>0</v>
      </c>
      <c t="n" s="6" r="D64">
        <v>0</v>
      </c>
    </row>
    <row spans="1:5" r="65">
      <c t="s" s="4" r="A65">
        <v>38</v>
      </c>
      <c t="n" s="6" r="B65">
        <v>4518521</v>
      </c>
      <c t="n" s="6" r="C65">
        <v>3982606</v>
      </c>
      <c t="n" s="6" r="D65">
        <v>2885524</v>
      </c>
    </row>
    <row spans="1:5" r="66">
      <c t="s" s="4" r="A66">
        <v>1295</v>
      </c>
      <c t="n" s="6" r="B66">
        <v>-5114</v>
      </c>
      <c t="n" s="6" r="C66">
        <v>-944</v>
      </c>
      <c t="n" s="6" r="D66">
        <v>9990</v>
      </c>
    </row>
    <row spans="1:5" r="67">
      <c t="s" s="4" r="A67">
        <v>1298</v>
      </c>
      <c t="n" s="6" r="B67">
        <v>0</v>
      </c>
      <c t="n" s="6" r="C67">
        <v>0</v>
      </c>
      <c t="n" s="6" r="D67">
        <v>0</v>
      </c>
    </row>
    <row spans="1:5" r="68">
      <c t="s" s="3" r="A68">
        <v>1296</v>
      </c>
    </row>
    <row spans="1:5" r="69">
      <c t="s" s="4" r="A69">
        <v>1299</v>
      </c>
      <c t="n" s="6" r="B69">
        <v>0</v>
      </c>
      <c t="n" s="6" r="C69">
        <v>0</v>
      </c>
      <c t="n" s="6" r="D69">
        <v>0</v>
      </c>
    </row>
    <row spans="1:5" r="70">
      <c t="s" s="4" r="A70">
        <v>54</v>
      </c>
      <c t="n" s="6" r="B70">
        <v>0</v>
      </c>
      <c t="n" s="6" r="C70">
        <v>0</v>
      </c>
      <c t="n" s="6" r="D70">
        <v>0</v>
      </c>
    </row>
    <row spans="1:5" r="71">
      <c t="s" s="4" r="A71">
        <v>55</v>
      </c>
      <c t="n" s="6" r="B71">
        <v>0</v>
      </c>
      <c t="n" s="6" r="C71">
        <v>0</v>
      </c>
      <c t="n" s="6" r="D71">
        <v>0</v>
      </c>
    </row>
    <row spans="1:5" r="72">
      <c t="s" s="4" r="A72">
        <v>1300</v>
      </c>
      <c t="n" s="6" r="B72">
        <v>0</v>
      </c>
      <c t="n" s="6" r="C72">
        <v>0</v>
      </c>
      <c t="n" s="6" r="D72">
        <v>0</v>
      </c>
    </row>
    <row spans="1:5" r="73">
      <c t="s" s="4" r="A73">
        <v>57</v>
      </c>
      <c t="n" s="7" r="B73">
        <v>0</v>
      </c>
      <c t="n" s="7" r="C73">
        <v>0</v>
      </c>
      <c t="n" s="7" r="D73">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05</v>
      </c>
      <c t="s" s="2" r="B1">
        <v>1</v>
      </c>
    </row>
    <row spans="1:3" r="2">
      <c t="s" s="2" r="B2">
        <v>2</v>
      </c>
      <c t="s" s="2" r="C2">
        <v>26</v>
      </c>
    </row>
    <row spans="1:3" r="3">
      <c t="s" s="4" r="A3">
        <v>1306</v>
      </c>
      <c t="n" s="7" r="B3">
        <v>3</v>
      </c>
      <c t="n" s="10" r="C3">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t="s" s="1" r="A1">
        <v>1307</v>
      </c>
      <c t="s" s="2" r="B1">
        <v>1</v>
      </c>
      <c t="s" s="2" r="D1">
        <v>158</v>
      </c>
    </row>
    <row spans="1:4" r="2">
      <c t="s" s="2" r="B2">
        <v>2</v>
      </c>
      <c t="s" s="2" r="C2">
        <v>26</v>
      </c>
      <c t="s" s="2" r="D2">
        <v>25</v>
      </c>
    </row>
    <row spans="1:4" r="3">
      <c t="s" s="3" r="A3">
        <v>1308</v>
      </c>
    </row>
    <row spans="1:4" r="4">
      <c t="s" s="4" r="A4">
        <v>78</v>
      </c>
      <c t="n" s="7" r="B4">
        <v>54559</v>
      </c>
      <c t="n" s="7" r="C4">
        <v>42368</v>
      </c>
    </row>
    <row spans="1:4" r="5">
      <c t="s" s="4" r="A5">
        <v>84</v>
      </c>
      <c t="n" s="6" r="B5">
        <v>4123</v>
      </c>
      <c t="n" s="6" r="C5">
        <v>3536</v>
      </c>
    </row>
    <row spans="1:4" r="6">
      <c t="s" s="4" r="A6">
        <v>88</v>
      </c>
      <c t="n" s="6" r="B6">
        <v>50436</v>
      </c>
      <c t="n" s="6" r="C6">
        <v>38832</v>
      </c>
    </row>
    <row spans="1:4" r="7">
      <c t="s" s="4" r="A7">
        <v>89</v>
      </c>
      <c t="n" s="6" r="B7">
        <v>681</v>
      </c>
      <c t="n" s="6" r="C7">
        <v>1069</v>
      </c>
      <c t="n" s="7" r="D7">
        <v>5264</v>
      </c>
    </row>
    <row spans="1:4" r="8">
      <c t="s" s="4" r="A8">
        <v>91</v>
      </c>
      <c t="n" s="6" r="B8">
        <v>24286</v>
      </c>
      <c t="n" s="6" r="C8">
        <v>17575</v>
      </c>
    </row>
    <row spans="1:4" r="9">
      <c t="s" s="3" r="A9">
        <v>1309</v>
      </c>
    </row>
    <row spans="1:4" r="10">
      <c t="s" s="4" r="A10">
        <v>99</v>
      </c>
      <c t="n" s="6" r="B10">
        <v>26187</v>
      </c>
      <c t="n" s="6" r="C10">
        <v>20632</v>
      </c>
    </row>
    <row spans="1:4" r="11">
      <c t="s" s="4" r="A11">
        <v>1310</v>
      </c>
      <c t="n" s="6" r="B11">
        <v>5700</v>
      </c>
      <c t="n" s="6" r="C11">
        <v>4554</v>
      </c>
    </row>
    <row spans="1:4" r="12">
      <c t="s" s="4" r="A12">
        <v>1311</v>
      </c>
      <c t="n" s="6" r="B12">
        <v>6113</v>
      </c>
      <c t="n" s="6" r="C12">
        <v>4260</v>
      </c>
    </row>
    <row spans="1:4" r="13">
      <c t="s" s="4" r="A13">
        <v>1312</v>
      </c>
      <c t="n" s="6" r="B13">
        <v>17600</v>
      </c>
      <c t="n" s="6" r="C13">
        <v>11381</v>
      </c>
    </row>
    <row spans="1:4" r="14">
      <c t="s" s="4" r="A14">
        <v>107</v>
      </c>
      <c t="n" s="6" r="B14">
        <v>55600</v>
      </c>
      <c t="n" s="6" r="C14">
        <v>40827</v>
      </c>
    </row>
    <row spans="1:4" r="15">
      <c t="s" s="4" r="A15">
        <v>108</v>
      </c>
      <c t="n" s="6" r="B15">
        <v>18441</v>
      </c>
      <c t="n" s="6" r="C15">
        <v>14511</v>
      </c>
    </row>
    <row spans="1:4" r="16">
      <c t="s" s="4" r="A16">
        <v>109</v>
      </c>
      <c t="n" s="6" r="B16">
        <v>6124</v>
      </c>
      <c t="n" s="6" r="C16">
        <v>4747</v>
      </c>
    </row>
    <row spans="1:4" r="17">
      <c t="s" s="4" r="A17">
        <v>110</v>
      </c>
      <c t="n" s="6" r="B17">
        <v>12317</v>
      </c>
      <c t="n" s="6" r="C17">
        <v>9764</v>
      </c>
    </row>
    <row spans="1:4" r="18">
      <c t="s" s="4" r="A18">
        <v>49</v>
      </c>
      <c t="n" s="6" r="B18">
        <v>6097771</v>
      </c>
      <c t="n" s="6" r="C18">
        <v>4152904</v>
      </c>
      <c t="n" s="6" r="D18">
        <v>5588940</v>
      </c>
    </row>
    <row spans="1:4" r="19">
      <c t="s" s="4" r="A19">
        <v>45</v>
      </c>
      <c t="n" s="6" r="B19">
        <v>21892</v>
      </c>
      <c t="n" s="6" r="C19">
        <v>7591</v>
      </c>
      <c t="n" s="6" r="D19">
        <v>17058</v>
      </c>
    </row>
    <row spans="1:4" r="20">
      <c t="s" s="4" r="A20">
        <v>46</v>
      </c>
      <c t="n" s="6" r="B20">
        <v>121512</v>
      </c>
      <c t="n" s="6" r="C20">
        <v>63547</v>
      </c>
      <c t="n" s="7" r="D20">
        <v>90082</v>
      </c>
    </row>
    <row spans="1:4" r="21">
      <c t="s" s="4" r="A21">
        <v>1313</v>
      </c>
    </row>
    <row spans="1:4" r="22">
      <c t="s" s="3" r="A22">
        <v>1308</v>
      </c>
    </row>
    <row spans="1:4" r="23">
      <c t="s" s="4" r="A23">
        <v>78</v>
      </c>
      <c t="n" s="6" r="B23">
        <v>49779</v>
      </c>
      <c t="n" s="6" r="C23">
        <v>39297</v>
      </c>
    </row>
    <row spans="1:4" r="24">
      <c t="s" s="4" r="A24">
        <v>84</v>
      </c>
      <c t="n" s="6" r="B24">
        <v>3978</v>
      </c>
      <c t="n" s="6" r="C24">
        <v>3458</v>
      </c>
    </row>
    <row spans="1:4" r="25">
      <c t="s" s="4" r="A25">
        <v>88</v>
      </c>
      <c t="n" s="6" r="B25">
        <v>45801</v>
      </c>
      <c t="n" s="6" r="C25">
        <v>35839</v>
      </c>
    </row>
    <row spans="1:4" r="26">
      <c t="s" s="4" r="A26">
        <v>89</v>
      </c>
      <c t="n" s="6" r="B26">
        <v>681</v>
      </c>
      <c t="n" s="6" r="C26">
        <v>927</v>
      </c>
    </row>
    <row spans="1:4" r="27">
      <c t="s" s="4" r="A27">
        <v>91</v>
      </c>
      <c t="n" s="6" r="B27">
        <v>12735</v>
      </c>
      <c t="n" s="6" r="C27">
        <v>8780</v>
      </c>
    </row>
    <row spans="1:4" r="28">
      <c t="s" s="3" r="A28">
        <v>1309</v>
      </c>
    </row>
    <row spans="1:4" r="29">
      <c t="s" s="4" r="A29">
        <v>99</v>
      </c>
      <c t="n" s="6" r="B29">
        <v>18989</v>
      </c>
      <c t="n" s="6" r="C29">
        <v>15362</v>
      </c>
    </row>
    <row spans="1:4" r="30">
      <c t="s" s="4" r="A30">
        <v>1310</v>
      </c>
      <c t="n" s="6" r="B30">
        <v>5150</v>
      </c>
      <c t="n" s="6" r="C30">
        <v>4144</v>
      </c>
    </row>
    <row spans="1:4" r="31">
      <c t="s" s="4" r="A31">
        <v>1311</v>
      </c>
      <c t="n" s="6" r="B31">
        <v>5820</v>
      </c>
      <c t="n" s="6" r="C31">
        <v>4011</v>
      </c>
    </row>
    <row spans="1:4" r="32">
      <c t="s" s="4" r="A32">
        <v>1312</v>
      </c>
      <c t="n" s="6" r="B32">
        <v>16436</v>
      </c>
      <c t="n" s="6" r="C32">
        <v>10356</v>
      </c>
    </row>
    <row spans="1:4" r="33">
      <c t="s" s="4" r="A33">
        <v>107</v>
      </c>
      <c t="n" s="6" r="B33">
        <v>46395</v>
      </c>
      <c t="n" s="6" r="C33">
        <v>33873</v>
      </c>
    </row>
    <row spans="1:4" r="34">
      <c t="s" s="4" r="A34">
        <v>108</v>
      </c>
      <c t="n" s="6" r="B34">
        <v>11460</v>
      </c>
      <c t="n" s="6" r="C34">
        <v>9819</v>
      </c>
    </row>
    <row spans="1:4" r="35">
      <c t="s" s="4" r="A35">
        <v>109</v>
      </c>
      <c t="n" s="6" r="B35">
        <v>3681</v>
      </c>
      <c t="n" s="6" r="C35">
        <v>3105</v>
      </c>
    </row>
    <row spans="1:4" r="36">
      <c t="s" s="4" r="A36">
        <v>110</v>
      </c>
      <c t="n" s="6" r="B36">
        <v>7779</v>
      </c>
      <c t="n" s="6" r="C36">
        <v>6714</v>
      </c>
    </row>
    <row spans="1:4" r="37">
      <c t="s" s="4" r="A37">
        <v>49</v>
      </c>
      <c t="n" s="6" r="B37">
        <v>5634850</v>
      </c>
      <c t="n" s="6" r="C37">
        <v>3839417</v>
      </c>
    </row>
    <row spans="1:4" r="38">
      <c t="s" s="4" r="A38">
        <v>45</v>
      </c>
      <c t="n" s="6" r="B38">
        <v>21892</v>
      </c>
      <c t="n" s="6" r="C38">
        <v>7591</v>
      </c>
    </row>
    <row spans="1:4" r="39">
      <c t="s" s="4" r="A39">
        <v>46</v>
      </c>
      <c t="n" s="6" r="B39">
        <v>121512</v>
      </c>
      <c t="n" s="6" r="C39">
        <v>63547</v>
      </c>
    </row>
    <row spans="1:4" r="40">
      <c t="s" s="4" r="A40">
        <v>1314</v>
      </c>
    </row>
    <row spans="1:4" r="41">
      <c t="s" s="3" r="A41">
        <v>1308</v>
      </c>
    </row>
    <row spans="1:4" r="42">
      <c t="s" s="4" r="A42">
        <v>78</v>
      </c>
      <c t="n" s="6" r="B42">
        <v>3020</v>
      </c>
      <c t="n" s="6" r="C42">
        <v>1545</v>
      </c>
    </row>
    <row spans="1:4" r="43">
      <c t="s" s="4" r="A43">
        <v>84</v>
      </c>
      <c t="n" s="6" r="B43">
        <v>0</v>
      </c>
      <c t="n" s="6" r="C43">
        <v>0</v>
      </c>
    </row>
    <row spans="1:4" r="44">
      <c t="s" s="4" r="A44">
        <v>88</v>
      </c>
      <c t="n" s="6" r="B44">
        <v>3020</v>
      </c>
      <c t="n" s="6" r="C44">
        <v>1545</v>
      </c>
    </row>
    <row spans="1:4" r="45">
      <c t="s" s="4" r="A45">
        <v>89</v>
      </c>
      <c t="n" s="6" r="B45">
        <v>0</v>
      </c>
      <c t="n" s="6" r="C45">
        <v>142</v>
      </c>
    </row>
    <row spans="1:4" r="46">
      <c t="s" s="4" r="A46">
        <v>91</v>
      </c>
      <c t="n" s="6" r="B46">
        <v>9624</v>
      </c>
      <c t="n" s="6" r="C46">
        <v>7610</v>
      </c>
    </row>
    <row spans="1:4" r="47">
      <c t="s" s="3" r="A47">
        <v>1309</v>
      </c>
    </row>
    <row spans="1:4" r="48">
      <c t="s" s="4" r="A48">
        <v>99</v>
      </c>
      <c t="n" s="6" r="B48">
        <v>6347</v>
      </c>
      <c t="n" s="6" r="C48">
        <v>4527</v>
      </c>
    </row>
    <row spans="1:4" r="49">
      <c t="s" s="4" r="A49">
        <v>1310</v>
      </c>
      <c t="n" s="6" r="B49">
        <v>488</v>
      </c>
      <c t="n" s="6" r="C49">
        <v>380</v>
      </c>
    </row>
    <row spans="1:4" r="50">
      <c t="s" s="4" r="A50">
        <v>1311</v>
      </c>
      <c t="n" s="6" r="B50">
        <v>272</v>
      </c>
      <c t="n" s="6" r="C50">
        <v>212</v>
      </c>
    </row>
    <row spans="1:4" r="51">
      <c t="s" s="4" r="A51">
        <v>1312</v>
      </c>
      <c t="n" s="6" r="B51">
        <v>956</v>
      </c>
      <c t="n" s="6" r="C51">
        <v>932</v>
      </c>
    </row>
    <row spans="1:4" r="52">
      <c t="s" s="4" r="A52">
        <v>107</v>
      </c>
      <c t="n" s="6" r="B52">
        <v>8063</v>
      </c>
      <c t="n" s="6" r="C52">
        <v>6051</v>
      </c>
    </row>
    <row spans="1:4" r="53">
      <c t="s" s="4" r="A53">
        <v>108</v>
      </c>
      <c t="n" s="6" r="B53">
        <v>4581</v>
      </c>
      <c t="n" s="6" r="C53">
        <v>2962</v>
      </c>
    </row>
    <row spans="1:4" r="54">
      <c t="s" s="4" r="A54">
        <v>109</v>
      </c>
      <c t="n" s="6" r="B54">
        <v>1603</v>
      </c>
      <c t="n" s="6" r="C54">
        <v>1037</v>
      </c>
    </row>
    <row spans="1:4" r="55">
      <c t="s" s="4" r="A55">
        <v>110</v>
      </c>
      <c t="n" s="6" r="B55">
        <v>2978</v>
      </c>
      <c t="n" s="6" r="C55">
        <v>1925</v>
      </c>
    </row>
    <row spans="1:4" r="56">
      <c t="s" s="4" r="A56">
        <v>49</v>
      </c>
      <c t="n" s="6" r="B56">
        <v>260038</v>
      </c>
      <c t="n" s="6" r="C56">
        <v>154766</v>
      </c>
    </row>
    <row spans="1:4" r="57">
      <c t="s" s="4" r="A57">
        <v>45</v>
      </c>
      <c t="n" s="6" r="B57">
        <v>0</v>
      </c>
      <c t="n" s="6" r="C57">
        <v>0</v>
      </c>
    </row>
    <row spans="1:4" r="58">
      <c t="s" s="4" r="A58">
        <v>46</v>
      </c>
      <c t="n" s="6" r="B58">
        <v>0</v>
      </c>
      <c t="n" s="6" r="C58">
        <v>0</v>
      </c>
    </row>
    <row spans="1:4" r="59">
      <c t="s" s="4" r="A59">
        <v>1315</v>
      </c>
    </row>
    <row spans="1:4" r="60">
      <c t="s" s="3" r="A60">
        <v>1308</v>
      </c>
    </row>
    <row spans="1:4" r="61">
      <c t="s" s="4" r="A61">
        <v>78</v>
      </c>
      <c t="n" s="6" r="B61">
        <v>1019</v>
      </c>
      <c t="n" s="6" r="C61">
        <v>835</v>
      </c>
    </row>
    <row spans="1:4" r="62">
      <c t="s" s="4" r="A62">
        <v>84</v>
      </c>
      <c t="n" s="6" r="B62">
        <v>0</v>
      </c>
      <c t="n" s="6" r="C62">
        <v>0</v>
      </c>
    </row>
    <row spans="1:4" r="63">
      <c t="s" s="4" r="A63">
        <v>88</v>
      </c>
      <c t="n" s="6" r="B63">
        <v>1019</v>
      </c>
      <c t="n" s="6" r="C63">
        <v>835</v>
      </c>
    </row>
    <row spans="1:4" r="64">
      <c t="s" s="4" r="A64">
        <v>89</v>
      </c>
      <c t="n" s="6" r="B64">
        <v>0</v>
      </c>
      <c t="n" s="6" r="C64">
        <v>0</v>
      </c>
    </row>
    <row spans="1:4" r="65">
      <c t="s" s="4" r="A65">
        <v>91</v>
      </c>
      <c t="n" s="6" r="B65">
        <v>333</v>
      </c>
      <c t="n" s="6" r="C65">
        <v>273</v>
      </c>
    </row>
    <row spans="1:4" r="66">
      <c t="s" s="3" r="A66">
        <v>1309</v>
      </c>
    </row>
    <row spans="1:4" r="67">
      <c t="s" s="4" r="A67">
        <v>99</v>
      </c>
      <c t="n" s="6" r="B67">
        <v>188</v>
      </c>
      <c t="n" s="6" r="C67">
        <v>127</v>
      </c>
    </row>
    <row spans="1:4" r="68">
      <c t="s" s="4" r="A68">
        <v>1310</v>
      </c>
      <c t="n" s="6" r="B68">
        <v>1</v>
      </c>
      <c t="n" s="6" r="C68">
        <v>2</v>
      </c>
    </row>
    <row spans="1:4" r="69">
      <c t="s" s="4" r="A69">
        <v>1311</v>
      </c>
      <c t="n" s="6" r="B69">
        <v>20</v>
      </c>
      <c t="n" s="6" r="C69">
        <v>33</v>
      </c>
    </row>
    <row spans="1:4" r="70">
      <c t="s" s="4" r="A70">
        <v>1312</v>
      </c>
      <c t="n" s="6" r="B70">
        <v>25</v>
      </c>
      <c t="n" s="6" r="C70">
        <v>36</v>
      </c>
    </row>
    <row spans="1:4" r="71">
      <c t="s" s="4" r="A71">
        <v>107</v>
      </c>
      <c t="n" s="6" r="B71">
        <v>234</v>
      </c>
      <c t="n" s="6" r="C71">
        <v>198</v>
      </c>
    </row>
    <row spans="1:4" r="72">
      <c t="s" s="4" r="A72">
        <v>108</v>
      </c>
      <c t="n" s="6" r="B72">
        <v>1118</v>
      </c>
      <c t="n" s="6" r="C72">
        <v>910</v>
      </c>
    </row>
    <row spans="1:4" r="73">
      <c t="s" s="4" r="A73">
        <v>109</v>
      </c>
      <c t="n" s="6" r="B73">
        <v>391</v>
      </c>
      <c t="n" s="6" r="C73">
        <v>319</v>
      </c>
    </row>
    <row spans="1:4" r="74">
      <c t="s" s="4" r="A74">
        <v>110</v>
      </c>
      <c t="n" s="6" r="B74">
        <v>727</v>
      </c>
      <c t="n" s="6" r="C74">
        <v>592</v>
      </c>
    </row>
    <row spans="1:4" r="75">
      <c t="s" s="4" r="A75">
        <v>49</v>
      </c>
      <c t="n" s="6" r="B75">
        <v>137461</v>
      </c>
      <c t="n" s="6" r="C75">
        <v>89711</v>
      </c>
    </row>
    <row spans="1:4" r="76">
      <c t="s" s="4" r="A76">
        <v>45</v>
      </c>
      <c t="n" s="6" r="B76">
        <v>0</v>
      </c>
      <c t="n" s="6" r="C76">
        <v>0</v>
      </c>
    </row>
    <row spans="1:4" r="77">
      <c t="s" s="4" r="A77">
        <v>46</v>
      </c>
      <c t="n" s="6" r="B77">
        <v>0</v>
      </c>
      <c t="n" s="6" r="C77">
        <v>0</v>
      </c>
    </row>
    <row spans="1:4" r="78">
      <c t="s" s="4" r="A78">
        <v>1316</v>
      </c>
    </row>
    <row spans="1:4" r="79">
      <c t="s" s="3" r="A79">
        <v>1308</v>
      </c>
    </row>
    <row spans="1:4" r="80">
      <c t="s" s="4" r="A80">
        <v>78</v>
      </c>
      <c t="n" s="6" r="B80">
        <v>741</v>
      </c>
      <c t="n" s="6" r="C80">
        <v>691</v>
      </c>
    </row>
    <row spans="1:4" r="81">
      <c t="s" s="4" r="A81">
        <v>84</v>
      </c>
      <c t="n" s="6" r="B81">
        <v>145</v>
      </c>
      <c t="n" s="6" r="C81">
        <v>78</v>
      </c>
    </row>
    <row spans="1:4" r="82">
      <c t="s" s="4" r="A82">
        <v>88</v>
      </c>
      <c t="n" s="6" r="B82">
        <v>596</v>
      </c>
      <c t="n" s="6" r="C82">
        <v>613</v>
      </c>
    </row>
    <row spans="1:4" r="83">
      <c t="s" s="4" r="A83">
        <v>89</v>
      </c>
      <c t="n" s="6" r="B83">
        <v>0</v>
      </c>
      <c t="n" s="6" r="C83">
        <v>0</v>
      </c>
    </row>
    <row spans="1:4" r="84">
      <c t="s" s="4" r="A84">
        <v>91</v>
      </c>
      <c t="n" s="6" r="B84">
        <v>1594</v>
      </c>
      <c t="n" s="6" r="C84">
        <v>912</v>
      </c>
    </row>
    <row spans="1:4" r="85">
      <c t="s" s="3" r="A85">
        <v>1309</v>
      </c>
    </row>
    <row spans="1:4" r="86">
      <c t="s" s="4" r="A86">
        <v>99</v>
      </c>
      <c t="n" s="6" r="B86">
        <v>663</v>
      </c>
      <c t="n" s="6" r="C86">
        <v>616</v>
      </c>
    </row>
    <row spans="1:4" r="87">
      <c t="s" s="4" r="A87">
        <v>1310</v>
      </c>
      <c t="n" s="6" r="B87">
        <v>61</v>
      </c>
      <c t="n" s="6" r="C87">
        <v>28</v>
      </c>
    </row>
    <row spans="1:4" r="88">
      <c t="s" s="4" r="A88">
        <v>1311</v>
      </c>
      <c t="n" s="6" r="B88">
        <v>1</v>
      </c>
      <c t="n" s="6" r="C88">
        <v>4</v>
      </c>
    </row>
    <row spans="1:4" r="89">
      <c t="s" s="4" r="A89">
        <v>1312</v>
      </c>
      <c t="n" s="6" r="B89">
        <v>183</v>
      </c>
      <c t="n" s="6" r="C89">
        <v>57</v>
      </c>
    </row>
    <row spans="1:4" r="90">
      <c t="s" s="4" r="A90">
        <v>107</v>
      </c>
      <c t="n" s="6" r="B90">
        <v>908</v>
      </c>
      <c t="n" s="6" r="C90">
        <v>705</v>
      </c>
    </row>
    <row spans="1:4" r="91">
      <c t="s" s="4" r="A91">
        <v>108</v>
      </c>
      <c t="n" s="6" r="B91">
        <v>1282</v>
      </c>
      <c t="n" s="6" r="C91">
        <v>820</v>
      </c>
    </row>
    <row spans="1:4" r="92">
      <c t="s" s="4" r="A92">
        <v>109</v>
      </c>
      <c t="n" s="6" r="B92">
        <v>449</v>
      </c>
      <c t="n" s="6" r="C92">
        <v>287</v>
      </c>
    </row>
    <row spans="1:4" r="93">
      <c t="s" s="4" r="A93">
        <v>110</v>
      </c>
      <c t="n" s="6" r="B93">
        <v>833</v>
      </c>
      <c t="n" s="6" r="C93">
        <v>533</v>
      </c>
    </row>
    <row spans="1:4" r="94">
      <c t="s" s="4" r="A94">
        <v>49</v>
      </c>
      <c t="n" s="6" r="B94">
        <v>65422</v>
      </c>
      <c t="n" s="6" r="C94">
        <v>69010</v>
      </c>
    </row>
    <row spans="1:4" r="95">
      <c t="s" s="4" r="A95">
        <v>45</v>
      </c>
      <c t="n" s="6" r="B95">
        <v>0</v>
      </c>
      <c t="n" s="6" r="C95">
        <v>0</v>
      </c>
    </row>
    <row spans="1:4" r="96">
      <c t="s" s="4" r="A96">
        <v>46</v>
      </c>
      <c t="n" s="7" r="B96">
        <v>0</v>
      </c>
      <c t="n" s="7" r="C96">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_Pa</vt:lpstr>
      <vt:lpstr>CONSOLIDATED STATEMENTS OF EARN</vt:lpstr>
      <vt:lpstr>CONSOLIDATED STATEMENTS OF EAR5</vt:lpstr>
      <vt:lpstr>CONSOLIDATED STATEMENTS OF CHAN</vt:lpstr>
      <vt:lpstr>CONSOLIDATED STATEMENTS OF CHA7</vt:lpstr>
      <vt:lpstr>CONSOLIDATED STATEMENTS OF CASH</vt:lpstr>
      <vt:lpstr>BASIS OF PRESENTATION AND ACCOU</vt:lpstr>
      <vt:lpstr>BUSINESS COMBINATIONS</vt:lpstr>
      <vt:lpstr>INVESTMENT SECURITIES</vt:lpstr>
      <vt:lpstr>LOANS</vt:lpstr>
      <vt:lpstr>ASSETS ACQUIRED IN FDIC-ASSISTE</vt:lpstr>
      <vt:lpstr>OTHER REAL ESTATE OWNED</vt:lpstr>
      <vt:lpstr>WEIGHTED AVERAGE SHARES OUTSTAN</vt:lpstr>
      <vt:lpstr>SECURITIES SOLD UNDER AGREEMENT</vt:lpstr>
      <vt:lpstr>OTHER BORROWINGS</vt:lpstr>
      <vt:lpstr>COMMITMENTS AND CONTINGENCIES</vt:lpstr>
      <vt:lpstr>ACCUMULATED OTHER COMPREHENSIVE</vt:lpstr>
      <vt:lpstr>FAIR VALUE OF FINANCIAL INSTRUM</vt:lpstr>
      <vt:lpstr>SEGMENT REPORTING</vt:lpstr>
      <vt:lpstr>SUMMARY OF SIGNIFICANT ACCOUNTI</vt:lpstr>
      <vt:lpstr>BUSINESS COMBINATIONS (Tables)</vt:lpstr>
      <vt:lpstr>INVESTMENT SECURITIES (Tables)</vt:lpstr>
      <vt:lpstr>LOANS (Tables)</vt:lpstr>
      <vt:lpstr>ASSETS ACQUIRED IN FDIC-ASSIS26</vt:lpstr>
      <vt:lpstr>OTHER REAL ESTATE OWNED (Tables</vt:lpstr>
      <vt:lpstr>WEIGHTED AVERAGE SHARES OUTST28</vt:lpstr>
      <vt:lpstr>SECURITIES SOLD UNDER AGREEME29</vt:lpstr>
      <vt:lpstr>OTHER BORROWINGS (Tables)</vt:lpstr>
      <vt:lpstr>COMMITMENTS AND CONTINGENCIES (</vt:lpstr>
      <vt:lpstr>ACCUMULATED OTHER COMPREHENSI32</vt:lpstr>
      <vt:lpstr>FAIR VALUE OF FINANCIAL INSTR33</vt:lpstr>
      <vt:lpstr>SEGMENT REPORTING (Tables)</vt:lpstr>
      <vt:lpstr>BUSINESS COMBINATIONS (Details)</vt:lpstr>
      <vt:lpstr>BUSINESS COMBINATIONS (Details </vt:lpstr>
      <vt:lpstr>BUSINESS COMBINATIONS (Detail37</vt:lpstr>
      <vt:lpstr>BUSINESS COMBINATIONS (Detail38</vt:lpstr>
      <vt:lpstr>BUSINESS COMBINATIONS (Detail39</vt:lpstr>
      <vt:lpstr>BUSINESS COMBINATIONS (Detail40</vt:lpstr>
      <vt:lpstr>BUSINESS COMBINATIONS (Detail41</vt:lpstr>
      <vt:lpstr>INVESTMENT SECURITIES (Details)</vt:lpstr>
      <vt:lpstr>INVESTMENT SECURITIES (Details </vt:lpstr>
      <vt:lpstr>INVESTMENT SECURITIES (Detail44</vt:lpstr>
      <vt:lpstr>INVESTMENT SECURITIES (Detail45</vt:lpstr>
      <vt:lpstr>INVESTMENT SECURITIES (Detail46</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LOANS (Details 13)</vt:lpstr>
      <vt:lpstr>LOANS (Details 14)</vt:lpstr>
      <vt:lpstr>LOANS (Details 15)</vt:lpstr>
      <vt:lpstr>LOANS (Details 16)</vt:lpstr>
      <vt:lpstr>LOANS (Details 17)</vt:lpstr>
      <vt:lpstr>LOANS (Details 18)</vt:lpstr>
      <vt:lpstr>LOANS (Details 19)</vt:lpstr>
      <vt:lpstr>LOANS (Details Textual)</vt:lpstr>
      <vt:lpstr>ASSETS ACQUIRED IN FDIC-ASSIS68</vt:lpstr>
      <vt:lpstr>ASSETS ACQUIRED IN FDIC-ASSIS69</vt:lpstr>
      <vt:lpstr>ASSETS ACQUIRED IN FDIC-ASSIS70</vt:lpstr>
      <vt:lpstr>ASSETS ACQUIRED IN FDIC-ASSIS71</vt:lpstr>
      <vt:lpstr>ASSETS ACQUIRED IN FDIC-ASSIS72</vt:lpstr>
      <vt:lpstr>ASSETS ACQUIRED IN FDIC-ASSIS73</vt:lpstr>
      <vt:lpstr>OTHER REAL ESTATE OWNED (Detail</vt:lpstr>
      <vt:lpstr>OTHER REAL ESTATE OWNED (Deta75</vt:lpstr>
      <vt:lpstr>OTHER REAL ESTATE OWNED (Deta76</vt:lpstr>
      <vt:lpstr>WEIGHTED AVERAGE SHARES OUTST77</vt:lpstr>
      <vt:lpstr>SECURITIES SOLD UNDER AGREEME78</vt:lpstr>
      <vt:lpstr>OTHER BORROWINGS (Details)</vt:lpstr>
      <vt:lpstr>OTHER BORROWINGS _Parenthetical</vt:lpstr>
      <vt:lpstr>COMMITMENTS AND CONTINGENCIES81</vt:lpstr>
      <vt:lpstr>COMMITMENTS AND CONTINGENCIES82</vt:lpstr>
      <vt:lpstr>ACCUMULATED OTHER COMPREHENSI83</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5:37Z</dcterms:created>
  <dcterms:modified xmlns:dcterms="http://purl.org/dc/terms/" xmlns:xsi="http://www.w3.org/2001/XMLSchema-instance" xsi:type="dcterms:W3CDTF">2016-05-09T17:05:37Z</dcterms:modified>
  <dc:title xmlns:dc="http://purl.org/dc/elements/1.1/">Untitled</dc:title>
  <dc:description xmlns:dc="http://purl.org/dc/elements/1.1/"/>
  <dc:subject xmlns:dc="http://purl.org/dc/elements/1.1/"/>
  <cp:keywords/>
  <cp:category/>
</cp:coreProperties>
</file>